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Incom" sheetId="4" state="visible" r:id="rId4"/>
    <sheet xmlns:r="http://schemas.openxmlformats.org/officeDocument/2006/relationships" name="Consolidated Statement of Inc_2" sheetId="5" state="visible" r:id="rId5"/>
    <sheet xmlns:r="http://schemas.openxmlformats.org/officeDocument/2006/relationships" name="Consolidated Statements of Othe"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of Medallion Finan"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Funds Borrowed"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tock Options and Restricted St"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Fair Value of Financial Instrum" sheetId="20" state="visible" r:id="rId20"/>
    <sheet xmlns:r="http://schemas.openxmlformats.org/officeDocument/2006/relationships" name="Fair Value of Assets and liabil" sheetId="21" state="visible" r:id="rId21"/>
    <sheet xmlns:r="http://schemas.openxmlformats.org/officeDocument/2006/relationships" name="Medallion Bank Preferred Stock " sheetId="22" state="visible" r:id="rId22"/>
    <sheet xmlns:r="http://schemas.openxmlformats.org/officeDocument/2006/relationships" name="Variable Interest Entit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Securities (Tables)" sheetId="27" state="visible" r:id="rId27"/>
    <sheet xmlns:r="http://schemas.openxmlformats.org/officeDocument/2006/relationships" name="Loans and Allowance for Loan _2" sheetId="28" state="visible" r:id="rId28"/>
    <sheet xmlns:r="http://schemas.openxmlformats.org/officeDocument/2006/relationships" name="Funds Borrowed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tock Options and Restricted _2" sheetId="32" state="visible" r:id="rId32"/>
    <sheet xmlns:r="http://schemas.openxmlformats.org/officeDocument/2006/relationships" name="Segment Reporting (Tables)" sheetId="33" state="visible" r:id="rId33"/>
    <sheet xmlns:r="http://schemas.openxmlformats.org/officeDocument/2006/relationships" name="Fair Value of Financial Instr_2" sheetId="34" state="visible" r:id="rId34"/>
    <sheet xmlns:r="http://schemas.openxmlformats.org/officeDocument/2006/relationships" name="Fair Value of Assets and liab_2" sheetId="35" state="visible" r:id="rId35"/>
    <sheet xmlns:r="http://schemas.openxmlformats.org/officeDocument/2006/relationships" name="Organization of Medallion Fin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Investment Securities - Summary" sheetId="41" state="visible" r:id="rId41"/>
    <sheet xmlns:r="http://schemas.openxmlformats.org/officeDocument/2006/relationships" name="Investment Securities - Summa_2" sheetId="42" state="visible" r:id="rId42"/>
    <sheet xmlns:r="http://schemas.openxmlformats.org/officeDocument/2006/relationships" name="Investment Securities - Summa_3" sheetId="43" state="visible" r:id="rId43"/>
    <sheet xmlns:r="http://schemas.openxmlformats.org/officeDocument/2006/relationships" name="Loans and Allowance for Loan _3" sheetId="44" state="visible" r:id="rId44"/>
    <sheet xmlns:r="http://schemas.openxmlformats.org/officeDocument/2006/relationships" name="Loans and Allowance for Loan _4" sheetId="45" state="visible" r:id="rId45"/>
    <sheet xmlns:r="http://schemas.openxmlformats.org/officeDocument/2006/relationships" name="Loans and Allowance for Loan _5" sheetId="46" state="visible" r:id="rId46"/>
    <sheet xmlns:r="http://schemas.openxmlformats.org/officeDocument/2006/relationships" name="Loans and Allowance for Loan _6" sheetId="47" state="visible" r:id="rId47"/>
    <sheet xmlns:r="http://schemas.openxmlformats.org/officeDocument/2006/relationships" name="Loans and Allowance for Loan _7" sheetId="48" state="visible" r:id="rId48"/>
    <sheet xmlns:r="http://schemas.openxmlformats.org/officeDocument/2006/relationships" name="Loans and Allowance for Loan _8" sheetId="49" state="visible" r:id="rId49"/>
    <sheet xmlns:r="http://schemas.openxmlformats.org/officeDocument/2006/relationships" name="Loans and Allowance for Loan _9" sheetId="50" state="visible" r:id="rId50"/>
    <sheet xmlns:r="http://schemas.openxmlformats.org/officeDocument/2006/relationships" name="Loans and Allowance for Loan_10" sheetId="51" state="visible" r:id="rId51"/>
    <sheet xmlns:r="http://schemas.openxmlformats.org/officeDocument/2006/relationships" name="Loans and Allowance for Loan_11" sheetId="52" state="visible" r:id="rId52"/>
    <sheet xmlns:r="http://schemas.openxmlformats.org/officeDocument/2006/relationships" name="Loans and Allowance for Loan_12" sheetId="53" state="visible" r:id="rId53"/>
    <sheet xmlns:r="http://schemas.openxmlformats.org/officeDocument/2006/relationships" name="Loans and Allowance for Loan_13" sheetId="54" state="visible" r:id="rId54"/>
    <sheet xmlns:r="http://schemas.openxmlformats.org/officeDocument/2006/relationships" name="Loans and Allowance for Loan_14" sheetId="55" state="visible" r:id="rId55"/>
    <sheet xmlns:r="http://schemas.openxmlformats.org/officeDocument/2006/relationships" name="Loans and Allowance for Loan_15" sheetId="56" state="visible" r:id="rId56"/>
    <sheet xmlns:r="http://schemas.openxmlformats.org/officeDocument/2006/relationships" name="Loans and Allowance for Loan_16" sheetId="57" state="visible" r:id="rId57"/>
    <sheet xmlns:r="http://schemas.openxmlformats.org/officeDocument/2006/relationships" name="Funds Borrowed - Schedule of Ou" sheetId="58" state="visible" r:id="rId58"/>
    <sheet xmlns:r="http://schemas.openxmlformats.org/officeDocument/2006/relationships" name="Funds Borrowed - Schedule of _2" sheetId="59" state="visible" r:id="rId59"/>
    <sheet xmlns:r="http://schemas.openxmlformats.org/officeDocument/2006/relationships" name="Funds Borrowed - Additional Inf" sheetId="60" state="visible" r:id="rId60"/>
    <sheet xmlns:r="http://schemas.openxmlformats.org/officeDocument/2006/relationships" name="Funds Borrowed - Summary of Mat" sheetId="61" state="visible" r:id="rId61"/>
    <sheet xmlns:r="http://schemas.openxmlformats.org/officeDocument/2006/relationships" name="Funds Borrowed - Summary of Key" sheetId="62" state="visible" r:id="rId62"/>
    <sheet xmlns:r="http://schemas.openxmlformats.org/officeDocument/2006/relationships" name="Funds Borrowed - Summary of K_2" sheetId="63" state="visible" r:id="rId63"/>
    <sheet xmlns:r="http://schemas.openxmlformats.org/officeDocument/2006/relationships" name="Leases - Schedule of Operating " sheetId="64" state="visible" r:id="rId64"/>
    <sheet xmlns:r="http://schemas.openxmlformats.org/officeDocument/2006/relationships" name="Leases - Schedule of Breakout o" sheetId="65" state="visible" r:id="rId65"/>
    <sheet xmlns:r="http://schemas.openxmlformats.org/officeDocument/2006/relationships" name="Leases - Schedule of Maturities" sheetId="66" state="visible" r:id="rId66"/>
    <sheet xmlns:r="http://schemas.openxmlformats.org/officeDocument/2006/relationships" name="Income Taxes - Summary of Compo" sheetId="67" state="visible" r:id="rId67"/>
    <sheet xmlns:r="http://schemas.openxmlformats.org/officeDocument/2006/relationships" name="Income Taxes - Summary of Com_2" sheetId="68" state="visible" r:id="rId68"/>
    <sheet xmlns:r="http://schemas.openxmlformats.org/officeDocument/2006/relationships" name="Income Taxes - Summary of Com_3" sheetId="69" state="visible" r:id="rId69"/>
    <sheet xmlns:r="http://schemas.openxmlformats.org/officeDocument/2006/relationships" name="Income Taxes - Summary of Recon" sheetId="70" state="visible" r:id="rId70"/>
    <sheet xmlns:r="http://schemas.openxmlformats.org/officeDocument/2006/relationships" name="Stock Options and Restricted _3" sheetId="71" state="visible" r:id="rId71"/>
    <sheet xmlns:r="http://schemas.openxmlformats.org/officeDocument/2006/relationships" name="Stock Options and Restricted _4" sheetId="72" state="visible" r:id="rId72"/>
    <sheet xmlns:r="http://schemas.openxmlformats.org/officeDocument/2006/relationships" name="Stock Options and Restricted _5" sheetId="73" state="visible" r:id="rId73"/>
    <sheet xmlns:r="http://schemas.openxmlformats.org/officeDocument/2006/relationships" name="Stock Options and Restricted _6" sheetId="74" state="visible" r:id="rId74"/>
    <sheet xmlns:r="http://schemas.openxmlformats.org/officeDocument/2006/relationships" name="Stock Options and Restricted _7" sheetId="75" state="visible" r:id="rId75"/>
    <sheet xmlns:r="http://schemas.openxmlformats.org/officeDocument/2006/relationships" name="Stock Options and Restricted _8" sheetId="76" state="visible" r:id="rId76"/>
    <sheet xmlns:r="http://schemas.openxmlformats.org/officeDocument/2006/relationships" name="Stock Options and Restricted _9" sheetId="77" state="visible" r:id="rId77"/>
    <sheet xmlns:r="http://schemas.openxmlformats.org/officeDocument/2006/relationships" name="Segment Reporting - Additional " sheetId="78" state="visible" r:id="rId78"/>
    <sheet xmlns:r="http://schemas.openxmlformats.org/officeDocument/2006/relationships" name="Segment Reporting - Schedule of" sheetId="79" state="visible" r:id="rId79"/>
    <sheet xmlns:r="http://schemas.openxmlformats.org/officeDocument/2006/relationships" name="Commitments and Contingencies -" sheetId="80" state="visible" r:id="rId80"/>
    <sheet xmlns:r="http://schemas.openxmlformats.org/officeDocument/2006/relationships" name="Related Party Transactions - Ad"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Fair Value of Assets and Liab_3" sheetId="84" state="visible" r:id="rId84"/>
    <sheet xmlns:r="http://schemas.openxmlformats.org/officeDocument/2006/relationships" name="Fair Value of Assets and Liab_4" sheetId="85" state="visible" r:id="rId85"/>
    <sheet xmlns:r="http://schemas.openxmlformats.org/officeDocument/2006/relationships" name="Fair Value of Assets and Liab_5" sheetId="86" state="visible" r:id="rId86"/>
    <sheet xmlns:r="http://schemas.openxmlformats.org/officeDocument/2006/relationships" name="Fair Value of Assets and Liab_6" sheetId="87" state="visible" r:id="rId87"/>
    <sheet xmlns:r="http://schemas.openxmlformats.org/officeDocument/2006/relationships" name="Medallion Bank Preferred Stoc_2" sheetId="88" state="visible" r:id="rId88"/>
    <sheet xmlns:r="http://schemas.openxmlformats.org/officeDocument/2006/relationships" name="Variable Interest Entities - Ad" sheetId="89" state="visible" r:id="rId89"/>
    <sheet xmlns:r="http://schemas.openxmlformats.org/officeDocument/2006/relationships" name="Subsequent Events - Additional "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Entity Registrant Name</t>
        </is>
      </c>
      <c r="B11" s="4" t="inlineStr">
        <is>
          <t>MEDALLION FINANCIAL CORP</t>
        </is>
      </c>
    </row>
    <row r="12">
      <c r="A12" s="4" t="inlineStr">
        <is>
          <t>Entity Central Index Key</t>
        </is>
      </c>
      <c r="B12" s="4" t="inlineStr">
        <is>
          <t>0001000209</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Accelerated Filer</t>
        </is>
      </c>
    </row>
    <row r="17">
      <c r="A17" s="4" t="inlineStr">
        <is>
          <t>Entity Common Stock, Shares Outstanding</t>
        </is>
      </c>
      <c r="C17" s="5" t="n">
        <v>24816376</v>
      </c>
    </row>
    <row r="18">
      <c r="A18" s="4" t="inlineStr">
        <is>
          <t>Entity Emerging Growth Company</t>
        </is>
      </c>
      <c r="B18" s="4" t="inlineStr">
        <is>
          <t>false</t>
        </is>
      </c>
    </row>
    <row r="19">
      <c r="A19" s="4" t="inlineStr">
        <is>
          <t>Entity Small Business</t>
        </is>
      </c>
      <c r="B19" s="4" t="inlineStr">
        <is>
          <t>true</t>
        </is>
      </c>
    </row>
    <row r="20">
      <c r="A20" s="4" t="inlineStr">
        <is>
          <t>Entity Shell Company</t>
        </is>
      </c>
      <c r="B20" s="4" t="inlineStr">
        <is>
          <t>false</t>
        </is>
      </c>
    </row>
    <row r="21">
      <c r="A21" s="4" t="inlineStr">
        <is>
          <t>Entity Incorporation, State or Country Code</t>
        </is>
      </c>
      <c r="B21" s="4" t="inlineStr">
        <is>
          <t>DE</t>
        </is>
      </c>
    </row>
    <row r="22">
      <c r="A22" s="4" t="inlineStr">
        <is>
          <t>Entity File Number</t>
        </is>
      </c>
      <c r="B22" s="4" t="inlineStr">
        <is>
          <t>001-37747</t>
        </is>
      </c>
    </row>
    <row r="23">
      <c r="A23" s="4" t="inlineStr">
        <is>
          <t>Entity Tax Identification Number</t>
        </is>
      </c>
      <c r="B23" s="4" t="inlineStr">
        <is>
          <t xml:space="preserve">
04-3291176</t>
        </is>
      </c>
    </row>
    <row r="24">
      <c r="A24" s="4" t="inlineStr">
        <is>
          <t>Entity Address, Address Line One</t>
        </is>
      </c>
      <c r="B24" s="4" t="inlineStr">
        <is>
          <t>437 MADISON AVENUE, 38th Floor</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22</t>
        </is>
      </c>
    </row>
    <row r="28">
      <c r="A28" s="4" t="inlineStr">
        <is>
          <t>City Area Code</t>
        </is>
      </c>
      <c r="B28" s="4" t="inlineStr">
        <is>
          <t>212</t>
        </is>
      </c>
    </row>
    <row r="29">
      <c r="A29" s="4" t="inlineStr">
        <is>
          <t>Local Phone Number</t>
        </is>
      </c>
      <c r="B29" s="4" t="inlineStr">
        <is>
          <t>328-2100</t>
        </is>
      </c>
    </row>
    <row r="30">
      <c r="A30" s="4" t="inlineStr">
        <is>
          <t>Common Stock [Member]</t>
        </is>
      </c>
    </row>
    <row r="31">
      <c r="A31" s="3" t="inlineStr">
        <is>
          <t>Document and Entity Information [Line Items]</t>
        </is>
      </c>
    </row>
    <row r="32">
      <c r="A32" s="4" t="inlineStr">
        <is>
          <t>Title of 12(b) Security</t>
        </is>
      </c>
      <c r="B32" s="4" t="inlineStr">
        <is>
          <t>Common Stock, par value $0.01 per share</t>
        </is>
      </c>
    </row>
    <row r="33">
      <c r="A33" s="4" t="inlineStr">
        <is>
          <t>Trading Symbol</t>
        </is>
      </c>
      <c r="B33" s="4" t="inlineStr">
        <is>
          <t>MFIN</t>
        </is>
      </c>
    </row>
    <row r="34">
      <c r="A34" s="4" t="inlineStr">
        <is>
          <t>Security Exchange Name</t>
        </is>
      </c>
      <c r="B34" s="4" t="inlineStr">
        <is>
          <t>NASDAQ</t>
        </is>
      </c>
    </row>
    <row r="35">
      <c r="A35" s="4" t="inlineStr">
        <is>
          <t>9.000% Senior Notes due 2021 [Member]</t>
        </is>
      </c>
    </row>
    <row r="36">
      <c r="A36" s="3" t="inlineStr">
        <is>
          <t>Document and Entity Information [Line Items]</t>
        </is>
      </c>
    </row>
    <row r="37">
      <c r="A37" s="4" t="inlineStr">
        <is>
          <t>Title of 12(b) Security</t>
        </is>
      </c>
      <c r="B37" s="4" t="inlineStr">
        <is>
          <t>9.000% Senior Notes due 2021</t>
        </is>
      </c>
    </row>
    <row r="38">
      <c r="A38" s="4" t="inlineStr">
        <is>
          <t>Trading Symbol</t>
        </is>
      </c>
      <c r="B38" s="4" t="inlineStr">
        <is>
          <t>MFINL</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the consolidated financial statements in conformity with accounting principles generally accepted in the US, or GAAP, requires management to make estimates that affect the amounts reported in the consolidated financial statements and the accompanying notes. Accounting estimates and assumptions are those that management considers to be the most critical to an understanding of the consolidated financial statements because they inherently involve significant judgments and uncertainties. All of these estimates reflect management’s best judgment about current economic and market conditions and their effects based on information available as of the date of these consolidated financial statements. If such conditions change, it is reasonably possible that the judgments and estimates could change, which may result in future impairments of loans and loan collateral in process of foreclosure, goodwill and intangible assets, and investments, among other effects. Principles of Consolidation The consolidated financial statements include the accounts of the Company and all of its wholly-owned and controlled subsidiaries. All significant intercompany transactions, balances, and profits (losses) have been eliminated in consolidation. The consolidated financial statements have been prepared in accordance with GAAP. The Company consolidates all entities it controls through a majority voting interest, a controlling interest through other contractual rights, or as being identified as the primary beneficiary of VIEs.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For consolidated entities that are less than wholly owned, the third-party’s holding is recorded as non-controlling interest. Cash and Cash Equivalents The Company considers all highly liquid instruments with an original purchased maturity of three months or less to be cash equivalents. Cash balances are generally held in accounts at large national or regional banking organizations in amounts that exceed the federally insured limits. Cash includes $2,970,000 of an interest reserve associated with the private placements of debt in March and August 2019, which cannot be used for any other purpose until March 2022. Cash also includes $2,500,000 of interest-bearing funds deposited in other banks that are callable, with terms of 4 to 7 years. Fair Value of Assets and Liabilities The Company follows the Financial Accounting Standards Board, or FASB, FASB Accounting Standards Codification Topic 820, Fair Value Measurements and Disclosures, or FASB ASC 820, which defines fair value, establishes a framework for measuring fair value, and expands disclosures about fair value measurements. FASB ASC 820 defines fair value as an exit price (i.e. a price that would be received to sell, as opposed to acquire, an asset or transfer a liability), and emphasizes that fair value is a market-based measurement. It establishes a fair value hierarchy that distinguishes between assumptions developed based on market data obtained from independent external sources and the reporting entity’s own assumptions. Further, it specifies that fair value measurement should consider adjustment for risk, such as the risk inherent in the valuation technique or its inputs. See also Notes 12 and 13 to the consolidated financial statements. Equity Investments The Company follows FASB ASC Topic 321, Investments – Equity Securities, or ASC 321, which requires all applicable investments in equity securities with readily determinable fair value to be valued as such, and those that do not to be measured at cost, less any impairment plus or minus any observable price changes. Equity investments of $10,389,000 and $10,079,000 at June 30, 2020 and December 31, 2019, comprised mainly of nonmarketable stock and stock warrants, are recorded at cost less any impairment plus or minus observable price changes. As of June 30, 2020 and December 31, 2019, the Company determined that there was no impairment or observable price change. Investment Securities The Company follows FASB ASC Topic 320, Investments – Debt Securities, or ASC 320, which requires that all applicable investments in debt securities be classified as trading securities, available-for-sale securities, or held-to-maturity securities. Investment securities are purchased from time-to-time in the open market at prices that are greater or lesser than the par value of the investment. The resulting premium or discount is deferred and recognized on a level yield basis as an adjustment to the yield of the related investment. The net premium on investment securities totaled $271,000 at June 30, 2020 and $248,000 at December 31, 2019, and $79,000 and $134,000 was amortized to interest income for the three and six months ended June 30, 2020 and $13,000 and $25,000 was amortized to interest income for the three and six months ended June 30, 2019. Refer to Note 3 for more details. ASC 320 further requires that held-to-maturity securities be reported at amortized cost and available-for-sale securities be reported at fair value, with unrealized gains and losses excluded from earnings at the date of the consolidated financial statements, and reported in accumulated other comprehensive income (loss) as a separate component of stockholders’ equity, net of the effect of income taxes, until they are sold. At the time of sale, any gains or losses, calculated by the specific identification method, will be recognized as a component of operating results and any amounts previously included in stockholders’ equity, which were recorded net of the income tax effect, will be reversed . Loans The Company’s loans are currently reported at the principal amount outstanding, inclusive of deferred loan acquisition costs, which primarily includes deferred fees paid to loan originators, and which is amortized to interest income over the life of the loan. Effective April 2, 2018, the Company withdrew its previous election to be regulated as a business development company under the Investment Company Act of 1940, and therefore changed the Company’s financial reporting from investment company accounting to bank holding company accounting. As a result, the existing loan balances were adjusted to fair value in connection with the change in reporting, and balances, net of reserves and fees, became the opening balances. Loan origination fees and certain direct origination costs are deferred and recognized as an adjustment to the yield of the related loans. At June 30, 2020 and December 31, 2019, net loan origination costs were $20,076,000 and $17,839,000. Net amortization to income for the three months ended June 30, 2020 and 2019 was $1,587,000 and $1,238,000, and was $2,891,000 and $2,389,000 for the six months ended June 30, 2020 and 2019. Interest income is recorded on the accrual basis. Medallion and commercial loans are placed on nonaccrual status, and all uncollected accrued interest is reversed, when there is doubt as to the collectability of interest or principal, or if loans are 90 days or more past due, unless management has determined that they are both well-secured and in the process of collection. Interest income on nonaccrual loans is generally recognized when cash is received, unless a determination has been made to apply all cash receipts to principal. The consumer portfolio has different characteristics, typified by a larger number of lower dollar loans that have similar characteristics. A loan is considered to be impaired, or nonperforming, when based on current information and events, it is likely the Company will be unable to collect all amounts due according to the contractual terms of the original loan agreement. Management considers loans that are in bankruptcy status, but have not been charged-off, to be impaired. These loans are placed on nonaccrual, when they become 90 days past due, or earlier if they enter bankruptcy, and are charged-off in their entirety when deemed uncollectible, or when they become 120 days past due, whichever occurs first, at which time appropriate collection and recovery efforts against both the borrower and the underlying collateral are initiated. For the recreation loan portfolio, the process to repossess the collateral is started at 60 days past due. If the collateral is not located and the account reaches 120 days delinquent, the account is charged-off. If the collateral is repossessed, a loss is recorded to write the collateral down to its fair value less selling costs, and the collateral is sent to auction. When the collateral is sold, the net auction proceeds are applied to the account, and any remaining balance is written off. Proceeds collected on charged-off accounts are recorded as a recovery. Total loans 90 days or more past due were $15,576,000 at June 30, 2020, or 1.26% of the total loan portfolio, compared to $8,663,000, or 0.76% at December 31, 2019. On March 27, 2020, the Coronavirus Aid, Relief, and Economic Security Act, or the CARES Act, was signed into law to address the economic impacts of the COVID-19 pandemic. Under the CARES Act and related guidance from the FDIC, the Company has temporarily suspended its delinquency and nonperforming treatment for certain loans that have been granted a payment accommodation that facilitates the borrowers’ ability to work through the immediate impact of the virus. Borrowers who were current prior to becoming affected by COVID-19 and then receive payment accommodations as a result of the effects of the COVID-19 pandemic, generally are not reported as past due if all payments are current in accordance with the revised terms of the loans. The Company has chosen to apply this part of the CARES Act in connection with eligible accommodations and will not report the applicable loans as past due for any payments not made during the deferment period. If the deferrals had not been granted, and no payments were made on such loans, loans 90 days or more past due would have been $115,216,000 at June 30, 2020, or 9.3% of the total loan portfolio, primarily in the medallion loan portfolio. In situations where, for economic or legal reasons related to a borrower’s financial difficulties, the Company grants concessions to the borrower for other than an insignificant period of time that the Company would not otherwise consider, the related loan is classified as a troubled debt restructuring, or TDR. The Company strives to identify borrowers in financial difficulty early and work with them to modify their loan s to more affordable terms before they reach nonaccrual status. These modified terms may include rate reductions, principal forgiveness, term extensions, payment forbearance and other actions intended to minimize the economic loss to the Company and to avoid foreclosure or repossession of the collateral. For modifications where the Company forgives principal, the entire amount of such principal forgiveness is immediately charged off. Loans classified as TDRs are considered impaired loans. Beginning in the third quarter 2019, all consumer loans which are party to a Chapter 13 bankruptcy are immediately classified as TDRs. The Company’s policy with regard to bankrupt loans is take an immediate 40 % write down of the loan balance . Under the C ARES Act , during the applicable period beginning March 1, 2020 and ending on the earlier of December 31, 2020 or 60 days after the date which the coronavirus, or COVID-19, national emergency terminates, companies may elect to (a) suspend the requirements of US GAAP for loan modifications related to COVID-19 that would otherwise be categorized as TDRs and (b) suspend any determination of a loan modified as a result of the effects of COVID-19 as a TDR, including impairment for accounting purposes. Any such suspension is applicable for the term of the loan modification, but solely with respect to any modification that occurs during the applicable period for a loan that was not more than 30 days past due as of December 31, 2019, and shall not apply to any adverse impact on the credit of a borrower that is not related to COVID-19. As of June 30 , 2020, there were no consumer or medallion loan modifications related to COVID-19 that would have otherwise been classified as a TDR, and therefore there was no need for the Company to elect this relief under the CARES Act during the 2020 second quarter . However, we expect to have loan modifications related to COVID-19 that would apply under this provision of the CARES Act in the future. Loan collateral in process of foreclosure primarily includes medallion loans that have reached 120 days past due and have been charged-down to their net realizable value, in addition to consumer repossessed collateral in the process of being sold. The medallion loan component reflects that the collection activities on the loans have transitioned from working with the borrower, to the liquidation of the collateral securing the loans. The Company had $23,303,000 and $28,833,000 of net loans pledged as collateral under borrowing arrangements at June 30, 2020 and December 31, 2019. The Company accounts for its sales of loans in accordance with FASB Accounting Standards Codification Topic 860, Transfers and Servicing, or FASB ASC 860, which provides accounting and reporting standards for transfers and servicing of financial assets and extinguishments of liabilities. In accordance with FASB ASC 860, the Company had elected the fair value measurement method for its servicing assets and liabilities. The principal portion of loans serviced for others by the Company and its affiliates was $108,195,000 at June 30, 2020 and $113,581,000 at December 31, 2019. The Company has evaluated the servicing aspect of its business in accordance with FASB ASC 860, which relates to servicing assets held by MFC (related to the remaining assets in Trust III) and the Bank, and determined that no material servicing asset or liability existed as of June 30, 2020 and December 31, 2019. The Company assigned its servicing rights of the Bank’s portfolio to MSC. The costs of servicing were allocated to MSC by the Company, and the servicing fee income was billed to and collected from the Bank by MSC.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prevailing economic conditions, and excess concentration risks. In analyzing the adequacy of the allowance for loan losses, the Company uses historical delinquency and actual loss rates with a one year lookback period for consumer loans. For commercial loans deemed nonperforming, the historical loss experience and other projections are looked at. For medallion loans, delinquent nonperforming loans are valued at the median sales price over the most recent quarter, non-delinquent nonperforming loans are valued at the discounted cash flow if such loans were modified and it is clear that sources other than the taxi business were instrumental in keeping such loans current, and performing medallion loans are reserved utilizing historical loss ratios over a three-year lookback period. This evaluation is inherently subjective, as it requires estimates that are susceptible to significant revision as more information becomes available. As a result, reserves of $2,025,000 were recorded by the Company as a general reserve on medallion loans as an additional buffer against future losses, not including the Bank’s general reserve of $17,351,000 which was netted against loan balances at consolidation on April 2, 2018. Subsequent to April 2, 2018, the Bank recorded a general reserve benefit of $11,555,000. As a result of COVID-19, there was an increase in the reserve percentages of 50 basis points on the recreational subprime loan business, and an increase in the medallion loans general reserve inputs due to the uncertainty about the potential impact on the business, which had resulted in an increase to the general reserves of $6,768,000 during the 2020 second quarter. The Company continues to monitor the impact of COVID-19 on the consumer, commercial, and medallion loans. Had there been no payment deferrals offered to borrowers under the CARES Act, potential loans 90 days or more past due would have resulted in increased reserves and/or charge-offs. Credit losses are deducted from the allowance and subsequent recoveries are added back to the allowance. Goodwill and Intangible Assets The Company’s goodwill and intangible assets arose as a result of the excess of fair value over book value for several of the Company’s previously unconsolidated portfolio investment companies as of April 2, 2018. This fair value was brought forward under the change to bank holding company accounting, and was subject to a purchase price accounting allocation process conducted by an independent third party expert to arrive at the current categories and amounts. Goodwill is not amortized, but is subject to quarterly review by management to determine whether additional impairment testing is needed, and such testing is performed at least on an annual basis. Intangible assets are amortized over their useful life of approximately 20 years . As of June 30, 2020 , December 31, 2019 , and June 30, 2019 , the Company had goodwill of $ 150,803,000 , which all related to the Bank, and intangible assets of $ 51,814,000 , $ 52,536,000 and $ , and the Company recognized $ 361,000 and $ of amortization expense on the intangible assets for the three months ended June 30, 2020 and 201 9 , and $ and $ 723,000 of amortization expense on the intangible assets for the six mont hs ended June 30, 2020 and 2019 . Additionally, loan portfolio premiums of $ 12,387,000 were determined as of April 2, 2018, of which $ , $ , and $ were outstanding at June 30, 2020 , December 31, 2019 , and June 30, 2019 , and of which $ and $ w ere amortized to interest income for the three months ended June 30, 2020 and 201 9 , and of which $ and $ 2,173,000 was amortized to interest income for the six months ended June 30, 2020 and 2019 . The Company engaged an expert to assess the goodwill and intangibles for impairment at December 31, 201 9 , who concluded there was no impairment on the Bank and on the RPAC intangible asset . T he Company reviewed the goodwill related to the Bank and the RPAC intangible asset s , considered whether the current COVID-19 pandemic had any effect on such goodwill, and concluded that there was no additional impairment as of June 30 , 2020. The table below shows the details of the intangible assets as of the dates presented.
(Dollars in thousands)
June 30, 2020
December 31, 2019
Brand-related intellectual property
$
19,525
$
20,075
Home improvement contractor relationships
6,124
6,296
Race organization
26,165
26,165
Total intangible assets
$
51,814
$
52,536
Fixed Assets Fixed assets are carried at cost less accumulated depreciation and amortization, and are depreciated on a straight-line basis over their estimated useful lives of 3 to 10 years. Leasehold improvements are amortized on a straight-line basis over the shorter of the lease term or the estimated economic useful life of the improvement. Depreciation and amortization expense was $139,000 and $105,000 for the three months ended June 30, 2020 and 2019, and was $261,000 and $205,000 for the six months ended June 30, 2020 and 2019. Deferred Costs Deferred financing costs represent costs associated with obtaining the Company’s borrowing facilities, and are amortized on a straight line basis over the lives of the related financing agreements and life of the respective pool. Amortization expense was $586,000 and $597,000 for the three months ended June 30, 2020 and 2019, and was $1,308,000 and $1,118,000 for the six months ended June 30, 2020 and 2019. In addition, the Company capitalizes certain costs for transactions in the process of completion (other than business combinations), including those for potential investments, and the sourcing of other financing alternatives. Upon completion or termination of the transaction, any accumulated amounts will be amortized against income over an appropriate period, or written off. The amount on the Company’s balance sheet for all of these purposes were $4,709,000, $5,105,000, and $5,584,000 as of June 30, 2020, December 31, 2019, and June 30, 2019. Income Taxes Income taxes are accounted for using the asset and liability approach in accordance with FASB ASC Topic 740, Income Taxes, or ASC 740. Deferred tax assets and liabilities reflect the impact of temporary differences between the carrying amount of assets and liabilities and their tax basis and are stated at tax rates expected to be in effect when taxes are actually paid or recovered. Deferred tax assets are also recorded for net operating losses, capital losses and any tax credit carryforwards. A valuation allowance is provided against a deferred tax asset when it is more likely than not that some or all of the deferred tax assets will not be realized. All available evidence, both positive and negative, is considered to determine whether a valuation allowance for deferred tax assets is needed. Items considered in determining the Company’s valuation allowance include expectations of future earnings of the appropriate tax character, recent historical financial results, tax planning strategies, the length of statutory carryforward periods and the expected timing of the reversal of temporary differences. The Company recognizes tax benefits of uncertain tax positions only when the position is more likely than not to be sustained assuming examination by tax authorities. The Company records income tax related interest and penalties, if applicable, within current income tax expense. Sponsorship and Race Winnings The Company accounts for sponsorship and race winnings revenue under FASB ASC Topic 606, Revenue from Contracts with Customers. Sponsorship revenue is recognized when the Company’s performance obligations are completed in accordance with the contract terms of the sponsorship contract. Race winnings revenue is recognized after each race during the season based upon terms provided by NASCAR and the placement of the driver. Earnings (Loss) Per Share (EPS) Basic earnings (loss) per share are computed by dividing net income (loss) resulting from operations available to common stockholders by the weighted average number of common shares outstanding for the period. Diluted earnings per share reflect the potential dilution that could occur if option contracts to issue common stock were exercised, or if restricted stock vests, and has been computed after giving consideration to the weighted average dilutive effect of the Company’s stock options and restricted stock. The Company uses the treasury stock method to calculate diluted EPS, which is a method of recognizing the use of proceeds that could be obtained upon exercise of options and warrants, including unvested compensation expense related to the shares, in computing diluted EPS. It assumes that any proceeds would be used to purchase common stock at the average market price during the period. The table below shows the calculation of basic and diluted EPS.
Three Months Ended June 30,
Six Months Ended June 30,
(Dollars in thousands, except share and per share data)
2020
2019
2020
2019
Net loss resulting from operations available to common stockholders
$
(3,977
)
$
(7,500
)
$
(17,620
)
$
(6,272
)
Weighted average common shares outstanding applicable to basic EPS
24,444,677
24,359,280
24,423,225
24,323,967
Effect of dilutive stock options
—
—
—
—
Effect of restricted stock grants
—
—
—
—
Adjusted weighted average common shares outstanding applicable to diluted EPS
24,444,677
24,359,280
24,423,225
24,323,967
Basic loss per share
$
(0.16
)
$
(0.31
)
$
(0.72
)
$
(0.26
)
Diluted loss per share
(0.16
)
(0.31
)
(0.72
)
(0.26
) Potentially dilutive common shares excluded from the above calculations aggregated 851,272 and 498,714 shares as of June 30, 2020 and 2019. Stock Compensation The Company follows FASB ASC Topic 718, or ASC 718, Compensation – Stock Compensation, for its equity incentive, stock option, and restricted stock plans, and accordingly, the Company recognizes the expense of these grants as required. Stock-based employee compensation costs pertaining to stock options are reflected in net income resulting from operations for any new grants using the fair values established by usage of the Black-Scholes option pricing model, expensed over the vesting period of the underlying option. Stock-based employee compensation costs pertaining to restricted stock are reflected in net income resulting from operations for any new grants using the grant date fair value of the shares granted, expensed over the vesting period of the underlying stock. During the six months ended June 30, 2020 and 2019, the Company issued 165,674 and 167,849 of restricted shares of stock-based compensation awards, issued 335,773 and 375,481 shares of other stock-based compensation awards, and issued no restricted stock units and recognized $520,000 and $987,000, or $0.02 and $0.04 per share, for the three and six months ended June 30, 2020, and $340,000 and $505,000, or $0.01 and $0.02 per share, for the three and six months ended June 30, 2019, of non-cash stock-based compensation expense related to the grants. As of June 30, 2020, the total remaining unrecognized compensation cost related to unvested stock options and restricted stock was $2,845,000, which is expected to be recognized over the next 15 quarters Regulatory Capital The Bank is subject to various regulatory capital requirements administered by the FDIC and the Utah Department of Financial Institutions. Failure to meet minimum capital requirements can initiate certain mandatory and possible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bank regulators about components, risk weightings, and other factors. FDIC-insured banks, including the Bank, are subject to certain federal laws, which impose various legal limitations on the extent to which banks may finance or otherwise supply funds to certain of their affiliates. In particular, the Bank is subject to certain restrictions on any extensions of credit to, or other covered transactions, such as certain purchases of assets, with the Company or its affiliates. Quantitative measures established by regulation to ensure capital adequacy require the Bank to maintain minimum amounts and ratios as defined in the regulations (set forth in the table below). Additionally, as conditions of granting the Bank’s application for federal deposit insurance, the FDIC ordered that the Tier 1 leverage capital to total assets ratio, as defined, be not less than 15%, which could preclude its ability to pay dividends to the Company, and that an adequate allowance for loan losses be maintained. As of June 30, 2020, the Bank’s Tier 1 leverage ratio was 16.96%. The Bank’s actual capital amounts and ratios, and the regulatory minimum ratios are presented in the following table.
Regulatory
(Dollars in thousands)
Minimum
Well- Capitalized
June 30, 2020
December 31, 2019
Common equity Tier 1 capital
—
—
$
153,401
$
158,187
Tier 1 capital
—
—
222,189
226,975
Total capital
—
—
238,617
241,842
Average assets
—
—
1,310,103
1,172,866
Risk-weighted assets
—
—
1,252,122
1,144,337
Leverage ratio (1)
4.0
%
5.0
%
17.0
%
19.4
%
Common equity Tier 1 capital ratio (2)
7.0
6.5
12.3
13.8
Tier 1 capital ratio (3)
8.5
8.0
17.7
19.8
Total capital ratio (3)
10.5
10.0
19.1
21.1
(1)
Calculated by dividing Tier 1 capital by average assets.
(2)
Calculated by subtracting preferred stock or non-controlling interest from Tier 1 capital and dividing by risk-weighted assets.
(3)
Calculated by dividing Tier 1 or total capital by risk-weighted assets. In the table above, the minimum risk-based ratios as of June 30, 2020 and December 31, 2019 reflect the capital conservation buffer of 2.5%. The minimum regulatory requirements, inclusive of the capital conservation buffer, were the binding requirements for the risk-based requirements, and the “well-capitalized” requirements were the binding requirements for Tier 1 leverage capital as of both June 30, 2020 and December 31, 2019. Recently Issued Accounting Standards In December 2019, the FASB issued ASU 2019-12 “Income Taxes, or Topic 740: Simplifying the Accounting for Income Taxes.” The objective of this update is to simplify the accounting for income taxes by removing certain exceptions to the general principles and improve consistent application of and simplify other areas of Topic 740. The amendments in this update are effective for annual periods beginning after December 15, 2020, and for interim periods within those fiscal years. The Company does not believe this update will have a material impact on its financial condition. In June 2016, the FASB issued ASU 2016-13, Financial Instruments – Credit Losses, or Topic 326: Measurement of Credit Losses on Financial Instruments. The main objective of this new standard is to provide financial statement users with more decision-useful information about the expected credit losses on financial assets and other commitments to extend credit held by a reporting entity at each reporting date. Under the FASB’s new standard, the concepts used by entities to account for credit losses on financial instruments will fundamentally change. The existing “probable” and “incurred” loss recognition threshold is removed. Loss estimates are based upon lifetime “expected” credit losses. The use of past and current events must now be supplemented with “reasonable and supportable” expectations about the future to determine the amount of credit loss. The collective changes to the recognition and measurement accounting standards for financial instruments and their anticipated impact on the allowance for credit losses modeling have been universally referred to as the CECL (current expected credit loss) model. ASU 2016-13 applies to all entities and is effective for fiscal years beginning after December 15, 2019 for public entities, with early adoption permitted. In November 2019, the FASB issued ASU 2019-10 to defer implementation of the standard for smaller reporting companies, such as the Company, to fiscal years beginning after December 15, 2022. The Company is assessing the impact the update will have on its financial statements, and expects the update to have a material impact on the Company ’s account ing for estimated credit losses on its loans. Reclassifications Certain reclassifications have been made to prior year balances to conform with the current year presentation. These reclassifications have no effect on the previously reported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Securities</t>
        </is>
      </c>
      <c r="B1" s="2" t="inlineStr">
        <is>
          <t>6 Months Ended</t>
        </is>
      </c>
    </row>
    <row r="2">
      <c r="B2" s="2" t="inlineStr">
        <is>
          <t>Jun. 30, 2020</t>
        </is>
      </c>
    </row>
    <row r="3">
      <c r="A3" s="3" t="inlineStr">
        <is>
          <t>Schedule Of Investments [Abstract]</t>
        </is>
      </c>
    </row>
    <row r="4">
      <c r="A4" s="4" t="inlineStr">
        <is>
          <t>Investment Securities</t>
        </is>
      </c>
      <c r="B4" s="4" t="inlineStr">
        <is>
          <t xml:space="preserve">(3) INVESTMENT SECURITIES Fixed maturity securities available for sale as of June 30, 2020 and December 31, 2019 consisted of the following:
June 30, 2020 (Dollars in thousands)
Amortized Cost
Gross Unrealized Gains
Gross Unrealized Losses
Fair Value
Mortgage-backed securities, principally obligations of US federal agencies
$
35,310
$
1,645
$
(3
)
$
36,952
State and municipalities
10,301
242
—
10,543
Total
$
45,611
$
1,887
$
(3
)
$
47,495
December 31, 2019 (Dollars in thousands)
Amortized Cost
Gross Unrealized Gains
Gross Unrealized Losses
Fair Value
Mortgage-backed securities, principally obligations of US federal agencies
$
36,335
$
411
$
(112
)
$
36,634
State and municipalities
12,279
186
(101
)
12,364
Total
$
48,614
$
597
$
(213
)
$
48,998
The amortized cost and estimated market value of investment securities as of June 30, 2020 by contractual maturity are shown below. Actual maturities will differ from contractual maturities because borrowers may have the right to call or prepay obligations with or without call or prepayment penalties.
(Dollars in thousands)
Amortized Cost
Fair Value
Due in one year or less
$
25
$
25
Due after one year through five years
11,769
12,250
Due after five years through ten years
12,089
12,877
Due after ten years
21,728
22,343
Total
$
45,611
$
47,495
The following tables show information pertaining to securities with gross unrealized losses at June 30, 2020 and December 31, 2019, aggregated by investment category and length of time that individual securities have been in a continuous loss position.
Less than Twelve Months
Twelve Months and Over
June 30, 2020 (Dollars in thousands)
Gross Unrealized Losses
Fair Value
Gross Unrealized Losses
Fair Value
Mortgage-backed securities, principally obligations of US federal agencies
$
(3
)
$
1,820
$
—
$
—
State and municipalities
—
—
—
274
Total
$
(3
)
$
1,820
$
—
$
274
Less than Twelve Months
Twelve Months and Over
December 31, 2019 (Dollars in thousands)
Gross Unrealized Losses
Fair Value
Gross Unrealized Losses
Fair Value
Mortgage-backed securities, principally obligations of US federal agencies
$
(74
)
$
8,291
$
(38
)
$
4,939
State and municipalities
(17
)
2,099
(84
)
2,739
Total
$
(91
)
$
10,390
$
(122
)
$
7,678
Unrealized losses on securities have not been recognized into income because the issuers’ bonds are of high credit quality, and the Company has the intent and ability to hold the securities for the foreseeable future. The fair value is expected to recover as the bonds approach the maturity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0</t>
        </is>
      </c>
    </row>
    <row r="3">
      <c r="A3" s="3" t="inlineStr">
        <is>
          <t>Text Block [Abstract]</t>
        </is>
      </c>
    </row>
    <row r="4">
      <c r="A4" s="4" t="inlineStr">
        <is>
          <t>Loans and Allowance for Loan Losses</t>
        </is>
      </c>
      <c r="B4" s="4" t="inlineStr">
        <is>
          <t>(4) LOANS AND ALLOWANCE FOR LOAN LOSSES The following table shows the major classification of loans, inclusive of capitalized loan origination costs, at June 30, 2020 and December 31, 2019.
As of June 30, 2020
As of December 31, 2019
(Dollars in thousands)
Amount
As a Percent of Gross Loans
Amount
As a Percent of Gross Loans
Recreation
$
786,785
62
%
$
713,332
62
%
Home improvement
282,072
22
247,324
21
Commercial
71,476
6
69,767
6
Medallion
120,253
10
130,432
11
Strategic partnership
8
—
—
—
Total gross loans
1,260,594
100
%
1,160,855
100
%
Allowance for loan losses
(66,977
)
(46,093
)
Total net loans
$
1,193,617
$
1,114,762
The following tables show the activity of the gross loans for the three and six ended June 30, 2020 and 2019.
Three Months Ended June 30, 2020 (Dollars in thousands)
Recreation
Home Improvement
Commercial
Medallion
Strategic Partnership
Total
Gross loans – March 31, 2020
$
735,175
$
255,899
$
68,257
$
124,448
$
—
$
1,183,779
Loan originations
106,206
44,713
3,000
—
153
154,072
Principal payments, sales and maturities
(49,457
)
(18,496
)
(132
)
(1,687
)
(145
)
(69,917
)
Charge-offs, net
(3,565
)
(196
)
—
(260
)
—
(4,021
)
Transfer to loan collateral in process of foreclosure, net
(3,003
)
—
—
(2,185
)
—
(5,188
)
Amortization of origination costs
(2,031
)
455
2
(13
)
—
(1,587
)
Amortization of loan premium
(51
)
(82
)
—
(46
)
—
(179
)
FASB origination costs
3,511
(221
)
8
(4
)
—
3,294
Paid-in-kind interest
—
—
341
—
—
341
Gross loans – June 30, 2020
$
786,785
$
282,072
$
71,476
$
120,253
$
8
$
1,260,594
Six Months Ended June 30, 2020 (Dollars in thousands)
Recreation
Home Improvement
Commercial
Medallion
Strategic Partnership
Total
Gross loans – December 31, 2019
$
713,332
$
247,324
$
69,767
$
130,432
$
—
$
1,160,855
Loan originations
175,850
78,178
5,175
—
153
259,356
Principal payments, sales and maturities
(86,529
)
(42,720
)
(4,112
)
(3,780
)
(145
)
(137,286
)
Charge-offs, net
(9,946
)
(832
)
—
(1,820
)
—
(12,598
)
Transfer to loan collateral in process of foreclosure, net
(7,781
)
—
—
(4,344
)
—
(12,125
)
Amortization of origination costs
(3,760
)
896
4
(31
)
—
(2,891
)
Amortization of loan premium
(103
)
(168
)
—
(237
)
—
(508
)
FASB origination costs
5,722
(606
)
8
33
—
5,157
Paid-in-kind interest
—
—
634
—
—
634
Gross loans – June 30, 2020
$
786,785
$
282,072
$
71,476
$
120,253
$
8
$
1,260,594
Three Months Ended June 30, 2019 (Dollars in thousands)
Recreation
Home Improvement
Commercial
Medallion
Total
Gross loans – March 31, 2019
$
609,999
$
193,275
$
55,211
$
165,715
$
1,024,200
Loan originations
102,695
33,533
9,270
—
145,498
Principal payments, sales and maturities
(40,088
)
(16,837
)
(226
)
(3,162
)
(60,313
)
Charge-offs, net
(2,433
)
(86
)
—
(8,844
)
(11,363
)
Transfer to loan collateral in process of foreclosure, net
(3,491
)
—
—
(6,863
)
(10,354
)
Amortization of origination costs
(1,582
)
347
1
(4
)
(1,238
)
Amortization of loan premium
(67
)
(111
)
—
(903
)
(1,081
)
FASB origination costs
3,507
(572
)
(2
)
5
2,938
Paid-in-kind interest
—
—
188
—
188
Gross loans – June 30, 2019
$
668,540
$
209,549
$
64,442
$
145,944
$
1,088,475
Six Months Ended June 30, 2019 (Dollars in thousands)
Recreation
Home Improvement
Commercial
Medallion
Total
Gross loans – December 31, 2018
$
587,038
$
183,155
$
64,083
$
183,606
$
1,017,882
Loan originations
166,327
60,180
9,770
—
236,277
Principal payments, sales and maturities
(73,140
)
(33,072
)
(9,805
)
(6,599
)
(122,616
)
Charge-offs, net
(7,363
)
(245
)
—
(16,631
)
(24,239
)
Transfer to loan collateral in process of foreclosure, net
(6,883
)
—
—
(12,568
)
(19,451
)
Amortization of origination costs
(3,020
)
693
30
(92
)
(2,389
)
Amortization of loan premium
(136
)
(220
)
—
(1,817
)
(2,173
)
FASB origination costs
5,717
(942
)
(61
)
45
4,759
Paid-in-kind interest
—
—
425
—
425
Gross loans – June 30, 2019
$
668,540
$
209,549
$
64,442
$
145,944
$
1,088,475
The following table sets forth the activity in the allowance for loan losses for the three and six months ended June 30, 2020 and 2019.
Three Months Ended June 30,
Six Months Ended June 30,
(Dollars in thousands)
2020
2019
2020
2019
Allowance for loan losses – beginning balance
$
54,057
$
36,862
$
46,093
$
36,395
Charge-offs
Recreation
(5,708
)
(4,395
)
(13,951
)
(10,921
)
Home improvement
(548
)
(539
)
(1,558
)
(1,088
)
Commercial
—
—
—
—
Medallion
(1,771
)
(9,242
)
(3,696
)
(18,029
)
Total charge-offs
(8,027
)
(14,176
)
(19,205
)
(30,038
)
Recoveries
Recreation
2,143
1,962
4,005
3,558
Home improvement
352
453
726
843
Commercial
—
—
—
—
Medallion
1,511
398
1,876
1,398
Total recoveries
4,006
2,813
6,607
5,799
Net charge-offs (1)
(4,021
)
(11,363
)
(12,598
)
(24,239
)
Provision for loan losses
16,941
15,171
33,482
28,514
Allowance for loan losses – ending balance (2) (3)
$
66,977
$
40,670
$
66,977
$
40,670
( 1 )
As of June 30, 2020 , cumulative net charge-offs of loans and loan collateral in process of foreclosure in the medallion loan portfolio were $ , representing collection opportunities for the Company.
( 2 )
Includes $2,025 of a general reserve for the Company, for current and performing medallion loans under 90 days past due, as an additional buffer against future losses, representing 3% of the total allowance, and 1.94% of the medallion loans under 90 days past due as of June 30, 2020. This figure excludes $17,351 of a general reserve on loans at the Bank, which was netted against loan balances at consolidation on April 2, 2018. Subsequent to April 2, 2018, the Bank recorded a general reserve benefit of $11,555.
(3)
As of June 30, 2020, there was no allowance for loan loss and net charge-offs related to the strategic partnership loans. The following tables set forth the allowance for loan losses by type as of June 30, 2020 and December 31, 2019.
June 30, 2020 (Dollars in thousands)
Amount
Percentage of Allowance
Allowance as a Percent of Loan Category
Recreation
$
27,021
40
%
3.43
%
Home improvement
4,072
6
1.44
Commercial
—
—
—
Medallion
35,884
54
29.84
Total
$
66,977
100
%
5.31
%
December 31, 2019 (Dollars in thousands)
Amount
Percentage of Allowance
Allowance as a Percent of Loan Category
Recreation
$
18,075
39
%
2.53
%
Home improvement
2,608
6
1.05
Commercial
—
—
—
Medallion
25,410
55
19.48
Total
$
46,093
100
%
3.97
% The following table presents total nonaccrual loans and foregone interest, substantially all of which is in the medallion portfolio. The fluctuation in nonaccrual interest foregone is due to past due loans and market conditions.
(Dollars in thousands)
June 30, 2020
December 31, 2019
June 30, 2019
Total nonaccrual loans
$
81,539
$
26,484
$
26,878
Interest foregone quarter to date
1,202
1,121
379
Amount of foregone interest applied to principal in the quarter
8
53
116
Interest foregone year to date
1,734
2,152
615
Amount of foregone interest applied to principal in the year
57
254
219
Interest foregone life to date
4,171
2,744
1,809
Amount of foregone interest applied to principal life to date
973
471
847
Percentage of nonaccrual loans to gross loan portfolio
6
%
2
%
2
% The following tables present the performance status of loans as of June 30, 2020 and December 31, 2019.
June 30, 2020 (Dollars in thousands)
Performing
Nonperforming
Total
Percentage of Nonperforming to Total
Recreation
$
781,473
$
5,312
$
786,785
0.68
%
Home improvement
281,935
137
282,072
0.05
Commercial
56,230
15,246
71,476
21.33
Medallion
59,023
61,230
120,253
50.92
Strategic partnership
8
—
8
—
Total
$
1,178,669
$
81,925
(1)
$
1,260,594
6.50
%
December 31, 2019 (Dollars in thousands)
Performing
Nonperforming
Total
Percentage of Nonperforming to Total
Recreation
$
705,070
$
8,262
$
713,332
1.16
%
Home improvement
247,139
185
247,324
0.07
Commercial
57,905
11,862
69,767
17.00
Medallion
88,248
42,184
130,432
32.34
Total
$
1,098,362
$
62,493
(1)
$
1,160,855
5.38
%
(1)
Includes $386 and $36,009 of TDRs as of June 30, 2020 and December 31, 2019, which are accruing and paying currently, but which are considered nonperforming loans under GAAP. For those loans aged under 90 days past due, there is a possibility that their delinquency status will continue to deteriorate and they will subsequently be placed on nonaccrual status and be reserved for, and as such, deemed nonperforming. The following tables provide additional information on attributes of the nonperforming loan portfolio as of June 30, 2020 and 2019, and December 31, 2019, all of which had an allowance recorded against the principal balance.
June 30, 2020
December 31, 2019
June 30, 2019
(Dollars in thousands)
Recorded Investment
Unpaid Principal Balance
Related Allowance
Recorded Investment
Unpaid Principal Balance
Related Allowance
Recorded Investment
Unpaid Principal Balance
Related Allowance
With an allowance recorded
Recreation
$
5,312
$
5,312
$
243
$
8,262
$
8,262
$
329
$
5,755
$
5,755
$
211
Home improvement
137
137
2
185
185
3
165
165
3
Commercial
15,246
15,251
—
11,862
11,867
—
8,743
8,838
455
Medallion
61,230
61,555
35,838
42,184
42,650
14,824
12,215
12,967
19,383
Total nonperforming loans with an allowance
$
81,925
$
82,255
$
36,083
$
62,493
$
62,964
$
15,156
$
26,878
$
27,725
$
20,052
For the Three Months Ended June 30, 2020
For the Six Months Ended June 30, 2020
For the Three Months Ended June 30, 2019
For the Six Months Ended June 30, 2019
(Dollars in thousands)
Average Investment Recorded
Interest Income Recognized
Average Investment Recorded
Interest Income Recognized
Average Investment Recorded
Interest Income Recognized
Average Investment Recorded
Interest Income Recognized
With an allowance recorded
Recreation
$
5,544
$
158
$
5,653
$
299
$
5,777
$
135
$
5,951
$
246
Home improvement
137
1
137
1
167
—
167
—
Commercial
15,360
—
15,359
1
6,656
30
5,776
73
Medallion
54,418
203
63,731
605
15,932
20
15,557
27
Total nonperforming loans with an allowance
$
75,459
$
362
$
84,880
$
906
$
28,532
$
185
$
27,451
$
346
The following tables show the aging of all loans as of June 30, 2020 and December 31, 2019.
Days Past Due
June 30, 2020 (Dollars in thousands)
30-59
60-89
90 +
Total
Current
Total (1)
Recorded Investment 90 Days and Accruing
Recreation
$
12,749
$
4,228
$
3,365
$
20,342
$
741,061
$
761,403
$
45
Home improvement
461
225
137
823
284,632
285,455
—
Commercial
—
6
107
113
71,363
71,476
—
Medallion (2)
16,134
5,406
11,967
33,507
82,838
116,345
—
Strategic partnership
—
—
—
—
8
8
—
Total
$
29,344
$
9,865
$
15,576
$
54,785
$
1,179,902
$
1,234,687
$
45
(1)
Excludes loan premiums of $5,251 resulting from purchase price accounting and $20,656 of capitalized loan origination costs.
(2)
Included in the current medallion loan aging bucket were $80,403 of loans that had been granted deferral status under the CARES Act, some or all of which may have become delinquent had they not been granted the deferral status.
Days Past Due
December 31, 2019 (Dollars in thousands)
30-59
60-89
90 +
Total
Current
Total (1)
Recorded Investment 90 Days and Accruing
Recreation
$
27,357
$
8,426
$
5,800
$
41,583
$
648,227
$
689,810
$
—
Home improvement
931
427
184
1,542
249,288
250,830
—
Commercial
—
—
107
107
69,660
69,767
—
Medallion
12,491
2,118
2,572
17,181
109,106
126,287
—
Total
$
40,779
$
10,971
$
8,663
$
60,413
$
1,076,281
$
1,136,694
$
—
(1)
Excludes loan premiums of $5,758 resulting from purchase price accounting and $18,403 of capitalized loan origination costs. The Company estimates that the weighted average loan-to-value ratio of the medallion loans was approximately 254%, 190%, and 210% as of June 30, 2020, December 31, 2019, and June 30, 2019. The following table shows the TDRs which the Company entered into during the three and six months ended June 30, 2020.
(Dollars in thousands)
Number of Loans
Pre- Modification Investment
Post- Modification Investment
Three months ended June 30, 2020
Recreation
21
$
231
$
185
Medallion
17
12,519
12,519
Six months ended June 30, 2020
Recreation
51
$
633
$
426
Medallion
30
13,641
13,641
During the twelve months ended June 30, 2020, 20 medallion loans modified as TDRs were in default and had an investment value of $11,419,000 as of June 30, 2020, net of a $6,680,000 allowance for loan losses, and 88 recreation loans modified as TDRs were in default and had an investment value of $802,000 as of June 30, 2020, net of a $37,000 allowance for loan losses. The following table shows the TDRs which the Company entered into during the three and six months ended June 30, 2019.
(Dollars in thousands)
Number of Loans
Pre- Modification Investment
Post- Modification Investment
Three months ended June 30, 2019
Medallion
3
$
842
$
842
Six months ended June 30, 2019
Medallion
10
$
3,737
$
3,737
During the twelve months ended June 30, 2019, five loans modified as TDRs were in default and had an investment value of $1,530,000 as of June 30, 2019, net of a $912,000 allowance for loan losses. The following tables show the activity of the loan collateral in process of foreclosure, which relate only to the recreation and medallion loans, for the three and six months ended June 30, 2020 and 2019.
Three Months Ended June 30, 2020 (Dollars in thousands)
Recreation
Medallion
Total
Loan collateral in process of foreclosure – March 31, 2020
$
1,717
$
45,100
$
46,817
Transfer from loans, net
3,003
2,185
5,188
Sales
(1,988
)
—
(1,988
)
Cash payments received
—
(185
)
(185
)
Collateral valuation adjustments
(1,474
)
(983
)
(2,457
)
Loan collateral in process of foreclosure – June 30, 2020
$
1,258
$
46,117
$
47,375
Six Months Ended June 30, 2020 (Dollars in thousands)
Recreation
Medallion
Total
Loan collateral in process of foreclosure – December 31, 2019
$
1,476
$
51,235
$
52,711
Transfer from loans, net
7,781
4,344
12,125
Sales
(3,986
)
(300
)
(4,286
)
Cash payments received
—
(1,893
)
(1,893
)
Collateral valuation adjustments
(4,013
)
(7,269
)
(11,282
)
Loan collateral in process of foreclosure – June 30, 2020
$
1,258
$
46,117
$
47,375
Three Months Ended June 30, 2019 (Dollars in thousands)
Recreation
Medallion
Total
Loan collateral in process of foreclosure – March 31, 2019
$
1,180
$
48,628
$
49,808
Transfer from loans, net
3,491
6,863
10,354
Sales
(2,034
)
(175
)
(2,209
)
Cash payments received
—
(1,931
)
(1,931
)
Collateral valuation adjustments
(1,682
)
(1,972
)
(3,654
)
Loan collateral in process of foreclosure – June 30, 2019
$
955
$
51,413
$
52,368
Six Months Ended June 30, 2019 (Dollars in thousands)
Recreation
Medallion
Total
Loan collateral in process of foreclosure – December 31, 2018
$
1,503
$
47,992
$
49,495
Transfer from loans, net
6,883
12,568
19,451
Sales
(4,111
)
(551
)
(4,662
)
Cash payments received
—
(4,505
)
(4,505
)
Collateral valuation adjustments
(3,320
)
(4,091
)
(7,411
)
Loan collateral in process of foreclosure – June 30, 2019
$
955
$
51,413
$
52,3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unds Borrowed</t>
        </is>
      </c>
      <c r="B1" s="2" t="inlineStr">
        <is>
          <t>6 Months Ended</t>
        </is>
      </c>
    </row>
    <row r="2">
      <c r="B2" s="2" t="inlineStr">
        <is>
          <t>Jun. 30, 2020</t>
        </is>
      </c>
    </row>
    <row r="3">
      <c r="A3" s="3" t="inlineStr">
        <is>
          <t>Debt Disclosure [Abstract]</t>
        </is>
      </c>
    </row>
    <row r="4">
      <c r="A4" s="4" t="inlineStr">
        <is>
          <t>Funds Borrowed</t>
        </is>
      </c>
      <c r="B4" s="4" t="inlineStr">
        <is>
          <t>(5) FUNDS BORROWED The outstanding balances of funds borrowed were as follows:
Payments Due for the Twelve Months Ending June 30,
(Dollars in thousands)
2021
2022
2023
2024
2025
Thereafter
June 30, 2020 (1)
December 31, 2019 (1)
Interest Rate (2)
Deposits (3)
$
398,626
$
321,492
$
158,870
$
125,643
$
73,014
$
—
$
1,077,645
$
954,245
2.00
%
SBA debentures and borrowings
28,936
—
5,000
2,500
12,500
25,500
74,436
71,746
3.34
Retail and privately placed notes
—
33,625
—
36,000
—
—
69,625
69,625
8.61
Preferred securities
—
—
—
—
—
33,000
33,000
33,000
2.44
Notes payable to banks
31,453
280
280
210
—
—
32,223
33,183
3.63
Other borrowings
500
7,368
—
—
747
—
8,615
7,794
1.91
Total
$
459,515
$
362,765
$
164,150
$
164,353
$
86,261
$
58,500
$
1,295,544
$
1,169,593
2.48
%
(1)
Excludes deferred financing costs of $ and $ 5,105 as of June 30, 2020 and December 31, 2019.
( 2 )
Weighted average contractual rate as of June 30, 2020.
(3)
Balance excludes $250 of strategic partner reserve deposits as of June 30, 2020. (A) DEPOSITS Deposits are raised through the use of investment brokerage firms that package time deposits in denominations of less than $250,000 qualifying for FDIC insurance into larger pools that are sold to the Bank. The rates paid on the deposits are competitive with market rates paid by other financial institutions. Additionally, a brokerage fee is paid, depending on the maturity of the deposits, which averages less than 0.15%. Interest on the deposits is accrued daily and paid monthly, quarterly, semiannually, or at maturity. The Bank did not have any individual time deposits greater than $100,000 as of June 30, 2020. The following table presents the maturity of the broker pools, excluding strategic partner reserve deposits, as of June 30, 2020.
(Dollars in thousands)
June 30, 2020
Three months or less
$
166,258
Over three months through six months
74,000
Over six months through one year
158,368
Over one year
679,019
Total deposits
$
1,077,645
(B) SBA DEBENTURES AND BORROWINGS Over the years, the SBA has approved commitments for MCI and FSVC, typically for a four and half year ( C ) NOTES PAYABLE TO BANKS The Company and its subsidiaries have entered into note agreements with a variety of local and regional banking institutions over the years. The notes are typically secured by various assets of the underlying borrower. The table below summarizes the key attributes of the Company’s various borrowing arrangements with these lenders as of June 30, 2020.
Borrower (Dollars in thousands)
# of Lenders/ Notes
Note Dates
Maturity Dates
Type
Note Amounts
Balance Outstanding at June 30, 2020
Payment
Average Interest Rate at June 30, 2020
Interest Rate Index (1)
Medallion Financial Corp.
5/5
4/11 - 8/14
9/20 - 3/21
Term loans and demand notes secured by pledged loans (2)
$
20,416
(2)
$
20,416
Interest only (3)
3.68
%
Various (3)
Medallion Chicago
2/23
11/11 - 12/11
2/21
Term loans secured by owned Chicago medallions (4)
18,449
10,687
$134 of principal &amp; interest paid monthly
3.50
%
N/A
Medallion Funding
1/1
11/18
12/23
1,400
1,120
$70 principal &amp; interest paid quarterly
4.00
%
N/A
$
40,265
$
32,223
(1)
At June 30, 2020, 30-day LIBOR was 0.16%, 360-day LIBOR was 0.55%, and the prime rate was 3.25%.
(2)
One note has an interest rate of Prime, one note has an interest rate of Prime plus 0.50%, one note has a fixed interest rate of 3.75%, one note has an interest rate of LIBOR plus 3.75%, and the other interest rates on these borrowings are LIBOR plus 2%.
(3)
Various agreements call for remittance of all principal received on pledged loans subject to minimum monthly payments ranging up to or from $12 to $85.
(4)
Guaranteed by the Company. On July 6, 2019, the Company paid $10,819,000 at maturity in satisfaction of all its outstanding obligations under one of its credit facilities. In connection with this payment, the Company obtained a waiver from one of its other lenders, with a term note of $2,150,000, of certain resulting repayment and other obligations, which waiver expires on December 15, 2020. In March 2019, the Company used some of the proceeds of the privately placed notes to pay off one of the notes payable to banks at a 50% discount, resulting in a gain on debt extinguishment of $4,145,000 in the 2019 first quarter. In November 2018, MFC entered into a note to the benefit of DZ Bank for $1,400,000 at a 4.00% interest rate due December 2023, as part of the restructuring of the DZ loan. See Note 15 for more information. As a result of the cash flow shortages due to the slowdown in the taxi industry resulting from the COVID-19 pandemic, the Company received 60-90 day payment deferrals that terminated in May and June for the notes payable to banks described above. The Company is currently in the process of requesting extensions of such deferrals; however, there can be no assurance that such extensions will be granted. (D) RETAIL AND PRIVATELY PLACED NOTES In March 2019, the Company completed a private placement to certain institutional investors of $30,000,000 aggregate principal amount of 8.25% unsecured senior notes due 2024, with interest payable semiannually. The Company used the net proceeds from the offering for general corporate purposes, including repaying certain borrowings under its notes payable to banks at a discount which led to a gain of $ 4,145,000 in the 2019 first quarter. In August 2019, the private placement was reopened and an additional $ 6,000,000 principal amount of notes was issued to certain institutional investors . In April 2016, the Company issued a total of $33,625,000 aggregate principal amount of 9.00% unsecured notes due 2021, with interest payable quarterly in arrears. The Company used the net proceeds from the offering of approximately $31,786,000 to make loans and other investments in portfolio companies and for general corporate purposes, including repaying borrowings under its DZ loan in the ordinary course of business. (E) PREFERRED SECURITIES In June 2007, the Company issued and sold $36,083,000 aggregate principal amount of unsecured junior subordinated notes to Fin Trust which, in turn, sold $35,000,000 of preferred securities to Merrill Lynch International and issued 1,083 shares of common stock to the Company. The notes bear a variable rate of interest of 90 day LIBOR (0.30% at June 30, 2020) plus 2.13%. The notes mature in September 2037 (F) OTHER BORROWINGS In November and December 2017, RPAC amended the terms of various promissory notes with affiliate Richard Petty (refer to Note 11 for more details). At June 30, 2020, the total outstanding on these notes was $7,368,000 at a 2.00% annual interest rate compounded monthly and due March 31, 2022. Additionally, RPAC has a short term promissory note to an unrelated party for $500,000 due on December 31, 2020. On June 17, 2020, RPAC was approved for and received a Paycheck Protection Program, or PPP, loan under the CARES Act. As of June 30, 2020, the total outstanding balance of such loan was $747,000 at a 1.00% annual interest rate due in five years. Under the terms of the note, RPAC could be granted forgiveness for all or a portion of the balance if the loan proceeds are used in accordance with the requirements set forth in the PPP. As of June 30, 2020, RPAC had not applied for forgiveness of this loan. (G) COVENANT COMPLIANCE Certain of the Company’s debt agreements contain restrictions that require the Company and its subsidiaries to maintain certain financial ratios, including debt to equity and minimum net worth. The Company was in compliance with such restrictions as of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6) LEASES The Company has leased premises that expire at various dates through November 30, 2027 subject to various operating leases. The Company has implemented ASC Topic 842 under a modified retrospective approach in which no adjustments have been made to the prior year balances. The following table presents the operating lease costs and additional information for the three and months ended June 30, 2020 and 2019.
Three Months Ended June 30,
Six Months Ended June 30,
(Dollars in thousands)
2020
2019
2020
2019
Operating lease costs
$
596
$
531
$
1,192
$
1,062
Cash paid for amounts included in the measurement of lease liabilities
Operating cash flows from operating leases
632
537
1,324
1,124
Right-of-use asset obtained in exchange for lease liability
(14
)
(14
)
(28
)
(30
) The following table presents the breakout of the operating leases as of June 30, 2020 and December 31, 2019.
(Dollars in thousands)
June 30, 2020
December 31, 2019
Operating lease right-of-use assets
$
12,458
$
13,482
Other current liabilities
2,117
2,085
Operating lease liabilities
11,655
12,738
Total operating lease liabilities
13,772
14,823
Weighted average remaining lease term
6.8 years
7.3 years
Weighted average discount rate
5.55
%
5.54
% At June 30, 2020, maturities of the lease liabilities were as follows:
(Dollars in thousands)
Remainder of 2020
$
1,286
2021
2,473
2022
2,411
2023
2,356
2024
2,373
Thereafter
5,962
Total lease payments
$
16,861
Less imputed interest
3,089
Total operating lease liabilities
$
13,7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7) INCOME TAXES The Company is subject to federal and applicable state corporate income taxes on its taxable ordinary income and capital gains. As a corporation taxed under Subchapter C of the Internal Revenue Code, the Company is able, and intends, to file a consolidated federal income tax return with corporate subsidiaries, in which it holds 80% or more of the outstanding equity interest measured by both vote and fair value. The following table sets forth the significant components of our deferred and other tax assets and liabilities as of June 30, 2020 and December 31, 2019.
(Dollars in thousands)
June 30, 2020
December 31, 2019
Goodwill and other intangibles
$
(45,288
)
$
(45,595
)
Provision for loan losses
23,298
19,198
Net operating loss carryforwards (1)
22,736
22,607
Accrued expenses, compensation, and other assets
1,886
1,701
Unrealized gains on other investments
(7,732
)
(6,790
)
Total deferred tax liability
(5,100
)
(8,879
)
Valuation allowance
(462
)
(462
)
Deferred tax liability, net
(5,562
)
(9,341
)
Taxes receivable
977
1,516
Net deferred and other tax liabilities
$
(4,585
)
$
(7,825
)
(1)
As of June 30, 2020, the Company and its subsidiaries had an estimated $90,204 of net operating loss carryforwards, $1,712 of which expire at various dates between December 31, 2026 and December 31, 2035, which had a net carrying value of $22,274 as of June 30, 2020. The components of our tax benefit for the three and six months ended June 30, 2020 and 2019 were as follows:
Three Months Ended June 30,
Six Months Ended June 30,
(Dollars in thousands)
2020
2019
2020
2019
Current
Federal
$
—
$
—
$
—
$
(869
)
State
(137
)
(136
)
(223
)
(959
)
Deferred
Federal
774
1,588
3,299
2,198
State
216
383
1,026
1,721
Net benefit for income taxes
$
853
$
1,835
$
4,102
$
2,091
The following table presents a reconciliation of statutory federal income tax (provision) benefit to consolidated actual income tax benefit for the three and six months ended June 30, 2020 and 2019.
Three Months Ended June 30,
Six Months Ended June 30,
(Dollars in thousands)
2020
2019
2020
2019
Statutory Federal income tax benefit at 21%
$
655
$
1,663
$
4,067
$
1,284
State and local income taxes, net of federal income tax benefit
122
194
760
87
Change in effective state income tax rate
196
—
149
686
Income attributable to non-controlling interest
50
—
(166
)
—
Non deductible expenses
(198
)
—
(789
)
—
Other
28
(22
)
81
34
Total income tax benefit
$
853
$
1,835
$
4,102
$
2,091
In assessing the realizability of deferred tax assets, management considers whether it is more likely than not that some portion or all of the deferred tax assets will not be realized. The realization of deferred tax assets is dependent upon the generation of future taxable income during the periods in which temporary differences become deductible pursuant to ASC 740. The Company considers the reversal of deferred tax liabilities, projected future taxable income, and tax planning strategies in making this assessment. The Company’s evaluation of the realizability of deferred tax assets must consider both positive and negative evidence. The weight given to the potential effects of positive and negative evidence is based on the extent to which it can be objectively verified. Based upon these considerations, the Company determined the necessary valuation allowance as of June 30, 2020. The Company has filed tax returns in many states. Federal, New York State, New York City, and Utah state tax filings of the Company for the tax years 2016 through the present are the more significant filings that are open for examination. Currently, the Company is undergoing various examinations covering the years 2016 to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s and Restricted Stock</t>
        </is>
      </c>
      <c r="B1" s="2" t="inlineStr">
        <is>
          <t>6 Months Ended</t>
        </is>
      </c>
    </row>
    <row r="2">
      <c r="B2" s="2" t="inlineStr">
        <is>
          <t>Jun. 30, 2020</t>
        </is>
      </c>
    </row>
    <row r="3">
      <c r="A3" s="3" t="inlineStr">
        <is>
          <t>Disclosure Of Compensation Related Costs Sharebased Payments [Abstract]</t>
        </is>
      </c>
    </row>
    <row r="4">
      <c r="A4" s="4" t="inlineStr">
        <is>
          <t>Stock Options and Restricted Stock</t>
        </is>
      </c>
      <c r="B4" s="4" t="inlineStr">
        <is>
          <t xml:space="preserve">(8) STOCK OPTIONS AND RESTRICTED STOCK The Company’s Board of Directors approved the 2018 Equity Incentive Plan, or the 2018 Plan, which was approved by the Company’s stockholders on June 15, 2018. The terms of 2018 Plan provide for grants of a variety of different type of stock awards to the Company’s employees and non-employee directors, including options, restricted stock, stock appreciation rights, etc. On April 22, 2020, the Company’s Board of Directors approved an amendment to the 2018 Plan to increase the number of shares of the Company’s common stock authorized for issuance thereunder, which was approved by the Company’s stockholders on June 19, 2020. A total of 2,210,968 shares of the Company’s common stock are issuable under the 2018 Plan, and 1,003,015 remained issuable as of June 30, 2020. Awards under the 2018 Plan are subject to certain limitations as set forth in the 2018 Plan, which will terminate when all shares of common stock authorized for delivery have been delivered and the forfeiture restrictions on all awards have lapsed, or by action of the Board of Directors pursuant to the 2018 Plan, whichever occurs first. The Company’s Board of Directors approved the 2015 Employee Restricted Stock Plan, or the 2015 Restricted Stock Plan, on February 13, 2015, which was approved by the Company’s shareholders on June 5, 2015. The 2015 Restricted Stock Plan became effective upon the Company’s receipt of exemptive relief from the SEC on March 1, 2016. The terms of 2015 Restricted Stock Plan provided for grants of restricted stock awards to the Company’s employees. A grant of restricted stock is a grant of shares of the Company’s common stock which, at the time of issuance, is subject to certain forfeiture provisions, and thus is restricted as to transferability until such forfeiture restrictions have lapsed. A total of 700,000 shares of the Company’s common stock were issuable under the 2015 Restricted Stock Plan, and 241,919 remained issuable as of June 15, 2018. Effective June 15, 2018, the 2018 Plan was approved, and these remaining shares were rolled into the 2018 Plan. Awards under the 2015 Restricted Stock Plan are subject to certain limitations as set forth in the 2015 Restricted Stock Plan. The 2015 Restricted Stock Plan will terminate when all shares of common stock authorized for delivery under the 2015 Restricted Stock Plan have been delivered and the forfeiture restrictions on all awards have lapsed, or by action of the Board of Directors pursuant to the 2015 Restricted Stock Plan, whichever occurs first. The Company had a stock option plan, or the 2006 Stock Option Plan, available to grant both incentive and nonqualified stock options to employees. The 2006 Stock Option Plan, which was approved by the Board of Directors on February 15, 2006 and shareholders on June 16, 2006, provided for the issuance of a maximum of 800,000 shares of common stock of the Company. No additional shares are available for issuance under the 2006 Stock Option Plan. The 2006 Stock Option Plan was administered by the Compensation Committee of the Board of Directors. The option price per share could not be less than the current market value of the Company’s common stock on the date the option was granted. The term and vesting periods of the options were determined by the Compensation Committee, provided that the maximum term of an option could not exceed a period of ten years. The Company’s Board of Directors approved the 2015 Non-Employee Director Stock Option Plan, or the 2015 Director Plan, on March 12, 2015, which was approved by the Company’s shareholders on June 5, 2015, and on which exemptive relief to implement the 2015 Director Plan was received from the SEC on February 29, 2016. A total of 300,000 shares of the Company’s common stock were issuable under the 2015 Director Plan, and 258,334 remained issuable as of June 15, 2018. Effective June 15, 2018, the 2018 Plan was approved, and these remaining shares were rolled into the 2018 Plan. Under the 2015 Director Plan, unless otherwise determined by a committee of the Board of Directors comprised of directors who are not eligible for grants under the 2015 Director Plan, the Company granted options to purchase 12,000 shares of the Company’s common stock to a non-employee director upon election to the Board of Directors, with an adjustment for directors who were elected to serve less than a full term. The option price per share could not be less than the current market value of the Company’s common stock on the date the option was granted. Options granted under the 2015 Director Plan are exercisable annually, as defined in the 2015 Director Plan. The term of the options could not exceed ten years. The Company’s Board of Directors approved the First Amended and Restated 2006 Director Plan, or the Amended Director Plan, on April 16, 2009, which was approved by the Company’s shareholders on June 5, 2009, and on which exemptive relief to implement the Amended Director Plan was received from the SEC on July 17, 2012. A total of 200,000 shares of the Company’s common stock were issuable under the Amended Director Plan. No additional shares are available for issuance under the Amended Director Plan. Under the Amended Director Plan, unless otherwise determined by a committee of the Board of Directors comprised of directors who are not eligible for grants under the Amended Director Plan, the Company would grant options to purchase 9,000 shares of the Company’s common stock to an Eligible Director upon election to the Board of Directors, with an adjustment for directors who were elected to serve less than a full term. The option price per share could not be less than the current market value of the Company’s common stock on the date the option was granted. Options granted under the Amended Director Plan are exercisable annually, as defined in the Amended Director Plan. The term of the options could not exceed ten years. Additional shares are only available for future issuance under the 2018 Plan. At June 30, 2020, 869,605 options on the Company’s common stock were outstanding under the Company’s plans, of which 179,079 options were exercisable. Additionally there were 362,943 unvested shares of the Company’s common stock outstanding and 15,624 unvested restricted share units under the Company’s restricted stock plans. The fair value of each restricted stock grant is determined on the date of grant by the closing market price of the Company’s common stock on the grant date. The fair value of each option grant is estimated on the date of grant using the Black-Scholes option-pricing model. The weighted average fair value of options granted was $3.30 per share and $2.98 per share for the six months ended June 30, 2020 and 2019. The following assumption categories are used to determine the value of any option grants.
Six Months Ended June 30,
2020
2019
Risk free interest rate
1.46
%
2.39
%
Expected dividend yield
—
0.79
Expected life of option in years (1)
6.25
6.25
Expected volatility (2)
50.18
48.45
(1)
Expected life is calculated using the simplified method.
(2)
We determine our expected volatility based on our historical volatility. The following table presents the activity for the stock option programs for the 2020 first and second quarters and the 2019 full year.
Number of Options
Exercise Price Per Share
Weighted Average Exercise Price
Outstanding at December 31, 2018
144,666
$
2.14-13.84
$
7.23
Granted
449,450
5.21-7.25
6.61
Cancelled
(44,076
)
6.55-13.84
9.00
Exercised (1)
—
—
—
Outstanding at December 31, 2019
550,040
2.14-13.53
6.58
Granted
335,773
6.68
6.68
Cancelled
(14,585
)
6.55-7.25
6.67
Exercised (1)
—
—
—
Outstanding at March 31, 2020
871,228
2.14-13.53
6.62
Granted
—
—
—
Cancelled
(1,623
)
6.55-7.25
6.90
Exercised (1)
—
—
—
Outstanding at June 30, 2020
869,605
$
2.14-13.53
$
6.62
Options exercisable at June 30, 2020 (2)
179,079
2.14-13.53
6.63
(1)
The aggregate intrinsic value, which represents the difference between the price of the Company’s common stock at the exercise date and the related exercise price of the underlying options, was $0 for the three and six months ended June 30, 2020 and 2019.
(2)
The aggregate intrinsic value, which represents the difference between the price of the Company’s common stock at June 30, 2020 and the related exercise price of the underlying options, was $9,000 for outstanding options and $8,000 for exercisable options as of June 30, 2020. The remaining contractual life was 8.85 years for outstanding options and 7.49 years for exercisable options at June 30, 2020. The following table presents the activity for the restricted stock programs for the 2020 first and second quarters and the 2019 full year.
Number of Shares
Grant Price Per Share
Weighted Average Exercise Price
Outstanding at December 31, 2018
190,915
$
2.14-5.27
$
4.06
Granted
216,148
4.80-7.25
6.59
Cancelled
(3,946
)
3.93-6.55
4.97
Vested (1)
(118,238
)
2.06-4.80
3.89
Outstanding at December 31, 2019
284,879
3.95-7.25
6.01
Granted
165,674
6.68
6.68
Cancelled
(5,577
)
3.95-7.25
6.67
Vested (1)
(81,337
)
3.95-6.55
5.41
Outstanding at March 31, 2020
363,639
4.39-7.25
6.44
Granted
—
—
—
Cancelled
(696
)
6.55-7.25
6.97
Vested (1)
—
—
—
Outstanding at June 30, 2020 (2)
362,943
$
4.39-7.25
$
6.44
(1)
The aggregate fair value of the restricted stock vested was $0 and $553,000 for the three and six months ended June 30, 2020, and was $113,000 and $736,000 for the three and six months ended June 30, 2019.
(2)
The aggregate fair value of the restricted stock was $962,000 as of June 30, 2020. The remaining vesting period was 2.45 years at June 30, 2020. In addition, during the year ended December 31, 2019, the Company granted 26,040 restricted stock units that vested on June 14, 2020 with a grant price of $4.80. These units have the option of deferring settlement until a future date if the recipient makes a formal election under the guidelines of IRC Section 409A, which was done for 15,624 units. The remaining 10,416 units vested and were settled. The following table presents the activity for the unvested options outstanding under the plans for the 2020 first and second quarters.
Number of Options
Exercise Price Per Share
Weighted Average Exercise Price
Outstanding at December 31, 2019
487,262
$
2.14-7.25
$
6.45
Granted
335,773
6.68
6.68
Cancelled
(14,148
)
6.55-7.25
6.68
Vested
(104,939
)
6.55
6.55
Outstanding at March 31, 2020
703,948
2.14-7.25
6.21
Granted
—
—
—
Cancelled
(1,422
)
6.55-7.25
6.95
Vested
(12,000
)
2.22-5.58
4.46
Outstanding at June 30, 2020
690,526
$
2.14-7.25
$
6.61
The intrinsic value of the options vested was $1,000 and $42,000 for the three and six months ended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9) SEGMENT REPORTING The Company has six business segments, which include four lending and two non-operating segments, which are reflective of how Company management makes decisions about its business and operations. The four lending segments reflect the main types of lending performed at the Company, which are recreation, home improvement, commercial, and medallion. The recreation and home improvement lending segments are conducted by the Bank in all fifty states, with the highest concentrations in Texas, Florida, and California at 16%, 10%, and 9% of loans outstanding and with no other states over 9% as of June 30, 2020. The recreation lending segment is a consumer finance business that works with third-party dealers and financial service providers for the purpose of financing RVs, boats, and other consumer recreational equipment, of which RVs, boats, and trailers make up 60%, 19%, and 13% of the segment portfolio as of June 30, 2020. The home improvement lending segment works with contractors and financial service providers to finance residential home improvements concentrated in swimming pools, roofs, windows, and solar panels, at 24%, 23%, 13%, and 10% of total home improvement loans outstanding, and with no other product lines over 10% as of June 30, 2020. The commercial lending segment focuses on enterprise wide industries, including manufacturing services, and various other industries, in which 54% of these loans are made in the Midwest. The medallion lending segment arose in connection with the financing of the medallions, taxis, and related assets, of which 90% were in New York City as of June 30, 2020. In addition, our non-operating segments include RPAC, which is a race car team, and our corporate and other investments segment which includes items not allocated to our operating segments such as investment securities, equity investments, intercompany eliminations, and other corporate elements. As a result of COVID-19, the current year race season had been suspended from March 15, 2020 through May 17, 2020. As states began to reopen, NASCAR resumed races and intends on completing all races scheduled. During the three months ended June 30, 2020, the Bank began issuing loans related to the new strategic partnership business, which is currently included within the corporate and other investment segment due to its small size. As part of the segment reporting, capital ratios for all operating segments have been normalized at 20%, which approximates the percentage of consolidated total equity divided by total assets, with the net adjustment applied to corporate and other investments. In addition, the commercial segment exclusively represents the mezzanine lending business, and the legacy commercial loan business (immaterial to total) has been allocated to corporate and other investments. The following tables present segment data as of and for the three and six months ended June 30, 2020 and 2019.
Consumer Lending
Corp.
Three Months Ended June 30, 2020 (Dollars in thousands)
Recreation
Home Improvement
Commercial Lending
Medallion Lending
RPAC
and Other Investments
Consolidated
Total interest income
$
27,229
$
6,326
$
1,726
$
(7
)
$
—
$
314
$
35,588
Total interest expense
3,226
1,236
617
988
40
2,728
8,835
Net interest income (loss)
24,003
5,090
1,109
(995
)
(40
)
(2,414
)
26,753
Provision for loan losses
8,292
760
—
7,889
—
—
16,941
Net interest income (loss) after loss provision
15,711
4,330
1,109
(8,884
)
(40
)
(2,414
)
9,812
Sponsorship and race winnings
—
—
—
—
3,626
—
3,626
Race team related expenses
—
—
—
—
(1,818
)
—
(1,818
)
Other income (expense), net
(6,497
)
(1,962
)
(584
)
(2,292
)
(1,378
)
(2,025
)
(14,738
)
Net income (loss) before taxes
9,214
2,368
525
(11,176
)
390
(4,439
)
(3,118
)
Income tax benefit (provision)
(2,356
)
(606
)
(131
)
2,785
(97
)
1,258
853
Net income (loss)
$
6,858
$
1,762
$
394
$
(8,391
)
$
293
$
(3,181
)
$
(2,265
)
Balance Sheet Data
Total loans, net
$
759,764
$
278,000
$
68,140
$
84,369
$
—
$
3,344
$
1,193,617
Total assets
775,151
288,501
86,831
190,657
30,542
280,061
1,651,743
Total funds borrowed
617,066
229,237
70,567
151,614
8,615
218,695
1,295,794
Selected Financial Ratios
Return on average assets
3.68
%
2.58
%
1.86
%
(17.19
)%
3.88
%
(8.96
)%
(0.98
)%
Return on average equity
18.38
12.88
9.28
(85.96
)
(53.94
)
(38.05
)
(4.97
)
Interest yield
14.91
9.66
10.67
(0.03
)
N/A
N/A
10.95
Net interest margin
13.15
7.77
6.86
(4.08
)
N/A
N/A
8.23
Reserve coverage
3.43
1.44
0.00
(1)
29.84
N/A
N/A
5.31
Delinquency status (2)
0.44
0.05
0.15
(1)
10.29
N/A
N/A
1.26
Charge-off ratio
1.95
0.30
0.00
(3)
1.12
N/A
N/A
1.39
(1)
Ratio is based on total commercial lending balances, and relates solely to the legacy commercial loan business.
(2)
Loans 90 days or more past due.
(3)
Ratio is based on total commercial lending balances, and relates to the total loan business.
Consumer Lending
Corp.
Six Months Ended June 30, 2020 (Dollars in thousands)
Recreation
Home Improvement
Commercial Lending
Medallion Lending
RPAC
and Other Investments
Consolidated
Total interest income
$
53,563
$
12,213
$
3,484
$
995
$
—
$
875
$
71,130
Total interest expense
6,792
2,523
1,274
2,837
80
4,329
17,835
Net interest income (loss)
46,771
9,690
2,210
(1,842
)
(80
)
(3,454
)
53,295
Provision for loan losses
18,893
2,296
—
12,293
—
—
33,482
Net interest income (loss) after loss provision
27,878
7,394
2,210
(14,135
)
(80
)
(3,454
)
19,813
Sponsorship and race winnings
—
—
—
—
6,199
—
6,199
Race team related expenses
—
—
—
—
(3,948
)
—
(3,948
)
Other income (expense), net
(13,869
)
(4,302
)
(1,479
)
(10,865
)
(3,223
)
(7,694
)
(41,432
)
Net income (loss) before taxes
14,009
3,092
731
(25,000
)
(1,052
)
(11,148
)
(19,368
)
Income tax benefit (provision)
(3,582
)
(791
)
(182
)
6,230
262
2,165
4,102
Net income (loss)
$
10,427
$
2,301
$
549
$
(18,770
)
$
(790
)
$
(8,983
)
$
(15,266
)
Balance Sheet Data
Total loans, net
$
759,764
$
278,000
$
68,140
$
84,369
$
—
$
3,344
$
1,193,617
Total assets
775,151
288,501
86,831
190,657
30,542
280,061
1,651,743
Total funds borrowed
617,066
229,237
70,567
151,614
8,615
218,695
1,295,794
Selected Financial Ratios
Return on average assets
2.85
%
1.72
%
1.30
%
(18.56
)%
(5.17
)%
(7.14
)%
(2.23
)%
Return on average equity
14.25
8.62
6.48
(92.14
)
81.74
(26.03
)
(10.82
)
Interest yield
14.98
9.58
10.97
2.04
N/A
N/A
11.31
Net interest margin
13.08
7.58
6.96
(3.78
)
N/A
N/A
8.48
Reserve coverage
3.43
1.44
0.00
(1)
29.84
N/A
N/A
5.31
Delinquency status (2)
0.44
0.05
0.15
(1)
10.29
N/A
N/A
1.26
Charge-off ratio
2.78
0.65
0.00
(3)
3.73
N/A
N/A
2.21
(1)
Ratio is based on total commercial lending balances, and relates solely to the legacy commercial loan business
(2)
Loans 90 days or more past due.
(3)
Ratio is based on total commercial lending balances, and relates to the total loan business.
Consumer Lending
Corp.
Three Months Ended June 30, 2019 (Dollars in thousands)
Recreation
Home Improvement
Commercial Lending
Medallion Lending
RPAC
and Other Investments
Consolidated
Total interest income
$
24,370
$
4,678
$
1,641
$
666
$
—
$
660
$
32,015
Total interest expense
3,189
1,037
666
1,591
36
2,302
8,821
Net interest income (loss)
21,181
3,641
975
(925
)
(36
)
(1,642
)
23,194
Provision for loan losses
6,176
813
—
8,182
—
—
15,171
Net interest income (loss) after loss provision
15,005
2,828
975
(9,107
)
(36
)
(1,642
)
8,023
Sponsorship and race winning
—
—
—
—
4,889
—
4,889
Race team related expenses
—
—
—
—
(2,550
)
—
(2,550
)
Other income (expense), net
(5,938
)
(1,719
)
(780
)
(6,558
)
(1,717
)
(2,128
)
(18,840
)
Net income (loss) before taxes
9,067
1,109
195
(15,665
)
586
(3,770
)
(8,478
)
Income tax benefit (provision)
(2,349
)
(288
)
(48
)
3,779
(141
)
882
1,835
Net income (loss)
$
6,718
$
821
$
147
$
(11,886
)
$
445
$
(2,888
)
$
(6,643
)
Balance Sheet Data as of June 30, 2019
Total loans, net
$
655,868
$
206,636
$
60,395
$
121,314
$
—
$
3,592
$
1,047,805
Total assets
667,600
217,757
86,725
235,948
33,526
240,397
1,481,953
Total funds borrowed
531,708
173,226
68,654
187,575
7,713
186,460
1,155,336
Selected Financial Ratios as of June 30, 2019
Return on average assets
4.21
%
1.94
%
0.66
%
(19.43
)%
5.54
%
(4.82
)%
(2.06
)%
Return on average equity
16.16
7.88
3.31
(97.16
)
(47.72
)
(20.68
)
(10.34
)
Interest yield
15.53
9.46
11.02
1.99
N/A
N/A
11.67
Net interest margin
13.50
7.36
6.55
(2.77
)
N/A
N/A
8.46
Reserve coverage
1.90
1.39
0.71
(1)
16.88
N/A
N/A
3.74
Delinquency status (2)
0.56
0.08
1.13
(1)
2.66
N/A
N/A
0.78
Charge-off ratio
1.55
0.17
0.00
(3)
26.47
N/A
N/A
4.46
(1)
Ratio is based on total commercial lending balances, and relates solely to the legacy commercial loan business.
(2)
Loans 90 days or more past due.
(3)
Ratio is based on total commercial lending balances, and relates to the total loan business.
Consumer Lending
Corp.
Six Months Ended June 30, 2019 (Dollars in thousands)
Recreation
Home Improvement
Commercial Lending
Medallion Lending
RPAC
and Other Investments
Consolidated
Total interest income
$
46,849
$
9,003
$
3,517
$
1,507
$
—
$
1,182
$
62,058
Total interest expense
5,963
1,943
1,367
3,500
72
3,698
16,543
Net interest income (loss)
40,886
7,060
2,150
(1,993
)
(72
)
(2,516
)
45,515
Provision for loan losses
13,181
1,362
—
13,516
—
455
28,514
Net interest income (loss) after loss provision
27,705
5,698
2,150
(15,509
)
(72
)
(2,971
)
17,001
Sponsorship and race winning
—
—
—
—
8,068
—
8,068
Race team related expenses
—
—
—
—
(4,548
)
—
(4,548
)
Other income (expense), net
(11,320
)
(3,356
)
(1,095
)
(5,344
)
(3,514
)
(3,231
)
(27,860
)
Net income (loss) before taxes
16,385
2,342
1,055
(20,853
)
(66
)
(6,202
)
(7,339
)
Income tax benefit (provision)
(4,244
)
(607
)
(254
)
5,030
16
2,150
2,091
Net income (loss)
$
12,141
$
1,735
$
801
$
(15,823
)
$
(50
)
$
(4,052
)
$
(5,248
)
Balance Sheet Data as of June 30, 2019
Total loans, net
$
655,868
$
206,636
$
60,395
$
121,314
$
—
$
3,592
$
1,047,805
Total assets
667,600
217,757
86,725
235,948
33,526
240,397
1,481,953
Total funds borrowed
531,708
173,226
68,654
187,575
7,713
186,460
1,155,336
Balance Sheet Data as of December 31, 2019
Total loans, net
$
695,257
$
244,716
$
66,405
$
105,022
$
—
$
3,362
$
1,114,762
Total assets
707,377
252,704
84,924
217,483
31,538
247,641
1,541,667
Total funds borrowed
563,805
201,605
68,666
176,825
7,794
150,898
1,169,593
Selected Financial Ratios as of June 30, 2019
Return on average assets
3.93
%
1.98
%
1.81
%
(12.53
)%
(0.32
)%
(3.16
)%
(0.89
)%
Return on average equity
16.26
8.65
9.03
(62.63
)
(3.13
)
(12.54
)
(4.36
)
Interest yield
15.49
9.44
11.85
2.17
N/A
N/A
11.58
Net interest margin
13.52
7.40
7.24
(2.87
)
N/A
N/A
8.49
Reserve coverage
1.90
1.39
0.71
(1)
16.88
N/A
N/A
3.74
Delinquency status (2)
0.56
0.08
1.13
(1)
2.66
N/A
N/A
0.78
Charge-off ratio
2.43
0.26
0.00
(3)
23.94
N/A
N/A
4.88
(1)
Ratio is based on total commercial lending balances, and relates solely to the legacy commercial loan business.
(2)
Loans 90 days or more past due.
(3)
Ratio is based on total commercial lending balances, and relates to the total loan busi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0) COMMITMENTS AND CONTINGENCIES (A) EMPLOYMENT AGREEMENTS The Company has employment agreements with certain key officers for either a two- or five-year term. Annually, the contracts with a five-year term will renew for new five-year terms unless prior to the end of the first year, either the Company or the executive provides notice to the other party of its intention not to extend the employment period beyond the current five-year term. Typically, the contracts with a two-year term will renew for new two-year terms unless prior to the term either the Company or the executive provides notice to the other party of its intention not to extend the employment period beyond the current one-year term; however, there is currently one agreement that renews after two years for additional one-year terms and one agreement with a two-year term that does not have a renewal period. In the event of a change in control, as defined, during the employment period, the agreements provide for severance compensation to the executive in an amount equal to the balance of the salary, bonus, and value of fringe benefits which the executive would be entitled to receive for the remainder of the employment period. Employment agreements expire at various dates through 2025, with future minimum payments under these agreements of approximately $13,412,000. (B) OTHER COMMITMENTS The Company had no commitments to extend credit or make investments outstanding at June 30, 2020. Generally, any commitments would be on the same terms as loans to or investments in existing borrowers or investees, and generally have fixed expiration dates. Since some commitments would be expected to expire without being drawn upon, the total commitment amounts do not necessarily represent future cash requirements. (C) LITIGATION The Company and its subsidiaries become defendants to various legal proceedings arising from the normal course of business. In the opinion of management, based on the advice of legal counsel, there is no proceeding pending, or to the knowledge of management threatened, which in the event of an adverse decision could result in a material adverse impact on the financial condition or results of operations of the Company. (D) REGULATORY In the ordinary course of business, the Company and its subsidiaries are subject to inquiries from certain regulators. During 2014, FSVC was examined by the SBA. The foregoing regulatory examination was resolved in January 2017 as a result of FSVC’s transfer to liquidation status and the restructure of the FSVC loan described in Note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11) RELATED PARTY TRANSACTIONS Certain directors, officers and stockholders of the Company are also directors and officers of its main consolidated subsidiaries, MFC, MCI, FSVC, and the Bank, as well as other subsidiaries. Officer salaries are set by the Board of Directors of the Company. Jeffrey Rudnick, the son of one of the Company’s directors, is an officer of LAX Group, LLC (LAX), one of the Company’s equity investments. Mr. Rudnick receives a salary from LAX of $178,000 per year, which subsequent to the end of the quarter was reduced to $133,000, and certain equity from LAX consisting of 10% ownership in LAX Class B stock, vesting at 3.34% per year; 5% of any new equity raised from outside investors at a valuation of $1,500,000 or higher; and 10% of LAX’s profits as a year-end bonus. In addition, Mr. Rudnick provides consulting services to the Company directly for a monthly retainer of $4,200. The Company’s subsidiary RPAC, has an agreement with minority shareholder Richard Petty, in which it makes an annual payment of $700,000 per year for services provided to the entity. In addition, RPAC has a note payable to a trust controlled by Mr. Petty of $7,368,000 that earns interest at an annual rate of 2% through June 30, 2020, and none of such interest has been paid to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Balance Sheets - USD ($) $ in Thousands</t>
        </is>
      </c>
      <c r="C1" s="2" t="inlineStr">
        <is>
          <t>Jun. 30, 2020</t>
        </is>
      </c>
      <c r="E1" s="2" t="inlineStr">
        <is>
          <t>Dec. 31, 2019</t>
        </is>
      </c>
    </row>
    <row r="2">
      <c r="A2" s="3" t="inlineStr">
        <is>
          <t>Assets</t>
        </is>
      </c>
    </row>
    <row r="3">
      <c r="A3" s="4" t="inlineStr">
        <is>
          <t>Cash and cash equivalents</t>
        </is>
      </c>
      <c r="B3" s="4" t="inlineStr">
        <is>
          <t>[1]</t>
        </is>
      </c>
      <c r="C3" s="6" t="n">
        <v>18702</v>
      </c>
      <c r="E3" s="6" t="n">
        <v>17700</v>
      </c>
    </row>
    <row r="4">
      <c r="A4" s="4" t="inlineStr">
        <is>
          <t>Federal funds sold</t>
        </is>
      </c>
      <c r="C4" s="5" t="n">
        <v>85182</v>
      </c>
      <c r="E4" s="5" t="n">
        <v>50121</v>
      </c>
    </row>
    <row r="5">
      <c r="A5" s="4" t="inlineStr">
        <is>
          <t>Equity investments</t>
        </is>
      </c>
      <c r="C5" s="5" t="n">
        <v>10389</v>
      </c>
      <c r="E5" s="5" t="n">
        <v>10079</v>
      </c>
    </row>
    <row r="6">
      <c r="A6" s="4" t="inlineStr">
        <is>
          <t>Investment securities</t>
        </is>
      </c>
      <c r="C6" s="5" t="n">
        <v>47495</v>
      </c>
      <c r="E6" s="5" t="n">
        <v>48998</v>
      </c>
    </row>
    <row r="7">
      <c r="A7" s="4" t="inlineStr">
        <is>
          <t>Loans</t>
        </is>
      </c>
      <c r="C7" s="5" t="n">
        <v>1260594</v>
      </c>
      <c r="E7" s="5" t="n">
        <v>1160855</v>
      </c>
    </row>
    <row r="8">
      <c r="A8" s="4" t="inlineStr">
        <is>
          <t>Allowance for losses</t>
        </is>
      </c>
      <c r="C8" s="5" t="n">
        <v>-66977</v>
      </c>
      <c r="D8" s="4" t="inlineStr">
        <is>
          <t>[2],[3]</t>
        </is>
      </c>
      <c r="E8" s="5" t="n">
        <v>-46093</v>
      </c>
    </row>
    <row r="9">
      <c r="A9" s="4" t="inlineStr">
        <is>
          <t>Net loans receivable</t>
        </is>
      </c>
      <c r="C9" s="5" t="n">
        <v>1193617</v>
      </c>
      <c r="E9" s="5" t="n">
        <v>1114762</v>
      </c>
    </row>
    <row r="10">
      <c r="A10" s="4" t="inlineStr">
        <is>
          <t>Accrued interest receivable</t>
        </is>
      </c>
      <c r="C10" s="5" t="n">
        <v>10643</v>
      </c>
      <c r="E10" s="5" t="n">
        <v>8662</v>
      </c>
    </row>
    <row r="11">
      <c r="A11" s="4" t="inlineStr">
        <is>
          <t>Property, equipment, and right-of-use lease asset, net</t>
        </is>
      </c>
      <c r="C11" s="5" t="n">
        <v>13259</v>
      </c>
      <c r="E11" s="5" t="n">
        <v>14375</v>
      </c>
    </row>
    <row r="12">
      <c r="A12" s="4" t="inlineStr">
        <is>
          <t>Loan collateral in process of foreclosure</t>
        </is>
      </c>
      <c r="B12" s="4" t="inlineStr">
        <is>
          <t>[4]</t>
        </is>
      </c>
      <c r="C12" s="5" t="n">
        <v>47375</v>
      </c>
      <c r="E12" s="5" t="n">
        <v>52711</v>
      </c>
    </row>
    <row r="13">
      <c r="A13" s="4" t="inlineStr">
        <is>
          <t>Goodwill</t>
        </is>
      </c>
      <c r="C13" s="5" t="n">
        <v>150803</v>
      </c>
      <c r="E13" s="5" t="n">
        <v>150803</v>
      </c>
    </row>
    <row r="14">
      <c r="A14" s="4" t="inlineStr">
        <is>
          <t>Intangible assets, net</t>
        </is>
      </c>
      <c r="C14" s="5" t="n">
        <v>51814</v>
      </c>
      <c r="E14" s="5" t="n">
        <v>52536</v>
      </c>
    </row>
    <row r="15">
      <c r="A15" s="4" t="inlineStr">
        <is>
          <t>Income tax receivable</t>
        </is>
      </c>
      <c r="C15" s="5" t="n">
        <v>977</v>
      </c>
      <c r="E15" s="5" t="n">
        <v>1516</v>
      </c>
    </row>
    <row r="16">
      <c r="A16" s="4" t="inlineStr">
        <is>
          <t>Other assets</t>
        </is>
      </c>
      <c r="C16" s="5" t="n">
        <v>21487</v>
      </c>
      <c r="E16" s="5" t="n">
        <v>19404</v>
      </c>
    </row>
    <row r="17">
      <c r="A17" s="4" t="inlineStr">
        <is>
          <t>Total assets</t>
        </is>
      </c>
      <c r="C17" s="5" t="n">
        <v>1651743</v>
      </c>
      <c r="E17" s="5" t="n">
        <v>1541667</v>
      </c>
    </row>
    <row r="18">
      <c r="A18" s="3" t="inlineStr">
        <is>
          <t>Liabilities</t>
        </is>
      </c>
    </row>
    <row r="19">
      <c r="A19" s="4" t="inlineStr">
        <is>
          <t>Accounts payable and accrued expenses</t>
        </is>
      </c>
      <c r="B19" s="4" t="inlineStr">
        <is>
          <t>[5]</t>
        </is>
      </c>
      <c r="C19" s="5" t="n">
        <v>20647</v>
      </c>
      <c r="E19" s="5" t="n">
        <v>16234</v>
      </c>
    </row>
    <row r="20">
      <c r="A20" s="4" t="inlineStr">
        <is>
          <t>Accrued interest payable</t>
        </is>
      </c>
      <c r="C20" s="5" t="n">
        <v>4497</v>
      </c>
      <c r="E20" s="5" t="n">
        <v>4398</v>
      </c>
    </row>
    <row r="21">
      <c r="A21" s="4" t="inlineStr">
        <is>
          <t>Deposits</t>
        </is>
      </c>
      <c r="B21" s="4" t="inlineStr">
        <is>
          <t>[6]</t>
        </is>
      </c>
      <c r="C21" s="5" t="n">
        <v>1075322</v>
      </c>
      <c r="E21" s="5" t="n">
        <v>951651</v>
      </c>
    </row>
    <row r="22">
      <c r="A22" s="4" t="inlineStr">
        <is>
          <t>Short-term borrowings</t>
        </is>
      </c>
      <c r="C22" s="5" t="n">
        <v>60889</v>
      </c>
      <c r="E22" s="5" t="n">
        <v>38223</v>
      </c>
    </row>
    <row r="23">
      <c r="A23" s="4" t="inlineStr">
        <is>
          <t>Deferred tax liabilities</t>
        </is>
      </c>
      <c r="C23" s="5" t="n">
        <v>5562</v>
      </c>
      <c r="E23" s="5" t="n">
        <v>9341</v>
      </c>
    </row>
    <row r="24">
      <c r="A24" s="4" t="inlineStr">
        <is>
          <t>Operating lease liabilities</t>
        </is>
      </c>
      <c r="C24" s="5" t="n">
        <v>11655</v>
      </c>
      <c r="E24" s="5" t="n">
        <v>12738</v>
      </c>
    </row>
    <row r="25">
      <c r="A25" s="4" t="inlineStr">
        <is>
          <t>Long-term debt</t>
        </is>
      </c>
      <c r="B25" s="4" t="inlineStr">
        <is>
          <t>[7]</t>
        </is>
      </c>
      <c r="C25" s="5" t="n">
        <v>154874</v>
      </c>
      <c r="E25" s="5" t="n">
        <v>174614</v>
      </c>
    </row>
    <row r="26">
      <c r="A26" s="4" t="inlineStr">
        <is>
          <t>Total liabilities</t>
        </is>
      </c>
      <c r="C26" s="5" t="n">
        <v>1333446</v>
      </c>
      <c r="E26" s="5" t="n">
        <v>1207199</v>
      </c>
    </row>
    <row r="27">
      <c r="A27" s="4" t="inlineStr">
        <is>
          <t>Commitments and contingencies</t>
        </is>
      </c>
      <c r="B27" s="4" t="inlineStr">
        <is>
          <t>[8]</t>
        </is>
      </c>
      <c r="C27" s="4" t="inlineStr">
        <is>
          <t xml:space="preserve"> </t>
        </is>
      </c>
      <c r="E27" s="4" t="inlineStr">
        <is>
          <t xml:space="preserve"> </t>
        </is>
      </c>
    </row>
    <row r="28">
      <c r="A28" s="3" t="inlineStr">
        <is>
          <t>Stockholders’ equity</t>
        </is>
      </c>
    </row>
    <row r="29">
      <c r="A29" s="4" t="inlineStr">
        <is>
          <t>Preferred stock (1,000,000 shares of $0.01 par value stock authorized-none outstanding)</t>
        </is>
      </c>
      <c r="C29" s="4" t="inlineStr">
        <is>
          <t xml:space="preserve"> </t>
        </is>
      </c>
      <c r="E29" s="4" t="inlineStr">
        <is>
          <t xml:space="preserve"> </t>
        </is>
      </c>
    </row>
    <row r="30">
      <c r="A30" s="4" t="inlineStr">
        <is>
          <t>Common stock (50,000,000 shares of $0.01 par value stock authorized- 27,767,619 shares at June 30, 2020 and 27,597,802 shares at December 31, 2019 issued)</t>
        </is>
      </c>
      <c r="C30" s="5" t="n">
        <v>278</v>
      </c>
      <c r="E30" s="5" t="n">
        <v>276</v>
      </c>
    </row>
    <row r="31">
      <c r="A31" s="4" t="inlineStr">
        <is>
          <t>Additional paid in capital</t>
        </is>
      </c>
      <c r="C31" s="5" t="n">
        <v>276495</v>
      </c>
      <c r="E31" s="5" t="n">
        <v>275511</v>
      </c>
    </row>
    <row r="32">
      <c r="A32" s="4" t="inlineStr">
        <is>
          <t>Treasury stock (2,951,243 shares at June 30, 2020 and December 31, 2019)</t>
        </is>
      </c>
      <c r="C32" s="5" t="n">
        <v>-24919</v>
      </c>
      <c r="E32" s="5" t="n">
        <v>-24919</v>
      </c>
    </row>
    <row r="33">
      <c r="A33" s="4" t="inlineStr">
        <is>
          <t>Accumulated other comprehensive income</t>
        </is>
      </c>
      <c r="C33" s="5" t="n">
        <v>2127</v>
      </c>
      <c r="E33" s="5" t="n">
        <v>999</v>
      </c>
    </row>
    <row r="34">
      <c r="A34" s="4" t="inlineStr">
        <is>
          <t>Retained earnings (deficit)</t>
        </is>
      </c>
      <c r="C34" s="5" t="n">
        <v>-6339</v>
      </c>
      <c r="E34" s="5" t="n">
        <v>11281</v>
      </c>
    </row>
    <row r="35">
      <c r="A35" s="4" t="inlineStr">
        <is>
          <t>Total stockholders’ equity</t>
        </is>
      </c>
      <c r="C35" s="5" t="n">
        <v>247642</v>
      </c>
      <c r="E35" s="5" t="n">
        <v>263148</v>
      </c>
    </row>
    <row r="36">
      <c r="A36" s="4" t="inlineStr">
        <is>
          <t>Non-controlling interest in consolidated subsidiaries</t>
        </is>
      </c>
      <c r="C36" s="5" t="n">
        <v>70655</v>
      </c>
      <c r="E36" s="5" t="n">
        <v>71320</v>
      </c>
    </row>
    <row r="37">
      <c r="A37" s="4" t="inlineStr">
        <is>
          <t>Total equity</t>
        </is>
      </c>
      <c r="C37" s="5" t="n">
        <v>318297</v>
      </c>
      <c r="E37" s="5" t="n">
        <v>334468</v>
      </c>
    </row>
    <row r="38">
      <c r="A38" s="4" t="inlineStr">
        <is>
          <t>Total liabilities and equity</t>
        </is>
      </c>
      <c r="C38" s="6" t="n">
        <v>1651743</v>
      </c>
      <c r="E38" s="6" t="n">
        <v>1541667</v>
      </c>
    </row>
    <row r="39">
      <c r="A39" s="4" t="inlineStr">
        <is>
          <t>Number of shares outstanding</t>
        </is>
      </c>
      <c r="C39" s="5" t="n">
        <v>24816376</v>
      </c>
      <c r="E39" s="5" t="n">
        <v>24646559</v>
      </c>
    </row>
    <row r="40">
      <c r="A40" s="4" t="inlineStr">
        <is>
          <t>Book value per share</t>
        </is>
      </c>
      <c r="C40" s="7" t="n">
        <v>9.98</v>
      </c>
      <c r="E40" s="7" t="n">
        <v>10.68</v>
      </c>
    </row>
    <row r="41"/>
    <row r="42">
      <c r="A42" s="4" t="inlineStr">
        <is>
          <t>[1]</t>
        </is>
      </c>
      <c r="B42" s="4" t="inlineStr">
        <is>
          <t>Includes restricted cash of $2,970 as of June 30, 2020 and December 31, 2019.</t>
        </is>
      </c>
    </row>
    <row r="43">
      <c r="A43" s="4" t="inlineStr">
        <is>
          <t>[2]</t>
        </is>
      </c>
      <c r="B43" s="4" t="inlineStr">
        <is>
          <t>As of June 30, 2020, there was no allowance for loan loss and net charge-offs related to the strategic partnership loans.</t>
        </is>
      </c>
    </row>
    <row r="44">
      <c r="A44" s="4" t="inlineStr">
        <is>
          <t>[3]</t>
        </is>
      </c>
      <c r="B44" s="4" t="inlineStr">
        <is>
          <t>Includes $2,025 of a general reserve for the Company, for current and performing medallion loans under 90 days past due, as an additional buffer against future losses, representing 3% of the total allowance, and 1.94% of the medallion loans under 90 days past due as of June 30, 2020. This figure excludes $17,351 of a general reserve on loans at the Bank, which was netted against loan balances at consolidation on April 2, 2018. Subsequent to April 2, 2018, the Bank recorded a general reserve benefit of $11,555.</t>
        </is>
      </c>
    </row>
    <row r="45">
      <c r="A45" s="4" t="inlineStr">
        <is>
          <t>[4]</t>
        </is>
      </c>
      <c r="B45" s="4" t="inlineStr">
        <is>
          <t>Includes financed sales of this collateral to third parties that are reported separately from the loan portfolio, and that are conducted by the Bank of $9,265 as of June 30, 2020 and $8,163 as of December 31, 2019.</t>
        </is>
      </c>
    </row>
    <row r="46">
      <c r="A46" s="4" t="inlineStr">
        <is>
          <t>[5]</t>
        </is>
      </c>
      <c r="B46" s="4" t="inlineStr">
        <is>
          <t>Includes the short-term portion of lease liabilities of $2,117 and $2,085 as of June 30, 2020 and December 31, 2019. Refer to Note 6 for more details.</t>
        </is>
      </c>
    </row>
    <row r="47">
      <c r="A47" s="4" t="inlineStr">
        <is>
          <t>[6]</t>
        </is>
      </c>
      <c r="B47" s="4" t="inlineStr">
        <is>
          <t>Includes $2,573 and $2,594 of deferred financing costs as of June 30, 2020 and December 31, 2019.</t>
        </is>
      </c>
    </row>
    <row r="48">
      <c r="A48" s="4" t="inlineStr">
        <is>
          <t>[7]</t>
        </is>
      </c>
      <c r="B48" s="4" t="inlineStr">
        <is>
          <t>Includes $2,136 and $2,511 of deferred financing costs as of June 30, 2020 and December 31, 2019.</t>
        </is>
      </c>
    </row>
    <row r="49">
      <c r="A49" s="4" t="inlineStr">
        <is>
          <t>[8]</t>
        </is>
      </c>
      <c r="B49" s="4" t="inlineStr">
        <is>
          <t>Refer to Note 1 0 for details.</t>
        </is>
      </c>
    </row>
  </sheetData>
  <mergeCells count="11">
    <mergeCell ref="A1:B1"/>
    <mergeCell ref="C1:D1"/>
    <mergeCell ref="A41:D41"/>
    <mergeCell ref="B42:D42"/>
    <mergeCell ref="B43:D43"/>
    <mergeCell ref="B44:D44"/>
    <mergeCell ref="B45:D45"/>
    <mergeCell ref="B46:D46"/>
    <mergeCell ref="B47:D47"/>
    <mergeCell ref="B48:D48"/>
    <mergeCell ref="B49:D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Investments All Other Investments [Abstract]</t>
        </is>
      </c>
    </row>
    <row r="4">
      <c r="A4" s="4" t="inlineStr">
        <is>
          <t>Fair Value of Financial Instruments</t>
        </is>
      </c>
      <c r="B4" s="4" t="inlineStr">
        <is>
          <t xml:space="preserve">(12) FAIR VALUE OF FINANCIAL INSTRUMENTS FASB ASC Topic 825, “Financial Instruments,” requires disclosure of fair value information about certain financial instruments, whether assets, liabilities, or off-balance-sheet commitments, if practicable. The following methods and assumptions were used to estimate the fair value of each class of financial instrument. Fair value estimates that were derived from broker quotes cannot be substantiated by comparison to independent markets and, in many cases, could not be realized in immediate settlement of the instrument. (a) Book value equals fair value. (b) The Company’s equity securities are recorded at cost less any impairment plus or minus observable price changes. (c) The Company’s investments are recorded at the estimated fair value of such investments. (d) The Company’s loans are recorded at book value which approximated fair value. (e) Due to the short-term nature of these instruments, the carrying amount approximated fair value. (f) The fair value of commitments to extend credit is estimated using the fees currently charged to enter into similar agreements, taking into account the remaining terms of the agreements and present creditworthiness of the counter parties. For fixed rate loan commitments, fair value also includes a consideration of the difference between the current levels of interest rates and the committed rates. At June 30, 2020 and December 31, 2019, the estimated fair value of these off-balance-sheet instruments was not material. (g) —The fair value of the debentures payable to the SBA is estimated based on current market interest rates for similar debt.
June 30, 2020
December 31, 2019
(Dollars in thousands)
Carrying Amount
Fair Value
Carrying Amount
Fair Value
Financial assets
Cash, cash equivalents and federal funds sold (1)
$
103,884
$
103,884
$
67,821
$
67,821
Equity investments
10,389
10,389
10,079
10,079
Investment securities
47,495
47,495
48,998
48,998
Loans receivable
1,193,617
1,193,617
1,114,762
1,114,762
Accrued interest receivable (2)
10,643
10,643
8,662
8,662
Financial liabilities
Funds borrowed (3)
1,295,794
1,295,727
1,169,593
1,171,274
Accrued interest payable (2)
4,497
4,497
4,398
4,398
(1)
Categorized as level 1 within the fair value hierarchy. See Note 13.
(2)
Categorized as level 3 within the fair value hierarchy. See Note 13.
(3)
As of June 30, 2020 and December 31, 2019, publicly traded retail notes traded at a discount to par of $67 and a premium to par of $1,68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0</t>
        </is>
      </c>
    </row>
    <row r="3">
      <c r="A3" s="3" t="inlineStr">
        <is>
          <t>Fair Value Disclosures [Abstract]</t>
        </is>
      </c>
    </row>
    <row r="4">
      <c r="A4" s="4" t="inlineStr">
        <is>
          <t>Fair Value of Assets and liabilities</t>
        </is>
      </c>
      <c r="B4" s="4" t="inlineStr">
        <is>
          <t>(13) FAIR VALUE OF ASSETS AND LIABILITIES The Company follows the provisions of FASB ASC 820, which defines fair value, establishes a framework for measuring fair value, establishes a fair value hierarchy based on the quality of inputs used to measure fair value, and enhances disclosure requirements for fair value measurements. In accordance with FASB ASC 820, the Company has categorized its assets and liabilities measured at fair value,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Our assessment and classification of an investment within a level can change over time based upon maturity or liquidity of the investment and would be reflected at the beginning of the quarter in which the change occurred. As required by FASB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gains and losses for such assets and liabilities categorized within the level 3 table below may include changes in fair value that are attributable to both observable inputs (levels 1 and 2) and unobservable inputs (level 3). Assets and liabilities measured at fair value, recorded on the consolidated balance sheets, are categorized based on the inputs to the valuation techniques as follows: Level 1. Assets and liabilities whose values are based on unadjusted quoted prices for identical assets or liabilities in an active market that the Company has the ability to access (examples include active exchange-traded equity securities, exchange-traded derivatives, most US Government and agency securities, and certain other sovereign government obligations). Level 2. Assets and liabilities whose values are based on quoted prices in markets that are not active or model inputs that are observable either directly or indirectly for substantially the full term of the asset or liability. Level 2 inputs include the following:
A)
Quoted prices for similar assets or liabilities in active markets (for example, restricted stock);
B)
Quoted price for identical or similar assets or liabilities in non-active markets (for exampl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term of the asset or liability (examples include certain residential and commercial mortgage-related assets, including loans, securities, and derivatives).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s or liability (examples include certain private equity investments, and certain residential and commercial mortgage-related assets, including loans, securities, and derivatives). A review of fair value hierarchy classification is conducted on a quarterly basis. Changes in the observability of valuation inputs may result in a reclassification for certain assets or liabilities. Reclassifications impacting level 3 of the fair value hierarchy are reported as transfers in/out of the level 3 category as of the beginning of the quarter in which the reclassifications occur. Equity investments were recorded at cost less impairment plus or minus observable price changes. Commencing with the quarter ended March 31, 2020, the Company elected to measure equity investments at fair value on a non-recurring basis, which have been adjusted for all periods presented. The following table presents the Company’s fair value hierarchy for those assets and liabilities measured at fair value on a recurring basis as of June 30, 2020 and December 31, 2019.
June 30, 2020 (Dollars in thousands)
Level 1
Level 2
Level 3
Total
Assets
Interest-bearing deposits
$
—
$
2,567
$
—
$
2,567
Available for sale investment securities (1)
—
47,495
—
47,495
Total
$
—
$
50,062
$
—
$
50,062
(1)
Total unrealized gain of $1,128, net of tax, was included in accumulated other comprehensive income (loss) for the six months ended June 30, 2020 related to these assets.
December 31, 2019 (Dollars in thousands)
Level 1
Level 2
Level 3
Total
Assets
Available for sale investment securities (1)
$
—
$
48,998
$
—
$
48,998
Total
$
—
$
48,998
$
—
$
48,998
(1)
Total unrealized gains of $1,081, net of tax, was included in accumulated other comprehensive income (loss) for the year ended December 31, 2019 related to these assets.
The following tables present the Company’s fair value hierarchy for those assets and liabilities measured at fair value on a non-recurring basis as of June 30, 2020 and December 31, 2019.
June 30, 2020 (Dollars in thousands)
Level 1
Level 2
Level 3
Total
Assets
Equity investments
$
—
$
—
$
10,389
$
10,389
Impaired loans
—
—
81,925
81,925
Loan collateral in process of foreclosure
—
—
47,375
47,375
Total
$
—
$
—
$
139,689
$
139,689
December 31, 2019 (Dollars in thousands)
Level 1
Level 2
Level 3
Total
Assets
Equity investments
$
—
$
—
$
10,079
$
10,079
Impaired loans
—
—
34,915
34,915
Loan collateral in process of foreclosure
—
—
52,711
52,711
Total
$
—
$
—
$
97,705
$
97,705
Significant Unobservable Inputs ASC Topic 820 requires disclosure of quantitative information about the significant unobservable inputs used in the valuation of assets and liabilities classified as level 3 within the fair value hierarchy. The tables below are not intended to be all-inclusive, but rather to provide information on significant unobservable inputs and valuation techniques used by the Company. The valuation techniques and significant unobservable inputs used in recurring and non-recurring level 3 fair value measurements of assets and liabilities as of June 30, 2020 and December 31, 2019.
(Dollars in thousands)
Fair Value at 6/30/20
Valuation Techniques
Unobservable Inputs
Range (Weighted Average)
Equity investments
$
8,934
Investee financial analysis
Financial condition and operating performance of the borrower (1)
N/A
Collateral support
N/A
1,455
Precedent market transaction
Offering price
$8.73 / share
Impaired loans
44,557
Market approach
Historical and actual loss experience
1.50% - 6.00%
60% of balance
Median transfer price (2)
$4.0 - 149.5
Collateral value
N/A
37,368
Discounted cash flow
Discount rate
12.78
%
Terminal value
$
119.5
Terms
0-41 months
Monthly payments
$0.6- 5.0
Loan collateral in process of foreclosure
47,375
Market approach
Collateral value (3)
N/A
Median transfer price (2)
$4.0 - 149.5
(1)
Includes projections based on revenue, EBITDA, leverage and liquidation amounts. These assumptions are based on a variety of factors, including economic conditions, industry and market developments, market valuations of comparable companies, and company-specific developments, including exit strategies and realization opportunities.
(2)
Represents amount net of liquidation costs.
(3)
Relates to the recreation portfolio.
(Dollars in thousands)
Fair Value at 12/31/19
Valuation Techniques
Unobservable Inputs
Range (Weighted Average)
Equity investments
$
7,435
Investee financial analysis
Financial condition and operating performance of the borrower
N/A
Collateral support
N/A
1,189
Investee book value adjusted for market appreciation
Financial condition and operating performance of the borrower
N/A
Public company comparables
Business enterprise value
$4,855 - 6,120
Business enterprise value/revenue multiples
1.59 - 5.98x
Discount for lack of marketability
25
%
1,455
Precedent market transaction
Offering price
$8.73 /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edallion Bank Preferred Stock (Non-controlling Interest)</t>
        </is>
      </c>
      <c r="B1" s="2" t="inlineStr">
        <is>
          <t>6 Months Ended</t>
        </is>
      </c>
    </row>
    <row r="2">
      <c r="B2" s="2" t="inlineStr">
        <is>
          <t>Jun. 30, 2020</t>
        </is>
      </c>
    </row>
    <row r="3">
      <c r="A3" s="4" t="inlineStr">
        <is>
          <t>Medallion Bank [Member]</t>
        </is>
      </c>
    </row>
    <row r="4">
      <c r="A4" s="4" t="inlineStr">
        <is>
          <t>Medallion Bank Preferred Stock (Non-controlling Interest)</t>
        </is>
      </c>
      <c r="B4" s="4" t="inlineStr">
        <is>
          <t xml:space="preserve">(14) MEDALLION BANK PREFERRED STOCK (Non-controlling interest) On December 17, 2019, the Bank closed an initial public offering of 1,840,000 shares of its Fixed-to-Floating Rate Non-Cumulative Perpetual Preferred Stock, Series F, with a $46,000,000 aggregate liquidation amount, yielding net proceeds of $42,485,000, which were recorded in the Bank’s shareholders’ equity. Dividends are payable quarterly from the date of issuance to, but excluding April 1, 2025, at a rate of 8% per annum, and from and including April 1, 2025, at a floating rate equal to a benchmark rate (which is expected to be three-month Secured Overnight Financing Rate, or SOFR) plus a spread of 6.46% per annum. On February 27, 2009 and December 22, 2009, the Bank issued, and the US Treasury purchased under the Troubled Assets Relief Program, or TARP, Capital Purchase Program, or the CPP, the Bank’s fixed rate non-cumulative Perpetual Preferred Stock, Series A, B, C, and D for an aggregate purchase price of $21,498,000 in cash. On July 21, 2011, the Bank issued, and the US Treasury purchased 26,303 shares of Senior Non-Cumulative Perpetual Preferred Stock, Series E, or Series E, for an aggregate purchase price of $26,303,000 under the Small Business Lending Fund Program, or SBLF, with a liquidation amount of $1,000 per share. The SBLF is a voluntary program intended to encourage small business lending by providing capital to qualified smaller banks at favorable rates. In connection with the issuance of the Series E, the Bank exited the CPP by redeeming the Series A, B, C, and D; and received approximately $4,000,000, net of dividends due on the repaid securities. The Bank pays a dividend rate of 9% on the Series 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t>
        </is>
      </c>
      <c r="B4" s="4" t="inlineStr">
        <is>
          <t xml:space="preserve">(15) VARIABLE INTEREST ENTITIES During the 2018 third quarter, the Company determined that Trust III was a VIE. Trust III had been consolidated as a subsidiary of MFC historically, although it should have been consolidated under the variable interest model, since MFC was its primary beneficiary until October 31, 2018. Trust III is a VIE since the key decision-making authority rests in the servicing agreement (where MFC is the servicer for Trust III) rather than in the voting rights of the equity interests and as a result the decision-making rights are considered a variable interest. This conclusion is supported by a qualitative assessment that Trust III does not have sufficient equity at risk. Since the inception of Trust III, MFC had also been party to a limited guaranty which was considered a variable interest because, pursuant to the guaranty, MFC absorbed variability as a result of the on-going performance of the loans in Trust III. As of October 31, 2018, the Company determined that MFC was no longer the primary beneficiary of Trust III and accordingly deconsolidated the VIE, leading to a net gain of $25,325,000 recorded as well as a new promissory note payable by MFC of $1,400,000 issued in settlement of the limited guaranty (see Note 5 for more details). The Company’s interest in Trust III is accounted for as an equity investment and has a value of $0 as of June 30, 2020 and December 31, 2019. In addition, the Company remains the servicer of the assets of Trust III for a fee In December 2008, Trust III entered into the DZ loan agreement with DZ Bank, to provide up to $200,000,000 of financing through a commercial paper conduit to acquire medallion loans from MFC, or the DZ loan. The loan, which has an outstanding balance of $86,925,000, currently terminates on November 15, 2020. Borrowings under the DZ loan are collateralized by Trust III’s ass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6) SUBSEQUENT EVENTS On July 31, 2020, MCI accepted a commitment from the SBA for $25 million in debenture financing with a ten-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 xml:space="preserve">Use of Estimates The preparation of the consolidated financial statements in conformity with accounting principles generally accepted in the US, or GAAP, requires management to make estimates that affect the amounts reported in the consolidated financial statements and the accompanying notes. Accounting estimates and assumptions are those that management considers to be the most critical to an understanding of the consolidated financial statements because they inherently involve significant judgments and uncertainties. All of these estimates reflect management’s best judgment about current economic and market conditions and their effects based on information available as of the date of these consolidated financial statements. If such conditions change, it is reasonably possible that the judgments and estimates could change, which may result in future impairments of loans and loan collateral in process of foreclosure, goodwill and intangible assets, and investments, among other effects. </t>
        </is>
      </c>
    </row>
    <row r="5">
      <c r="A5" s="4" t="inlineStr">
        <is>
          <t>Principles of Consolidation</t>
        </is>
      </c>
      <c r="B5" s="4" t="inlineStr">
        <is>
          <t xml:space="preserve">Principles of Consolidation The consolidated financial statements include the accounts of the Company and all of its wholly-owned and controlled subsidiaries. All significant intercompany transactions, balances, and profits (losses) have been eliminated in consolidation. The consolidated financial statements have been prepared in accordance with GAAP. The Company consolidates all entities it controls through a majority voting interest, a controlling interest through other contractual rights, or as being identified as the primary beneficiary of VIEs.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For consolidated entities that are less than wholly owned, the third-party’s holding is recorded as non-controlling interest. </t>
        </is>
      </c>
    </row>
    <row r="6">
      <c r="A6" s="4" t="inlineStr">
        <is>
          <t>Cash and Cash Equivalents</t>
        </is>
      </c>
      <c r="B6" s="4" t="inlineStr">
        <is>
          <t xml:space="preserve">Cash and Cash Equivalents The Company considers all highly liquid instruments with an original purchased maturity of three months or less to be cash equivalents. Cash balances are generally held in accounts at large national or regional banking organizations in amounts that exceed the federally insured limits. Cash includes $2,970,000 of an interest reserve associated with the private placements of debt in March and August 2019, which cannot be used for any other purpose until March 2022. Cash also includes $2,500,000 of interest-bearing funds deposited in other banks that are callable, with terms of 4 to 7 years. </t>
        </is>
      </c>
    </row>
    <row r="7">
      <c r="A7" s="4" t="inlineStr">
        <is>
          <t>Fair Value of Assets and Liabilities</t>
        </is>
      </c>
      <c r="B7" s="4" t="inlineStr">
        <is>
          <t xml:space="preserve">Fair Value of Assets and Liabilities The Company follows the Financial Accounting Standards Board, or FASB, FASB Accounting Standards Codification Topic 820, Fair Value Measurements and Disclosures, or FASB ASC 820, which defines fair value, establishes a framework for measuring fair value, and expands disclosures about fair value measurements. FASB ASC 820 defines fair value as an exit price (i.e. a price that would be received to sell, as opposed to acquire, an asset or transfer a liability), and emphasizes that fair value is a market-based measurement. It establishes a fair value hierarchy that distinguishes between assumptions developed based on market data obtained from independent external sources and the reporting entity’s own assumptions. Further, it specifies that fair value measurement should consider adjustment for risk, such as the risk inherent in the valuation technique or its inputs. See also Notes 12 and 13 to the consolidated financial statements. </t>
        </is>
      </c>
    </row>
    <row r="8">
      <c r="A8" s="4" t="inlineStr">
        <is>
          <t>Equity Investments</t>
        </is>
      </c>
      <c r="B8" s="4" t="inlineStr">
        <is>
          <t xml:space="preserve">Equity Investments The Company follows FASB ASC Topic 321, Investments – Equity Securities, or ASC 321, which requires all applicable investments in equity securities with readily determinable fair value to be valued as such, and those that do not to be measured at cost, less any impairment plus or minus any observable price changes. Equity investments of $10,389,000 and $10,079,000 at June 30, 2020 and December 31, 2019, comprised mainly of nonmarketable stock and stock warrants, are recorded at cost less any impairment plus or minus observable price changes. As of June 30, 2020 and December 31, 2019, the Company determined that there was no impairment or observable price change. </t>
        </is>
      </c>
    </row>
    <row r="9">
      <c r="A9" s="4" t="inlineStr">
        <is>
          <t>Investment Securities</t>
        </is>
      </c>
      <c r="B9" s="4" t="inlineStr">
        <is>
          <t>Investment Securities The Company follows FASB ASC Topic 320, Investments – Debt Securities, or ASC 320, which requires that all applicable investments in debt securities be classified as trading securities, available-for-sale securities, or held-to-maturity securities. Investment securities are purchased from time-to-time in the open market at prices that are greater or lesser than the par value of the investment. The resulting premium or discount is deferred and recognized on a level yield basis as an adjustment to the yield of the related investment. The net premium on investment securities totaled $271,000 at June 30, 2020 and $248,000 at December 31, 2019, and $79,000 and $134,000 was amortized to interest income for the three and six months ended June 30, 2020 and $13,000 and $25,000 was amortized to interest income for the three and six months ended June 30, 2019. Refer to Note 3 for more details. ASC 320 further requires that held-to-maturity securities be reported at amortized cost and available-for-sale securities be reported at fair value, with unrealized gains and losses excluded from earnings at the date of the consolidated financial statements, and reported in accumulated other comprehensive income (loss) as a separate component of stockholders’ equity, net of the effect of income taxes, until they are sold. At the time of sale, any gains or losses, calculated by the specific identification method, will be recognized as a component of operating results and any amounts previously included in stockholders’ equity, which were recorded net of the income tax effect, will be reversed .</t>
        </is>
      </c>
    </row>
    <row r="10">
      <c r="A10" s="4" t="inlineStr">
        <is>
          <t>Loans</t>
        </is>
      </c>
      <c r="B10" s="4" t="inlineStr">
        <is>
          <t xml:space="preserve">Loans The Company’s loans are currently reported at the principal amount outstanding, inclusive of deferred loan acquisition costs, which primarily includes deferred fees paid to loan originators, and which is amortized to interest income over the life of the loan. Effective April 2, 2018, the Company withdrew its previous election to be regulated as a business development company under the Investment Company Act of 1940, and therefore changed the Company’s financial reporting from investment company accounting to bank holding company accounting. As a result, the existing loan balances were adjusted to fair value in connection with the change in reporting, and balances, net of reserves and fees, became the opening balances. Loan origination fees and certain direct origination costs are deferred and recognized as an adjustment to the yield of the related loans. At June 30, 2020 and December 31, 2019, net loan origination costs were $20,076,000 and $17,839,000. Net amortization to income for the three months ended June 30, 2020 and 2019 was $1,587,000 and $1,238,000, and was $2,891,000 and $2,389,000 for the six months ended June 30, 2020 and 2019. Interest income is recorded on the accrual basis. Medallion and commercial loans are placed on nonaccrual status, and all uncollected accrued interest is reversed, when there is doubt as to the collectability of interest or principal, or if loans are 90 days or more past due, unless management has determined that they are both well-secured and in the process of collection. Interest income on nonaccrual loans is generally recognized when cash is received, unless a determination has been made to apply all cash receipts to principal. The consumer portfolio has different characteristics, typified by a larger number of lower dollar loans that have similar characteristics. A loan is considered to be impaired, or nonperforming, when based on current information and events, it is likely the Company will be unable to collect all amounts due according to the contractual terms of the original loan agreement. Management considers loans that are in bankruptcy status, but have not been charged-off, to be impaired. These loans are placed on nonaccrual, when they become 90 days past due, or earlier if they enter bankruptcy, and are charged-off in their entirety when deemed uncollectible, or when they become 120 days past due, whichever occurs first, at which time appropriate collection and recovery efforts against both the borrower and the underlying collateral are initiated. For the recreation loan portfolio, the process to repossess the collateral is started at 60 days past due. If the collateral is not located and the account reaches 120 days delinquent, the account is charged-off. If the collateral is repossessed, a loss is recorded to write the collateral down to its fair value less selling costs, and the collateral is sent to auction. When the collateral is sold, the net auction proceeds are applied to the account, and any remaining balance is written off. Proceeds collected on charged-off accounts are recorded as a recovery. Total loans 90 days or more past due were $15,576,000 at June 30, 2020, or 1.26% of the total loan portfolio, compared to $8,663,000, or 0.76% at December 31, 2019. On March 27, 2020, the Coronavirus Aid, Relief, and Economic Security Act, or the CARES Act, was signed into law to address the economic impacts of the COVID-19 pandemic. Under the CARES Act and related guidance from the FDIC, the Company has temporarily suspended its delinquency and nonperforming treatment for certain loans that have been granted a payment accommodation that facilitates the borrowers’ ability to work through the immediate impact of the virus. Borrowers who were current prior to becoming affected by COVID-19 and then receive payment accommodations as a result of the effects of the COVID-19 pandemic, generally are not reported as past due if all payments are current in accordance with the revised terms of the loans. The Company has chosen to apply this part of the CARES Act in connection with eligible accommodations and will not report the applicable loans as past due for any payments not made during the deferment period. If the deferrals had not been granted, and no payments were made on such loans, loans 90 days or more past due would have been $115,216,000 at June 30, 2020, or 9.3% of the total loan portfolio, primarily in the medallion loan portfolio. In situations where, for economic or legal reasons related to a borrower’s financial difficulties, the Company grants concessions to the borrower for other than an insignificant period of time that the Company would not otherwise consider, the related loan is classified as a troubled debt restructuring, or TDR. The Company strives to identify borrowers in financial difficulty early and work with them to modify their loan s to more affordable terms before they reach nonaccrual status. These modified terms may include rate reductions, principal forgiveness, term extensions, payment forbearance and other actions intended to minimize the economic loss to the Company and to avoid foreclosure or repossession of the collateral. For modifications where the Company forgives principal, the entire amount of such principal forgiveness is immediately charged off. Loans classified as TDRs are considered impaired loans. Beginning in the third quarter 2019, all consumer loans which are party to a Chapter 13 bankruptcy are immediately classified as TDRs. The Company’s policy with regard to bankrupt loans is take an immediate 40 % write down of the loan balance . Under the C ARES Act , during the applicable period beginning March 1, 2020 and ending on the earlier of December 31, 2020 or 60 days after the date which the coronavirus, or COVID-19, national emergency terminates, companies may elect to (a) suspend the requirements of US GAAP for loan modifications related to COVID-19 that would otherwise be categorized as TDRs and (b) suspend any determination of a loan modified as a result of the effects of COVID-19 as a TDR, including impairment for accounting purposes. Any such suspension is applicable for the term of the loan modification, but solely with respect to any modification that occurs during the applicable period for a loan that was not more than 30 days past due as of December 31, 2019, and shall not apply to any adverse impact on the credit of a borrower that is not related to COVID-19. As of June 30 , 2020, there were no consumer or medallion loan modifications related to COVID-19 that would have otherwise been classified as a TDR, and therefore there was no need for the Company to elect this relief under the CARES Act during the 2020 second quarter . However, we expect to have loan modifications related to COVID-19 that would apply under this provision of the CARES Act in the future. Loan collateral in process of foreclosure primarily includes medallion loans that have reached 120 days past due and have been charged-down to their net realizable value, in addition to consumer repossessed collateral in the process of being sold. The medallion loan component reflects that the collection activities on the loans have transitioned from working with the borrower, to the liquidation of the collateral securing the loans. The Company had $23,303,000 and $28,833,000 of net loans pledged as collateral under borrowing arrangements at June 30, 2020 and December 31, 2019. The Company accounts for its sales of loans in accordance with FASB Accounting Standards Codification Topic 860, Transfers and Servicing, or FASB ASC 860, which provides accounting and reporting standards for transfers and servicing of financial assets and extinguishments of liabilities. In accordance with FASB ASC 860, the Company had elected the fair value measurement method for its servicing assets and liabilities. The principal portion of loans serviced for others by the Company and its affiliates was $108,195,000 at June 30, 2020 and $113,581,000 at December 31, 2019. The Company has evaluated the servicing aspect of its business in accordance with FASB ASC 860, which relates to servicing assets held by MFC (related to the remaining assets in Trust III) and the Bank, and determined that no material servicing asset or liability existed as of June 30, 2020 and December 31, 2019. The Company assigned its servicing rights of the Bank’s portfolio to MSC. The costs of servicing were allocated to MSC by the Company, and the servicing fee income was billed to and collected from the Bank by MSC. </t>
        </is>
      </c>
    </row>
    <row r="11">
      <c r="A11" s="4" t="inlineStr">
        <is>
          <t>Allowance for Loan Losses</t>
        </is>
      </c>
      <c r="B11" s="4" t="inlineStr">
        <is>
          <t>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prevailing economic conditions, and excess concentration risks. In analyzing the adequacy of the allowance for loan losses, the Company uses historical delinquency and actual loss rates with a one year lookback period for consumer loans. For commercial loans deemed nonperforming, the historical loss experience and other projections are looked at. For medallion loans, delinquent nonperforming loans are valued at the median sales price over the most recent quarter, non-delinquent nonperforming loans are valued at the discounted cash flow if such loans were modified and it is clear that sources other than the taxi business were instrumental in keeping such loans current, and performing medallion loans are reserved utilizing historical loss ratios over a three-year lookback period. This evaluation is inherently subjective, as it requires estimates that are susceptible to significant revision as more information becomes available. As a result, reserves of $2,025,000 were recorded by the Company as a general reserve on medallion loans as an additional buffer against future losses, not including the Bank’s general reserve of $17,351,000 which was netted against loan balances at consolidation on April 2, 2018. Subsequent to April 2, 2018, the Bank recorded a general reserve benefit of $11,555,000. As a result of COVID-19, there was an increase in the reserve percentages of 50 basis points on the recreational subprime loan business, and an increase in the medallion loans general reserve inputs due to the uncertainty about the potential impact on the business, which had resulted in an increase to the general reserves of $6,768,000 during the 2020 second quarter. The Company continues to monitor the impact of COVID-19 on the consumer, commercial, and medallion loans. Had there been no payment deferrals offered to borrowers under the CARES Act, potential loans 90 days or more past due would have resulted in increased reserves and/or charge-offs. Credit losses are deducted from the allowance and subsequent recoveries are added back to the allowance.</t>
        </is>
      </c>
    </row>
    <row r="12">
      <c r="A12" s="4" t="inlineStr">
        <is>
          <t>Goodwill and Intangible Assets</t>
        </is>
      </c>
      <c r="B12" s="4" t="inlineStr">
        <is>
          <t>Goodwill and Intangible Assets The Company’s goodwill and intangible assets arose as a result of the excess of fair value over book value for several of the Company’s previously unconsolidated portfolio investment companies as of April 2, 2018. This fair value was brought forward under the change to bank holding company accounting, and was subject to a purchase price accounting allocation process conducted by an independent third party expert to arrive at the current categories and amounts. Goodwill is not amortized, but is subject to quarterly review by management to determine whether additional impairment testing is needed, and such testing is performed at least on an annual basis. Intangible assets are amortized over their useful life of approximately 20 years . As of June 30, 2020 , December 31, 2019 , and June 30, 2019 , the Company had goodwill of $ 150,803,000 , which all related to the Bank, and intangible assets of $ 51,814,000 , $ 52,536,000 and $ , and the Company recognized $ 361,000 and $ of amortization expense on the intangible assets for the three months ended June 30, 2020 and 201 9 , and $ and $ 723,000 of amortization expense on the intangible assets for the six mont hs ended June 30, 2020 and 2019 . Additionally, loan portfolio premiums of $ 12,387,000 were determined as of April 2, 2018, of which $ , $ , and $ were outstanding at June 30, 2020 , December 31, 2019 , and June 30, 2019 , and of which $ and $ w ere amortized to interest income for the three months ended June 30, 2020 and 201 9 , and of which $ and $ 2,173,000 was amortized to interest income for the six months ended June 30, 2020 and 2019 . The Company engaged an expert to assess the goodwill and intangibles for impairment at December 31, 201 9 , who concluded there was no impairment on the Bank and on the RPAC intangible asset . T he Company reviewed the goodwill related to the Bank and the RPAC intangible asset s , considered whether the current COVID-19 pandemic had any effect on such goodwill, and concluded that there was no additional impairment as of June 30 , 2020. The table below shows the details of the intangible assets as of the dates presented.
(Dollars in thousands)
June 30, 2020
December 31, 2019
Brand-related intellectual property
$
19,525
$
20,075
Home improvement contractor relationships
6,124
6,296
Race organization
26,165
26,165
Total intangible assets
$
51,814
$
52,536</t>
        </is>
      </c>
    </row>
    <row r="13">
      <c r="A13" s="4" t="inlineStr">
        <is>
          <t>Fixed Assets</t>
        </is>
      </c>
      <c r="B13" s="4" t="inlineStr">
        <is>
          <t xml:space="preserve">Fixed Assets Fixed assets are carried at cost less accumulated depreciation and amortization, and are depreciated on a straight-line basis over their estimated useful lives of 3 to 10 years. Leasehold improvements are amortized on a straight-line basis over the shorter of the lease term or the estimated economic useful life of the improvement. Depreciation and amortization expense was $139,000 and $105,000 for the three months ended June 30, 2020 and 2019, and was $261,000 and $205,000 for the six months ended June 30, 2020 and 2019. </t>
        </is>
      </c>
    </row>
    <row r="14">
      <c r="A14" s="4" t="inlineStr">
        <is>
          <t>Deferred Costs</t>
        </is>
      </c>
      <c r="B14" s="4" t="inlineStr">
        <is>
          <t xml:space="preserve">Deferred Costs Deferred financing costs represent costs associated with obtaining the Company’s borrowing facilities, and are amortized on a straight line basis over the lives of the related financing agreements and life of the respective pool. Amortization expense was $586,000 and $597,000 for the three months ended June 30, 2020 and 2019, and was $1,308,000 and $1,118,000 for the six months ended June 30, 2020 and 2019. In addition, the Company capitalizes certain costs for transactions in the process of completion (other than business combinations), including those for potential investments, and the sourcing of other financing alternatives. Upon completion or termination of the transaction, any accumulated amounts will be amortized against income over an appropriate period, or written off. The amount on the Company’s balance sheet for all of these purposes were $4,709,000, $5,105,000, and $5,584,000 as of June 30, 2020, December 31, 2019, and June 30, 2019. </t>
        </is>
      </c>
    </row>
    <row r="15">
      <c r="A15" s="4" t="inlineStr">
        <is>
          <t>Income Taxes</t>
        </is>
      </c>
      <c r="B15" s="4" t="inlineStr">
        <is>
          <t>Income Taxes Income taxes are accounted for using the asset and liability approach in accordance with FASB ASC Topic 740, Income Taxes, or ASC 740. Deferred tax assets and liabilities reflect the impact of temporary differences between the carrying amount of assets and liabilities and their tax basis and are stated at tax rates expected to be in effect when taxes are actually paid or recovered. Deferred tax assets are also recorded for net operating losses, capital losses and any tax credit carryforwards. A valuation allowance is provided against a deferred tax asset when it is more likely than not that some or all of the deferred tax assets will not be realized. All available evidence, both positive and negative, is considered to determine whether a valuation allowance for deferred tax assets is needed. Items considered in determining the Company’s valuation allowance include expectations of future earnings of the appropriate tax character, recent historical financial results, tax planning strategies, the length of statutory carryforward periods and the expected timing of the reversal of temporary differences. The Company recognizes tax benefits of uncertain tax positions only when the position is more likely than not to be sustained assuming examination by tax authorities. The Company records income tax related interest and penalties, if applicable, within current income tax expense.</t>
        </is>
      </c>
    </row>
    <row r="16">
      <c r="A16" s="4" t="inlineStr">
        <is>
          <t>Sponsorship and Race Winnings</t>
        </is>
      </c>
      <c r="B16" s="4" t="inlineStr">
        <is>
          <t xml:space="preserve">Sponsorship and Race Winnings The Company accounts for sponsorship and race winnings revenue under FASB ASC Topic 606, Revenue from Contracts with Customers. Sponsorship revenue is recognized when the Company’s performance obligations are completed in accordance with the contract terms of the sponsorship contract. Race winnings revenue is recognized after each race during the season based upon terms provided by NASCAR and the placement of the driver. </t>
        </is>
      </c>
    </row>
    <row r="17">
      <c r="A17" s="4" t="inlineStr">
        <is>
          <t>Earnings (Loss) Per Share (EPS)</t>
        </is>
      </c>
      <c r="B17" s="4" t="inlineStr">
        <is>
          <t xml:space="preserve">Earnings (Loss) Per Share (EPS) Basic earnings (loss) per share are computed by dividing net income (loss) resulting from operations available to common stockholders by the weighted average number of common shares outstanding for the period. Diluted earnings per share reflect the potential dilution that could occur if option contracts to issue common stock were exercised, or if restricted stock vests, and has been computed after giving consideration to the weighted average dilutive effect of the Company’s stock options and restricted stock. The Company uses the treasury stock method to calculate diluted EPS, which is a method of recognizing the use of proceeds that could be obtained upon exercise of options and warrants, including unvested compensation expense related to the shares, in computing diluted EPS. It assumes that any proceeds would be used to purchase common stock at the average market price during the period. The table below shows the calculation of basic and diluted EPS.
Three Months Ended June 30,
Six Months Ended June 30,
(Dollars in thousands, except share and per share data)
2020
2019
2020
2019
Net loss resulting from operations available to common stockholders
$
(3,977
)
$
(7,500
)
$
(17,620
)
$
(6,272
)
Weighted average common shares outstanding applicable to basic EPS
24,444,677
24,359,280
24,423,225
24,323,967
Effect of dilutive stock options
—
—
—
—
Effect of restricted stock grants
—
—
—
—
Adjusted weighted average common shares outstanding applicable to diluted EPS
24,444,677
24,359,280
24,423,225
24,323,967
Basic loss per share
$
(0.16
)
$
(0.31
)
$
(0.72
)
$
(0.26
)
Diluted loss per share
(0.16
)
(0.31
)
(0.72
)
(0.26
) Potentially dilutive common shares excluded from the above calculations aggregated 851,272 and 498,714 shares as of June 30, 2020 and 2019. </t>
        </is>
      </c>
    </row>
    <row r="18">
      <c r="A18" s="4" t="inlineStr">
        <is>
          <t>Stock Compensation</t>
        </is>
      </c>
      <c r="B18" s="4" t="inlineStr">
        <is>
          <t>Stock Compensation The Company follows FASB ASC Topic 718, or ASC 718, Compensation – Stock Compensation, for its equity incentive, stock option, and restricted stock plans, and accordingly, the Company recognizes the expense of these grants as required. Stock-based employee compensation costs pertaining to stock options are reflected in net income resulting from operations for any new grants using the fair values established by usage of the Black-Scholes option pricing model, expensed over the vesting period of the underlying option. Stock-based employee compensation costs pertaining to restricted stock are reflected in net income resulting from operations for any new grants using the grant date fair value of the shares granted, expensed over the vesting period of the underlying stock. During the six months ended June 30, 2020 and 2019, the Company issued 165,674 and 167,849 of restricted shares of stock-based compensation awards, issued 335,773 and 375,481 shares of other stock-based compensation awards, and issued no restricted stock units and recognized $520,000 and $987,000, or $0.02 and $0.04 per share, for the three and six months ended June 30, 2020, and $340,000 and $505,000, or $0.01 and $0.02 per share, for the three and six months ended June 30, 2019, of non-cash stock-based compensation expense related to the grants. As of June 30, 2020, the total remaining unrecognized compensation cost related to unvested stock options and restricted stock was $2,845,000, which is expected to be recognized over the next 15 quarters</t>
        </is>
      </c>
    </row>
    <row r="19">
      <c r="A19" s="4" t="inlineStr">
        <is>
          <t>Regulatory Capital</t>
        </is>
      </c>
      <c r="B19" s="4" t="inlineStr">
        <is>
          <t>Regulatory Capital The Bank is subject to various regulatory capital requirements administered by the FDIC and the Utah Department of Financial Institutions. Failure to meet minimum capital requirements can initiate certain mandatory and possible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bank regulators about components, risk weightings, and other factors. FDIC-insured banks, including the Bank, are subject to certain federal laws, which impose various legal limitations on the extent to which banks may finance or otherwise supply funds to certain of their affiliates. In particular, the Bank is subject to certain restrictions on any extensions of credit to, or other covered transactions, such as certain purchases of assets, with the Company or its affiliates. Quantitative measures established by regulation to ensure capital adequacy require the Bank to maintain minimum amounts and ratios as defined in the regulations (set forth in the table below). Additionally, as conditions of granting the Bank’s application for federal deposit insurance, the FDIC ordered that the Tier 1 leverage capital to total assets ratio, as defined, be not less than 15%, which could preclude its ability to pay dividends to the Company, and that an adequate allowance for loan losses be maintained. As of June 30, 2020, the Bank’s Tier 1 leverage ratio was 16.96%. The Bank’s actual capital amounts and ratios, and the regulatory minimum ratios are presented in the following table.
Regulatory
(Dollars in thousands)
Minimum
Well- Capitalized
June 30, 2020
December 31, 2019
Common equity Tier 1 capital
—
—
$
153,401
$
158,187
Tier 1 capital
—
—
222,189
226,975
Total capital
—
—
238,617
241,842
Average assets
—
—
1,310,103
1,172,866
Risk-weighted assets
—
—
1,252,122
1,144,337
Leverage ratio (1)
4.0
%
5.0
%
17.0
%
19.4
%
Common equity Tier 1 capital ratio (2)
7.0
6.5
12.3
13.8
Tier 1 capital ratio (3)
8.5
8.0
17.7
19.8
Total capital ratio (3)
10.5
10.0
19.1
21.1
(1)
Calculated by dividing Tier 1 capital by average assets.
(2)
Calculated by subtracting preferred stock or non-controlling interest from Tier 1 capital and dividing by risk-weighted assets.
(3)
Calculated by dividing Tier 1 or total capital by risk-weighted assets. In the table above, the minimum risk-based ratios as of June 30, 2020 and December 31, 2019 reflect the capital conservation buffer of 2.5%. The minimum regulatory requirements, inclusive of the capital conservation buffer, were the binding requirements for the risk-based requirements, and the “well-capitalized” requirements were the binding requirements for Tier 1 leverage capital as of both June 30, 2020 and December 31, 2019.</t>
        </is>
      </c>
    </row>
    <row r="20">
      <c r="A20" s="4" t="inlineStr">
        <is>
          <t>Recently Issued Accounting Standards</t>
        </is>
      </c>
      <c r="B20" s="4" t="inlineStr">
        <is>
          <t xml:space="preserve">Recently Issued Accounting Standards In December 2019, the FASB issued ASU 2019-12 “Income Taxes, or Topic 740: Simplifying the Accounting for Income Taxes.” The objective of this update is to simplify the accounting for income taxes by removing certain exceptions to the general principles and improve consistent application of and simplify other areas of Topic 740. The amendments in this update are effective for annual periods beginning after December 15, 2020, and for interim periods within those fiscal years. The Company does not believe this update will have a material impact on its financial condition. In June 2016, the FASB issued ASU 2016-13, Financial Instruments – Credit Losses, or Topic 326: Measurement of Credit Losses on Financial Instruments. The main objective of this new standard is to provide financial statement users with more decision-useful information about the expected credit losses on financial assets and other commitments to extend credit held by a reporting entity at each reporting date. Under the FASB’s new standard, the concepts used by entities to account for credit losses on financial instruments will fundamentally change. The existing “probable” and “incurred” loss recognition threshold is removed. Loss estimates are based upon lifetime “expected” credit losses. The use of past and current events must now be supplemented with “reasonable and supportable” expectations about the future to determine the amount of credit loss. The collective changes to the recognition and measurement accounting standards for financial instruments and their anticipated impact on the allowance for credit losses modeling have been universally referred to as the CECL (current expected credit loss) model. ASU 2016-13 applies to all entities and is effective for fiscal years beginning after December 15, 2019 for public entities, with early adoption permitted. In November 2019, the FASB issued ASU 2019-10 to defer implementation of the standard for smaller reporting companies, such as the Company, to fiscal years beginning after December 15, 2022. The Company is assessing the impact the update will have on its financial statements, and expects the update to have a material impact on the Company ’s account ing for estimated credit losses on its loans. </t>
        </is>
      </c>
    </row>
    <row r="21">
      <c r="A21" s="4" t="inlineStr">
        <is>
          <t>Reclassifications</t>
        </is>
      </c>
      <c r="B21" s="4" t="inlineStr">
        <is>
          <t xml:space="preserve">Reclassifications Certain reclassifications have been made to prior year balances to conform with the current year presentation. These reclassifications have no effect on the previously reported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Intangible Assets</t>
        </is>
      </c>
      <c r="B4" s="4" t="inlineStr">
        <is>
          <t>The table below shows the details of the intangible assets as of the dates presented.
(Dollars in thousands)
June 30, 2020
December 31, 2019
Brand-related intellectual property
$
19,525
$
20,075
Home improvement contractor relationships
6,124
6,296
Race organization
26,165
26,165
Total intangible assets
$
51,814
$
52,536</t>
        </is>
      </c>
    </row>
    <row r="5">
      <c r="A5" s="4" t="inlineStr">
        <is>
          <t>Summary of the Calculation of Basic and Diluted EPS</t>
        </is>
      </c>
      <c r="B5" s="4" t="inlineStr">
        <is>
          <t xml:space="preserve"> The table below shows the calculation of basic and diluted EPS.
Three Months Ended June 30,
Six Months Ended June 30,
(Dollars in thousands, except share and per share data)
2020
2019
2020
2019
Net loss resulting from operations available to common stockholders
$
(3,977
)
$
(7,500
)
$
(17,620
)
$
(6,272
)
Weighted average common shares outstanding applicable to basic EPS
24,444,677
24,359,280
24,423,225
24,323,967
Effect of dilutive stock options
—
—
—
—
Effect of restricted stock grants
—
—
—
—
Adjusted weighted average common shares outstanding applicable to diluted EPS
24,444,677
24,359,280
24,423,225
24,323,967
Basic loss per share
$
(0.16
)
$
(0.31
)
$
(0.72
)
$
(0.26
)
Diluted loss per share
(0.16
)
(0.31
)
(0.72
)
(0.26
) </t>
        </is>
      </c>
    </row>
    <row r="6">
      <c r="A6" s="4" t="inlineStr">
        <is>
          <t>Summary of Bank's Actual Capital Amounts and Ratios, and the Regulatory Minimum Ratios</t>
        </is>
      </c>
      <c r="B6" s="4" t="inlineStr">
        <is>
          <t xml:space="preserve"> The Bank’s actual capital amounts and ratios, and the regulatory minimum ratios are presented in the following table.
Regulatory
(Dollars in thousands)
Minimum
Well- Capitalized
June 30, 2020
December 31, 2019
Common equity Tier 1 capital
—
—
$
153,401
$
158,187
Tier 1 capital
—
—
222,189
226,975
Total capital
—
—
238,617
241,842
Average assets
—
—
1,310,103
1,172,866
Risk-weighted assets
—
—
1,252,122
1,144,337
Leverage ratio (1)
4.0
%
5.0
%
17.0
%
19.4
%
Common equity Tier 1 capital ratio (2)
7.0
6.5
12.3
13.8
Tier 1 capital ratio (3)
8.5
8.0
17.7
19.8
Total capital ratio (3)
10.5
10.0
19.1
21.1
(1)
Calculated by dividing Tier 1 capital by average assets.
(2)
Calculated by subtracting preferred stock or non-controlling interest from Tier 1 capital and dividing by risk-weighted assets.
(3)
Calculated by dividing Tier 1 or total capital by risk-weighted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Schedule Of Investments [Abstract]</t>
        </is>
      </c>
    </row>
    <row r="4">
      <c r="A4" s="4" t="inlineStr">
        <is>
          <t>Summary of Fixed Maturity Securities Available for Sale</t>
        </is>
      </c>
      <c r="B4" s="4" t="inlineStr">
        <is>
          <t>Fixed maturity securities available for sale as of June 30, 2020 and December 31, 2019 consisted of the following:
June 30, 2020 (Dollars in thousands)
Amortized Cost
Gross Unrealized Gains
Gross Unrealized Losses
Fair Value
Mortgage-backed securities, principally obligations of US federal agencies
$
35,310
$
1,645
$
(3
)
$
36,952
State and municipalities
10,301
242
—
10,543
Total
$
45,611
$
1,887
$
(3
)
$
47,495
December 31, 2019 (Dollars in thousands)
Amortized Cost
Gross Unrealized Gains
Gross Unrealized Losses
Fair Value
Mortgage-backed securities, principally obligations of US federal agencies
$
36,335
$
411
$
(112
)
$
36,634
State and municipalities
12,279
186
(101
)
12,364
Total
$
48,614
$
597
$
(213
)
$
48,998</t>
        </is>
      </c>
    </row>
    <row r="5">
      <c r="A5" s="4" t="inlineStr">
        <is>
          <t>Summary of Amortized Cost and Estimated Market Value of Investment Securities by Contractual Maturity</t>
        </is>
      </c>
      <c r="B5" s="4" t="inlineStr">
        <is>
          <t>The amortized cost and estimated market value of investment securities as of June 30, 2020 by contractual maturity are shown below. Actual maturities will differ from contractual maturities because borrowers may have the right to call or prepay obligations with or without call or prepayment penalties.
(Dollars in thousands)
Amortized Cost
Fair Value
Due in one year or less
$
25
$
25
Due after one year through five years
11,769
12,250
Due after five years through ten years
12,089
12,877
Due after ten years
21,728
22,343
Total
$
45,611
$
47,495</t>
        </is>
      </c>
    </row>
    <row r="6">
      <c r="A6" s="4" t="inlineStr">
        <is>
          <t>Summary of Securities with Gross Unrealized Losses</t>
        </is>
      </c>
      <c r="B6" s="4" t="inlineStr">
        <is>
          <t>The following tables show information pertaining to securities with gross unrealized losses at June 30, 2020 and December 31, 2019, aggregated by investment category and length of time that individual securities have been in a continuous loss position.
Less than Twelve Months
Twelve Months and Over
June 30, 2020 (Dollars in thousands)
Gross Unrealized Losses
Fair Value
Gross Unrealized Losses
Fair Value
Mortgage-backed securities, principally obligations of US federal agencies
$
(3
)
$
1,820
$
—
$
—
State and municipalities
—
—
—
274
Total
$
(3
)
$
1,820
$
—
$
274
Less than Twelve Months
Twelve Months and Over
December 31, 2019 (Dollars in thousands)
Gross Unrealized Losses
Fair Value
Gross Unrealized Losses
Fair Value
Mortgage-backed securities, principally obligations of US federal agencies
$
(74
)
$
8,291
$
(38
)
$
4,939
State and municipalities
(17
)
2,099
(84
)
2,739
Total
$
(91
)
$
10,390
$
(122
)
$
7,6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Jun. 30, 2020</t>
        </is>
      </c>
    </row>
    <row r="3">
      <c r="A3" s="3" t="inlineStr">
        <is>
          <t>Text Block [Abstract]</t>
        </is>
      </c>
    </row>
    <row r="4">
      <c r="A4" s="4" t="inlineStr">
        <is>
          <t>Summary of Inclusive Capitalized Loans</t>
        </is>
      </c>
      <c r="B4" s="4" t="inlineStr">
        <is>
          <t>The following table shows the major classification of loans, inclusive of capitalized loan origination costs, at June 30, 2020 and December 31, 2019.
As of June 30, 2020
As of December 31, 2019
(Dollars in thousands)
Amount
As a Percent of Gross Loans
Amount
As a Percent of Gross Loans
Recreation
$
786,785
62
%
$
713,332
62
%
Home improvement
282,072
22
247,324
21
Commercial
71,476
6
69,767
6
Medallion
120,253
10
130,432
11
Strategic partnership
8
—
—
—
Total gross loans
1,260,594
100
%
1,160,855
100
%
Allowance for loan losses
(66,977
)
(46,093
)
Total net loans
$
1,193,617
$
1,114,762</t>
        </is>
      </c>
    </row>
    <row r="5">
      <c r="A5" s="4" t="inlineStr">
        <is>
          <t>Schedule of Activity of Gross Loans</t>
        </is>
      </c>
      <c r="B5" s="4" t="inlineStr">
        <is>
          <t>The following tables show the activity of the gross loans for the three and six ended June 30, 2020 and 2019.
Three Months Ended June 30, 2020 (Dollars in thousands)
Recreation
Home Improvement
Commercial
Medallion
Strategic Partnership
Total
Gross loans – March 31, 2020
$
735,175
$
255,899
$
68,257
$
124,448
$
—
$
1,183,779
Loan originations
106,206
44,713
3,000
—
153
154,072
Principal payments, sales and maturities
(49,457
)
(18,496
)
(132
)
(1,687
)
(145
)
(69,917
)
Charge-offs, net
(3,565
)
(196
)
—
(260
)
—
(4,021
)
Transfer to loan collateral in process of foreclosure, net
(3,003
)
—
—
(2,185
)
—
(5,188
)
Amortization of origination costs
(2,031
)
455
2
(13
)
—
(1,587
)
Amortization of loan premium
(51
)
(82
)
—
(46
)
—
(179
)
FASB origination costs
3,511
(221
)
8
(4
)
—
3,294
Paid-in-kind interest
—
—
341
—
—
341
Gross loans – June 30, 2020
$
786,785
$
282,072
$
71,476
$
120,253
$
8
$
1,260,594
Six Months Ended June 30, 2020 (Dollars in thousands)
Recreation
Home Improvement
Commercial
Medallion
Strategic Partnership
Total
Gross loans – December 31, 2019
$
713,332
$
247,324
$
69,767
$
130,432
$
—
$
1,160,855
Loan originations
175,850
78,178
5,175
—
153
259,356
Principal payments, sales and maturities
(86,529
)
(42,720
)
(4,112
)
(3,780
)
(145
)
(137,286
)
Charge-offs, net
(9,946
)
(832
)
—
(1,820
)
—
(12,598
)
Transfer to loan collateral in process of foreclosure, net
(7,781
)
—
—
(4,344
)
—
(12,125
)
Amortization of origination costs
(3,760
)
896
4
(31
)
—
(2,891
)
Amortization of loan premium
(103
)
(168
)
—
(237
)
—
(508
)
FASB origination costs
5,722
(606
)
8
33
—
5,157
Paid-in-kind interest
—
—
634
—
—
634
Gross loans – June 30, 2020
$
786,785
$
282,072
$
71,476
$
120,253
$
8
$
1,260,594
Three Months Ended June 30, 2019 (Dollars in thousands)
Recreation
Home Improvement
Commercial
Medallion
Total
Gross loans – March 31, 2019
$
609,999
$
193,275
$
55,211
$
165,715
$
1,024,200
Loan originations
102,695
33,533
9,270
—
145,498
Principal payments, sales and maturities
(40,088
)
(16,837
)
(226
)
(3,162
)
(60,313
)
Charge-offs, net
(2,433
)
(86
)
—
(8,844
)
(11,363
)
Transfer to loan collateral in process of foreclosure, net
(3,491
)
—
—
(6,863
)
(10,354
)
Amortization of origination costs
(1,582
)
347
1
(4
)
(1,238
)
Amortization of loan premium
(67
)
(111
)
—
(903
)
(1,081
)
FASB origination costs
3,507
(572
)
(2
)
5
2,938
Paid-in-kind interest
—
—
188
—
188
Gross loans – June 30, 2019
$
668,540
$
209,549
$
64,442
$
145,944
$
1,088,475
Six Months Ended June 30, 2019 (Dollars in thousands)
Recreation
Home Improvement
Commercial
Medallion
Total
Gross loans – December 31, 2018
$
587,038
$
183,155
$
64,083
$
183,606
$
1,017,882
Loan originations
166,327
60,180
9,770
—
236,277
Principal payments, sales and maturities
(73,140
)
(33,072
)
(9,805
)
(6,599
)
(122,616
)
Charge-offs, net
(7,363
)
(245
)
—
(16,631
)
(24,239
)
Transfer to loan collateral in process of foreclosure, net
(6,883
)
—
—
(12,568
)
(19,451
)
Amortization of origination costs
(3,020
)
693
30
(92
)
(2,389
)
Amortization of loan premium
(136
)
(220
)
—
(1,817
)
(2,173
)
FASB origination costs
5,717
(942
)
(61
)
45
4,759
Paid-in-kind interest
—
—
425
—
425
Gross loans – June 30, 2019
$
668,540
$
209,549
$
64,442
$
145,944
$
1,088,475</t>
        </is>
      </c>
    </row>
    <row r="6">
      <c r="A6" s="4" t="inlineStr">
        <is>
          <t>Summary of Activity in Allowance for Loan Losses</t>
        </is>
      </c>
      <c r="B6" s="4" t="inlineStr">
        <is>
          <t>The following table sets forth the activity in the allowance for loan losses for the three and six months ended June 30, 2020 and 2019.
Three Months Ended June 30,
Six Months Ended June 30,
(Dollars in thousands)
2020
2019
2020
2019
Allowance for loan losses – beginning balance
$
54,057
$
36,862
$
46,093
$
36,395
Charge-offs
Recreation
(5,708
)
(4,395
)
(13,951
)
(10,921
)
Home improvement
(548
)
(539
)
(1,558
)
(1,088
)
Commercial
—
—
—
—
Medallion
(1,771
)
(9,242
)
(3,696
)
(18,029
)
Total charge-offs
(8,027
)
(14,176
)
(19,205
)
(30,038
)
Recoveries
Recreation
2,143
1,962
4,005
3,558
Home improvement
352
453
726
843
Commercial
—
—
—
—
Medallion
1,511
398
1,876
1,398
Total recoveries
4,006
2,813
6,607
5,799
Net charge-offs (1)
(4,021
)
(11,363
)
(12,598
)
(24,239
)
Provision for loan losses
16,941
15,171
33,482
28,514
Allowance for loan losses – ending balance (2) (3)
$
66,977
$
40,670
$
66,977
$
40,670
( 1 )
As of June 30, 2020 , cumulative net charge-offs of loans and loan collateral in process of foreclosure in the medallion loan portfolio were $ , representing collection opportunities for the Company.
( 2 )
Includes $2,025 of a general reserve for the Company, for current and performing medallion loans under 90 days past due, as an additional buffer against future losses, representing 3% of the total allowance, and 1.94% of the medallion loans under 90 days past due as of June 30, 2020. This figure excludes $17,351 of a general reserve on loans at the Bank, which was netted against loan balances at consolidation on April 2, 2018. Subsequent to April 2, 2018, the Bank recorded a general reserve benefit of $11,555.
(3)
As of June 30, 2020, there was no allowance for loan loss and net charge-offs related to the strategic partnership loans.</t>
        </is>
      </c>
    </row>
    <row r="7">
      <c r="A7" s="4" t="inlineStr">
        <is>
          <t>Summary of Allowance for Loan Losses by Type</t>
        </is>
      </c>
      <c r="B7" s="4" t="inlineStr">
        <is>
          <t xml:space="preserve">The following tables set forth the allowance for loan losses by type as of June 30, 2020 and December 31, 2019.
June 30, 2020 (Dollars in thousands)
Amount
Percentage of Allowance
Allowance as a Percent of Loan Category
Recreation
$
27,021
40
%
3.43
%
Home improvement
4,072
6
1.44
Commercial
—
—
—
Medallion
35,884
54
29.84
Total
$
66,977
100
%
5.31
%
December 31, 2019 (Dollars in thousands)
Amount
Percentage of Allowance
Allowance as a Percent of Loan Category
Recreation
$
18,075
39
%
2.53
%
Home improvement
2,608
6
1.05
Commercial
—
—
—
Medallion
25,410
55
19.48
Total
$
46,093
100
%
3.97
% </t>
        </is>
      </c>
    </row>
    <row r="8">
      <c r="A8" s="4" t="inlineStr">
        <is>
          <t>Summary of Total Nonaccrual Loans and Foregone Interest</t>
        </is>
      </c>
      <c r="B8" s="4" t="inlineStr">
        <is>
          <t xml:space="preserve">The following table presents total nonaccrual loans and foregone interest, substantially all of which is in the medallion portfolio. The fluctuation in nonaccrual interest foregone is due to past due loans and market conditions.
(Dollars in thousands)
June 30, 2020
December 31, 2019
June 30, 2019
Total nonaccrual loans
$
81,539
$
26,484
$
26,878
Interest foregone quarter to date
1,202
1,121
379
Amount of foregone interest applied to principal in the quarter
8
53
116
Interest foregone year to date
1,734
2,152
615
Amount of foregone interest applied to principal in the year
57
254
219
Interest foregone life to date
4,171
2,744
1,809
Amount of foregone interest applied to principal life to date
973
471
847
Percentage of nonaccrual loans to gross loan portfolio
6
%
2
%
2
% </t>
        </is>
      </c>
    </row>
    <row r="9">
      <c r="A9" s="4" t="inlineStr">
        <is>
          <t>Summary of Performance Status of Loan</t>
        </is>
      </c>
      <c r="B9" s="4" t="inlineStr">
        <is>
          <t xml:space="preserve">The following tables present the performance status of loans as of June 30, 2020 and December 31, 2019.
June 30, 2020 (Dollars in thousands)
Performing
Nonperforming
Total
Percentage of Nonperforming to Total
Recreation
$
781,473
$
5,312
$
786,785
0.68
%
Home improvement
281,935
137
282,072
0.05
Commercial
56,230
15,246
71,476
21.33
Medallion
59,023
61,230
120,253
50.92
Strategic partnership
8
—
8
—
Total
$
1,178,669
$
81,925
(1)
$
1,260,594
6.50
%
December 31, 2019 (Dollars in thousands)
Performing
Nonperforming
Total
Percentage of Nonperforming to Total
Recreation
$
705,070
$
8,262
$
713,332
1.16
%
Home improvement
247,139
185
247,324
0.07
Commercial
57,905
11,862
69,767
17.00
Medallion
88,248
42,184
130,432
32.34
Total
$
1,098,362
$
62,493
(1)
$
1,160,855
5.38
%
(1)
Includes $386 and $36,009 of TDRs as of June 30, 2020 and December 31, 2019, which are accruing and paying currently, but which are considered nonperforming loans under GAAP. </t>
        </is>
      </c>
    </row>
    <row r="10">
      <c r="A10" s="4" t="inlineStr">
        <is>
          <t>Summary of Attributes of Nonperforming Loan Portfolio</t>
        </is>
      </c>
      <c r="B10" s="4" t="inlineStr">
        <is>
          <t>The following tables provide additional information on attributes of the nonperforming loan portfolio as of June 30, 2020 and 2019, and December 31, 2019, all of which had an allowance recorded against the principal balance.
June 30, 2020
December 31, 2019
June 30, 2019
(Dollars in thousands)
Recorded Investment
Unpaid Principal Balance
Related Allowance
Recorded Investment
Unpaid Principal Balance
Related Allowance
Recorded Investment
Unpaid Principal Balance
Related Allowance
With an allowance recorded
Recreation
$
5,312
$
5,312
$
243
$
8,262
$
8,262
$
329
$
5,755
$
5,755
$
211
Home improvement
137
137
2
185
185
3
165
165
3
Commercial
15,246
15,251
—
11,862
11,867
—
8,743
8,838
455
Medallion
61,230
61,555
35,838
42,184
42,650
14,824
12,215
12,967
19,383
Total nonperforming loans with an allowance
$
81,925
$
82,255
$
36,083
$
62,493
$
62,964
$
15,156
$
26,878
$
27,725
$
20,052
For the Three Months Ended June 30, 2020
For the Six Months Ended June 30, 2020
For the Three Months Ended June 30, 2019
For the Six Months Ended June 30, 2019
(Dollars in thousands)
Average Investment Recorded
Interest Income Recognized
Average Investment Recorded
Interest Income Recognized
Average Investment Recorded
Interest Income Recognized
Average Investment Recorded
Interest Income Recognized
With an allowance recorded
Recreation
$
5,544
$
158
$
5,653
$
299
$
5,777
$
135
$
5,951
$
246
Home improvement
137
1
137
1
167
—
167
—
Commercial
15,360
—
15,359
1
6,656
30
5,776
73
Medallion
54,418
203
63,731
605
15,932
20
15,557
27
Total nonperforming loans with an allowance
$
75,459
$
362
$
84,880
$
906
$
28,532
$
185
$
27,451
$
346</t>
        </is>
      </c>
    </row>
    <row r="11">
      <c r="A11" s="4" t="inlineStr">
        <is>
          <t>Summary of Aging of Loans</t>
        </is>
      </c>
      <c r="B11" s="4" t="inlineStr">
        <is>
          <t xml:space="preserve">The following tables show the aging of all loans as of June 30, 2020 and December 31, 2019.
Days Past Due
June 30, 2020 (Dollars in thousands)
30-59
60-89
90 +
Total
Current
Total (1)
Recorded Investment 90 Days and Accruing
Recreation
$
12,749
$
4,228
$
3,365
$
20,342
$
741,061
$
761,403
$
45
Home improvement
461
225
137
823
284,632
285,455
—
Commercial
—
6
107
113
71,363
71,476
—
Medallion (2)
16,134
5,406
11,967
33,507
82,838
116,345
—
Strategic partnership
—
—
—
—
8
8
—
Total
$
29,344
$
9,865
$
15,576
$
54,785
$
1,179,902
$
1,234,687
$
45
(1)
Excludes loan premiums of $5,251 resulting from purchase price accounting and $20,656 of capitalized loan origination costs.
(2)
Included in the current medallion loan aging bucket were $80,403 of loans that had been granted deferral status under the CARES Act, some or all of which may have become delinquent had they not been granted the deferral status.
Days Past Due
December 31, 2019 (Dollars in thousands)
30-59
60-89
90 +
Total
Current
Total (1)
Recorded Investment 90 Days and Accruing
Recreation
$
27,357
$
8,426
$
5,800
$
41,583
$
648,227
$
689,810
$
—
Home improvement
931
427
184
1,542
249,288
250,830
—
Commercial
—
—
107
107
69,660
69,767
—
Medallion
12,491
2,118
2,572
17,181
109,106
126,287
—
Total
$
40,779
$
10,971
$
8,663
$
60,413
$
1,076,281
$
1,136,694
$
—
(1)
Excludes loan premiums of $5,758 resulting from purchase price accounting and $18,403 of capitalized loan origination costs. </t>
        </is>
      </c>
    </row>
    <row r="12">
      <c r="A12" s="4" t="inlineStr">
        <is>
          <t>Summary of TDRs</t>
        </is>
      </c>
      <c r="B12" s="4" t="inlineStr">
        <is>
          <t>The following table shows the TDRs which the Company entered into during the three and six months ended June 30, 2020.
(Dollars in thousands)
Number of Loans
Pre- Modification Investment
Post- Modification Investment
Three months ended June 30, 2020
Recreation
21
$
231
$
185
Medallion
17
12,519
12,519
Six months ended June 30, 2020
Recreation
51
$
633
$
426
Medallion
30
13,641
13,641
The following table shows the TDRs which the Company entered into during the three and six months ended June 30, 2019.
(Dollars in thousands)
Number of Loans
Pre- Modification Investment
Post- Modification Investment
Three months ended June 30, 2019
Medallion
3
$
842
$
842
Six months ended June 30, 2019
Medallion
10
$
3,737
$
3,737</t>
        </is>
      </c>
    </row>
    <row r="13">
      <c r="A13" s="4" t="inlineStr">
        <is>
          <t>Summary of Activities of the Loan Collateral Process of Foreclosure Related to Recreation and Medallion Loans</t>
        </is>
      </c>
      <c r="B13" s="4" t="inlineStr">
        <is>
          <t>The following tables show the activity of the loan collateral in process of foreclosure, which relate only to the recreation and medallion loans, for the three and six months ended June 30, 2020 and 2019.
Three Months Ended June 30, 2020 (Dollars in thousands)
Recreation
Medallion
Total
Loan collateral in process of foreclosure – March 31, 2020
$
1,717
$
45,100
$
46,817
Transfer from loans, net
3,003
2,185
5,188
Sales
(1,988
)
—
(1,988
)
Cash payments received
—
(185
)
(185
)
Collateral valuation adjustments
(1,474
)
(983
)
(2,457
)
Loan collateral in process of foreclosure – June 30, 2020
$
1,258
$
46,117
$
47,375
Six Months Ended June 30, 2020 (Dollars in thousands)
Recreation
Medallion
Total
Loan collateral in process of foreclosure – December 31, 2019
$
1,476
$
51,235
$
52,711
Transfer from loans, net
7,781
4,344
12,125
Sales
(3,986
)
(300
)
(4,286
)
Cash payments received
—
(1,893
)
(1,893
)
Collateral valuation adjustments
(4,013
)
(7,269
)
(11,282
)
Loan collateral in process of foreclosure – June 30, 2020
$
1,258
$
46,117
$
47,375
Three Months Ended June 30, 2019 (Dollars in thousands)
Recreation
Medallion
Total
Loan collateral in process of foreclosure – March 31, 2019
$
1,180
$
48,628
$
49,808
Transfer from loans, net
3,491
6,863
10,354
Sales
(2,034
)
(175
)
(2,209
)
Cash payments received
—
(1,931
)
(1,931
)
Collateral valuation adjustments
(1,682
)
(1,972
)
(3,654
)
Loan collateral in process of foreclosure – June 30, 2019
$
955
$
51,413
$
52,368
Six Months Ended June 30, 2019 (Dollars in thousands)
Recreation
Medallion
Total
Loan collateral in process of foreclosure – December 31, 2018
$
1,503
$
47,992
$
49,495
Transfer from loans, net
6,883
12,568
19,451
Sales
(4,111
)
(551
)
(4,662
)
Cash payments received
—
(4,505
)
(4,505
)
Collateral valuation adjustments
(3,320
)
(4,091
)
(7,411
)
Loan collateral in process of foreclosure – June 30, 2019
$
955
$
51,413
$
52,3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unds Borrowed (Tables)</t>
        </is>
      </c>
      <c r="B1" s="2" t="inlineStr">
        <is>
          <t>6 Months Ended</t>
        </is>
      </c>
    </row>
    <row r="2">
      <c r="B2" s="2" t="inlineStr">
        <is>
          <t>Jun. 30, 2020</t>
        </is>
      </c>
    </row>
    <row r="3">
      <c r="A3" s="3" t="inlineStr">
        <is>
          <t>Debt Disclosure [Abstract]</t>
        </is>
      </c>
    </row>
    <row r="4">
      <c r="A4" s="4" t="inlineStr">
        <is>
          <t>Schedule of Outstanding Balances of Funds Borrowed</t>
        </is>
      </c>
      <c r="B4" s="4" t="inlineStr">
        <is>
          <t xml:space="preserve">The outstanding balances of funds borrowed were as follows:
Payments Due for the Twelve Months Ending June 30,
(Dollars in thousands)
2021
2022
2023
2024
2025
Thereafter
June 30, 2020 (1)
December 31, 2019 (1)
Interest Rate (2)
Deposits (3)
$
398,626
$
321,492
$
158,870
$
125,643
$
73,014
$
—
$
1,077,645
$
954,245
2.00
%
SBA debentures and borrowings
28,936
—
5,000
2,500
12,500
25,500
74,436
71,746
3.34
Retail and privately placed notes
—
33,625
—
36,000
—
—
69,625
69,625
8.61
Preferred securities
—
—
—
—
—
33,000
33,000
33,000
2.44
Notes payable to banks
31,453
280
280
210
—
—
32,223
33,183
3.63
Other borrowings
500
7,368
—
—
747
—
8,615
7,794
1.91
Total
$
459,515
$
362,765
$
164,150
$
164,353
$
86,261
$
58,500
$
1,295,544
$
1,169,593
2.48
%
(1)
Excludes deferred financing costs of $ and $ 5,105 as of June 30, 2020 and December 31, 2019.
( 2 )
Weighted average contractual rate as of June 30, 2020.
(3)
Balance excludes $250 of strategic partner reserve deposits as of June 30, 2020. </t>
        </is>
      </c>
    </row>
    <row r="5">
      <c r="A5" s="4" t="inlineStr">
        <is>
          <t>Summary of Maturity of Broker Pools, Excluding Strategic Partner Reserve Deposits</t>
        </is>
      </c>
      <c r="B5" s="4" t="inlineStr">
        <is>
          <t>The following table presents the maturity of the broker pools, excluding strategic partner reserve deposits, as of June 30, 2020.
(Dollars in thousands)
June 30, 2020
Three months or less
$
166,258
Over three months through six months
74,000
Over six months through one year
158,368
Over one year
679,019
Total deposits
$
1,077,645</t>
        </is>
      </c>
    </row>
    <row r="6">
      <c r="A6" s="4" t="inlineStr">
        <is>
          <t>Summary of Key Attributes of Various Borrowing Arrangements with Lenders</t>
        </is>
      </c>
      <c r="B6" s="4" t="inlineStr">
        <is>
          <t xml:space="preserve">The table below summarizes the key attributes of the Company’s various borrowing arrangements with these lenders as of June 30, 2020.
Borrower (Dollars in thousands)
# of Lenders/ Notes
Note Dates
Maturity Dates
Type
Note Amounts
Balance Outstanding at June 30, 2020
Payment
Average Interest Rate at June 30, 2020
Interest Rate Index (1)
Medallion Financial Corp.
5/5
4/11 - 8/14
9/20 - 3/21
Term loans and demand notes secured by pledged loans (2)
$
20,416
(2)
$
20,416
Interest only (3)
3.68
%
Various (3)
Medallion Chicago
2/23
11/11 - 12/11
2/21
Term loans secured by owned Chicago medallions (4)
18,449
10,687
$134 of principal &amp; interest paid monthly
3.50
%
N/A
Medallion Funding
1/1
11/18
12/23
1,400
1,120
$70 principal &amp; interest paid quarterly
4.00
%
N/A
$
40,265
$
32,223
(1)
At June 30, 2020, 30-day LIBOR was 0.16%, 360-day LIBOR was 0.55%, and the prime rate was 3.25%.
(2)
One note has an interest rate of Prime, one note has an interest rate of Prime plus 0.50%, one note has a fixed interest rate of 3.75%, one note has an interest rate of LIBOR plus 3.75%, and the other interest rates on these borrowings are LIBOR plus 2%.
(3)
Various agreements call for remittance of all principal received on pledged loans subject to minimum monthly payments ranging up to or from $12 to $85.
(4)
Guaranteed by the Compan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Preferred stock, shares authorized</t>
        </is>
      </c>
      <c r="B2" s="5" t="n">
        <v>1000000</v>
      </c>
      <c r="C2" s="5" t="n">
        <v>1000000</v>
      </c>
    </row>
    <row r="3">
      <c r="A3" s="4" t="inlineStr">
        <is>
          <t>Preferred stock, par value</t>
        </is>
      </c>
      <c r="B3" s="7" t="n">
        <v>0.01</v>
      </c>
      <c r="C3" s="7" t="n">
        <v>0.01</v>
      </c>
    </row>
    <row r="4">
      <c r="A4" s="4" t="inlineStr">
        <is>
          <t>Preferred stock, shares outstanding</t>
        </is>
      </c>
      <c r="B4" s="5" t="n">
        <v>0</v>
      </c>
      <c r="C4" s="5" t="n">
        <v>0</v>
      </c>
    </row>
    <row r="5">
      <c r="A5" s="4" t="inlineStr">
        <is>
          <t>Common stock, shares authorized</t>
        </is>
      </c>
      <c r="B5" s="5" t="n">
        <v>50000000</v>
      </c>
      <c r="C5" s="5" t="n">
        <v>50000000</v>
      </c>
    </row>
    <row r="6">
      <c r="A6" s="4" t="inlineStr">
        <is>
          <t>Common stock, par value</t>
        </is>
      </c>
      <c r="B6" s="7" t="n">
        <v>0.01</v>
      </c>
      <c r="C6" s="7" t="n">
        <v>0.01</v>
      </c>
    </row>
    <row r="7">
      <c r="A7" s="4" t="inlineStr">
        <is>
          <t>Common stock, shares issued</t>
        </is>
      </c>
      <c r="B7" s="5" t="n">
        <v>27767619</v>
      </c>
      <c r="C7" s="5" t="n">
        <v>27597802</v>
      </c>
    </row>
    <row r="8">
      <c r="A8" s="4" t="inlineStr">
        <is>
          <t>Treasury stock,shares</t>
        </is>
      </c>
      <c r="B8" s="5" t="n">
        <v>2951243</v>
      </c>
      <c r="C8" s="5" t="n">
        <v>2951243</v>
      </c>
    </row>
    <row r="9">
      <c r="A9" s="4" t="inlineStr">
        <is>
          <t>Restricted cash</t>
        </is>
      </c>
      <c r="B9" s="6" t="n">
        <v>2970</v>
      </c>
      <c r="C9" s="6" t="n">
        <v>2970</v>
      </c>
    </row>
    <row r="10">
      <c r="A10" s="4" t="inlineStr">
        <is>
          <t>Loan collateral in process of foreclosure, financed sales collateral to third parties</t>
        </is>
      </c>
      <c r="B10" s="5" t="n">
        <v>9265</v>
      </c>
      <c r="C10" s="5" t="n">
        <v>8163</v>
      </c>
    </row>
    <row r="11">
      <c r="A11" s="4" t="inlineStr">
        <is>
          <t>Short term lease liabilities</t>
        </is>
      </c>
      <c r="B11" s="5" t="n">
        <v>2117</v>
      </c>
      <c r="C11" s="5" t="n">
        <v>2085</v>
      </c>
    </row>
    <row r="12">
      <c r="A12" s="4" t="inlineStr">
        <is>
          <t>Deposits [Member]</t>
        </is>
      </c>
    </row>
    <row r="13">
      <c r="A13" s="4" t="inlineStr">
        <is>
          <t>Deferred financing costs</t>
        </is>
      </c>
      <c r="B13" s="5" t="n">
        <v>2573</v>
      </c>
      <c r="C13" s="5" t="n">
        <v>2594</v>
      </c>
    </row>
    <row r="14">
      <c r="A14" s="4" t="inlineStr">
        <is>
          <t>Long-Term Debt [Member]</t>
        </is>
      </c>
    </row>
    <row r="15">
      <c r="A15" s="4" t="inlineStr">
        <is>
          <t>Deferred financing costs</t>
        </is>
      </c>
      <c r="B15" s="6" t="n">
        <v>2136</v>
      </c>
      <c r="C15" s="6" t="n">
        <v>2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Lease Costs and Additional Information</t>
        </is>
      </c>
      <c r="B4" s="4" t="inlineStr">
        <is>
          <t>The following table presents the operating lease costs and additional information for the three and months ended June 30, 2020 and 2019.
Three Months Ended June 30,
Six Months Ended June 30,
(Dollars in thousands)
2020
2019
2020
2019
Operating lease costs
$
596
$
531
$
1,192
$
1,062
Cash paid for amounts included in the measurement of lease liabilities
Operating cash flows from operating leases
632
537
1,324
1,124
Right-of-use asset obtained in exchange for lease liability
(14
)
(14
)
(28
)
(30
)</t>
        </is>
      </c>
    </row>
    <row r="5">
      <c r="A5" s="4" t="inlineStr">
        <is>
          <t>Schedule of Breakout of Operating leases</t>
        </is>
      </c>
      <c r="B5" s="4" t="inlineStr">
        <is>
          <t>The following table presents the breakout of the operating leases as of June 30, 2020 and December 31, 2019.
(Dollars in thousands)
June 30, 2020
December 31, 2019
Operating lease right-of-use assets
$
12,458
$
13,482
Other current liabilities
2,117
2,085
Operating lease liabilities
11,655
12,738
Total operating lease liabilities
13,772
14,823
Weighted average remaining lease term
6.8 years
7.3 years
Weighted average discount rate
5.55
%
5.54
%</t>
        </is>
      </c>
    </row>
    <row r="6">
      <c r="A6" s="4" t="inlineStr">
        <is>
          <t>Schedule of Maturities of the Lease Liabilities</t>
        </is>
      </c>
      <c r="B6" s="4" t="inlineStr">
        <is>
          <t>At June 30, 2020, maturities of the lease liabilities were as follows:
(Dollars in thousands)
Remainder of 2020
$
1,286
2021
2,473
2022
2,411
2023
2,356
2024
2,373
Thereafter
5,962
Total lease payments
$
16,861
Less imputed interest
3,089
Total operating lease liabilities
$
13,7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ummary of Components of Deferred and Other Tax Assets and Liabilities</t>
        </is>
      </c>
      <c r="B4" s="4" t="inlineStr">
        <is>
          <t xml:space="preserve">The following table sets forth the significant components of our deferred and other tax assets and liabilities as of June 30, 2020 and December 31, 2019.
(Dollars in thousands)
June 30, 2020
December 31, 2019
Goodwill and other intangibles
$
(45,288
)
$
(45,595
)
Provision for loan losses
23,298
19,198
Net operating loss carryforwards (1)
22,736
22,607
Accrued expenses, compensation, and other assets
1,886
1,701
Unrealized gains on other investments
(7,732
)
(6,790
)
Total deferred tax liability
(5,100
)
(8,879
)
Valuation allowance
(462
)
(462
)
Deferred tax liability, net
(5,562
)
(9,341
)
Taxes receivable
977
1,516
Net deferred and other tax liabilities
$
(4,585
)
$
(7,825
)
(1)
As of June 30, 2020, the Company and its subsidiaries had an estimated $90,204 of net operating loss carryforwards, $1,712 of which expire at various dates between December 31, 2026 and December 31, 2035, which had a net carrying value of $22,274 as of June 30, 2020. </t>
        </is>
      </c>
    </row>
    <row r="5">
      <c r="A5" s="4" t="inlineStr">
        <is>
          <t>Schedule of Components of Tax Benefit</t>
        </is>
      </c>
      <c r="B5" s="4" t="inlineStr">
        <is>
          <t>The components of our tax benefit for the three and six months ended June 30, 2020 and 2019 were as follows:
Three Months Ended June 30,
Six Months Ended June 30,
(Dollars in thousands)
2020
2019
2020
2019
Current
Federal
$
—
$
—
$
—
$
(869
)
State
(137
)
(136
)
(223
)
(959
)
Deferred
Federal
774
1,588
3,299
2,198
State
216
383
1,026
1,721
Net benefit for income taxes
$
853
$
1,835
$
4,102
$
2,091</t>
        </is>
      </c>
    </row>
    <row r="6">
      <c r="A6" s="4" t="inlineStr">
        <is>
          <t>Summary of Reconciliation of Statutory Federal Income Tax (Benefit) Expense to Consolidated Actual Income Tax Benefit</t>
        </is>
      </c>
      <c r="B6" s="4" t="inlineStr">
        <is>
          <t>The following table presents a reconciliation of statutory federal income tax (provision) benefit to consolidated actual income tax benefit for the three and six months ended June 30, 2020 and 2019.
Three Months Ended June 30,
Six Months Ended June 30,
(Dollars in thousands)
2020
2019
2020
2019
Statutory Federal income tax benefit at 21%
$
655
$
1,663
$
4,067
$
1,284
State and local income taxes, net of federal income tax benefit
122
194
760
87
Change in effective state income tax rate
196
—
149
686
Income attributable to non-controlling interest
50
—
(166
)
—
Non deductible expenses
(198
)
—
(789
)
—
Other
28
(22
)
81
34
Total income tax benefit
$
853
$
1,835
$
4,102
$
2,0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 Options and Restricted Stock (Tables)</t>
        </is>
      </c>
      <c r="B1" s="2" t="inlineStr">
        <is>
          <t>6 Months Ended</t>
        </is>
      </c>
    </row>
    <row r="2">
      <c r="B2" s="2" t="inlineStr">
        <is>
          <t>Jun. 30, 2020</t>
        </is>
      </c>
    </row>
    <row r="3">
      <c r="A3" s="3" t="inlineStr">
        <is>
          <t>Disclosure Of Compensation Related Costs Sharebased Payments [Abstract]</t>
        </is>
      </c>
    </row>
    <row r="4">
      <c r="A4" s="4" t="inlineStr">
        <is>
          <t>Summary of Assumption Categories Used to Determine Value of Option Grants</t>
        </is>
      </c>
      <c r="B4" s="4" t="inlineStr">
        <is>
          <t xml:space="preserve">The following assumption categories are used to determine the value of any option grants.
Six Months Ended June 30,
2020
2019
Risk free interest rate
1.46
%
2.39
%
Expected dividend yield
—
0.79
Expected life of option in years (1)
6.25
6.25
Expected volatility (2)
50.18
48.45
(1)
Expected life is calculated using the simplified method.
(2)
We determine our expected volatility based on our historical volatility. </t>
        </is>
      </c>
    </row>
    <row r="5">
      <c r="A5" s="4" t="inlineStr">
        <is>
          <t>Summary of Activity for Stock Option Programs</t>
        </is>
      </c>
      <c r="B5" s="4" t="inlineStr">
        <is>
          <t xml:space="preserve">The following table presents the activity for the stock option programs for the 2020 first and second quarters and the 2019 full year.
Number of Options
Exercise Price Per Share
Weighted Average Exercise Price
Outstanding at December 31, 2018
144,666
$
2.14-13.84
$
7.23
Granted
449,450
5.21-7.25
6.61
Cancelled
(44,076
)
6.55-13.84
9.00
Exercised (1)
—
—
—
Outstanding at December 31, 2019
550,040
2.14-13.53
6.58
Granted
335,773
6.68
6.68
Cancelled
(14,585
)
6.55-7.25
6.67
Exercised (1)
—
—
—
Outstanding at March 31, 2020
871,228
2.14-13.53
6.62
Granted
—
—
—
Cancelled
(1,623
)
6.55-7.25
6.90
Exercised (1)
—
—
—
Outstanding at June 30, 2020
869,605
$
2.14-13.53
$
6.62
Options exercisable at June 30, 2020 (2)
179,079
2.14-13.53
6.63
(1)
The aggregate intrinsic value, which represents the difference between the price of the Company’s common stock at the exercise date and the related exercise price of the underlying options, was $0 for the three and six months ended June 30, 2020 and 2019.
(2)
The aggregate intrinsic value, which represents the difference between the price of the Company’s common stock at June 30, 2020 and the related exercise price of the underlying options, was $9,000 for outstanding options and $8,000 for exercisable options as of June 30, 2020. The remaining contractual life was 8.85 years for outstanding options and 7.49 years for exercisable options at June 30, 2020. </t>
        </is>
      </c>
    </row>
    <row r="6">
      <c r="A6" s="4" t="inlineStr">
        <is>
          <t>Summary of Activity for Restricted Stock Programs</t>
        </is>
      </c>
      <c r="B6" s="4" t="inlineStr">
        <is>
          <t xml:space="preserve">The following table presents the activity for the restricted stock programs for the 2020 first and second quarters and the 2019 full year.
Number of Shares
Grant Price Per Share
Weighted Average Exercise Price
Outstanding at December 31, 2018
190,915
$
2.14-5.27
$
4.06
Granted
216,148
4.80-7.25
6.59
Cancelled
(3,946
)
3.93-6.55
4.97
Vested (1)
(118,238
)
2.06-4.80
3.89
Outstanding at December 31, 2019
284,879
3.95-7.25
6.01
Granted
165,674
6.68
6.68
Cancelled
(5,577
)
3.95-7.25
6.67
Vested (1)
(81,337
)
3.95-6.55
5.41
Outstanding at March 31, 2020
363,639
4.39-7.25
6.44
Granted
—
—
—
Cancelled
(696
)
6.55-7.25
6.97
Vested (1)
—
—
—
Outstanding at June 30, 2020 (2)
362,943
$
4.39-7.25
$
6.44
(1)
The aggregate fair value of the restricted stock vested was $0 and $553,000 for the three and six months ended June 30, 2020, and was $113,000 and $736,000 for the three and six months ended June 30, 2019.
(2)
The aggregate fair value of the restricted stock was $962,000 as of June 30, 2020. The remaining vesting period was 2.45 years at June 30, 2020. </t>
        </is>
      </c>
    </row>
    <row r="7">
      <c r="A7" s="4" t="inlineStr">
        <is>
          <t>Summary of Activity for Unvested Options Outstanding</t>
        </is>
      </c>
      <c r="B7" s="4" t="inlineStr">
        <is>
          <t>The following table presents the activity for the unvested options outstanding under the plans for the 2020 first and second quarters.
Number of Options
Exercise Price Per Share
Weighted Average Exercise Price
Outstanding at December 31, 2019
487,262
$
2.14-7.25
$
6.45
Granted
335,773
6.68
6.68
Cancelled
(14,148
)
6.55-7.25
6.68
Vested
(104,939
)
6.55
6.55
Outstanding at March 31, 2020
703,948
2.14-7.25
6.21
Granted
—
—
—
Cancelled
(1,422
)
6.55-7.25
6.95
Vested
(12,000
)
2.22-5.58
4.46
Outstanding at June 30, 2020
690,526
$
2.14-7.25
$
6.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Data</t>
        </is>
      </c>
      <c r="B4" s="4" t="inlineStr">
        <is>
          <t xml:space="preserve">The following tables present segment data as of and for the three and six months ended June 30, 2020 and 2019.
Consumer Lending
Corp.
Three Months Ended June 30, 2020 (Dollars in thousands)
Recreation
Home Improvement
Commercial Lending
Medallion Lending
RPAC
and Other Investments
Consolidated
Total interest income
$
27,229
$
6,326
$
1,726
$
(7
)
$
—
$
314
$
35,588
Total interest expense
3,226
1,236
617
988
40
2,728
8,835
Net interest income (loss)
24,003
5,090
1,109
(995
)
(40
)
(2,414
)
26,753
Provision for loan losses
8,292
760
—
7,889
—
—
16,941
Net interest income (loss) after loss provision
15,711
4,330
1,109
(8,884
)
(40
)
(2,414
)
9,812
Sponsorship and race winnings
—
—
—
—
3,626
—
3,626
Race team related expenses
—
—
—
—
(1,818
)
—
(1,818
)
Other income (expense), net
(6,497
)
(1,962
)
(584
)
(2,292
)
(1,378
)
(2,025
)
(14,738
)
Net income (loss) before taxes
9,214
2,368
525
(11,176
)
390
(4,439
)
(3,118
)
Income tax benefit (provision)
(2,356
)
(606
)
(131
)
2,785
(97
)
1,258
853
Net income (loss)
$
6,858
$
1,762
$
394
$
(8,391
)
$
293
$
(3,181
)
$
(2,265
)
Balance Sheet Data
Total loans, net
$
759,764
$
278,000
$
68,140
$
84,369
$
—
$
3,344
$
1,193,617
Total assets
775,151
288,501
86,831
190,657
30,542
280,061
1,651,743
Total funds borrowed
617,066
229,237
70,567
151,614
8,615
218,695
1,295,794
Selected Financial Ratios
Return on average assets
3.68
%
2.58
%
1.86
%
(17.19
)%
3.88
%
(8.96
)%
(0.98
)%
Return on average equity
18.38
12.88
9.28
(85.96
)
(53.94
)
(38.05
)
(4.97
)
Interest yield
14.91
9.66
10.67
(0.03
)
N/A
N/A
10.95
Net interest margin
13.15
7.77
6.86
(4.08
)
N/A
N/A
8.23
Reserve coverage
3.43
1.44
0.00
(1)
29.84
N/A
N/A
5.31
Delinquency status (2)
0.44
0.05
0.15
(1)
10.29
N/A
N/A
1.26
Charge-off ratio
1.95
0.30
0.00
(3)
1.12
N/A
N/A
1.39
(1)
Ratio is based on total commercial lending balances, and relates solely to the legacy commercial loan business.
(2)
Loans 90 days or more past due.
(3)
Ratio is based on total commercial lending balances, and relates to the total loan business.
Consumer Lending
Corp.
Six Months Ended June 30, 2020 (Dollars in thousands)
Recreation
Home Improvement
Commercial Lending
Medallion Lending
RPAC
and Other Investments
Consolidated
Total interest income
$
53,563
$
12,213
$
3,484
$
995
$
—
$
875
$
71,130
Total interest expense
6,792
2,523
1,274
2,837
80
4,329
17,835
Net interest income (loss)
46,771
9,690
2,210
(1,842
)
(80
)
(3,454
)
53,295
Provision for loan losses
18,893
2,296
—
12,293
—
—
33,482
Net interest income (loss) after loss provision
27,878
7,394
2,210
(14,135
)
(80
)
(3,454
)
19,813
Sponsorship and race winnings
—
—
—
—
6,199
—
6,199
Race team related expenses
—
—
—
—
(3,948
)
—
(3,948
)
Other income (expense), net
(13,869
)
(4,302
)
(1,479
)
(10,865
)
(3,223
)
(7,694
)
(41,432
)
Net income (loss) before taxes
14,009
3,092
731
(25,000
)
(1,052
)
(11,148
)
(19,368
)
Income tax benefit (provision)
(3,582
)
(791
)
(182
)
6,230
262
2,165
4,102
Net income (loss)
$
10,427
$
2,301
$
549
$
(18,770
)
$
(790
)
$
(8,983
)
$
(15,266
)
Balance Sheet Data
Total loans, net
$
759,764
$
278,000
$
68,140
$
84,369
$
—
$
3,344
$
1,193,617
Total assets
775,151
288,501
86,831
190,657
30,542
280,061
1,651,743
Total funds borrowed
617,066
229,237
70,567
151,614
8,615
218,695
1,295,794
Selected Financial Ratios
Return on average assets
2.85
%
1.72
%
1.30
%
(18.56
)%
(5.17
)%
(7.14
)%
(2.23
)%
Return on average equity
14.25
8.62
6.48
(92.14
)
81.74
(26.03
)
(10.82
)
Interest yield
14.98
9.58
10.97
2.04
N/A
N/A
11.31
Net interest margin
13.08
7.58
6.96
(3.78
)
N/A
N/A
8.48
Reserve coverage
3.43
1.44
0.00
(1)
29.84
N/A
N/A
5.31
Delinquency status (2)
0.44
0.05
0.15
(1)
10.29
N/A
N/A
1.26
Charge-off ratio
2.78
0.65
0.00
(3)
3.73
N/A
N/A
2.21
(1)
Ratio is based on total commercial lending balances, and relates solely to the legacy commercial loan business
(2)
Loans 90 days or more past due.
(3)
Ratio is based on total commercial lending balances, and relates to the total loan business.
Consumer Lending
Corp.
Three Months Ended June 30, 2019 (Dollars in thousands)
Recreation
Home Improvement
Commercial Lending
Medallion Lending
RPAC
and Other Investments
Consolidated
Total interest income
$
24,370
$
4,678
$
1,641
$
666
$
—
$
660
$
32,015
Total interest expense
3,189
1,037
666
1,591
36
2,302
8,821
Net interest income (loss)
21,181
3,641
975
(925
)
(36
)
(1,642
)
23,194
Provision for loan losses
6,176
813
—
8,182
—
—
15,171
Net interest income (loss) after loss provision
15,005
2,828
975
(9,107
)
(36
)
(1,642
)
8,023
Sponsorship and race winning
—
—
—
—
4,889
—
4,889
Race team related expenses
—
—
—
—
(2,550
)
—
(2,550
)
Other income (expense), net
(5,938
)
(1,719
)
(780
)
(6,558
)
(1,717
)
(2,128
)
(18,840
)
Net income (loss) before taxes
9,067
1,109
195
(15,665
)
586
(3,770
)
(8,478
)
Income tax benefit (provision)
(2,349
)
(288
)
(48
)
3,779
(141
)
882
1,835
Net income (loss)
$
6,718
$
821
$
147
$
(11,886
)
$
445
$
(2,888
)
$
(6,643
)
Balance Sheet Data as of June 30, 2019
Total loans, net
$
655,868
$
206,636
$
60,395
$
121,314
$
—
$
3,592
$
1,047,805
Total assets
667,600
217,757
86,725
235,948
33,526
240,397
1,481,953
Total funds borrowed
531,708
173,226
68,654
187,575
7,713
186,460
1,155,336
Selected Financial Ratios as of June 30, 2019
Return on average assets
4.21
%
1.94
%
0.66
%
(19.43
)%
5.54
%
(4.82
)%
(2.06
)%
Return on average equity
16.16
7.88
3.31
(97.16
)
(47.72
)
(20.68
)
(10.34
)
Interest yield
15.53
9.46
11.02
1.99
N/A
N/A
11.67
Net interest margin
13.50
7.36
6.55
(2.77
)
N/A
N/A
8.46
Reserve coverage
1.90
1.39
0.71
(1)
16.88
N/A
N/A
3.74
Delinquency status (2)
0.56
0.08
1.13
(1)
2.66
N/A
N/A
0.78
Charge-off ratio
1.55
0.17
0.00
(3)
26.47
N/A
N/A
4.46
(1)
Ratio is based on total commercial lending balances, and relates solely to the legacy commercial loan business.
(2)
Loans 90 days or more past due.
(3)
Ratio is based on total commercial lending balances, and relates to the total loan business.
Consumer Lending
Corp.
Six Months Ended June 30, 2019 (Dollars in thousands)
Recreation
Home Improvement
Commercial Lending
Medallion Lending
RPAC
and Other Investments
Consolidated
Total interest income
$
46,849
$
9,003
$
3,517
$
1,507
$
—
$
1,182
$
62,058
Total interest expense
5,963
1,943
1,367
3,500
72
3,698
16,543
Net interest income (loss)
40,886
7,060
2,150
(1,993
)
(72
)
(2,516
)
45,515
Provision for loan losses
13,181
1,362
—
13,516
—
455
28,514
Net interest income (loss) after loss provision
27,705
5,698
2,150
(15,509
)
(72
)
(2,971
)
17,001
Sponsorship and race winning
—
—
—
—
8,068
—
8,068
Race team related expenses
—
—
—
—
(4,548
)
—
(4,548
)
Other income (expense), net
(11,320
)
(3,356
)
(1,095
)
(5,344
)
(3,514
)
(3,231
)
(27,860
)
Net income (loss) before taxes
16,385
2,342
1,055
(20,853
)
(66
)
(6,202
)
(7,339
)
Income tax benefit (provision)
(4,244
)
(607
)
(254
)
5,030
16
2,150
2,091
Net income (loss)
$
12,141
$
1,735
$
801
$
(15,823
)
$
(50
)
$
(4,052
)
$
(5,248
)
Balance Sheet Data as of June 30, 2019
Total loans, net
$
655,868
$
206,636
$
60,395
$
121,314
$
—
$
3,592
$
1,047,805
Total assets
667,600
217,757
86,725
235,948
33,526
240,397
1,481,953
Total funds borrowed
531,708
173,226
68,654
187,575
7,713
186,460
1,155,336
Balance Sheet Data as of December 31, 2019
Total loans, net
$
695,257
$
244,716
$
66,405
$
105,022
$
—
$
3,362
$
1,114,762
Total assets
707,377
252,704
84,924
217,483
31,538
247,641
1,541,667
Total funds borrowed
563,805
201,605
68,666
176,825
7,794
150,898
1,169,593
Selected Financial Ratios as of June 30, 2019
Return on average assets
3.93
%
1.98
%
1.81
%
(12.53
)%
(0.32
)%
(3.16
)%
(0.89
)%
Return on average equity
16.26
8.65
9.03
(62.63
)
(3.13
)
(12.54
)
(4.36
)
Interest yield
15.49
9.44
11.85
2.17
N/A
N/A
11.58
Net interest margin
13.52
7.40
7.24
(2.87
)
N/A
N/A
8.49
Reserve coverage
1.90
1.39
0.71
(1)
16.88
N/A
N/A
3.74
Delinquency status (2)
0.56
0.08
1.13
(1)
2.66
N/A
N/A
0.78
Charge-off ratio
2.43
0.26
0.00
(3)
23.94
N/A
N/A
4.88
(1)
Ratio is based on total commercial lending balances, and relates solely to the legacy commercial loan business.
(2)
Loans 90 days or more past due.
(3)
Ratio is based on total commercial lending balances, and relates to the total loan busines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Investments All Other Investments [Abstract]</t>
        </is>
      </c>
    </row>
    <row r="4">
      <c r="A4" s="4" t="inlineStr">
        <is>
          <t>Summary of Carrying Values and Fair Values of Financial Instruments</t>
        </is>
      </c>
      <c r="B4" s="4" t="inlineStr">
        <is>
          <t xml:space="preserve">The fair value of the debentures payable to the SBA is estimated based on current market interest rates for similar debt.
June 30, 2020
December 31, 2019
(Dollars in thousands)
Carrying Amount
Fair Value
Carrying Amount
Fair Value
Financial assets
Cash, cash equivalents and federal funds sold (1)
$
103,884
$
103,884
$
67,821
$
67,821
Equity investments
10,389
10,389
10,079
10,079
Investment securities
47,495
47,495
48,998
48,998
Loans receivable
1,193,617
1,193,617
1,114,762
1,114,762
Accrued interest receivable (2)
10,643
10,643
8,662
8,662
Financial liabilities
Funds borrowed (3)
1,295,794
1,295,727
1,169,593
1,171,274
Accrued interest payable (2)
4,497
4,497
4,398
4,398
(1)
Categorized as level 1 within the fair value hierarchy. See Note 13.
(2)
Categorized as level 3 within the fair value hierarchy. See Note 13.
(3)
As of June 30, 2020 and December 31, 2019, publicly traded retail notes traded at a discount to par of $67 and a premium to par of $1,681,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0</t>
        </is>
      </c>
    </row>
    <row r="3">
      <c r="A3" s="3" t="inlineStr">
        <is>
          <t>Fair Value Disclosures [Abstract]</t>
        </is>
      </c>
    </row>
    <row r="4">
      <c r="A4" s="4" t="inlineStr">
        <is>
          <t>Summary of Assets and Liabilities Measured at Fair Value on a Recurring Basis</t>
        </is>
      </c>
      <c r="B4" s="4" t="inlineStr">
        <is>
          <t xml:space="preserve">Equity investments were recorded at cost less impairment plus or minus observable price changes. Commencing with the quarter ended March 31, 2020, the Company elected to measure equity investments at fair value on a non-recurring basis, which have been adjusted for all periods presented. The following table presents the Company’s fair value hierarchy for those assets and liabilities measured at fair value on a recurring basis as of June 30, 2020 and December 31, 2019.
June 30, 2020 (Dollars in thousands)
Level 1
Level 2
Level 3
Total
Assets
Interest-bearing deposits
$
—
$
2,567
$
—
$
2,567
Available for sale investment securities (1)
—
47,495
—
47,495
Total
$
—
$
50,062
$
—
$
50,062
(1)
Total unrealized gain of $1,128, net of tax, was included in accumulated other comprehensive income (loss) for the six months ended June 30, 2020 related to these assets.
December 31, 2019 (Dollars in thousands)
Level 1
Level 2
Level 3
Total
Assets
Available for sale investment securities (1)
$
—
$
48,998
$
—
$
48,998
Total
$
—
$
48,998
$
—
$
48,998
(1)
Total unrealized gains of $1,081, net of tax, was included in accumulated other comprehensive income (loss) for the year ended December 31, 2019 related to these assets. </t>
        </is>
      </c>
    </row>
    <row r="5">
      <c r="A5" s="4" t="inlineStr">
        <is>
          <t>Summary of Assets and Liabilities Measured at Fair Value on a Non-Recurring Basis</t>
        </is>
      </c>
      <c r="B5" s="4" t="inlineStr">
        <is>
          <t>The following tables present the Company’s fair value hierarchy for those assets and liabilities measured at fair value on a non-recurring basis as of June 30, 2020 and December 31, 2019.
June 30, 2020 (Dollars in thousands)
Level 1
Level 2
Level 3
Total
Assets
Equity investments
$
—
$
—
$
10,389
$
10,389
Impaired loans
—
—
81,925
81,925
Loan collateral in process of foreclosure
—
—
47,375
47,375
Total
$
—
$
—
$
139,689
$
139,689
December 31, 2019 (Dollars in thousands)
Level 1
Level 2
Level 3
Total
Assets
Equity investments
$
—
$
—
$
10,079
$
10,079
Impaired loans
—
—
34,915
34,915
Loan collateral in process of foreclosure
—
—
52,711
52,711
Total
$
—
$
—
$
97,705
$
97,705</t>
        </is>
      </c>
    </row>
    <row r="6">
      <c r="A6" s="4" t="inlineStr">
        <is>
          <t>Summary of Valuation Techniques and Significant Unobservable Inputs Used in Recurring and Non-Recurring Level 3 Fair Value Measurements of Assets and Liabilities</t>
        </is>
      </c>
      <c r="B6" s="4" t="inlineStr">
        <is>
          <t>The valuation techniques and significant unobservable inputs used in recurring and non-recurring level 3 fair value measurements of assets and liabilities as of June 30, 2020 and December 31, 2019
(Dollars in thousands)
Fair Value at 6/30/20
Valuation Techniques
Unobservable Inputs
Range (Weighted Average)
Equity investments
$
8,934
Investee financial analysis
Financial condition and operating performance of the borrower (1)
N/A
Collateral support
N/A
1,455
Precedent market transaction
Offering price
$8.73 / share
Impaired loans
44,557
Market approach
Historical and actual loss experience
1.50% - 6.00%
60% of balance
Median transfer price (2)
$4.0 - 149.5
Collateral value
N/A
37,368
Discounted cash flow
Discount rate
12.78
%
Terminal value
$
119.5
Terms
0-41 months
Monthly payments
$0.6- 5.0
Loan collateral in process of foreclosure
47,375
Market approach
Collateral value (3)
N/A
Median transfer price (2)
$4.0 - 149.5
(1)
Includes projections based on revenue, EBITDA, leverage and liquidation amounts. These assumptions are based on a variety of factors, including economic conditions, industry and market developments, market valuations of comparable companies, and company-specific developments, including exit strategies and realization opportunities.
(2)
Represents amount net of liquidation costs.
(3)
Relates to the recreation portfolio.
(Dollars in thousands)
Fair Value at 12/31/19
Valuation Techniques
Unobservable Inputs
Range (Weighted Average)
Equity investments
$
7,435
Investee financial analysis
Financial condition and operating performance of the borrower
N/A
Collateral support
N/A
1,189
Investee book value adjusted for market appreciation
Financial condition and operating performance of the borrower
N/A
Public company comparables
Business enterprise value
$4,855 - 6,120
Business enterprise value/revenue multiples
1.59 - 5.98x
Discount for lack of marketability
25
%
1,455
Precedent market transaction
Offering price
$8.73 / sha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Organization of Medallion Financial Corp. and its Subsidiaries - Additional Information (Detail)</t>
        </is>
      </c>
      <c r="B1" s="2" t="inlineStr">
        <is>
          <t>6 Months Ended</t>
        </is>
      </c>
    </row>
    <row r="2">
      <c r="B2" s="2" t="inlineStr">
        <is>
          <t>Jun. 30, 2020USD ($)Medallion</t>
        </is>
      </c>
      <c r="C2" s="2" t="inlineStr">
        <is>
          <t>Dec. 31, 2019USD ($)</t>
        </is>
      </c>
      <c r="D2" s="2" t="inlineStr">
        <is>
          <t>Jun. 30, 2019USD ($)</t>
        </is>
      </c>
    </row>
    <row r="3">
      <c r="A3" s="3" t="inlineStr">
        <is>
          <t>Subsidiary or Equity Method Investee [Line Items]</t>
        </is>
      </c>
    </row>
    <row r="4">
      <c r="A4" s="4" t="inlineStr">
        <is>
          <t>Purchase price for City of Chicago taxi medallions out of foreclosure</t>
        </is>
      </c>
      <c r="B4" s="6" t="n">
        <v>8689000</v>
      </c>
    </row>
    <row r="5">
      <c r="A5" s="4" t="inlineStr">
        <is>
          <t>Number of medallions purchased out of foreclosure | Medallion</t>
        </is>
      </c>
      <c r="B5" s="5" t="n">
        <v>159</v>
      </c>
    </row>
    <row r="6">
      <c r="A6" s="4" t="inlineStr">
        <is>
          <t>Net realizable value of medallions</t>
        </is>
      </c>
      <c r="B6" s="6" t="n">
        <v>3091000</v>
      </c>
      <c r="C6" s="6" t="n">
        <v>3091000</v>
      </c>
      <c r="D6" s="6" t="n">
        <v>3091000</v>
      </c>
    </row>
    <row r="7">
      <c r="A7" s="4" t="inlineStr">
        <is>
          <t>Medallion Financing Trust I [Member]</t>
        </is>
      </c>
    </row>
    <row r="8">
      <c r="A8" s="3" t="inlineStr">
        <is>
          <t>Subsidiary or Equity Method Investee [Line Items]</t>
        </is>
      </c>
    </row>
    <row r="9">
      <c r="A9" s="4" t="inlineStr">
        <is>
          <t>Aggregate assets of trust</t>
        </is>
      </c>
      <c r="B9" s="6" t="n">
        <v>36083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Additional Information (Detail) - USD ($)</t>
        </is>
      </c>
      <c r="B1" s="2" t="inlineStr">
        <is>
          <t>Apr. 02, 2018</t>
        </is>
      </c>
      <c r="C1" s="2" t="inlineStr">
        <is>
          <t>Jun. 30, 2020</t>
        </is>
      </c>
      <c r="D1" s="2" t="inlineStr">
        <is>
          <t>Mar. 31, 2020</t>
        </is>
      </c>
      <c r="E1" s="2" t="inlineStr">
        <is>
          <t>Jun. 30, 2019</t>
        </is>
      </c>
      <c r="F1" s="2" t="inlineStr">
        <is>
          <t>Jun. 30, 2020</t>
        </is>
      </c>
      <c r="G1" s="2" t="inlineStr">
        <is>
          <t>Jun. 30, 2019</t>
        </is>
      </c>
      <c r="H1" s="2" t="inlineStr">
        <is>
          <t>Dec. 31, 2019</t>
        </is>
      </c>
      <c r="I1" s="2" t="inlineStr">
        <is>
          <t>Aug. 31, 2019</t>
        </is>
      </c>
      <c r="J1" s="2" t="inlineStr">
        <is>
          <t>Mar. 31, 2019</t>
        </is>
      </c>
    </row>
    <row r="2">
      <c r="A2" s="3" t="inlineStr">
        <is>
          <t>New Accounting Pronouncements or Change in Accounting Principle [Line Items]</t>
        </is>
      </c>
    </row>
    <row r="3">
      <c r="A3" s="4" t="inlineStr">
        <is>
          <t>Interest-bearing funds deposited in other banks</t>
        </is>
      </c>
      <c r="C3" s="6" t="n">
        <v>2500000</v>
      </c>
      <c r="F3" s="6" t="n">
        <v>2500000</v>
      </c>
    </row>
    <row r="4">
      <c r="A4" s="4" t="inlineStr">
        <is>
          <t>Non-marketable securities</t>
        </is>
      </c>
      <c r="C4" s="5" t="n">
        <v>10389000</v>
      </c>
      <c r="F4" s="5" t="n">
        <v>10389000</v>
      </c>
      <c r="H4" s="6" t="n">
        <v>10079000</v>
      </c>
    </row>
    <row r="5">
      <c r="A5" s="4" t="inlineStr">
        <is>
          <t>Investment securities Amortized to interest income</t>
        </is>
      </c>
      <c r="C5" s="5" t="n">
        <v>79000</v>
      </c>
      <c r="E5" s="6" t="n">
        <v>13000</v>
      </c>
      <c r="F5" s="5" t="n">
        <v>134000</v>
      </c>
      <c r="G5" s="6" t="n">
        <v>25000</v>
      </c>
    </row>
    <row r="6">
      <c r="A6" s="4" t="inlineStr">
        <is>
          <t>Net loan origination costs</t>
        </is>
      </c>
      <c r="F6" s="5" t="n">
        <v>20076000</v>
      </c>
      <c r="H6" s="5" t="n">
        <v>17839000</v>
      </c>
    </row>
    <row r="7">
      <c r="A7" s="4" t="inlineStr">
        <is>
          <t>Net amortization to income</t>
        </is>
      </c>
      <c r="C7" s="5" t="n">
        <v>1587000</v>
      </c>
      <c r="E7" s="5" t="n">
        <v>1238000</v>
      </c>
      <c r="F7" s="5" t="n">
        <v>2891000</v>
      </c>
      <c r="G7" s="5" t="n">
        <v>2389000</v>
      </c>
    </row>
    <row r="8">
      <c r="A8" s="4" t="inlineStr">
        <is>
          <t>Premiums in loan portfolio</t>
        </is>
      </c>
      <c r="C8" s="5" t="n">
        <v>54785000</v>
      </c>
      <c r="F8" s="6" t="n">
        <v>54785000</v>
      </c>
      <c r="H8" s="5" t="n">
        <v>60413000</v>
      </c>
    </row>
    <row r="9">
      <c r="A9" s="4" t="inlineStr">
        <is>
          <t>Percentage of write down of loan balance</t>
        </is>
      </c>
      <c r="F9" s="4" t="inlineStr">
        <is>
          <t>40.00%</t>
        </is>
      </c>
    </row>
    <row r="10">
      <c r="A10" s="4" t="inlineStr">
        <is>
          <t>Loans pledged as collateral</t>
        </is>
      </c>
      <c r="C10" s="5" t="n">
        <v>23303000</v>
      </c>
      <c r="F10" s="6" t="n">
        <v>23303000</v>
      </c>
      <c r="H10" s="5" t="n">
        <v>28833000</v>
      </c>
    </row>
    <row r="11">
      <c r="A11" s="4" t="inlineStr">
        <is>
          <t>Principal portion of loans serviced, fair value</t>
        </is>
      </c>
      <c r="C11" s="5" t="n">
        <v>108195000</v>
      </c>
      <c r="F11" s="5" t="n">
        <v>108195000</v>
      </c>
      <c r="H11" s="5" t="n">
        <v>113581000</v>
      </c>
    </row>
    <row r="12">
      <c r="A12" s="4" t="inlineStr">
        <is>
          <t>Bank's reserves against future losses</t>
        </is>
      </c>
      <c r="B12" s="6" t="n">
        <v>17351000</v>
      </c>
    </row>
    <row r="13">
      <c r="A13" s="4" t="inlineStr">
        <is>
          <t>General reserve benefit</t>
        </is>
      </c>
      <c r="F13" s="6" t="n">
        <v>11555000</v>
      </c>
    </row>
    <row r="14">
      <c r="A14" s="4" t="inlineStr">
        <is>
          <t>Increase in general reserve balance as result of COVID-19</t>
        </is>
      </c>
      <c r="C14" s="5" t="n">
        <v>6768000</v>
      </c>
    </row>
    <row r="15">
      <c r="A15" s="4" t="inlineStr">
        <is>
          <t>Intangible assets useful life</t>
        </is>
      </c>
      <c r="F15" s="4" t="inlineStr">
        <is>
          <t>20 years</t>
        </is>
      </c>
    </row>
    <row r="16">
      <c r="A16" s="4" t="inlineStr">
        <is>
          <t>Goodwill</t>
        </is>
      </c>
      <c r="C16" s="5" t="n">
        <v>150803000</v>
      </c>
      <c r="E16" s="5" t="n">
        <v>150803000</v>
      </c>
      <c r="F16" s="6" t="n">
        <v>150803000</v>
      </c>
      <c r="G16" s="5" t="n">
        <v>150803000</v>
      </c>
      <c r="H16" s="5" t="n">
        <v>150803000</v>
      </c>
    </row>
    <row r="17">
      <c r="A17" s="4" t="inlineStr">
        <is>
          <t>Intangible assets, net</t>
        </is>
      </c>
      <c r="C17" s="5" t="n">
        <v>51814000</v>
      </c>
      <c r="E17" s="5" t="n">
        <v>53259000</v>
      </c>
      <c r="F17" s="5" t="n">
        <v>51814000</v>
      </c>
      <c r="G17" s="5" t="n">
        <v>53259000</v>
      </c>
      <c r="H17" s="5" t="n">
        <v>52536000</v>
      </c>
    </row>
    <row r="18">
      <c r="A18" s="4" t="inlineStr">
        <is>
          <t>Amortization of intangible assets</t>
        </is>
      </c>
      <c r="C18" s="5" t="n">
        <v>361000</v>
      </c>
      <c r="E18" s="5" t="n">
        <v>362000</v>
      </c>
      <c r="F18" s="5" t="n">
        <v>722000</v>
      </c>
      <c r="G18" s="5" t="n">
        <v>723000</v>
      </c>
    </row>
    <row r="19">
      <c r="A19" s="4" t="inlineStr">
        <is>
          <t>Financing receivable, recorded investment, 90 days past due and still accruing</t>
        </is>
      </c>
      <c r="C19" s="5" t="n">
        <v>45000</v>
      </c>
      <c r="F19" s="5" t="n">
        <v>45000</v>
      </c>
      <c r="H19" s="5" t="n">
        <v>0</v>
      </c>
    </row>
    <row r="20">
      <c r="A20" s="4" t="inlineStr">
        <is>
          <t>Depreciation and amortization</t>
        </is>
      </c>
      <c r="C20" s="5" t="n">
        <v>139000</v>
      </c>
      <c r="E20" s="5" t="n">
        <v>105000</v>
      </c>
      <c r="F20" s="5" t="n">
        <v>261000</v>
      </c>
      <c r="G20" s="5" t="n">
        <v>205000</v>
      </c>
    </row>
    <row r="21">
      <c r="A21" s="4" t="inlineStr">
        <is>
          <t>Amortization expense</t>
        </is>
      </c>
      <c r="C21" s="5" t="n">
        <v>586000</v>
      </c>
      <c r="E21" s="5" t="n">
        <v>597000</v>
      </c>
      <c r="F21" s="5" t="n">
        <v>1308000</v>
      </c>
      <c r="G21" s="5" t="n">
        <v>1118000</v>
      </c>
    </row>
    <row r="22">
      <c r="A22" s="4" t="inlineStr">
        <is>
          <t>Deferred costs</t>
        </is>
      </c>
      <c r="C22" s="5" t="n">
        <v>4709000</v>
      </c>
      <c r="E22" s="5" t="n">
        <v>5584000</v>
      </c>
      <c r="F22" s="6" t="n">
        <v>4709000</v>
      </c>
      <c r="G22" s="6" t="n">
        <v>5584000</v>
      </c>
      <c r="H22" s="6" t="n">
        <v>5105000</v>
      </c>
    </row>
    <row r="23">
      <c r="A23" s="4" t="inlineStr">
        <is>
          <t>Potential dilutive common shares excluded from EPS computation</t>
        </is>
      </c>
      <c r="F23" s="5" t="n">
        <v>851272</v>
      </c>
      <c r="G23" s="5" t="n">
        <v>498714</v>
      </c>
    </row>
    <row r="24">
      <c r="A24" s="4" t="inlineStr">
        <is>
          <t>Stock based compensation award</t>
        </is>
      </c>
      <c r="F24" s="5" t="n">
        <v>335773</v>
      </c>
      <c r="G24" s="5" t="n">
        <v>375481</v>
      </c>
    </row>
    <row r="25">
      <c r="A25" s="4" t="inlineStr">
        <is>
          <t>Stock based compensation award, Amount</t>
        </is>
      </c>
      <c r="C25" s="6" t="n">
        <v>520000</v>
      </c>
      <c r="E25" s="6" t="n">
        <v>340000</v>
      </c>
      <c r="F25" s="6" t="n">
        <v>987000</v>
      </c>
      <c r="G25" s="6" t="n">
        <v>505000</v>
      </c>
    </row>
    <row r="26">
      <c r="A26" s="4" t="inlineStr">
        <is>
          <t>Stock based compensation award per diluted common share</t>
        </is>
      </c>
      <c r="C26" s="7" t="n">
        <v>0.02</v>
      </c>
      <c r="E26" s="7" t="n">
        <v>0.01</v>
      </c>
      <c r="F26" s="7" t="n">
        <v>0.04</v>
      </c>
      <c r="G26" s="7" t="n">
        <v>0.02</v>
      </c>
    </row>
    <row r="27">
      <c r="A27" s="4" t="inlineStr">
        <is>
          <t>Unrecognized compensation cost related to unvested stock options and restricted stock</t>
        </is>
      </c>
      <c r="C27" s="6" t="n">
        <v>2845000</v>
      </c>
      <c r="F27" s="6" t="n">
        <v>2845000</v>
      </c>
    </row>
    <row r="28">
      <c r="A28" s="4" t="inlineStr">
        <is>
          <t>Unrecognized compensation cost related to unvested stock options and restricted stock, recognition period</t>
        </is>
      </c>
      <c r="F28" s="4" t="inlineStr">
        <is>
          <t>45 months</t>
        </is>
      </c>
    </row>
    <row r="29">
      <c r="A29" s="4" t="inlineStr">
        <is>
          <t>Tier 1 leverage capital ratio</t>
        </is>
      </c>
      <c r="C29" s="4" t="inlineStr">
        <is>
          <t>16.96%</t>
        </is>
      </c>
      <c r="F29" s="4" t="inlineStr">
        <is>
          <t>16.96%</t>
        </is>
      </c>
    </row>
    <row r="30">
      <c r="A30" s="4" t="inlineStr">
        <is>
          <t>Capital conversation buffer</t>
        </is>
      </c>
      <c r="F30" s="4" t="inlineStr">
        <is>
          <t>2.50%</t>
        </is>
      </c>
      <c r="H30" s="4" t="inlineStr">
        <is>
          <t>2.50%</t>
        </is>
      </c>
    </row>
    <row r="31">
      <c r="A31" s="4" t="inlineStr">
        <is>
          <t>Restricted Shares [Member]</t>
        </is>
      </c>
    </row>
    <row r="32">
      <c r="A32" s="3" t="inlineStr">
        <is>
          <t>New Accounting Pronouncements or Change in Accounting Principle [Line Items]</t>
        </is>
      </c>
    </row>
    <row r="33">
      <c r="A33" s="4" t="inlineStr">
        <is>
          <t>Stock based compensation award</t>
        </is>
      </c>
      <c r="D33" s="5" t="n">
        <v>165674</v>
      </c>
      <c r="F33" s="5" t="n">
        <v>165674</v>
      </c>
      <c r="G33" s="5" t="n">
        <v>167849</v>
      </c>
      <c r="H33" s="5" t="n">
        <v>216148</v>
      </c>
    </row>
    <row r="34">
      <c r="A34" s="4" t="inlineStr">
        <is>
          <t>Restricted Stock Units [Member]</t>
        </is>
      </c>
    </row>
    <row r="35">
      <c r="A35" s="3" t="inlineStr">
        <is>
          <t>New Accounting Pronouncements or Change in Accounting Principle [Line Items]</t>
        </is>
      </c>
    </row>
    <row r="36">
      <c r="A36" s="4" t="inlineStr">
        <is>
          <t>Stock based compensation award</t>
        </is>
      </c>
      <c r="F36" s="5" t="n">
        <v>0</v>
      </c>
      <c r="G36" s="5" t="n">
        <v>0</v>
      </c>
      <c r="H36" s="5" t="n">
        <v>26040</v>
      </c>
    </row>
    <row r="37">
      <c r="A37" s="4" t="inlineStr">
        <is>
          <t>Medallion Bank [Member]</t>
        </is>
      </c>
    </row>
    <row r="38">
      <c r="A38" s="3" t="inlineStr">
        <is>
          <t>New Accounting Pronouncements or Change in Accounting Principle [Line Items]</t>
        </is>
      </c>
    </row>
    <row r="39">
      <c r="A39" s="4" t="inlineStr">
        <is>
          <t>Reserves against future losses</t>
        </is>
      </c>
      <c r="F39" s="6" t="n">
        <v>2025000</v>
      </c>
    </row>
    <row r="40">
      <c r="A40" s="4" t="inlineStr">
        <is>
          <t>Amortization of intangible assets</t>
        </is>
      </c>
      <c r="H40" s="6" t="n">
        <v>0</v>
      </c>
    </row>
    <row r="41">
      <c r="A41" s="4" t="inlineStr">
        <is>
          <t>Additional impairment of goodwill</t>
        </is>
      </c>
      <c r="F41" s="5" t="n">
        <v>0</v>
      </c>
    </row>
    <row r="42">
      <c r="A42" s="4" t="inlineStr">
        <is>
          <t>RPAC [Member]</t>
        </is>
      </c>
    </row>
    <row r="43">
      <c r="A43" s="3" t="inlineStr">
        <is>
          <t>New Accounting Pronouncements or Change in Accounting Principle [Line Items]</t>
        </is>
      </c>
    </row>
    <row r="44">
      <c r="A44" s="4" t="inlineStr">
        <is>
          <t>Premiums in loan portfolio</t>
        </is>
      </c>
      <c r="B44" s="6" t="n">
        <v>12387000</v>
      </c>
    </row>
    <row r="45">
      <c r="A45" s="4" t="inlineStr">
        <is>
          <t>Financing receivable, recorded investment, 90 days past due and still accruing</t>
        </is>
      </c>
      <c r="C45" s="6" t="n">
        <v>5251000</v>
      </c>
      <c r="E45" s="6" t="n">
        <v>6875000</v>
      </c>
      <c r="F45" s="5" t="n">
        <v>5251000</v>
      </c>
      <c r="G45" s="6" t="n">
        <v>6875000</v>
      </c>
      <c r="H45" s="5" t="n">
        <v>5758000</v>
      </c>
    </row>
    <row r="46">
      <c r="A46" s="4" t="inlineStr">
        <is>
          <t>Loan portfolio premium amortized to interest income</t>
        </is>
      </c>
      <c r="C46" s="5" t="n">
        <v>179000</v>
      </c>
      <c r="E46" s="6" t="n">
        <v>1081000</v>
      </c>
      <c r="F46" s="5" t="n">
        <v>508000</v>
      </c>
      <c r="G46" s="6" t="n">
        <v>2173000</v>
      </c>
    </row>
    <row r="47">
      <c r="A47" s="4" t="inlineStr">
        <is>
          <t>Additional impairment of intangible assets</t>
        </is>
      </c>
      <c r="F47" s="5" t="n">
        <v>0</v>
      </c>
    </row>
    <row r="48">
      <c r="A48" s="4" t="inlineStr">
        <is>
          <t>91+ [Member]</t>
        </is>
      </c>
    </row>
    <row r="49">
      <c r="A49" s="3" t="inlineStr">
        <is>
          <t>New Accounting Pronouncements or Change in Accounting Principle [Line Items]</t>
        </is>
      </c>
    </row>
    <row r="50">
      <c r="A50" s="4" t="inlineStr">
        <is>
          <t>Premiums in loan portfolio</t>
        </is>
      </c>
      <c r="C50" s="5" t="n">
        <v>15576000</v>
      </c>
      <c r="F50" s="5" t="n">
        <v>15576000</v>
      </c>
      <c r="H50" s="5" t="n">
        <v>8663000</v>
      </c>
    </row>
    <row r="51">
      <c r="A51" s="4" t="inlineStr">
        <is>
          <t>91+ [Member] | Loans [Member]</t>
        </is>
      </c>
    </row>
    <row r="52">
      <c r="A52" s="3" t="inlineStr">
        <is>
          <t>New Accounting Pronouncements or Change in Accounting Principle [Line Items]</t>
        </is>
      </c>
    </row>
    <row r="53">
      <c r="A53" s="4" t="inlineStr">
        <is>
          <t>Premiums in loan portfolio</t>
        </is>
      </c>
      <c r="C53" s="6" t="n">
        <v>15576000</v>
      </c>
      <c r="F53" s="6" t="n">
        <v>15576000</v>
      </c>
      <c r="H53" s="6" t="n">
        <v>8663000</v>
      </c>
    </row>
    <row r="54">
      <c r="A54" s="4" t="inlineStr">
        <is>
          <t>Total loans more than 90 days past due ,percentage</t>
        </is>
      </c>
      <c r="C54" s="4" t="inlineStr">
        <is>
          <t>1.26%</t>
        </is>
      </c>
      <c r="F54" s="4" t="inlineStr">
        <is>
          <t>1.26%</t>
        </is>
      </c>
      <c r="H54" s="4" t="inlineStr">
        <is>
          <t>0.76%</t>
        </is>
      </c>
    </row>
    <row r="55">
      <c r="A55" s="4" t="inlineStr">
        <is>
          <t>91+ [Member] | Loans [Member] | CARES Act [Member]</t>
        </is>
      </c>
    </row>
    <row r="56">
      <c r="A56" s="3" t="inlineStr">
        <is>
          <t>New Accounting Pronouncements or Change in Accounting Principle [Line Items]</t>
        </is>
      </c>
    </row>
    <row r="57">
      <c r="A57" s="4" t="inlineStr">
        <is>
          <t>Premiums in loan portfolio</t>
        </is>
      </c>
      <c r="C57" s="6" t="n">
        <v>115216000</v>
      </c>
      <c r="F57" s="6" t="n">
        <v>115216000</v>
      </c>
    </row>
    <row r="58">
      <c r="A58" s="4" t="inlineStr">
        <is>
          <t>Total loans more than 90 days past due ,percentage</t>
        </is>
      </c>
      <c r="C58" s="4" t="inlineStr">
        <is>
          <t>9.30%</t>
        </is>
      </c>
      <c r="F58" s="4" t="inlineStr">
        <is>
          <t>9.30%</t>
        </is>
      </c>
    </row>
    <row r="59">
      <c r="A59" s="4" t="inlineStr">
        <is>
          <t>Bank Holding Company Accounting [Member]</t>
        </is>
      </c>
    </row>
    <row r="60">
      <c r="A60" s="3" t="inlineStr">
        <is>
          <t>New Accounting Pronouncements or Change in Accounting Principle [Line Items]</t>
        </is>
      </c>
    </row>
    <row r="61">
      <c r="A61" s="4" t="inlineStr">
        <is>
          <t>Net premium on investment securities</t>
        </is>
      </c>
      <c r="F61" s="6" t="n">
        <v>271000</v>
      </c>
      <c r="H61" s="6" t="n">
        <v>248000</v>
      </c>
    </row>
    <row r="62">
      <c r="A62" s="4" t="inlineStr">
        <is>
          <t>Private Placement [Member]</t>
        </is>
      </c>
    </row>
    <row r="63">
      <c r="A63" s="3" t="inlineStr">
        <is>
          <t>New Accounting Pronouncements or Change in Accounting Principle [Line Items]</t>
        </is>
      </c>
    </row>
    <row r="64">
      <c r="A64" s="4" t="inlineStr">
        <is>
          <t>Interest reserve</t>
        </is>
      </c>
      <c r="I64" s="6" t="n">
        <v>2970000</v>
      </c>
      <c r="J64" s="6" t="n">
        <v>2970000</v>
      </c>
    </row>
    <row r="65">
      <c r="A65" s="4" t="inlineStr">
        <is>
          <t>Minimum [Member]</t>
        </is>
      </c>
    </row>
    <row r="66">
      <c r="A66" s="3" t="inlineStr">
        <is>
          <t>New Accounting Pronouncements or Change in Accounting Principle [Line Items]</t>
        </is>
      </c>
    </row>
    <row r="67">
      <c r="A67" s="4" t="inlineStr">
        <is>
          <t>Interest bearing loan term</t>
        </is>
      </c>
      <c r="F67" s="4" t="inlineStr">
        <is>
          <t>4 years</t>
        </is>
      </c>
    </row>
    <row r="68">
      <c r="A68" s="4" t="inlineStr">
        <is>
          <t>Estimated useful life of fixed assets</t>
        </is>
      </c>
      <c r="F68" s="4" t="inlineStr">
        <is>
          <t>3 years</t>
        </is>
      </c>
    </row>
    <row r="69">
      <c r="A69" s="4" t="inlineStr">
        <is>
          <t>Tier 1 leverage capital to total assets ratio</t>
        </is>
      </c>
      <c r="C69" s="4" t="inlineStr">
        <is>
          <t>15.00%</t>
        </is>
      </c>
      <c r="F69" s="4" t="inlineStr">
        <is>
          <t>15.00%</t>
        </is>
      </c>
    </row>
    <row r="70">
      <c r="A70" s="4" t="inlineStr">
        <is>
          <t>Maximum [Member]</t>
        </is>
      </c>
    </row>
    <row r="71">
      <c r="A71" s="3" t="inlineStr">
        <is>
          <t>New Accounting Pronouncements or Change in Accounting Principle [Line Items]</t>
        </is>
      </c>
    </row>
    <row r="72">
      <c r="A72" s="4" t="inlineStr">
        <is>
          <t>Interest bearing loan term</t>
        </is>
      </c>
      <c r="F72" s="4" t="inlineStr">
        <is>
          <t>7 years</t>
        </is>
      </c>
    </row>
    <row r="73">
      <c r="A73" s="4" t="inlineStr">
        <is>
          <t>Estimated useful life of fixed assets</t>
        </is>
      </c>
      <c r="F73"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Intangible Assets (Detail) - USD ($) $ in Thousands</t>
        </is>
      </c>
      <c r="B1" s="2" t="inlineStr">
        <is>
          <t>Jun. 30, 2020</t>
        </is>
      </c>
      <c r="C1" s="2" t="inlineStr">
        <is>
          <t>Dec. 31, 2019</t>
        </is>
      </c>
      <c r="D1" s="2" t="inlineStr">
        <is>
          <t>Jun. 30, 2019</t>
        </is>
      </c>
    </row>
    <row r="2">
      <c r="A2" s="3" t="inlineStr">
        <is>
          <t>Investments In Loans [Line Items]</t>
        </is>
      </c>
    </row>
    <row r="3">
      <c r="A3" s="4" t="inlineStr">
        <is>
          <t>Intangibles assets</t>
        </is>
      </c>
      <c r="B3" s="6" t="n">
        <v>51814</v>
      </c>
      <c r="C3" s="6" t="n">
        <v>52536</v>
      </c>
      <c r="D3" s="6" t="n">
        <v>53259</v>
      </c>
    </row>
    <row r="4">
      <c r="A4" s="4" t="inlineStr">
        <is>
          <t>Intellectual Property [Member]</t>
        </is>
      </c>
    </row>
    <row r="5">
      <c r="A5" s="3" t="inlineStr">
        <is>
          <t>Investments In Loans [Line Items]</t>
        </is>
      </c>
    </row>
    <row r="6">
      <c r="A6" s="4" t="inlineStr">
        <is>
          <t>Intangibles assets</t>
        </is>
      </c>
      <c r="B6" s="5" t="n">
        <v>19525</v>
      </c>
      <c r="C6" s="5" t="n">
        <v>20075</v>
      </c>
    </row>
    <row r="7">
      <c r="A7" s="4" t="inlineStr">
        <is>
          <t>Contractor Relationships [Member]</t>
        </is>
      </c>
    </row>
    <row r="8">
      <c r="A8" s="3" t="inlineStr">
        <is>
          <t>Investments In Loans [Line Items]</t>
        </is>
      </c>
    </row>
    <row r="9">
      <c r="A9" s="4" t="inlineStr">
        <is>
          <t>Intangibles assets</t>
        </is>
      </c>
      <c r="B9" s="5" t="n">
        <v>6124</v>
      </c>
      <c r="C9" s="5" t="n">
        <v>6296</v>
      </c>
    </row>
    <row r="10">
      <c r="A10" s="4" t="inlineStr">
        <is>
          <t>Race Organization [Member]</t>
        </is>
      </c>
    </row>
    <row r="11">
      <c r="A11" s="3" t="inlineStr">
        <is>
          <t>Investments In Loans [Line Items]</t>
        </is>
      </c>
    </row>
    <row r="12">
      <c r="A12" s="4" t="inlineStr">
        <is>
          <t>Intangibles assets</t>
        </is>
      </c>
      <c r="B12" s="6" t="n">
        <v>26165</v>
      </c>
      <c r="C12" s="6" t="n">
        <v>261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the Calculation of Basic and Diluted EPS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Net loss resulting from operations available to common stockholders</t>
        </is>
      </c>
      <c r="B4" s="6" t="n">
        <v>-3977</v>
      </c>
      <c r="C4" s="6" t="n">
        <v>-7500</v>
      </c>
      <c r="D4" s="6" t="n">
        <v>-17620</v>
      </c>
      <c r="E4" s="6" t="n">
        <v>-6272</v>
      </c>
    </row>
    <row r="5">
      <c r="A5" s="4" t="inlineStr">
        <is>
          <t>Weighted average common shares outstanding applicable to basic EPS</t>
        </is>
      </c>
      <c r="B5" s="5" t="n">
        <v>24444677</v>
      </c>
      <c r="C5" s="5" t="n">
        <v>24359280</v>
      </c>
      <c r="D5" s="5" t="n">
        <v>24423225</v>
      </c>
      <c r="E5" s="5" t="n">
        <v>24323967</v>
      </c>
    </row>
    <row r="6">
      <c r="A6" s="4" t="inlineStr">
        <is>
          <t>Adjusted weighted average common shares outstanding applicable to diluted EPS</t>
        </is>
      </c>
      <c r="B6" s="5" t="n">
        <v>24444677</v>
      </c>
      <c r="C6" s="5" t="n">
        <v>24359280</v>
      </c>
      <c r="D6" s="5" t="n">
        <v>24423225</v>
      </c>
      <c r="E6" s="5" t="n">
        <v>24323967</v>
      </c>
    </row>
    <row r="7">
      <c r="A7" s="4" t="inlineStr">
        <is>
          <t>Basic loss per share</t>
        </is>
      </c>
      <c r="B7" s="7" t="n">
        <v>-0.16</v>
      </c>
      <c r="C7" s="7" t="n">
        <v>-0.31</v>
      </c>
      <c r="D7" s="7" t="n">
        <v>-0.72</v>
      </c>
      <c r="E7" s="7" t="n">
        <v>-0.26</v>
      </c>
    </row>
    <row r="8">
      <c r="A8" s="4" t="inlineStr">
        <is>
          <t>Diluted loss per share</t>
        </is>
      </c>
      <c r="B8" s="7" t="n">
        <v>-0.16</v>
      </c>
      <c r="C8" s="7" t="n">
        <v>-0.31</v>
      </c>
      <c r="D8" s="7" t="n">
        <v>-0.72</v>
      </c>
      <c r="E8" s="7" t="n">
        <v>-0.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 width="15" customWidth="1" min="5" max="5"/>
    <col width="14" customWidth="1" min="6" max="6"/>
  </cols>
  <sheetData>
    <row r="1">
      <c r="A1" s="1" t="inlineStr">
        <is>
          <t>Consolidated Statement of Income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Interest and fees on loans</t>
        </is>
      </c>
      <c r="C4" s="6" t="n">
        <v>35324000</v>
      </c>
      <c r="D4" s="6" t="n">
        <v>31313000</v>
      </c>
      <c r="E4" s="6" t="n">
        <v>70343000</v>
      </c>
      <c r="F4" s="6" t="n">
        <v>60752000</v>
      </c>
    </row>
    <row r="5">
      <c r="A5" s="4" t="inlineStr">
        <is>
          <t>Interest and dividends on investment securities</t>
        </is>
      </c>
      <c r="C5" s="5" t="n">
        <v>264000</v>
      </c>
      <c r="D5" s="5" t="n">
        <v>669000</v>
      </c>
      <c r="E5" s="5" t="n">
        <v>734000</v>
      </c>
      <c r="F5" s="5" t="n">
        <v>1235000</v>
      </c>
    </row>
    <row r="6">
      <c r="A6" s="4" t="inlineStr">
        <is>
          <t>Medallion lease income</t>
        </is>
      </c>
      <c r="D6" s="5" t="n">
        <v>33000</v>
      </c>
      <c r="E6" s="5" t="n">
        <v>53000</v>
      </c>
      <c r="F6" s="5" t="n">
        <v>71000</v>
      </c>
    </row>
    <row r="7">
      <c r="A7" s="4" t="inlineStr">
        <is>
          <t>Total interest income</t>
        </is>
      </c>
      <c r="B7" s="4" t="inlineStr">
        <is>
          <t>[1]</t>
        </is>
      </c>
      <c r="C7" s="5" t="n">
        <v>35588000</v>
      </c>
      <c r="D7" s="5" t="n">
        <v>32015000</v>
      </c>
      <c r="E7" s="5" t="n">
        <v>71130000</v>
      </c>
      <c r="F7" s="5" t="n">
        <v>62058000</v>
      </c>
    </row>
    <row r="8">
      <c r="A8" s="4" t="inlineStr">
        <is>
          <t>Interest on deposits</t>
        </is>
      </c>
      <c r="C8" s="5" t="n">
        <v>5920000</v>
      </c>
      <c r="D8" s="5" t="n">
        <v>5485000</v>
      </c>
      <c r="E8" s="5" t="n">
        <v>11861000</v>
      </c>
      <c r="F8" s="5" t="n">
        <v>10406000</v>
      </c>
    </row>
    <row r="9">
      <c r="A9" s="4" t="inlineStr">
        <is>
          <t>Interest on short-term borrowings</t>
        </is>
      </c>
      <c r="C9" s="5" t="n">
        <v>481000</v>
      </c>
      <c r="D9" s="5" t="n">
        <v>904000</v>
      </c>
      <c r="E9" s="5" t="n">
        <v>1045000</v>
      </c>
      <c r="F9" s="5" t="n">
        <v>1886000</v>
      </c>
    </row>
    <row r="10">
      <c r="A10" s="4" t="inlineStr">
        <is>
          <t>Interest on long-term debt</t>
        </is>
      </c>
      <c r="C10" s="5" t="n">
        <v>2434000</v>
      </c>
      <c r="D10" s="5" t="n">
        <v>2432000</v>
      </c>
      <c r="E10" s="5" t="n">
        <v>4929000</v>
      </c>
      <c r="F10" s="5" t="n">
        <v>4251000</v>
      </c>
    </row>
    <row r="11">
      <c r="A11" s="4" t="inlineStr">
        <is>
          <t>Total interest expense</t>
        </is>
      </c>
      <c r="B11" s="4" t="inlineStr">
        <is>
          <t>[2]</t>
        </is>
      </c>
      <c r="C11" s="5" t="n">
        <v>8835000</v>
      </c>
      <c r="D11" s="5" t="n">
        <v>8821000</v>
      </c>
      <c r="E11" s="5" t="n">
        <v>17835000</v>
      </c>
      <c r="F11" s="5" t="n">
        <v>16543000</v>
      </c>
    </row>
    <row r="12">
      <c r="A12" s="4" t="inlineStr">
        <is>
          <t>Net interest income</t>
        </is>
      </c>
      <c r="C12" s="5" t="n">
        <v>26753000</v>
      </c>
      <c r="D12" s="5" t="n">
        <v>23194000</v>
      </c>
      <c r="E12" s="5" t="n">
        <v>53295000</v>
      </c>
      <c r="F12" s="5" t="n">
        <v>45515000</v>
      </c>
    </row>
    <row r="13">
      <c r="A13" s="4" t="inlineStr">
        <is>
          <t>Provision for loan losses</t>
        </is>
      </c>
      <c r="C13" s="5" t="n">
        <v>16941000</v>
      </c>
      <c r="D13" s="5" t="n">
        <v>15171000</v>
      </c>
      <c r="E13" s="5" t="n">
        <v>33482000</v>
      </c>
      <c r="F13" s="5" t="n">
        <v>28514000</v>
      </c>
    </row>
    <row r="14">
      <c r="A14" s="4" t="inlineStr">
        <is>
          <t>Net interest income after provision for loan losses</t>
        </is>
      </c>
      <c r="C14" s="5" t="n">
        <v>9812000</v>
      </c>
      <c r="D14" s="5" t="n">
        <v>8023000</v>
      </c>
      <c r="E14" s="5" t="n">
        <v>19813000</v>
      </c>
      <c r="F14" s="5" t="n">
        <v>17001000</v>
      </c>
    </row>
    <row r="15">
      <c r="A15" s="3" t="inlineStr">
        <is>
          <t>Other income (loss)</t>
        </is>
      </c>
    </row>
    <row r="16">
      <c r="A16" s="4" t="inlineStr">
        <is>
          <t>Sponsorship and race winnings</t>
        </is>
      </c>
      <c r="C16" s="5" t="n">
        <v>3626000</v>
      </c>
      <c r="D16" s="5" t="n">
        <v>4889000</v>
      </c>
      <c r="E16" s="5" t="n">
        <v>6199000</v>
      </c>
      <c r="F16" s="5" t="n">
        <v>8068000</v>
      </c>
    </row>
    <row r="17">
      <c r="A17" s="4" t="inlineStr">
        <is>
          <t>Write-down of loan collateral in process of foreclosure</t>
        </is>
      </c>
      <c r="C17" s="5" t="n">
        <v>-983000</v>
      </c>
      <c r="D17" s="5" t="n">
        <v>-1972000</v>
      </c>
      <c r="E17" s="5" t="n">
        <v>-7269000</v>
      </c>
      <c r="F17" s="5" t="n">
        <v>-4091000</v>
      </c>
    </row>
    <row r="18">
      <c r="A18" s="4" t="inlineStr">
        <is>
          <t>Impairment of equity investments</t>
        </is>
      </c>
      <c r="C18" s="5" t="n">
        <v>-1000</v>
      </c>
      <c r="E18" s="5" t="n">
        <v>-3560000</v>
      </c>
    </row>
    <row r="19">
      <c r="A19" s="4" t="inlineStr">
        <is>
          <t>Gain on the extinguishment of debt</t>
        </is>
      </c>
      <c r="F19" s="5" t="n">
        <v>4145000</v>
      </c>
    </row>
    <row r="20">
      <c r="A20" s="4" t="inlineStr">
        <is>
          <t>Other income (loss)</t>
        </is>
      </c>
      <c r="C20" s="5" t="n">
        <v>614000</v>
      </c>
      <c r="D20" s="5" t="n">
        <v>-1234000</v>
      </c>
      <c r="E20" s="5" t="n">
        <v>906000</v>
      </c>
      <c r="F20" s="5" t="n">
        <v>424000</v>
      </c>
    </row>
    <row r="21">
      <c r="A21" s="4" t="inlineStr">
        <is>
          <t>Total other income (loss), net</t>
        </is>
      </c>
      <c r="C21" s="5" t="n">
        <v>3256000</v>
      </c>
      <c r="D21" s="5" t="n">
        <v>1683000</v>
      </c>
      <c r="E21" s="5" t="n">
        <v>-3724000</v>
      </c>
      <c r="F21" s="5" t="n">
        <v>8546000</v>
      </c>
    </row>
    <row r="22">
      <c r="A22" s="3" t="inlineStr">
        <is>
          <t>Other expenses</t>
        </is>
      </c>
    </row>
    <row r="23">
      <c r="A23" s="4" t="inlineStr">
        <is>
          <t>Salaries and employee benefits</t>
        </is>
      </c>
      <c r="C23" s="5" t="n">
        <v>6702000</v>
      </c>
      <c r="D23" s="5" t="n">
        <v>6321000</v>
      </c>
      <c r="E23" s="5" t="n">
        <v>13635000</v>
      </c>
      <c r="F23" s="5" t="n">
        <v>11662000</v>
      </c>
    </row>
    <row r="24">
      <c r="A24" s="4" t="inlineStr">
        <is>
          <t>Professional fees</t>
        </is>
      </c>
      <c r="C24" s="5" t="n">
        <v>1319000</v>
      </c>
      <c r="D24" s="5" t="n">
        <v>2048000</v>
      </c>
      <c r="E24" s="5" t="n">
        <v>4908000</v>
      </c>
      <c r="F24" s="5" t="n">
        <v>3684000</v>
      </c>
    </row>
    <row r="25">
      <c r="A25" s="4" t="inlineStr">
        <is>
          <t>Race team related expenses</t>
        </is>
      </c>
      <c r="C25" s="5" t="n">
        <v>1818000</v>
      </c>
      <c r="D25" s="5" t="n">
        <v>2550000</v>
      </c>
      <c r="E25" s="5" t="n">
        <v>3948000</v>
      </c>
      <c r="F25" s="5" t="n">
        <v>4548000</v>
      </c>
    </row>
    <row r="26">
      <c r="A26" s="4" t="inlineStr">
        <is>
          <t>Loan servicing fees</t>
        </is>
      </c>
      <c r="C26" s="5" t="n">
        <v>1729000</v>
      </c>
      <c r="D26" s="5" t="n">
        <v>1293000</v>
      </c>
      <c r="E26" s="5" t="n">
        <v>3341000</v>
      </c>
      <c r="F26" s="5" t="n">
        <v>2487000</v>
      </c>
    </row>
    <row r="27">
      <c r="A27" s="4" t="inlineStr">
        <is>
          <t>Collection costs</t>
        </is>
      </c>
      <c r="C27" s="5" t="n">
        <v>1461000</v>
      </c>
      <c r="D27" s="5" t="n">
        <v>2253000</v>
      </c>
      <c r="E27" s="5" t="n">
        <v>2690000</v>
      </c>
      <c r="F27" s="5" t="n">
        <v>2891000</v>
      </c>
    </row>
    <row r="28">
      <c r="A28" s="4" t="inlineStr">
        <is>
          <t>Rent expense</t>
        </is>
      </c>
      <c r="C28" s="5" t="n">
        <v>631000</v>
      </c>
      <c r="D28" s="5" t="n">
        <v>577000</v>
      </c>
      <c r="E28" s="5" t="n">
        <v>1328000</v>
      </c>
      <c r="F28" s="5" t="n">
        <v>1177000</v>
      </c>
    </row>
    <row r="29">
      <c r="A29" s="4" t="inlineStr">
        <is>
          <t>Regulatory fees</t>
        </is>
      </c>
      <c r="C29" s="5" t="n">
        <v>236000</v>
      </c>
      <c r="D29" s="5" t="n">
        <v>448000</v>
      </c>
      <c r="E29" s="5" t="n">
        <v>601000</v>
      </c>
      <c r="F29" s="5" t="n">
        <v>895000</v>
      </c>
    </row>
    <row r="30">
      <c r="A30" s="4" t="inlineStr">
        <is>
          <t>Amortization of intangible assets</t>
        </is>
      </c>
      <c r="C30" s="5" t="n">
        <v>361000</v>
      </c>
      <c r="D30" s="5" t="n">
        <v>362000</v>
      </c>
      <c r="E30" s="5" t="n">
        <v>722000</v>
      </c>
      <c r="F30" s="5" t="n">
        <v>723000</v>
      </c>
    </row>
    <row r="31">
      <c r="A31" s="4" t="inlineStr">
        <is>
          <t>Travel, meals, and entertainment</t>
        </is>
      </c>
      <c r="C31" s="5" t="n">
        <v>32000</v>
      </c>
      <c r="D31" s="5" t="n">
        <v>205000</v>
      </c>
      <c r="E31" s="5" t="n">
        <v>240000</v>
      </c>
      <c r="F31" s="5" t="n">
        <v>470000</v>
      </c>
    </row>
    <row r="32">
      <c r="A32" s="4" t="inlineStr">
        <is>
          <t>Other expenses</t>
        </is>
      </c>
      <c r="C32" s="5" t="n">
        <v>1897000</v>
      </c>
      <c r="D32" s="5" t="n">
        <v>2127000</v>
      </c>
      <c r="E32" s="5" t="n">
        <v>4044000</v>
      </c>
      <c r="F32" s="5" t="n">
        <v>4349000</v>
      </c>
    </row>
    <row r="33">
      <c r="A33" s="4" t="inlineStr">
        <is>
          <t>Total other expenses</t>
        </is>
      </c>
      <c r="C33" s="5" t="n">
        <v>16186000</v>
      </c>
      <c r="D33" s="5" t="n">
        <v>18184000</v>
      </c>
      <c r="E33" s="5" t="n">
        <v>35457000</v>
      </c>
      <c r="F33" s="5" t="n">
        <v>32886000</v>
      </c>
    </row>
    <row r="34">
      <c r="A34" s="4" t="inlineStr">
        <is>
          <t>Loss before income taxes</t>
        </is>
      </c>
      <c r="C34" s="5" t="n">
        <v>-3118000</v>
      </c>
      <c r="D34" s="5" t="n">
        <v>-8478000</v>
      </c>
      <c r="E34" s="5" t="n">
        <v>-19368000</v>
      </c>
      <c r="F34" s="5" t="n">
        <v>-7339000</v>
      </c>
    </row>
    <row r="35">
      <c r="A35" s="4" t="inlineStr">
        <is>
          <t>Income tax benefit</t>
        </is>
      </c>
      <c r="C35" s="5" t="n">
        <v>853000</v>
      </c>
      <c r="D35" s="5" t="n">
        <v>1835000</v>
      </c>
      <c r="E35" s="5" t="n">
        <v>4102000</v>
      </c>
      <c r="F35" s="5" t="n">
        <v>2091000</v>
      </c>
    </row>
    <row r="36">
      <c r="A36" s="4" t="inlineStr">
        <is>
          <t>Net loss after taxes</t>
        </is>
      </c>
      <c r="C36" s="5" t="n">
        <v>-2265000</v>
      </c>
      <c r="D36" s="5" t="n">
        <v>-6643000</v>
      </c>
      <c r="E36" s="5" t="n">
        <v>-15266000</v>
      </c>
      <c r="F36" s="5" t="n">
        <v>-5248000</v>
      </c>
    </row>
    <row r="37">
      <c r="A37" s="4" t="inlineStr">
        <is>
          <t>Less: income attributable to the non-controlling interest</t>
        </is>
      </c>
      <c r="C37" s="5" t="n">
        <v>1712000</v>
      </c>
      <c r="D37" s="5" t="n">
        <v>857000</v>
      </c>
      <c r="E37" s="5" t="n">
        <v>2354000</v>
      </c>
      <c r="F37" s="5" t="n">
        <v>1024000</v>
      </c>
    </row>
    <row r="38">
      <c r="A38" s="4" t="inlineStr">
        <is>
          <t>Total net loss attributable to Medallion Financial Corp.</t>
        </is>
      </c>
      <c r="C38" s="6" t="n">
        <v>-3977000</v>
      </c>
      <c r="D38" s="6" t="n">
        <v>-7500000</v>
      </c>
      <c r="E38" s="6" t="n">
        <v>-17620000</v>
      </c>
      <c r="F38" s="6" t="n">
        <v>-6272000</v>
      </c>
    </row>
    <row r="39">
      <c r="A39" s="4" t="inlineStr">
        <is>
          <t>Basic net loss per share</t>
        </is>
      </c>
      <c r="C39" s="7" t="n">
        <v>-0.16</v>
      </c>
      <c r="D39" s="7" t="n">
        <v>-0.31</v>
      </c>
      <c r="E39" s="7" t="n">
        <v>-0.72</v>
      </c>
      <c r="F39" s="7" t="n">
        <v>-0.26</v>
      </c>
    </row>
    <row r="40">
      <c r="A40" s="4" t="inlineStr">
        <is>
          <t>Diluted net loss per share</t>
        </is>
      </c>
      <c r="C40" s="7" t="n">
        <v>-0.16</v>
      </c>
      <c r="D40" s="7" t="n">
        <v>-0.31</v>
      </c>
      <c r="E40" s="7" t="n">
        <v>-0.72</v>
      </c>
      <c r="F40" s="7" t="n">
        <v>-0.26</v>
      </c>
    </row>
    <row r="41">
      <c r="A41" s="3" t="inlineStr">
        <is>
          <t>Weighted average common shares outstanding</t>
        </is>
      </c>
    </row>
    <row r="42">
      <c r="A42" s="4" t="inlineStr">
        <is>
          <t>Basic</t>
        </is>
      </c>
      <c r="C42" s="5" t="n">
        <v>24444677</v>
      </c>
      <c r="D42" s="5" t="n">
        <v>24359280</v>
      </c>
      <c r="E42" s="5" t="n">
        <v>24423225</v>
      </c>
      <c r="F42" s="5" t="n">
        <v>24323967</v>
      </c>
    </row>
    <row r="43">
      <c r="A43" s="4" t="inlineStr">
        <is>
          <t>Diluted</t>
        </is>
      </c>
      <c r="C43" s="5" t="n">
        <v>24444677</v>
      </c>
      <c r="D43" s="5" t="n">
        <v>24359280</v>
      </c>
      <c r="E43" s="5" t="n">
        <v>24423225</v>
      </c>
      <c r="F43" s="5" t="n">
        <v>24323967</v>
      </c>
    </row>
    <row r="44"/>
    <row r="45">
      <c r="A45" s="4" t="inlineStr">
        <is>
          <t>[1]</t>
        </is>
      </c>
      <c r="B45" s="4" t="inlineStr">
        <is>
          <t>Included in interest and investment income is $341 and $634 of paid-in-kind interest for the three and six months ended June 30, 2020, and $188 and $425 for the three and six months ended June 30, 2019.</t>
        </is>
      </c>
    </row>
    <row r="46">
      <c r="A46" s="4" t="inlineStr">
        <is>
          <t>[2]</t>
        </is>
      </c>
      <c r="B46" s="4" t="inlineStr">
        <is>
          <t xml:space="preserve">Average borrowings outstanding were $1,290,318 and $1,227,413, and the related average borrowing costs were 2.75% and 2.92%, for the three and six months ended June 30, 2020, and were $1,127,509 and $1,108,512 and 3.14% and 3.01% for the three and six months ended June 30, 2019.  </t>
        </is>
      </c>
    </row>
  </sheetData>
  <mergeCells count="6">
    <mergeCell ref="A1:B2"/>
    <mergeCell ref="C1:D1"/>
    <mergeCell ref="E1:F1"/>
    <mergeCell ref="A44:E44"/>
    <mergeCell ref="B45:E45"/>
    <mergeCell ref="B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Summary of Bank's Actual Capital Amounts and Ratios, and the Regulatory Minimum Ratios (Detail) $ in Thousands</t>
        </is>
      </c>
      <c r="B1" s="2" t="inlineStr">
        <is>
          <t>6 Months Ended</t>
        </is>
      </c>
      <c r="C1" s="2" t="inlineStr">
        <is>
          <t>12 Months Ended</t>
        </is>
      </c>
    </row>
    <row r="2">
      <c r="B2" s="2" t="inlineStr">
        <is>
          <t>Jun. 30, 2020USD ($)</t>
        </is>
      </c>
      <c r="C2" s="2" t="inlineStr">
        <is>
          <t>Dec. 31, 2019USD ($)</t>
        </is>
      </c>
    </row>
    <row r="3">
      <c r="A3" s="3" t="inlineStr">
        <is>
          <t>Accounting Policies [Abstract]</t>
        </is>
      </c>
    </row>
    <row r="4">
      <c r="A4" s="4" t="inlineStr">
        <is>
          <t>Regulatory, Minimum, Common equity tier 1 capital</t>
        </is>
      </c>
      <c r="B4" s="6" t="n">
        <v>0</v>
      </c>
    </row>
    <row r="5">
      <c r="A5" s="4" t="inlineStr">
        <is>
          <t>Regulatory, Minimum, Tier 1 capital</t>
        </is>
      </c>
      <c r="B5" s="5" t="n">
        <v>0</v>
      </c>
    </row>
    <row r="6">
      <c r="A6" s="4" t="inlineStr">
        <is>
          <t>Regulatory, Minimum, Total capital</t>
        </is>
      </c>
      <c r="B6" s="5" t="n">
        <v>0</v>
      </c>
    </row>
    <row r="7">
      <c r="A7" s="4" t="inlineStr">
        <is>
          <t>Regulatory, Minimum, Average assets</t>
        </is>
      </c>
      <c r="B7" s="5" t="n">
        <v>0</v>
      </c>
    </row>
    <row r="8">
      <c r="A8" s="4" t="inlineStr">
        <is>
          <t>Regulatory, Minimum, Risk-weighted assets</t>
        </is>
      </c>
      <c r="B8" s="6" t="n">
        <v>0</v>
      </c>
    </row>
    <row r="9">
      <c r="A9" s="4" t="inlineStr">
        <is>
          <t>Regulatory, Minimum, Leverage ratio</t>
        </is>
      </c>
      <c r="B9" s="5" t="n">
        <v>4</v>
      </c>
    </row>
    <row r="10">
      <c r="A10" s="4" t="inlineStr">
        <is>
          <t>Regulatory, Minimum, Common equity tier 1 capital ratio</t>
        </is>
      </c>
      <c r="B10" s="4" t="inlineStr">
        <is>
          <t>7.00%</t>
        </is>
      </c>
    </row>
    <row r="11">
      <c r="A11" s="4" t="inlineStr">
        <is>
          <t>Regulatory, Minimum, Tier 1 capital ratio</t>
        </is>
      </c>
      <c r="B11" s="8" t="n">
        <v>8.5</v>
      </c>
    </row>
    <row r="12">
      <c r="A12" s="4" t="inlineStr">
        <is>
          <t>Regulatory, Minimum, Total capital ratio</t>
        </is>
      </c>
      <c r="B12" s="8" t="n">
        <v>10.5</v>
      </c>
    </row>
    <row r="13">
      <c r="A13" s="4" t="inlineStr">
        <is>
          <t>Regulatory, Well-Capitalized, Common equity tier 1 capital</t>
        </is>
      </c>
      <c r="B13" s="6" t="n">
        <v>0</v>
      </c>
    </row>
    <row r="14">
      <c r="A14" s="4" t="inlineStr">
        <is>
          <t>Regulatory, Well-Capitalized, Tier 1 capital</t>
        </is>
      </c>
      <c r="B14" s="5" t="n">
        <v>0</v>
      </c>
    </row>
    <row r="15">
      <c r="A15" s="4" t="inlineStr">
        <is>
          <t>Regulatory, Well-Capitalized, Total capital</t>
        </is>
      </c>
      <c r="B15" s="5" t="n">
        <v>0</v>
      </c>
    </row>
    <row r="16">
      <c r="A16" s="4" t="inlineStr">
        <is>
          <t>Regulatory, Well-Capitalized, Average assets</t>
        </is>
      </c>
      <c r="B16" s="5" t="n">
        <v>0</v>
      </c>
    </row>
    <row r="17">
      <c r="A17" s="4" t="inlineStr">
        <is>
          <t>Regulatory, Well-Capitalized, Risk-weighted assets</t>
        </is>
      </c>
      <c r="B17" s="6" t="n">
        <v>0</v>
      </c>
    </row>
    <row r="18">
      <c r="A18" s="4" t="inlineStr">
        <is>
          <t>Regulatory, Well-Capitalized, Leverage ratio</t>
        </is>
      </c>
      <c r="B18" s="5" t="n">
        <v>5</v>
      </c>
    </row>
    <row r="19">
      <c r="A19" s="4" t="inlineStr">
        <is>
          <t>Regulatory, Well-Capitalized, Common equity tier 1 capital ratio</t>
        </is>
      </c>
      <c r="B19" s="4" t="inlineStr">
        <is>
          <t>6.50%</t>
        </is>
      </c>
    </row>
    <row r="20">
      <c r="A20" s="4" t="inlineStr">
        <is>
          <t>Regulatory, Well-Capitalized, Tier 1 capital ratio</t>
        </is>
      </c>
      <c r="B20" s="5" t="n">
        <v>8</v>
      </c>
    </row>
    <row r="21">
      <c r="A21" s="4" t="inlineStr">
        <is>
          <t>Regulatory, Well-Capitalized, Total capital ratio</t>
        </is>
      </c>
      <c r="B21" s="5" t="n">
        <v>10</v>
      </c>
    </row>
    <row r="22">
      <c r="A22" s="4" t="inlineStr">
        <is>
          <t>Common equity Tier 1 capital</t>
        </is>
      </c>
      <c r="B22" s="6" t="n">
        <v>153401</v>
      </c>
      <c r="C22" s="6" t="n">
        <v>158187</v>
      </c>
    </row>
    <row r="23">
      <c r="A23" s="4" t="inlineStr">
        <is>
          <t>Tier 1 capital</t>
        </is>
      </c>
      <c r="B23" s="5" t="n">
        <v>222189</v>
      </c>
      <c r="C23" s="5" t="n">
        <v>226975</v>
      </c>
    </row>
    <row r="24">
      <c r="A24" s="4" t="inlineStr">
        <is>
          <t>Total capital</t>
        </is>
      </c>
      <c r="B24" s="5" t="n">
        <v>238617</v>
      </c>
      <c r="C24" s="5" t="n">
        <v>241842</v>
      </c>
    </row>
    <row r="25">
      <c r="A25" s="4" t="inlineStr">
        <is>
          <t>Average assets</t>
        </is>
      </c>
      <c r="B25" s="5" t="n">
        <v>1310103</v>
      </c>
      <c r="C25" s="5" t="n">
        <v>1172866</v>
      </c>
    </row>
    <row r="26">
      <c r="A26" s="4" t="inlineStr">
        <is>
          <t>Risk-weighted assets</t>
        </is>
      </c>
      <c r="B26" s="6" t="n">
        <v>1252122</v>
      </c>
      <c r="C26" s="6" t="n">
        <v>1144337</v>
      </c>
    </row>
    <row r="27">
      <c r="A27" s="4" t="inlineStr">
        <is>
          <t>Leverage ratio</t>
        </is>
      </c>
      <c r="B27" s="5" t="n">
        <v>17</v>
      </c>
      <c r="C27" s="8" t="n">
        <v>19.4</v>
      </c>
    </row>
    <row r="28">
      <c r="A28" s="4" t="inlineStr">
        <is>
          <t>Common equity Tier 1 capital ratio</t>
        </is>
      </c>
      <c r="B28" s="8" t="n">
        <v>12.3</v>
      </c>
      <c r="C28" s="8" t="n">
        <v>13.8</v>
      </c>
    </row>
    <row r="29">
      <c r="A29" s="4" t="inlineStr">
        <is>
          <t>Tier 1 capital ratio</t>
        </is>
      </c>
      <c r="B29" s="8" t="n">
        <v>17.7</v>
      </c>
      <c r="C29" s="8" t="n">
        <v>19.8</v>
      </c>
    </row>
    <row r="30">
      <c r="A30" s="4" t="inlineStr">
        <is>
          <t>Total capital ratio</t>
        </is>
      </c>
      <c r="B30" s="8" t="n">
        <v>19.1</v>
      </c>
      <c r="C30" s="8" t="n">
        <v>2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Fixed Maturity Securities Available for Sale (Detail) - USD ($) $ in Thousands</t>
        </is>
      </c>
      <c r="B1" s="2" t="inlineStr">
        <is>
          <t>Jun. 30, 2020</t>
        </is>
      </c>
      <c r="C1" s="2" t="inlineStr">
        <is>
          <t>Dec. 31, 2019</t>
        </is>
      </c>
    </row>
    <row r="2">
      <c r="A2" s="3" t="inlineStr">
        <is>
          <t>Debt Securities, Available-for-sale [Line Items]</t>
        </is>
      </c>
    </row>
    <row r="3">
      <c r="A3" s="4" t="inlineStr">
        <is>
          <t>Amortized Cost</t>
        </is>
      </c>
      <c r="B3" s="6" t="n">
        <v>45611</v>
      </c>
      <c r="C3" s="6" t="n">
        <v>48614</v>
      </c>
    </row>
    <row r="4">
      <c r="A4" s="4" t="inlineStr">
        <is>
          <t>Gross Unrealized Gains</t>
        </is>
      </c>
      <c r="B4" s="5" t="n">
        <v>1887</v>
      </c>
      <c r="C4" s="5" t="n">
        <v>597</v>
      </c>
    </row>
    <row r="5">
      <c r="A5" s="4" t="inlineStr">
        <is>
          <t>Gross Unrealized Losses</t>
        </is>
      </c>
      <c r="B5" s="5" t="n">
        <v>-3</v>
      </c>
      <c r="C5" s="5" t="n">
        <v>-213</v>
      </c>
    </row>
    <row r="6">
      <c r="A6" s="4" t="inlineStr">
        <is>
          <t>Fair Value</t>
        </is>
      </c>
      <c r="B6" s="5" t="n">
        <v>47495</v>
      </c>
      <c r="C6" s="5" t="n">
        <v>48998</v>
      </c>
    </row>
    <row r="7">
      <c r="A7" s="4" t="inlineStr">
        <is>
          <t>Mortgage-backed Securities, Principally Obligations of US Federal Agencies [Member]</t>
        </is>
      </c>
    </row>
    <row r="8">
      <c r="A8" s="3" t="inlineStr">
        <is>
          <t>Debt Securities, Available-for-sale [Line Items]</t>
        </is>
      </c>
    </row>
    <row r="9">
      <c r="A9" s="4" t="inlineStr">
        <is>
          <t>Amortized Cost</t>
        </is>
      </c>
      <c r="B9" s="5" t="n">
        <v>35310</v>
      </c>
      <c r="C9" s="5" t="n">
        <v>36335</v>
      </c>
    </row>
    <row r="10">
      <c r="A10" s="4" t="inlineStr">
        <is>
          <t>Gross Unrealized Gains</t>
        </is>
      </c>
      <c r="B10" s="5" t="n">
        <v>1645</v>
      </c>
      <c r="C10" s="5" t="n">
        <v>411</v>
      </c>
    </row>
    <row r="11">
      <c r="A11" s="4" t="inlineStr">
        <is>
          <t>Gross Unrealized Losses</t>
        </is>
      </c>
      <c r="B11" s="5" t="n">
        <v>-3</v>
      </c>
      <c r="C11" s="5" t="n">
        <v>-112</v>
      </c>
    </row>
    <row r="12">
      <c r="A12" s="4" t="inlineStr">
        <is>
          <t>Fair Value</t>
        </is>
      </c>
      <c r="B12" s="5" t="n">
        <v>36952</v>
      </c>
      <c r="C12" s="5" t="n">
        <v>36634</v>
      </c>
    </row>
    <row r="13">
      <c r="A13" s="4" t="inlineStr">
        <is>
          <t>State and Municipalities [Member]</t>
        </is>
      </c>
    </row>
    <row r="14">
      <c r="A14" s="3" t="inlineStr">
        <is>
          <t>Debt Securities, Available-for-sale [Line Items]</t>
        </is>
      </c>
    </row>
    <row r="15">
      <c r="A15" s="4" t="inlineStr">
        <is>
          <t>Amortized Cost</t>
        </is>
      </c>
      <c r="B15" s="5" t="n">
        <v>10301</v>
      </c>
      <c r="C15" s="5" t="n">
        <v>12279</v>
      </c>
    </row>
    <row r="16">
      <c r="A16" s="4" t="inlineStr">
        <is>
          <t>Gross Unrealized Gains</t>
        </is>
      </c>
      <c r="B16" s="5" t="n">
        <v>242</v>
      </c>
      <c r="C16" s="5" t="n">
        <v>186</v>
      </c>
    </row>
    <row r="17">
      <c r="A17" s="4" t="inlineStr">
        <is>
          <t>Gross Unrealized Losses</t>
        </is>
      </c>
      <c r="C17" s="5" t="n">
        <v>-101</v>
      </c>
    </row>
    <row r="18">
      <c r="A18" s="4" t="inlineStr">
        <is>
          <t>Fair Value</t>
        </is>
      </c>
      <c r="B18" s="6" t="n">
        <v>10543</v>
      </c>
      <c r="C18" s="6" t="n">
        <v>123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Market Value of Investment Securities by Contractual Maturity (Detail) - USD ($) $ in Thousands</t>
        </is>
      </c>
      <c r="B1" s="2" t="inlineStr">
        <is>
          <t>Jun. 30, 2020</t>
        </is>
      </c>
      <c r="C1" s="2" t="inlineStr">
        <is>
          <t>Dec. 31, 2019</t>
        </is>
      </c>
    </row>
    <row r="2">
      <c r="A2" s="3" t="inlineStr">
        <is>
          <t>Available-for-sale Securities, Debt Maturities [Abstract]</t>
        </is>
      </c>
    </row>
    <row r="3">
      <c r="A3" s="4" t="inlineStr">
        <is>
          <t>Amortized Cost, due in one year or less</t>
        </is>
      </c>
      <c r="B3" s="6" t="n">
        <v>25</v>
      </c>
    </row>
    <row r="4">
      <c r="A4" s="4" t="inlineStr">
        <is>
          <t>Amortized Cost, due after one year through five years</t>
        </is>
      </c>
      <c r="B4" s="5" t="n">
        <v>11769</v>
      </c>
    </row>
    <row r="5">
      <c r="A5" s="4" t="inlineStr">
        <is>
          <t>Amortized Cost, due after five years through ten years</t>
        </is>
      </c>
      <c r="B5" s="5" t="n">
        <v>12089</v>
      </c>
    </row>
    <row r="6">
      <c r="A6" s="4" t="inlineStr">
        <is>
          <t>Amortized Cost, due after ten years</t>
        </is>
      </c>
      <c r="B6" s="5" t="n">
        <v>21728</v>
      </c>
    </row>
    <row r="7">
      <c r="A7" s="4" t="inlineStr">
        <is>
          <t>Amortized Cost</t>
        </is>
      </c>
      <c r="B7" s="5" t="n">
        <v>45611</v>
      </c>
      <c r="C7" s="6" t="n">
        <v>48614</v>
      </c>
    </row>
    <row r="8">
      <c r="A8" s="4" t="inlineStr">
        <is>
          <t>Market Value, due in one year or less</t>
        </is>
      </c>
      <c r="B8" s="5" t="n">
        <v>25</v>
      </c>
    </row>
    <row r="9">
      <c r="A9" s="4" t="inlineStr">
        <is>
          <t>Market Value, due after one year through five years</t>
        </is>
      </c>
      <c r="B9" s="5" t="n">
        <v>12250</v>
      </c>
    </row>
    <row r="10">
      <c r="A10" s="4" t="inlineStr">
        <is>
          <t>Market Value, due after five years through ten years</t>
        </is>
      </c>
      <c r="B10" s="5" t="n">
        <v>12877</v>
      </c>
    </row>
    <row r="11">
      <c r="A11" s="4" t="inlineStr">
        <is>
          <t>Market Value, due after ten years</t>
        </is>
      </c>
      <c r="B11" s="5" t="n">
        <v>22343</v>
      </c>
    </row>
    <row r="12">
      <c r="A12" s="4" t="inlineStr">
        <is>
          <t>Market Value, total</t>
        </is>
      </c>
      <c r="B12" s="6" t="n">
        <v>47495</v>
      </c>
      <c r="C12" s="6" t="n">
        <v>489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with Gross Unrealized Losses (Detail) - USD ($) $ in Thousands</t>
        </is>
      </c>
      <c r="B1" s="2" t="inlineStr">
        <is>
          <t>Jun. 30, 2020</t>
        </is>
      </c>
      <c r="C1" s="2" t="inlineStr">
        <is>
          <t>Dec. 31, 2019</t>
        </is>
      </c>
    </row>
    <row r="2">
      <c r="A2" s="3" t="inlineStr">
        <is>
          <t>Debt Securities, Available-for-sale [Line Items]</t>
        </is>
      </c>
    </row>
    <row r="3">
      <c r="A3" s="4" t="inlineStr">
        <is>
          <t>Gross Unrealized Losses, Less than Twelve Months</t>
        </is>
      </c>
      <c r="B3" s="6" t="n">
        <v>-3</v>
      </c>
      <c r="C3" s="6" t="n">
        <v>-91</v>
      </c>
    </row>
    <row r="4">
      <c r="A4" s="4" t="inlineStr">
        <is>
          <t>Fair Value, Less than Twelve Months</t>
        </is>
      </c>
      <c r="B4" s="5" t="n">
        <v>1820</v>
      </c>
      <c r="C4" s="5" t="n">
        <v>10390</v>
      </c>
    </row>
    <row r="5">
      <c r="A5" s="4" t="inlineStr">
        <is>
          <t>Gross Unrealized Losses, Twelve Months and Over</t>
        </is>
      </c>
      <c r="C5" s="5" t="n">
        <v>-122</v>
      </c>
    </row>
    <row r="6">
      <c r="A6" s="4" t="inlineStr">
        <is>
          <t>Fair Value, Twelve Months and Over</t>
        </is>
      </c>
      <c r="B6" s="5" t="n">
        <v>274</v>
      </c>
      <c r="C6" s="5" t="n">
        <v>7678</v>
      </c>
    </row>
    <row r="7">
      <c r="A7" s="4" t="inlineStr">
        <is>
          <t>Mortgage-backed Securities, Principally Obligations of US Federal Agencies [Member]</t>
        </is>
      </c>
    </row>
    <row r="8">
      <c r="A8" s="3" t="inlineStr">
        <is>
          <t>Debt Securities, Available-for-sale [Line Items]</t>
        </is>
      </c>
    </row>
    <row r="9">
      <c r="A9" s="4" t="inlineStr">
        <is>
          <t>Gross Unrealized Losses, Less than Twelve Months</t>
        </is>
      </c>
      <c r="B9" s="5" t="n">
        <v>-3</v>
      </c>
      <c r="C9" s="5" t="n">
        <v>-74</v>
      </c>
    </row>
    <row r="10">
      <c r="A10" s="4" t="inlineStr">
        <is>
          <t>Fair Value, Less than Twelve Months</t>
        </is>
      </c>
      <c r="B10" s="5" t="n">
        <v>1820</v>
      </c>
      <c r="C10" s="5" t="n">
        <v>8291</v>
      </c>
    </row>
    <row r="11">
      <c r="A11" s="4" t="inlineStr">
        <is>
          <t>Gross Unrealized Losses, Twelve Months and Over</t>
        </is>
      </c>
      <c r="C11" s="5" t="n">
        <v>-38</v>
      </c>
    </row>
    <row r="12">
      <c r="A12" s="4" t="inlineStr">
        <is>
          <t>Fair Value, Twelve Months and Over</t>
        </is>
      </c>
      <c r="C12" s="5" t="n">
        <v>4939</v>
      </c>
    </row>
    <row r="13">
      <c r="A13" s="4" t="inlineStr">
        <is>
          <t>State and Municipalities [Member]</t>
        </is>
      </c>
    </row>
    <row r="14">
      <c r="A14" s="3" t="inlineStr">
        <is>
          <t>Debt Securities, Available-for-sale [Line Items]</t>
        </is>
      </c>
    </row>
    <row r="15">
      <c r="A15" s="4" t="inlineStr">
        <is>
          <t>Gross Unrealized Losses, Less than Twelve Months</t>
        </is>
      </c>
      <c r="C15" s="5" t="n">
        <v>-17</v>
      </c>
    </row>
    <row r="16">
      <c r="A16" s="4" t="inlineStr">
        <is>
          <t>Fair Value, Less than Twelve Months</t>
        </is>
      </c>
      <c r="C16" s="5" t="n">
        <v>2099</v>
      </c>
    </row>
    <row r="17">
      <c r="A17" s="4" t="inlineStr">
        <is>
          <t>Gross Unrealized Losses, Twelve Months and Over</t>
        </is>
      </c>
      <c r="C17" s="5" t="n">
        <v>-84</v>
      </c>
    </row>
    <row r="18">
      <c r="A18" s="4" t="inlineStr">
        <is>
          <t>Fair Value, Twelve Months and Over</t>
        </is>
      </c>
      <c r="B18" s="6" t="n">
        <v>274</v>
      </c>
      <c r="C18" s="6" t="n">
        <v>27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 width="14" customWidth="1" min="7" max="7"/>
    <col width="14" customWidth="1" min="8" max="8"/>
    <col width="13" customWidth="1" min="9" max="9"/>
    <col width="14" customWidth="1" min="10" max="10"/>
    <col width="14" customWidth="1" min="11" max="11"/>
  </cols>
  <sheetData>
    <row r="1">
      <c r="A1" s="1" t="inlineStr">
        <is>
          <t>Loans and Allowance for Loan Losses - Summary of Inclusive Capitalized Loans (Detail) - USD ($)</t>
        </is>
      </c>
      <c r="C1" s="2" t="inlineStr">
        <is>
          <t>6 Months Ended</t>
        </is>
      </c>
      <c r="E1" s="2" t="inlineStr">
        <is>
          <t>12 Months Ended</t>
        </is>
      </c>
    </row>
    <row r="2">
      <c r="C2" s="2" t="inlineStr">
        <is>
          <t>Jun. 30, 2020</t>
        </is>
      </c>
      <c r="E2" s="2" t="inlineStr">
        <is>
          <t>Dec. 31, 2019</t>
        </is>
      </c>
      <c r="G2" s="2" t="inlineStr">
        <is>
          <t>Mar. 31, 2020</t>
        </is>
      </c>
      <c r="H2" s="2" t="inlineStr">
        <is>
          <t>Jun. 30, 2019</t>
        </is>
      </c>
      <c r="J2" s="2" t="inlineStr">
        <is>
          <t>Mar. 31, 2019</t>
        </is>
      </c>
      <c r="K2" s="2" t="inlineStr">
        <is>
          <t>Dec. 31, 2018</t>
        </is>
      </c>
    </row>
    <row r="3">
      <c r="A3" s="3" t="inlineStr">
        <is>
          <t>Student Loan Portfolio By Program [Line Items]</t>
        </is>
      </c>
    </row>
    <row r="4">
      <c r="A4" s="4" t="inlineStr">
        <is>
          <t>Total gross loans</t>
        </is>
      </c>
      <c r="C4" s="6" t="n">
        <v>1234687000</v>
      </c>
      <c r="D4" s="4" t="inlineStr">
        <is>
          <t>[1]</t>
        </is>
      </c>
      <c r="E4" s="6" t="n">
        <v>1136694000</v>
      </c>
      <c r="F4" s="4" t="inlineStr">
        <is>
          <t>[2]</t>
        </is>
      </c>
    </row>
    <row r="5">
      <c r="A5" s="4" t="inlineStr">
        <is>
          <t>Allowance for loan losses</t>
        </is>
      </c>
      <c r="C5" s="5" t="n">
        <v>-66977000</v>
      </c>
      <c r="D5" s="4" t="inlineStr">
        <is>
          <t>[3],[4]</t>
        </is>
      </c>
      <c r="E5" s="5" t="n">
        <v>-46093000</v>
      </c>
      <c r="G5" s="6" t="n">
        <v>-54057000</v>
      </c>
      <c r="H5" s="6" t="n">
        <v>-40670000</v>
      </c>
      <c r="I5" s="4" t="inlineStr">
        <is>
          <t>[3],[4]</t>
        </is>
      </c>
      <c r="J5" s="6" t="n">
        <v>-36862000</v>
      </c>
      <c r="K5" s="6" t="n">
        <v>-36395000</v>
      </c>
    </row>
    <row r="6">
      <c r="A6" s="4" t="inlineStr">
        <is>
          <t>Net loans receivable</t>
        </is>
      </c>
      <c r="C6" s="5" t="n">
        <v>1193617000</v>
      </c>
      <c r="E6" s="5" t="n">
        <v>1114762000</v>
      </c>
      <c r="H6" s="5" t="n">
        <v>1047805000</v>
      </c>
    </row>
    <row r="7">
      <c r="A7" s="4" t="inlineStr">
        <is>
          <t>Bank Holding Company Accounting [Member]</t>
        </is>
      </c>
    </row>
    <row r="8">
      <c r="A8" s="3" t="inlineStr">
        <is>
          <t>Student Loan Portfolio By Program [Line Items]</t>
        </is>
      </c>
    </row>
    <row r="9">
      <c r="A9" s="4" t="inlineStr">
        <is>
          <t>Total gross loans</t>
        </is>
      </c>
      <c r="C9" s="5" t="n">
        <v>1260594000</v>
      </c>
      <c r="E9" s="5" t="n">
        <v>1160855000</v>
      </c>
      <c r="G9" s="5" t="n">
        <v>1183779000</v>
      </c>
      <c r="H9" s="5" t="n">
        <v>1088475000</v>
      </c>
      <c r="J9" s="5" t="n">
        <v>1024200000</v>
      </c>
      <c r="K9" s="5" t="n">
        <v>1017882000</v>
      </c>
    </row>
    <row r="10">
      <c r="A10" s="4" t="inlineStr">
        <is>
          <t>Allowance for loan losses</t>
        </is>
      </c>
      <c r="C10" s="5" t="n">
        <v>-66977000</v>
      </c>
      <c r="E10" s="5" t="n">
        <v>-46093000</v>
      </c>
    </row>
    <row r="11">
      <c r="A11" s="4" t="inlineStr">
        <is>
          <t>Net loans receivable</t>
        </is>
      </c>
      <c r="C11" s="6" t="n">
        <v>1193617000</v>
      </c>
      <c r="E11" s="6" t="n">
        <v>1114762000</v>
      </c>
    </row>
    <row r="12">
      <c r="A12" s="4" t="inlineStr">
        <is>
          <t>Percentage of total gross loans</t>
        </is>
      </c>
      <c r="C12" s="4" t="inlineStr">
        <is>
          <t>100.00%</t>
        </is>
      </c>
      <c r="E12" s="4" t="inlineStr">
        <is>
          <t>100.00%</t>
        </is>
      </c>
    </row>
    <row r="13">
      <c r="A13" s="4" t="inlineStr">
        <is>
          <t>Recreation [Member]</t>
        </is>
      </c>
    </row>
    <row r="14">
      <c r="A14" s="3" t="inlineStr">
        <is>
          <t>Student Loan Portfolio By Program [Line Items]</t>
        </is>
      </c>
    </row>
    <row r="15">
      <c r="A15" s="4" t="inlineStr">
        <is>
          <t>Total gross loans</t>
        </is>
      </c>
      <c r="C15" s="6" t="n">
        <v>761403000</v>
      </c>
      <c r="D15" s="4" t="inlineStr">
        <is>
          <t>[1]</t>
        </is>
      </c>
      <c r="E15" s="6" t="n">
        <v>689810000</v>
      </c>
      <c r="F15" s="4" t="inlineStr">
        <is>
          <t>[2]</t>
        </is>
      </c>
    </row>
    <row r="16">
      <c r="A16" s="4" t="inlineStr">
        <is>
          <t>Allowance for loan losses</t>
        </is>
      </c>
      <c r="C16" s="5" t="n">
        <v>-27021000</v>
      </c>
      <c r="E16" s="5" t="n">
        <v>-18075000</v>
      </c>
    </row>
    <row r="17">
      <c r="A17" s="4" t="inlineStr">
        <is>
          <t>Recreation [Member] | Bank Holding Company Accounting [Member]</t>
        </is>
      </c>
    </row>
    <row r="18">
      <c r="A18" s="3" t="inlineStr">
        <is>
          <t>Student Loan Portfolio By Program [Line Items]</t>
        </is>
      </c>
    </row>
    <row r="19">
      <c r="A19" s="4" t="inlineStr">
        <is>
          <t>Total gross loans</t>
        </is>
      </c>
      <c r="C19" s="6" t="n">
        <v>786785000</v>
      </c>
      <c r="E19" s="6" t="n">
        <v>713332000</v>
      </c>
      <c r="G19" s="5" t="n">
        <v>735175000</v>
      </c>
      <c r="H19" s="5" t="n">
        <v>668540000</v>
      </c>
      <c r="J19" s="5" t="n">
        <v>609999000</v>
      </c>
      <c r="K19" s="5" t="n">
        <v>587038000</v>
      </c>
    </row>
    <row r="20">
      <c r="A20" s="4" t="inlineStr">
        <is>
          <t>Percentage of total gross loans</t>
        </is>
      </c>
      <c r="C20" s="4" t="inlineStr">
        <is>
          <t>62.00%</t>
        </is>
      </c>
      <c r="E20" s="4" t="inlineStr">
        <is>
          <t>62.00%</t>
        </is>
      </c>
    </row>
    <row r="21">
      <c r="A21" s="4" t="inlineStr">
        <is>
          <t>Home Improvement [Member]</t>
        </is>
      </c>
    </row>
    <row r="22">
      <c r="A22" s="3" t="inlineStr">
        <is>
          <t>Student Loan Portfolio By Program [Line Items]</t>
        </is>
      </c>
    </row>
    <row r="23">
      <c r="A23" s="4" t="inlineStr">
        <is>
          <t>Total gross loans</t>
        </is>
      </c>
      <c r="C23" s="6" t="n">
        <v>285455000</v>
      </c>
      <c r="D23" s="4" t="inlineStr">
        <is>
          <t>[1]</t>
        </is>
      </c>
      <c r="E23" s="6" t="n">
        <v>250830000</v>
      </c>
      <c r="F23" s="4" t="inlineStr">
        <is>
          <t>[2]</t>
        </is>
      </c>
    </row>
    <row r="24">
      <c r="A24" s="4" t="inlineStr">
        <is>
          <t>Allowance for loan losses</t>
        </is>
      </c>
      <c r="C24" s="5" t="n">
        <v>-4072000</v>
      </c>
      <c r="E24" s="5" t="n">
        <v>-2608000</v>
      </c>
    </row>
    <row r="25">
      <c r="A25" s="4" t="inlineStr">
        <is>
          <t>Home Improvement [Member] | Bank Holding Company Accounting [Member]</t>
        </is>
      </c>
    </row>
    <row r="26">
      <c r="A26" s="3" t="inlineStr">
        <is>
          <t>Student Loan Portfolio By Program [Line Items]</t>
        </is>
      </c>
    </row>
    <row r="27">
      <c r="A27" s="4" t="inlineStr">
        <is>
          <t>Total gross loans</t>
        </is>
      </c>
      <c r="C27" s="6" t="n">
        <v>282072000</v>
      </c>
      <c r="E27" s="6" t="n">
        <v>247324000</v>
      </c>
      <c r="G27" s="5" t="n">
        <v>255899000</v>
      </c>
      <c r="H27" s="5" t="n">
        <v>209549000</v>
      </c>
      <c r="J27" s="5" t="n">
        <v>193275000</v>
      </c>
      <c r="K27" s="5" t="n">
        <v>183155000</v>
      </c>
    </row>
    <row r="28">
      <c r="A28" s="4" t="inlineStr">
        <is>
          <t>Percentage of total gross loans</t>
        </is>
      </c>
      <c r="C28" s="4" t="inlineStr">
        <is>
          <t>22.00%</t>
        </is>
      </c>
      <c r="E28" s="4" t="inlineStr">
        <is>
          <t>21.00%</t>
        </is>
      </c>
    </row>
    <row r="29">
      <c r="A29" s="4" t="inlineStr">
        <is>
          <t>Commercial [Member] | Bank Holding Company Accounting [Member]</t>
        </is>
      </c>
    </row>
    <row r="30">
      <c r="A30" s="3" t="inlineStr">
        <is>
          <t>Student Loan Portfolio By Program [Line Items]</t>
        </is>
      </c>
    </row>
    <row r="31">
      <c r="A31" s="4" t="inlineStr">
        <is>
          <t>Total gross loans</t>
        </is>
      </c>
      <c r="C31" s="6" t="n">
        <v>71476000</v>
      </c>
      <c r="E31" s="6" t="n">
        <v>69767000</v>
      </c>
      <c r="G31" s="5" t="n">
        <v>68257000</v>
      </c>
      <c r="H31" s="5" t="n">
        <v>64442000</v>
      </c>
      <c r="J31" s="5" t="n">
        <v>55211000</v>
      </c>
      <c r="K31" s="5" t="n">
        <v>64083000</v>
      </c>
    </row>
    <row r="32">
      <c r="A32" s="4" t="inlineStr">
        <is>
          <t>Percentage of total gross loans</t>
        </is>
      </c>
      <c r="C32" s="4" t="inlineStr">
        <is>
          <t>6.00%</t>
        </is>
      </c>
      <c r="E32" s="4" t="inlineStr">
        <is>
          <t>6.00%</t>
        </is>
      </c>
    </row>
    <row r="33">
      <c r="A33" s="4" t="inlineStr">
        <is>
          <t>Medallion [Member]</t>
        </is>
      </c>
    </row>
    <row r="34">
      <c r="A34" s="3" t="inlineStr">
        <is>
          <t>Student Loan Portfolio By Program [Line Items]</t>
        </is>
      </c>
    </row>
    <row r="35">
      <c r="A35" s="4" t="inlineStr">
        <is>
          <t>Total gross loans</t>
        </is>
      </c>
      <c r="C35" s="6" t="n">
        <v>116345000</v>
      </c>
      <c r="D35" s="4" t="inlineStr">
        <is>
          <t>[1],[5]</t>
        </is>
      </c>
      <c r="E35" s="6" t="n">
        <v>126287000</v>
      </c>
      <c r="F35" s="4" t="inlineStr">
        <is>
          <t>[2]</t>
        </is>
      </c>
    </row>
    <row r="36">
      <c r="A36" s="4" t="inlineStr">
        <is>
          <t>Allowance for loan losses</t>
        </is>
      </c>
      <c r="C36" s="5" t="n">
        <v>-35884000</v>
      </c>
      <c r="E36" s="5" t="n">
        <v>-25410000</v>
      </c>
    </row>
    <row r="37">
      <c r="A37" s="4" t="inlineStr">
        <is>
          <t>Medallion [Member] | Bank Holding Company Accounting [Member]</t>
        </is>
      </c>
    </row>
    <row r="38">
      <c r="A38" s="3" t="inlineStr">
        <is>
          <t>Student Loan Portfolio By Program [Line Items]</t>
        </is>
      </c>
    </row>
    <row r="39">
      <c r="A39" s="4" t="inlineStr">
        <is>
          <t>Total gross loans</t>
        </is>
      </c>
      <c r="C39" s="6" t="n">
        <v>120253000</v>
      </c>
      <c r="E39" s="6" t="n">
        <v>130432000</v>
      </c>
      <c r="G39" s="6" t="n">
        <v>124448000</v>
      </c>
      <c r="H39" s="5" t="n">
        <v>145944000</v>
      </c>
      <c r="J39" s="6" t="n">
        <v>165715000</v>
      </c>
      <c r="K39" s="6" t="n">
        <v>183606000</v>
      </c>
    </row>
    <row r="40">
      <c r="A40" s="4" t="inlineStr">
        <is>
          <t>Percentage of total gross loans</t>
        </is>
      </c>
      <c r="C40" s="4" t="inlineStr">
        <is>
          <t>10.00%</t>
        </is>
      </c>
      <c r="E40" s="4" t="inlineStr">
        <is>
          <t>11.00%</t>
        </is>
      </c>
    </row>
    <row r="41">
      <c r="A41" s="4" t="inlineStr">
        <is>
          <t>Strategic Partnership [Member]</t>
        </is>
      </c>
    </row>
    <row r="42">
      <c r="A42" s="3" t="inlineStr">
        <is>
          <t>Student Loan Portfolio By Program [Line Items]</t>
        </is>
      </c>
    </row>
    <row r="43">
      <c r="A43" s="4" t="inlineStr">
        <is>
          <t>Total gross loans</t>
        </is>
      </c>
      <c r="B43" s="4" t="inlineStr">
        <is>
          <t>[1]</t>
        </is>
      </c>
      <c r="C43" s="6" t="n">
        <v>8000</v>
      </c>
    </row>
    <row r="44">
      <c r="A44" s="4" t="inlineStr">
        <is>
          <t>Allowance for loan losses</t>
        </is>
      </c>
      <c r="C44" s="5" t="n">
        <v>0</v>
      </c>
      <c r="H44" s="6" t="n">
        <v>0</v>
      </c>
    </row>
    <row r="45">
      <c r="A45" s="4" t="inlineStr">
        <is>
          <t>Strategic Partnership [Member] | Bank Holding Company Accounting [Member]</t>
        </is>
      </c>
    </row>
    <row r="46">
      <c r="A46" s="3" t="inlineStr">
        <is>
          <t>Student Loan Portfolio By Program [Line Items]</t>
        </is>
      </c>
    </row>
    <row r="47">
      <c r="A47" s="4" t="inlineStr">
        <is>
          <t>Total gross loans</t>
        </is>
      </c>
      <c r="C47" s="6" t="n">
        <v>8000</v>
      </c>
    </row>
    <row r="48"/>
    <row r="49">
      <c r="A49" s="4" t="inlineStr">
        <is>
          <t>[1]</t>
        </is>
      </c>
      <c r="B49" s="4" t="inlineStr">
        <is>
          <t>Excludes loan premiums of $5,251 resulting from purchase price accounting and $20,656 of capitalized loan origination costs.</t>
        </is>
      </c>
    </row>
    <row r="50">
      <c r="A50" s="4" t="inlineStr">
        <is>
          <t>[2]</t>
        </is>
      </c>
      <c r="B50" s="4" t="inlineStr">
        <is>
          <t>Excludes loan premiums of $5,758 resulting from purchase price accounting and $18,403 of capitalized loan origination costs.</t>
        </is>
      </c>
    </row>
    <row r="51">
      <c r="A51" s="4" t="inlineStr">
        <is>
          <t>[3]</t>
        </is>
      </c>
      <c r="B51" s="4" t="inlineStr">
        <is>
          <t>As of June 30, 2020, there was no allowance for loan loss and net charge-offs related to the strategic partnership loans.</t>
        </is>
      </c>
    </row>
    <row r="52">
      <c r="A52" s="4" t="inlineStr">
        <is>
          <t>[4]</t>
        </is>
      </c>
      <c r="B52" s="4" t="inlineStr">
        <is>
          <t>Includes $2,025 of a general reserve for the Company, for current and performing medallion loans under 90 days past due, as an additional buffer against future losses, representing 3% of the total allowance, and 1.94% of the medallion loans under 90 days past due as of June 30, 2020. This figure excludes $17,351 of a general reserve on loans at the Bank, which was netted against loan balances at consolidation on April 2, 2018. Subsequent to April 2, 2018, the Bank recorded a general reserve benefit of $11,555.</t>
        </is>
      </c>
    </row>
    <row r="53">
      <c r="A53" s="4" t="inlineStr">
        <is>
          <t>[5]</t>
        </is>
      </c>
      <c r="B53" s="4" t="inlineStr">
        <is>
          <t>Included in the current medallion loan aging bucket were $80,403 of loans that had been granted deferral status under the CARES Act, some or all of which may have become delinquent had they not been granted the deferral status.</t>
        </is>
      </c>
    </row>
  </sheetData>
  <mergeCells count="13">
    <mergeCell ref="A1:B2"/>
    <mergeCell ref="C1:D1"/>
    <mergeCell ref="E1:F1"/>
    <mergeCell ref="H1:I1"/>
    <mergeCell ref="C2:D2"/>
    <mergeCell ref="E2:F2"/>
    <mergeCell ref="H2:I2"/>
    <mergeCell ref="A48:J48"/>
    <mergeCell ref="B49:J49"/>
    <mergeCell ref="B50:J50"/>
    <mergeCell ref="B51:J51"/>
    <mergeCell ref="B52:J52"/>
    <mergeCell ref="B53:J5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oans and Allowance for Loan Losses - Schedule of Activity of Gross Loans (Detail)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chedule Of Gross Real Estate And Loan Activity [Line Items]</t>
        </is>
      </c>
    </row>
    <row r="4">
      <c r="A4" s="4" t="inlineStr">
        <is>
          <t>Gross loans, beginning balance</t>
        </is>
      </c>
      <c r="B4" s="4" t="inlineStr">
        <is>
          <t>[1]</t>
        </is>
      </c>
      <c r="E4" s="6" t="n">
        <v>1136694000</v>
      </c>
    </row>
    <row r="5">
      <c r="A5" s="4" t="inlineStr">
        <is>
          <t>Charge-offs, net</t>
        </is>
      </c>
      <c r="B5" s="4" t="inlineStr">
        <is>
          <t>[2]</t>
        </is>
      </c>
      <c r="C5" s="6" t="n">
        <v>-4021000</v>
      </c>
      <c r="D5" s="6" t="n">
        <v>-11363000</v>
      </c>
      <c r="E5" s="5" t="n">
        <v>-12598000</v>
      </c>
      <c r="F5" s="6" t="n">
        <v>-24239000</v>
      </c>
    </row>
    <row r="6">
      <c r="A6" s="4" t="inlineStr">
        <is>
          <t>Transfer to loan collateral in process of foreclosure, net</t>
        </is>
      </c>
      <c r="C6" s="5" t="n">
        <v>-5188000</v>
      </c>
      <c r="D6" s="5" t="n">
        <v>-10354000</v>
      </c>
      <c r="E6" s="5" t="n">
        <v>-12125000</v>
      </c>
      <c r="F6" s="5" t="n">
        <v>-19451000</v>
      </c>
    </row>
    <row r="7">
      <c r="A7" s="4" t="inlineStr">
        <is>
          <t>Amortization of origination costs</t>
        </is>
      </c>
      <c r="E7" s="5" t="n">
        <v>-2891000</v>
      </c>
      <c r="F7" s="5" t="n">
        <v>-2389000</v>
      </c>
    </row>
    <row r="8">
      <c r="A8" s="4" t="inlineStr">
        <is>
          <t>Paid-in-kind interest</t>
        </is>
      </c>
      <c r="E8" s="5" t="n">
        <v>634000</v>
      </c>
      <c r="F8" s="5" t="n">
        <v>425000</v>
      </c>
    </row>
    <row r="9">
      <c r="A9" s="4" t="inlineStr">
        <is>
          <t>Gross loans, ending balance</t>
        </is>
      </c>
      <c r="B9" s="4" t="inlineStr">
        <is>
          <t>[3]</t>
        </is>
      </c>
      <c r="C9" s="5" t="n">
        <v>1234687000</v>
      </c>
      <c r="E9" s="5" t="n">
        <v>1234687000</v>
      </c>
    </row>
    <row r="10">
      <c r="A10" s="4" t="inlineStr">
        <is>
          <t>Recreation [Member]</t>
        </is>
      </c>
    </row>
    <row r="11">
      <c r="A11" s="3" t="inlineStr">
        <is>
          <t>Schedule Of Gross Real Estate And Loan Activity [Line Items]</t>
        </is>
      </c>
    </row>
    <row r="12">
      <c r="A12" s="4" t="inlineStr">
        <is>
          <t>Gross loans, beginning balance</t>
        </is>
      </c>
      <c r="B12" s="4" t="inlineStr">
        <is>
          <t>[1]</t>
        </is>
      </c>
      <c r="E12" s="5" t="n">
        <v>689810000</v>
      </c>
    </row>
    <row r="13">
      <c r="A13" s="4" t="inlineStr">
        <is>
          <t>Transfer to loan collateral in process of foreclosure, net</t>
        </is>
      </c>
      <c r="C13" s="5" t="n">
        <v>-3003000</v>
      </c>
      <c r="D13" s="5" t="n">
        <v>-3491000</v>
      </c>
      <c r="E13" s="5" t="n">
        <v>-7781000</v>
      </c>
      <c r="F13" s="5" t="n">
        <v>-6883000</v>
      </c>
    </row>
    <row r="14">
      <c r="A14" s="4" t="inlineStr">
        <is>
          <t>Gross loans, ending balance</t>
        </is>
      </c>
      <c r="B14" s="4" t="inlineStr">
        <is>
          <t>[3]</t>
        </is>
      </c>
      <c r="C14" s="5" t="n">
        <v>761403000</v>
      </c>
      <c r="E14" s="5" t="n">
        <v>761403000</v>
      </c>
    </row>
    <row r="15">
      <c r="A15" s="4" t="inlineStr">
        <is>
          <t>Home Improvement [Member]</t>
        </is>
      </c>
    </row>
    <row r="16">
      <c r="A16" s="3" t="inlineStr">
        <is>
          <t>Schedule Of Gross Real Estate And Loan Activity [Line Items]</t>
        </is>
      </c>
    </row>
    <row r="17">
      <c r="A17" s="4" t="inlineStr">
        <is>
          <t>Gross loans, beginning balance</t>
        </is>
      </c>
      <c r="B17" s="4" t="inlineStr">
        <is>
          <t>[1]</t>
        </is>
      </c>
      <c r="E17" s="5" t="n">
        <v>250830000</v>
      </c>
    </row>
    <row r="18">
      <c r="A18" s="4" t="inlineStr">
        <is>
          <t>Gross loans, ending balance</t>
        </is>
      </c>
      <c r="B18" s="4" t="inlineStr">
        <is>
          <t>[3]</t>
        </is>
      </c>
      <c r="C18" s="5" t="n">
        <v>285455000</v>
      </c>
      <c r="E18" s="5" t="n">
        <v>285455000</v>
      </c>
    </row>
    <row r="19">
      <c r="A19" s="4" t="inlineStr">
        <is>
          <t>Medallion [Member]</t>
        </is>
      </c>
    </row>
    <row r="20">
      <c r="A20" s="3" t="inlineStr">
        <is>
          <t>Schedule Of Gross Real Estate And Loan Activity [Line Items]</t>
        </is>
      </c>
    </row>
    <row r="21">
      <c r="A21" s="4" t="inlineStr">
        <is>
          <t>Gross loans, beginning balance</t>
        </is>
      </c>
      <c r="B21" s="4" t="inlineStr">
        <is>
          <t>[1]</t>
        </is>
      </c>
      <c r="E21" s="5" t="n">
        <v>126287000</v>
      </c>
    </row>
    <row r="22">
      <c r="A22" s="4" t="inlineStr">
        <is>
          <t>Transfer to loan collateral in process of foreclosure, net</t>
        </is>
      </c>
      <c r="C22" s="5" t="n">
        <v>-2185000</v>
      </c>
      <c r="D22" s="5" t="n">
        <v>-6863000</v>
      </c>
      <c r="E22" s="5" t="n">
        <v>-4344000</v>
      </c>
      <c r="F22" s="5" t="n">
        <v>-12568000</v>
      </c>
    </row>
    <row r="23">
      <c r="A23" s="4" t="inlineStr">
        <is>
          <t>Gross loans, ending balance</t>
        </is>
      </c>
      <c r="B23" s="4" t="inlineStr">
        <is>
          <t>[3],[4]</t>
        </is>
      </c>
      <c r="C23" s="5" t="n">
        <v>116345000</v>
      </c>
      <c r="E23" s="5" t="n">
        <v>116345000</v>
      </c>
    </row>
    <row r="24">
      <c r="A24" s="4" t="inlineStr">
        <is>
          <t>Strategic Partnership [Member]</t>
        </is>
      </c>
    </row>
    <row r="25">
      <c r="A25" s="3" t="inlineStr">
        <is>
          <t>Schedule Of Gross Real Estate And Loan Activity [Line Items]</t>
        </is>
      </c>
    </row>
    <row r="26">
      <c r="A26" s="4" t="inlineStr">
        <is>
          <t>Charge-offs, net</t>
        </is>
      </c>
      <c r="C26" s="5" t="n">
        <v>0</v>
      </c>
      <c r="D26" s="5" t="n">
        <v>0</v>
      </c>
      <c r="E26" s="5" t="n">
        <v>0</v>
      </c>
      <c r="F26" s="5" t="n">
        <v>0</v>
      </c>
    </row>
    <row r="27">
      <c r="A27" s="4" t="inlineStr">
        <is>
          <t>Gross loans, ending balance</t>
        </is>
      </c>
      <c r="B27" s="4" t="inlineStr">
        <is>
          <t>[3]</t>
        </is>
      </c>
      <c r="C27" s="5" t="n">
        <v>8000</v>
      </c>
      <c r="E27" s="5" t="n">
        <v>8000</v>
      </c>
    </row>
    <row r="28">
      <c r="A28" s="4" t="inlineStr">
        <is>
          <t>Bank Holding Company Accounting [Member]</t>
        </is>
      </c>
    </row>
    <row r="29">
      <c r="A29" s="3" t="inlineStr">
        <is>
          <t>Schedule Of Gross Real Estate And Loan Activity [Line Items]</t>
        </is>
      </c>
    </row>
    <row r="30">
      <c r="A30" s="4" t="inlineStr">
        <is>
          <t>Gross loans, beginning balance</t>
        </is>
      </c>
      <c r="C30" s="5" t="n">
        <v>1183779000</v>
      </c>
      <c r="D30" s="5" t="n">
        <v>1024200000</v>
      </c>
      <c r="E30" s="5" t="n">
        <v>1160855000</v>
      </c>
      <c r="F30" s="5" t="n">
        <v>1017882000</v>
      </c>
    </row>
    <row r="31">
      <c r="A31" s="4" t="inlineStr">
        <is>
          <t>Loan originations</t>
        </is>
      </c>
      <c r="C31" s="5" t="n">
        <v>154072000</v>
      </c>
      <c r="D31" s="5" t="n">
        <v>145498000</v>
      </c>
      <c r="E31" s="5" t="n">
        <v>259356000</v>
      </c>
      <c r="F31" s="5" t="n">
        <v>236277000</v>
      </c>
    </row>
    <row r="32">
      <c r="A32" s="4" t="inlineStr">
        <is>
          <t>Principal payments, sales and maturities</t>
        </is>
      </c>
      <c r="C32" s="5" t="n">
        <v>-69917000</v>
      </c>
      <c r="D32" s="5" t="n">
        <v>-60313000</v>
      </c>
      <c r="E32" s="5" t="n">
        <v>-137286000</v>
      </c>
      <c r="F32" s="5" t="n">
        <v>-122616000</v>
      </c>
    </row>
    <row r="33">
      <c r="A33" s="4" t="inlineStr">
        <is>
          <t>Charge-offs, net</t>
        </is>
      </c>
      <c r="C33" s="5" t="n">
        <v>-4021000</v>
      </c>
      <c r="D33" s="5" t="n">
        <v>-11363000</v>
      </c>
      <c r="E33" s="5" t="n">
        <v>-12598000</v>
      </c>
      <c r="F33" s="5" t="n">
        <v>-24239000</v>
      </c>
    </row>
    <row r="34">
      <c r="A34" s="4" t="inlineStr">
        <is>
          <t>Transfer to loan collateral in process of foreclosure, net</t>
        </is>
      </c>
      <c r="C34" s="5" t="n">
        <v>-5188000</v>
      </c>
      <c r="D34" s="5" t="n">
        <v>-10354000</v>
      </c>
      <c r="E34" s="5" t="n">
        <v>-12125000</v>
      </c>
      <c r="F34" s="5" t="n">
        <v>-19451000</v>
      </c>
    </row>
    <row r="35">
      <c r="A35" s="4" t="inlineStr">
        <is>
          <t>Amortization of origination costs</t>
        </is>
      </c>
      <c r="C35" s="5" t="n">
        <v>-1587000</v>
      </c>
      <c r="D35" s="5" t="n">
        <v>-1238000</v>
      </c>
      <c r="E35" s="5" t="n">
        <v>-2891000</v>
      </c>
      <c r="F35" s="5" t="n">
        <v>-2389000</v>
      </c>
    </row>
    <row r="36">
      <c r="A36" s="4" t="inlineStr">
        <is>
          <t>Amortization of loan premium</t>
        </is>
      </c>
      <c r="C36" s="5" t="n">
        <v>-179000</v>
      </c>
      <c r="D36" s="5" t="n">
        <v>-1081000</v>
      </c>
      <c r="E36" s="5" t="n">
        <v>-508000</v>
      </c>
      <c r="F36" s="5" t="n">
        <v>-2173000</v>
      </c>
    </row>
    <row r="37">
      <c r="A37" s="4" t="inlineStr">
        <is>
          <t>FASB origination costs</t>
        </is>
      </c>
      <c r="C37" s="5" t="n">
        <v>3294000</v>
      </c>
      <c r="D37" s="5" t="n">
        <v>2938000</v>
      </c>
      <c r="E37" s="5" t="n">
        <v>5157000</v>
      </c>
      <c r="F37" s="5" t="n">
        <v>4759000</v>
      </c>
    </row>
    <row r="38">
      <c r="A38" s="4" t="inlineStr">
        <is>
          <t>Paid-in-kind interest</t>
        </is>
      </c>
      <c r="C38" s="5" t="n">
        <v>341000</v>
      </c>
      <c r="D38" s="5" t="n">
        <v>188000</v>
      </c>
      <c r="E38" s="5" t="n">
        <v>634000</v>
      </c>
      <c r="F38" s="5" t="n">
        <v>425000</v>
      </c>
    </row>
    <row r="39">
      <c r="A39" s="4" t="inlineStr">
        <is>
          <t>Gross loans, ending balance</t>
        </is>
      </c>
      <c r="C39" s="5" t="n">
        <v>1260594000</v>
      </c>
      <c r="D39" s="5" t="n">
        <v>1088475000</v>
      </c>
      <c r="E39" s="5" t="n">
        <v>1260594000</v>
      </c>
      <c r="F39" s="5" t="n">
        <v>1088475000</v>
      </c>
    </row>
    <row r="40">
      <c r="A40" s="4" t="inlineStr">
        <is>
          <t>Bank Holding Company Accounting [Member] | Recreation [Member]</t>
        </is>
      </c>
    </row>
    <row r="41">
      <c r="A41" s="3" t="inlineStr">
        <is>
          <t>Schedule Of Gross Real Estate And Loan Activity [Line Items]</t>
        </is>
      </c>
    </row>
    <row r="42">
      <c r="A42" s="4" t="inlineStr">
        <is>
          <t>Gross loans, beginning balance</t>
        </is>
      </c>
      <c r="C42" s="5" t="n">
        <v>735175000</v>
      </c>
      <c r="D42" s="5" t="n">
        <v>609999000</v>
      </c>
      <c r="E42" s="5" t="n">
        <v>713332000</v>
      </c>
      <c r="F42" s="5" t="n">
        <v>587038000</v>
      </c>
    </row>
    <row r="43">
      <c r="A43" s="4" t="inlineStr">
        <is>
          <t>Loan originations</t>
        </is>
      </c>
      <c r="C43" s="5" t="n">
        <v>106206000</v>
      </c>
      <c r="D43" s="5" t="n">
        <v>102695000</v>
      </c>
      <c r="E43" s="5" t="n">
        <v>175850000</v>
      </c>
      <c r="F43" s="5" t="n">
        <v>166327000</v>
      </c>
    </row>
    <row r="44">
      <c r="A44" s="4" t="inlineStr">
        <is>
          <t>Principal payments, sales and maturities</t>
        </is>
      </c>
      <c r="C44" s="5" t="n">
        <v>-49457000</v>
      </c>
      <c r="D44" s="5" t="n">
        <v>-40088000</v>
      </c>
      <c r="E44" s="5" t="n">
        <v>-86529000</v>
      </c>
      <c r="F44" s="5" t="n">
        <v>-73140000</v>
      </c>
    </row>
    <row r="45">
      <c r="A45" s="4" t="inlineStr">
        <is>
          <t>Charge-offs, net</t>
        </is>
      </c>
      <c r="C45" s="5" t="n">
        <v>-3565000</v>
      </c>
      <c r="D45" s="5" t="n">
        <v>-2433000</v>
      </c>
      <c r="E45" s="5" t="n">
        <v>-9946000</v>
      </c>
      <c r="F45" s="5" t="n">
        <v>-7363000</v>
      </c>
    </row>
    <row r="46">
      <c r="A46" s="4" t="inlineStr">
        <is>
          <t>Transfer to loan collateral in process of foreclosure, net</t>
        </is>
      </c>
      <c r="C46" s="5" t="n">
        <v>-3003000</v>
      </c>
      <c r="D46" s="5" t="n">
        <v>-3491000</v>
      </c>
      <c r="E46" s="5" t="n">
        <v>-7781000</v>
      </c>
      <c r="F46" s="5" t="n">
        <v>-6883000</v>
      </c>
    </row>
    <row r="47">
      <c r="A47" s="4" t="inlineStr">
        <is>
          <t>Amortization of origination costs</t>
        </is>
      </c>
      <c r="C47" s="5" t="n">
        <v>-2031000</v>
      </c>
      <c r="D47" s="5" t="n">
        <v>-1582000</v>
      </c>
      <c r="E47" s="5" t="n">
        <v>-3760000</v>
      </c>
      <c r="F47" s="5" t="n">
        <v>-3020000</v>
      </c>
    </row>
    <row r="48">
      <c r="A48" s="4" t="inlineStr">
        <is>
          <t>Amortization of loan premium</t>
        </is>
      </c>
      <c r="C48" s="5" t="n">
        <v>-51000</v>
      </c>
      <c r="D48" s="5" t="n">
        <v>-67000</v>
      </c>
      <c r="E48" s="5" t="n">
        <v>-103000</v>
      </c>
      <c r="F48" s="5" t="n">
        <v>-136000</v>
      </c>
    </row>
    <row r="49">
      <c r="A49" s="4" t="inlineStr">
        <is>
          <t>FASB origination costs</t>
        </is>
      </c>
      <c r="C49" s="5" t="n">
        <v>3511000</v>
      </c>
      <c r="D49" s="5" t="n">
        <v>3507000</v>
      </c>
      <c r="E49" s="5" t="n">
        <v>5722000</v>
      </c>
      <c r="F49" s="5" t="n">
        <v>5717000</v>
      </c>
    </row>
    <row r="50">
      <c r="A50" s="4" t="inlineStr">
        <is>
          <t>Gross loans, ending balance</t>
        </is>
      </c>
      <c r="C50" s="5" t="n">
        <v>786785000</v>
      </c>
      <c r="D50" s="5" t="n">
        <v>668540000</v>
      </c>
      <c r="E50" s="5" t="n">
        <v>786785000</v>
      </c>
      <c r="F50" s="5" t="n">
        <v>668540000</v>
      </c>
    </row>
    <row r="51">
      <c r="A51" s="4" t="inlineStr">
        <is>
          <t>Bank Holding Company Accounting [Member] | Home Improvement [Member]</t>
        </is>
      </c>
    </row>
    <row r="52">
      <c r="A52" s="3" t="inlineStr">
        <is>
          <t>Schedule Of Gross Real Estate And Loan Activity [Line Items]</t>
        </is>
      </c>
    </row>
    <row r="53">
      <c r="A53" s="4" t="inlineStr">
        <is>
          <t>Gross loans, beginning balance</t>
        </is>
      </c>
      <c r="C53" s="5" t="n">
        <v>255899000</v>
      </c>
      <c r="D53" s="5" t="n">
        <v>193275000</v>
      </c>
      <c r="E53" s="5" t="n">
        <v>247324000</v>
      </c>
      <c r="F53" s="5" t="n">
        <v>183155000</v>
      </c>
    </row>
    <row r="54">
      <c r="A54" s="4" t="inlineStr">
        <is>
          <t>Loan originations</t>
        </is>
      </c>
      <c r="C54" s="5" t="n">
        <v>44713000</v>
      </c>
      <c r="D54" s="5" t="n">
        <v>33533000</v>
      </c>
      <c r="E54" s="5" t="n">
        <v>78178000</v>
      </c>
      <c r="F54" s="5" t="n">
        <v>60180000</v>
      </c>
    </row>
    <row r="55">
      <c r="A55" s="4" t="inlineStr">
        <is>
          <t>Principal payments, sales and maturities</t>
        </is>
      </c>
      <c r="C55" s="5" t="n">
        <v>-18496000</v>
      </c>
      <c r="D55" s="5" t="n">
        <v>-16837000</v>
      </c>
      <c r="E55" s="5" t="n">
        <v>-42720000</v>
      </c>
      <c r="F55" s="5" t="n">
        <v>-33072000</v>
      </c>
    </row>
    <row r="56">
      <c r="A56" s="4" t="inlineStr">
        <is>
          <t>Charge-offs, net</t>
        </is>
      </c>
      <c r="C56" s="5" t="n">
        <v>-196000</v>
      </c>
      <c r="D56" s="5" t="n">
        <v>-86000</v>
      </c>
      <c r="E56" s="5" t="n">
        <v>-832000</v>
      </c>
      <c r="F56" s="5" t="n">
        <v>-245000</v>
      </c>
    </row>
    <row r="57">
      <c r="A57" s="4" t="inlineStr">
        <is>
          <t>Amortization of origination costs</t>
        </is>
      </c>
      <c r="C57" s="5" t="n">
        <v>455000</v>
      </c>
      <c r="D57" s="5" t="n">
        <v>347000</v>
      </c>
      <c r="E57" s="5" t="n">
        <v>896000</v>
      </c>
      <c r="F57" s="5" t="n">
        <v>693000</v>
      </c>
    </row>
    <row r="58">
      <c r="A58" s="4" t="inlineStr">
        <is>
          <t>Amortization of loan premium</t>
        </is>
      </c>
      <c r="C58" s="5" t="n">
        <v>-82000</v>
      </c>
      <c r="D58" s="5" t="n">
        <v>-111000</v>
      </c>
      <c r="E58" s="5" t="n">
        <v>-168000</v>
      </c>
      <c r="F58" s="5" t="n">
        <v>-220000</v>
      </c>
    </row>
    <row r="59">
      <c r="A59" s="4" t="inlineStr">
        <is>
          <t>FASB origination costs</t>
        </is>
      </c>
      <c r="C59" s="5" t="n">
        <v>-221000</v>
      </c>
      <c r="D59" s="5" t="n">
        <v>-572000</v>
      </c>
      <c r="E59" s="5" t="n">
        <v>-606000</v>
      </c>
      <c r="F59" s="5" t="n">
        <v>-942000</v>
      </c>
    </row>
    <row r="60">
      <c r="A60" s="4" t="inlineStr">
        <is>
          <t>Gross loans, ending balance</t>
        </is>
      </c>
      <c r="C60" s="5" t="n">
        <v>282072000</v>
      </c>
      <c r="D60" s="5" t="n">
        <v>209549000</v>
      </c>
      <c r="E60" s="5" t="n">
        <v>282072000</v>
      </c>
      <c r="F60" s="5" t="n">
        <v>209549000</v>
      </c>
    </row>
    <row r="61">
      <c r="A61" s="4" t="inlineStr">
        <is>
          <t>Bank Holding Company Accounting [Member] | Commercial [Member]</t>
        </is>
      </c>
    </row>
    <row r="62">
      <c r="A62" s="3" t="inlineStr">
        <is>
          <t>Schedule Of Gross Real Estate And Loan Activity [Line Items]</t>
        </is>
      </c>
    </row>
    <row r="63">
      <c r="A63" s="4" t="inlineStr">
        <is>
          <t>Gross loans, beginning balance</t>
        </is>
      </c>
      <c r="C63" s="5" t="n">
        <v>68257000</v>
      </c>
      <c r="D63" s="5" t="n">
        <v>55211000</v>
      </c>
      <c r="E63" s="5" t="n">
        <v>69767000</v>
      </c>
      <c r="F63" s="5" t="n">
        <v>64083000</v>
      </c>
    </row>
    <row r="64">
      <c r="A64" s="4" t="inlineStr">
        <is>
          <t>Loan originations</t>
        </is>
      </c>
      <c r="C64" s="5" t="n">
        <v>3000000</v>
      </c>
      <c r="D64" s="5" t="n">
        <v>9270000</v>
      </c>
      <c r="E64" s="5" t="n">
        <v>5175000</v>
      </c>
      <c r="F64" s="5" t="n">
        <v>9770000</v>
      </c>
    </row>
    <row r="65">
      <c r="A65" s="4" t="inlineStr">
        <is>
          <t>Principal payments, sales and maturities</t>
        </is>
      </c>
      <c r="C65" s="5" t="n">
        <v>-132000</v>
      </c>
      <c r="D65" s="5" t="n">
        <v>-226000</v>
      </c>
      <c r="E65" s="5" t="n">
        <v>-4112000</v>
      </c>
      <c r="F65" s="5" t="n">
        <v>-9805000</v>
      </c>
    </row>
    <row r="66">
      <c r="A66" s="4" t="inlineStr">
        <is>
          <t>Amortization of origination costs</t>
        </is>
      </c>
      <c r="C66" s="5" t="n">
        <v>2000</v>
      </c>
      <c r="D66" s="5" t="n">
        <v>1000</v>
      </c>
      <c r="E66" s="5" t="n">
        <v>4000</v>
      </c>
      <c r="F66" s="5" t="n">
        <v>30000</v>
      </c>
    </row>
    <row r="67">
      <c r="A67" s="4" t="inlineStr">
        <is>
          <t>FASB origination costs</t>
        </is>
      </c>
      <c r="C67" s="5" t="n">
        <v>8000</v>
      </c>
      <c r="D67" s="5" t="n">
        <v>-2000</v>
      </c>
      <c r="E67" s="5" t="n">
        <v>8000</v>
      </c>
      <c r="F67" s="5" t="n">
        <v>-61000</v>
      </c>
    </row>
    <row r="68">
      <c r="A68" s="4" t="inlineStr">
        <is>
          <t>Paid-in-kind interest</t>
        </is>
      </c>
      <c r="C68" s="5" t="n">
        <v>341000</v>
      </c>
      <c r="D68" s="5" t="n">
        <v>188000</v>
      </c>
      <c r="E68" s="5" t="n">
        <v>634000</v>
      </c>
      <c r="F68" s="5" t="n">
        <v>425000</v>
      </c>
    </row>
    <row r="69">
      <c r="A69" s="4" t="inlineStr">
        <is>
          <t>Gross loans, ending balance</t>
        </is>
      </c>
      <c r="C69" s="5" t="n">
        <v>71476000</v>
      </c>
      <c r="D69" s="5" t="n">
        <v>64442000</v>
      </c>
      <c r="E69" s="5" t="n">
        <v>71476000</v>
      </c>
      <c r="F69" s="5" t="n">
        <v>64442000</v>
      </c>
    </row>
    <row r="70">
      <c r="A70" s="4" t="inlineStr">
        <is>
          <t>Bank Holding Company Accounting [Member] | Medallion [Member]</t>
        </is>
      </c>
    </row>
    <row r="71">
      <c r="A71" s="3" t="inlineStr">
        <is>
          <t>Schedule Of Gross Real Estate And Loan Activity [Line Items]</t>
        </is>
      </c>
    </row>
    <row r="72">
      <c r="A72" s="4" t="inlineStr">
        <is>
          <t>Gross loans, beginning balance</t>
        </is>
      </c>
      <c r="C72" s="5" t="n">
        <v>124448000</v>
      </c>
      <c r="D72" s="5" t="n">
        <v>165715000</v>
      </c>
      <c r="E72" s="5" t="n">
        <v>130432000</v>
      </c>
      <c r="F72" s="5" t="n">
        <v>183606000</v>
      </c>
    </row>
    <row r="73">
      <c r="A73" s="4" t="inlineStr">
        <is>
          <t>Principal payments, sales and maturities</t>
        </is>
      </c>
      <c r="C73" s="5" t="n">
        <v>-1687000</v>
      </c>
      <c r="D73" s="5" t="n">
        <v>-3162000</v>
      </c>
      <c r="E73" s="5" t="n">
        <v>-3780000</v>
      </c>
      <c r="F73" s="5" t="n">
        <v>-6599000</v>
      </c>
    </row>
    <row r="74">
      <c r="A74" s="4" t="inlineStr">
        <is>
          <t>Charge-offs, net</t>
        </is>
      </c>
      <c r="C74" s="5" t="n">
        <v>-260000</v>
      </c>
      <c r="D74" s="5" t="n">
        <v>-8844000</v>
      </c>
      <c r="E74" s="5" t="n">
        <v>-1820000</v>
      </c>
      <c r="F74" s="5" t="n">
        <v>-16631000</v>
      </c>
    </row>
    <row r="75">
      <c r="A75" s="4" t="inlineStr">
        <is>
          <t>Transfer to loan collateral in process of foreclosure, net</t>
        </is>
      </c>
      <c r="C75" s="5" t="n">
        <v>-2185000</v>
      </c>
      <c r="D75" s="5" t="n">
        <v>-6863000</v>
      </c>
      <c r="E75" s="5" t="n">
        <v>-4344000</v>
      </c>
      <c r="F75" s="5" t="n">
        <v>-12568000</v>
      </c>
    </row>
    <row r="76">
      <c r="A76" s="4" t="inlineStr">
        <is>
          <t>Amortization of origination costs</t>
        </is>
      </c>
      <c r="C76" s="5" t="n">
        <v>-13000</v>
      </c>
      <c r="D76" s="5" t="n">
        <v>-4000</v>
      </c>
      <c r="E76" s="5" t="n">
        <v>-31000</v>
      </c>
      <c r="F76" s="5" t="n">
        <v>-92000</v>
      </c>
    </row>
    <row r="77">
      <c r="A77" s="4" t="inlineStr">
        <is>
          <t>Amortization of loan premium</t>
        </is>
      </c>
      <c r="C77" s="5" t="n">
        <v>-46000</v>
      </c>
      <c r="D77" s="5" t="n">
        <v>-903000</v>
      </c>
      <c r="E77" s="5" t="n">
        <v>-237000</v>
      </c>
      <c r="F77" s="5" t="n">
        <v>-1817000</v>
      </c>
    </row>
    <row r="78">
      <c r="A78" s="4" t="inlineStr">
        <is>
          <t>FASB origination costs</t>
        </is>
      </c>
      <c r="C78" s="5" t="n">
        <v>-4000</v>
      </c>
      <c r="D78" s="5" t="n">
        <v>5000</v>
      </c>
      <c r="E78" s="5" t="n">
        <v>33000</v>
      </c>
      <c r="F78" s="5" t="n">
        <v>45000</v>
      </c>
    </row>
    <row r="79">
      <c r="A79" s="4" t="inlineStr">
        <is>
          <t>Gross loans, ending balance</t>
        </is>
      </c>
      <c r="C79" s="5" t="n">
        <v>120253000</v>
      </c>
      <c r="D79" s="6" t="n">
        <v>145944000</v>
      </c>
      <c r="E79" s="5" t="n">
        <v>120253000</v>
      </c>
      <c r="F79" s="6" t="n">
        <v>145944000</v>
      </c>
    </row>
    <row r="80">
      <c r="A80" s="4" t="inlineStr">
        <is>
          <t>Bank Holding Company Accounting [Member] | Strategic Partnership [Member]</t>
        </is>
      </c>
    </row>
    <row r="81">
      <c r="A81" s="3" t="inlineStr">
        <is>
          <t>Schedule Of Gross Real Estate And Loan Activity [Line Items]</t>
        </is>
      </c>
    </row>
    <row r="82">
      <c r="A82" s="4" t="inlineStr">
        <is>
          <t>Loan originations</t>
        </is>
      </c>
      <c r="C82" s="5" t="n">
        <v>153000</v>
      </c>
      <c r="E82" s="5" t="n">
        <v>153000</v>
      </c>
    </row>
    <row r="83">
      <c r="A83" s="4" t="inlineStr">
        <is>
          <t>Principal payments, sales and maturities</t>
        </is>
      </c>
      <c r="C83" s="5" t="n">
        <v>-145000</v>
      </c>
      <c r="E83" s="5" t="n">
        <v>-145000</v>
      </c>
    </row>
    <row r="84">
      <c r="A84" s="4" t="inlineStr">
        <is>
          <t>Gross loans, ending balance</t>
        </is>
      </c>
      <c r="C84" s="6" t="n">
        <v>8000</v>
      </c>
      <c r="E84" s="6" t="n">
        <v>8000</v>
      </c>
    </row>
    <row r="85"/>
    <row r="86">
      <c r="A86" s="4" t="inlineStr">
        <is>
          <t>[1]</t>
        </is>
      </c>
      <c r="B86" s="4" t="inlineStr">
        <is>
          <t>Excludes loan premiums of $5,758 resulting from purchase price accounting and $18,403 of capitalized loan origination costs.</t>
        </is>
      </c>
    </row>
    <row r="87">
      <c r="A87" s="4" t="inlineStr">
        <is>
          <t>[2]</t>
        </is>
      </c>
      <c r="B87" s="4" t="inlineStr">
        <is>
          <t>As of June 30, 2020 , cumulative net charge-offs of loans and loan collateral in process of foreclosure in the medallion loan portfolio were $ , representing collection opportunities for the Company.</t>
        </is>
      </c>
    </row>
    <row r="88">
      <c r="A88" s="4" t="inlineStr">
        <is>
          <t>[3]</t>
        </is>
      </c>
      <c r="B88" s="4" t="inlineStr">
        <is>
          <t>Excludes loan premiums of $5,251 resulting from purchase price accounting and $20,656 of capitalized loan origination costs.</t>
        </is>
      </c>
    </row>
    <row r="89">
      <c r="A89" s="4" t="inlineStr">
        <is>
          <t>[4]</t>
        </is>
      </c>
      <c r="B89" s="4" t="inlineStr">
        <is>
          <t>Included in the current medallion loan aging bucket were $80,403 of loans that had been granted deferral status under the CARES Act, some or all of which may have become delinquent had they not been granted the deferral status.</t>
        </is>
      </c>
    </row>
  </sheetData>
  <mergeCells count="8">
    <mergeCell ref="A1:B2"/>
    <mergeCell ref="C1:D1"/>
    <mergeCell ref="E1:F1"/>
    <mergeCell ref="A85:E85"/>
    <mergeCell ref="B86:E86"/>
    <mergeCell ref="B87:E87"/>
    <mergeCell ref="B88:E88"/>
    <mergeCell ref="B89:E8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oans and Allowance for Loan Losses - Summary of Activity in Allowance for Loan Losses (Detail)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Financing Receivable, Allowance for Credit Losses [Line Items]</t>
        </is>
      </c>
    </row>
    <row r="4">
      <c r="A4" s="4" t="inlineStr">
        <is>
          <t>Allowance for loan losses - beginning balance</t>
        </is>
      </c>
      <c r="C4" s="6" t="n">
        <v>54057</v>
      </c>
      <c r="D4" s="6" t="n">
        <v>36862</v>
      </c>
      <c r="E4" s="6" t="n">
        <v>46093</v>
      </c>
      <c r="F4" s="6" t="n">
        <v>36395</v>
      </c>
    </row>
    <row r="5">
      <c r="A5" s="4" t="inlineStr">
        <is>
          <t>Total charge-offs</t>
        </is>
      </c>
      <c r="C5" s="5" t="n">
        <v>-8027</v>
      </c>
      <c r="D5" s="5" t="n">
        <v>-14176</v>
      </c>
      <c r="E5" s="5" t="n">
        <v>-19205</v>
      </c>
      <c r="F5" s="5" t="n">
        <v>-30038</v>
      </c>
    </row>
    <row r="6">
      <c r="A6" s="4" t="inlineStr">
        <is>
          <t>Total recoveries</t>
        </is>
      </c>
      <c r="C6" s="5" t="n">
        <v>4006</v>
      </c>
      <c r="D6" s="5" t="n">
        <v>2813</v>
      </c>
      <c r="E6" s="5" t="n">
        <v>6607</v>
      </c>
      <c r="F6" s="5" t="n">
        <v>5799</v>
      </c>
    </row>
    <row r="7">
      <c r="A7" s="4" t="inlineStr">
        <is>
          <t>Net charge-offs</t>
        </is>
      </c>
      <c r="B7" s="4" t="inlineStr">
        <is>
          <t>[1]</t>
        </is>
      </c>
      <c r="C7" s="5" t="n">
        <v>-4021</v>
      </c>
      <c r="D7" s="5" t="n">
        <v>-11363</v>
      </c>
      <c r="E7" s="5" t="n">
        <v>-12598</v>
      </c>
      <c r="F7" s="5" t="n">
        <v>-24239</v>
      </c>
    </row>
    <row r="8">
      <c r="A8" s="4" t="inlineStr">
        <is>
          <t>Provision for loan losses</t>
        </is>
      </c>
      <c r="C8" s="5" t="n">
        <v>16941</v>
      </c>
      <c r="D8" s="5" t="n">
        <v>15171</v>
      </c>
      <c r="E8" s="5" t="n">
        <v>33482</v>
      </c>
      <c r="F8" s="5" t="n">
        <v>28514</v>
      </c>
    </row>
    <row r="9">
      <c r="A9" s="4" t="inlineStr">
        <is>
          <t>Allowance for loan losses - ending balance</t>
        </is>
      </c>
      <c r="B9" s="4" t="inlineStr">
        <is>
          <t>[2],[3]</t>
        </is>
      </c>
      <c r="C9" s="5" t="n">
        <v>66977</v>
      </c>
      <c r="D9" s="5" t="n">
        <v>40670</v>
      </c>
      <c r="E9" s="5" t="n">
        <v>66977</v>
      </c>
      <c r="F9" s="5" t="n">
        <v>40670</v>
      </c>
    </row>
    <row r="10">
      <c r="A10" s="4" t="inlineStr">
        <is>
          <t>Recreation [Member]</t>
        </is>
      </c>
    </row>
    <row r="11">
      <c r="A11" s="3" t="inlineStr">
        <is>
          <t>Financing Receivable, Allowance for Credit Losses [Line Items]</t>
        </is>
      </c>
    </row>
    <row r="12">
      <c r="A12" s="4" t="inlineStr">
        <is>
          <t>Allowance for loan losses - beginning balance</t>
        </is>
      </c>
      <c r="E12" s="5" t="n">
        <v>18075</v>
      </c>
    </row>
    <row r="13">
      <c r="A13" s="4" t="inlineStr">
        <is>
          <t>Total charge-offs</t>
        </is>
      </c>
      <c r="C13" s="5" t="n">
        <v>-5708</v>
      </c>
      <c r="D13" s="5" t="n">
        <v>-4395</v>
      </c>
      <c r="E13" s="5" t="n">
        <v>-13951</v>
      </c>
      <c r="F13" s="5" t="n">
        <v>-10921</v>
      </c>
    </row>
    <row r="14">
      <c r="A14" s="4" t="inlineStr">
        <is>
          <t>Total recoveries</t>
        </is>
      </c>
      <c r="C14" s="5" t="n">
        <v>2143</v>
      </c>
      <c r="D14" s="5" t="n">
        <v>1962</v>
      </c>
      <c r="E14" s="5" t="n">
        <v>4005</v>
      </c>
      <c r="F14" s="5" t="n">
        <v>3558</v>
      </c>
    </row>
    <row r="15">
      <c r="A15" s="4" t="inlineStr">
        <is>
          <t>Allowance for loan losses - ending balance</t>
        </is>
      </c>
      <c r="C15" s="5" t="n">
        <v>27021</v>
      </c>
      <c r="E15" s="5" t="n">
        <v>27021</v>
      </c>
    </row>
    <row r="16">
      <c r="A16" s="4" t="inlineStr">
        <is>
          <t>Home Improvement [Member]</t>
        </is>
      </c>
    </row>
    <row r="17">
      <c r="A17" s="3" t="inlineStr">
        <is>
          <t>Financing Receivable, Allowance for Credit Losses [Line Items]</t>
        </is>
      </c>
    </row>
    <row r="18">
      <c r="A18" s="4" t="inlineStr">
        <is>
          <t>Allowance for loan losses - beginning balance</t>
        </is>
      </c>
      <c r="E18" s="5" t="n">
        <v>2608</v>
      </c>
    </row>
    <row r="19">
      <c r="A19" s="4" t="inlineStr">
        <is>
          <t>Total charge-offs</t>
        </is>
      </c>
      <c r="C19" s="5" t="n">
        <v>-548</v>
      </c>
      <c r="D19" s="5" t="n">
        <v>-539</v>
      </c>
      <c r="E19" s="5" t="n">
        <v>-1558</v>
      </c>
      <c r="F19" s="5" t="n">
        <v>-1088</v>
      </c>
    </row>
    <row r="20">
      <c r="A20" s="4" t="inlineStr">
        <is>
          <t>Total recoveries</t>
        </is>
      </c>
      <c r="C20" s="5" t="n">
        <v>352</v>
      </c>
      <c r="D20" s="5" t="n">
        <v>453</v>
      </c>
      <c r="E20" s="5" t="n">
        <v>726</v>
      </c>
      <c r="F20" s="5" t="n">
        <v>843</v>
      </c>
    </row>
    <row r="21">
      <c r="A21" s="4" t="inlineStr">
        <is>
          <t>Allowance for loan losses - ending balance</t>
        </is>
      </c>
      <c r="C21" s="5" t="n">
        <v>4072</v>
      </c>
      <c r="E21" s="5" t="n">
        <v>4072</v>
      </c>
    </row>
    <row r="22">
      <c r="A22" s="4" t="inlineStr">
        <is>
          <t>Medallion [Member]</t>
        </is>
      </c>
    </row>
    <row r="23">
      <c r="A23" s="3" t="inlineStr">
        <is>
          <t>Financing Receivable, Allowance for Credit Losses [Line Items]</t>
        </is>
      </c>
    </row>
    <row r="24">
      <c r="A24" s="4" t="inlineStr">
        <is>
          <t>Allowance for loan losses - beginning balance</t>
        </is>
      </c>
      <c r="E24" s="5" t="n">
        <v>25410</v>
      </c>
    </row>
    <row r="25">
      <c r="A25" s="4" t="inlineStr">
        <is>
          <t>Total charge-offs</t>
        </is>
      </c>
      <c r="C25" s="5" t="n">
        <v>-1771</v>
      </c>
      <c r="D25" s="5" t="n">
        <v>-9242</v>
      </c>
      <c r="E25" s="5" t="n">
        <v>-3696</v>
      </c>
      <c r="F25" s="5" t="n">
        <v>-18029</v>
      </c>
    </row>
    <row r="26">
      <c r="A26" s="4" t="inlineStr">
        <is>
          <t>Total recoveries</t>
        </is>
      </c>
      <c r="C26" s="5" t="n">
        <v>1511</v>
      </c>
      <c r="D26" s="6" t="n">
        <v>398</v>
      </c>
      <c r="E26" s="5" t="n">
        <v>1876</v>
      </c>
      <c r="F26" s="6" t="n">
        <v>1398</v>
      </c>
    </row>
    <row r="27">
      <c r="A27" s="4" t="inlineStr">
        <is>
          <t>Allowance for loan losses - ending balance</t>
        </is>
      </c>
      <c r="C27" s="6" t="n">
        <v>35884</v>
      </c>
      <c r="E27" s="6" t="n">
        <v>35884</v>
      </c>
    </row>
    <row r="28"/>
    <row r="29">
      <c r="A29" s="4" t="inlineStr">
        <is>
          <t>[1]</t>
        </is>
      </c>
      <c r="B29" s="4" t="inlineStr">
        <is>
          <t>As of June 30, 2020 , cumulative net charge-offs of loans and loan collateral in process of foreclosure in the medallion loan portfolio were $ , representing collection opportunities for the Company.</t>
        </is>
      </c>
    </row>
    <row r="30">
      <c r="A30" s="4" t="inlineStr">
        <is>
          <t>[2]</t>
        </is>
      </c>
      <c r="B30" s="4" t="inlineStr">
        <is>
          <t>As of June 30, 2020, there was no allowance for loan loss and net charge-offs related to the strategic partnership loans.</t>
        </is>
      </c>
    </row>
    <row r="31">
      <c r="A31" s="4" t="inlineStr">
        <is>
          <t>[3]</t>
        </is>
      </c>
      <c r="B31" s="4" t="inlineStr">
        <is>
          <t>Includes $2,025 of a general reserve for the Company, for current and performing medallion loans under 90 days past due, as an additional buffer against future losses, representing 3% of the total allowance, and 1.94% of the medallion loans under 90 days past due as of June 30, 2020. This figure excludes $17,351 of a general reserve on loans at the Bank, which was netted against loan balances at consolidation on April 2, 2018. Subsequent to April 2, 2018, the Bank recorded a general reserve benefit of $11,555.</t>
        </is>
      </c>
    </row>
  </sheetData>
  <mergeCells count="7">
    <mergeCell ref="A1:B2"/>
    <mergeCell ref="C1:D1"/>
    <mergeCell ref="E1:F1"/>
    <mergeCell ref="A28:E28"/>
    <mergeCell ref="B29:E29"/>
    <mergeCell ref="B30:E30"/>
    <mergeCell ref="B31:E3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4" customWidth="1" min="13" max="13"/>
    <col width="13" customWidth="1" min="14" max="14"/>
    <col width="14" customWidth="1" min="15" max="15"/>
    <col width="14" customWidth="1" min="16" max="16"/>
  </cols>
  <sheetData>
    <row r="1">
      <c r="A1" s="1" t="inlineStr">
        <is>
          <t>Loans and Allowance for Loan Losses - Summary of Activity in Allowance for Loan Losses (Parenthetical) (Detail) - USD ($)</t>
        </is>
      </c>
      <c r="C1" s="2" t="inlineStr">
        <is>
          <t>Apr. 02, 2018</t>
        </is>
      </c>
      <c r="D1" s="2" t="inlineStr">
        <is>
          <t>Jun. 30, 2020</t>
        </is>
      </c>
      <c r="F1" s="2" t="inlineStr">
        <is>
          <t>Jun. 30, 2019</t>
        </is>
      </c>
      <c r="H1" s="2" t="inlineStr">
        <is>
          <t>Jun. 30, 2020</t>
        </is>
      </c>
      <c r="J1" s="2" t="inlineStr">
        <is>
          <t>Jun. 30, 2019</t>
        </is>
      </c>
      <c r="L1" s="2" t="inlineStr">
        <is>
          <t>Mar. 31, 2020</t>
        </is>
      </c>
      <c r="M1" s="2" t="inlineStr">
        <is>
          <t>Dec. 31, 2019</t>
        </is>
      </c>
      <c r="O1" s="2" t="inlineStr">
        <is>
          <t>Mar. 31, 2019</t>
        </is>
      </c>
      <c r="P1" s="2" t="inlineStr">
        <is>
          <t>Dec. 31, 2018</t>
        </is>
      </c>
    </row>
    <row r="2">
      <c r="A2" s="3" t="inlineStr">
        <is>
          <t>Financing Receivable, Allowance for Credit Losses [Line Items]</t>
        </is>
      </c>
    </row>
    <row r="3">
      <c r="A3" s="4" t="inlineStr">
        <is>
          <t>Cumulative charges of loans and loan collateral process of foreclosure</t>
        </is>
      </c>
      <c r="D3" s="6" t="n">
        <v>47375000</v>
      </c>
      <c r="E3" s="4" t="inlineStr">
        <is>
          <t>[1]</t>
        </is>
      </c>
      <c r="F3" s="6" t="n">
        <v>52368000</v>
      </c>
      <c r="H3" s="6" t="n">
        <v>47375000</v>
      </c>
      <c r="I3" s="4" t="inlineStr">
        <is>
          <t>[1]</t>
        </is>
      </c>
      <c r="J3" s="6" t="n">
        <v>52368000</v>
      </c>
      <c r="L3" s="6" t="n">
        <v>46817000</v>
      </c>
      <c r="M3" s="6" t="n">
        <v>52711000</v>
      </c>
      <c r="N3" s="4" t="inlineStr">
        <is>
          <t>[1]</t>
        </is>
      </c>
      <c r="O3" s="6" t="n">
        <v>49808000</v>
      </c>
      <c r="P3" s="6" t="n">
        <v>49495000</v>
      </c>
    </row>
    <row r="4">
      <c r="A4" s="4" t="inlineStr">
        <is>
          <t>Percentage of Allowance</t>
        </is>
      </c>
      <c r="D4" s="4" t="inlineStr">
        <is>
          <t>100.00%</t>
        </is>
      </c>
      <c r="H4" s="4" t="inlineStr">
        <is>
          <t>100.00%</t>
        </is>
      </c>
      <c r="M4" s="4" t="inlineStr">
        <is>
          <t>100.00%</t>
        </is>
      </c>
    </row>
    <row r="5">
      <c r="A5" s="4" t="inlineStr">
        <is>
          <t>Bank reserves against future losses</t>
        </is>
      </c>
      <c r="C5" s="6" t="n">
        <v>17351000</v>
      </c>
    </row>
    <row r="6">
      <c r="A6" s="4" t="inlineStr">
        <is>
          <t>General reserve benefit</t>
        </is>
      </c>
      <c r="C6" s="6" t="n">
        <v>11555000</v>
      </c>
    </row>
    <row r="7">
      <c r="A7" s="4" t="inlineStr">
        <is>
          <t>Allowance for loan losses</t>
        </is>
      </c>
      <c r="D7" s="6" t="n">
        <v>66977000</v>
      </c>
      <c r="E7" s="4" t="inlineStr">
        <is>
          <t>[2],[3]</t>
        </is>
      </c>
      <c r="F7" s="5" t="n">
        <v>40670000</v>
      </c>
      <c r="G7" s="4" t="inlineStr">
        <is>
          <t>[2],[3]</t>
        </is>
      </c>
      <c r="H7" s="6" t="n">
        <v>66977000</v>
      </c>
      <c r="I7" s="4" t="inlineStr">
        <is>
          <t>[2],[3]</t>
        </is>
      </c>
      <c r="J7" s="5" t="n">
        <v>40670000</v>
      </c>
      <c r="K7" s="4" t="inlineStr">
        <is>
          <t>[2],[3]</t>
        </is>
      </c>
      <c r="L7" s="6" t="n">
        <v>54057000</v>
      </c>
      <c r="M7" s="6" t="n">
        <v>46093000</v>
      </c>
      <c r="O7" s="6" t="n">
        <v>36862000</v>
      </c>
      <c r="P7" s="6" t="n">
        <v>36395000</v>
      </c>
    </row>
    <row r="8">
      <c r="A8" s="4" t="inlineStr">
        <is>
          <t>Net charge-offs</t>
        </is>
      </c>
      <c r="B8" s="4" t="inlineStr">
        <is>
          <t>[4]</t>
        </is>
      </c>
      <c r="D8" s="5" t="n">
        <v>4021000</v>
      </c>
      <c r="F8" s="5" t="n">
        <v>11363000</v>
      </c>
      <c r="H8" s="5" t="n">
        <v>12598000</v>
      </c>
      <c r="J8" s="5" t="n">
        <v>24239000</v>
      </c>
    </row>
    <row r="9">
      <c r="A9" s="4" t="inlineStr">
        <is>
          <t>Strategic Partnership [Member]</t>
        </is>
      </c>
    </row>
    <row r="10">
      <c r="A10" s="3" t="inlineStr">
        <is>
          <t>Financing Receivable, Allowance for Credit Losses [Line Items]</t>
        </is>
      </c>
    </row>
    <row r="11">
      <c r="A11" s="4" t="inlineStr">
        <is>
          <t>Allowance for loan losses</t>
        </is>
      </c>
      <c r="D11" s="5" t="n">
        <v>0</v>
      </c>
      <c r="F11" s="5" t="n">
        <v>0</v>
      </c>
      <c r="H11" s="5" t="n">
        <v>0</v>
      </c>
      <c r="J11" s="5" t="n">
        <v>0</v>
      </c>
    </row>
    <row r="12">
      <c r="A12" s="4" t="inlineStr">
        <is>
          <t>Net charge-offs</t>
        </is>
      </c>
      <c r="D12" s="5" t="n">
        <v>0</v>
      </c>
      <c r="F12" s="6" t="n">
        <v>0</v>
      </c>
      <c r="H12" s="5" t="n">
        <v>0</v>
      </c>
      <c r="J12" s="6" t="n">
        <v>0</v>
      </c>
    </row>
    <row r="13">
      <c r="A13" s="4" t="inlineStr">
        <is>
          <t>Medallion Bank [Member]</t>
        </is>
      </c>
    </row>
    <row r="14">
      <c r="A14" s="3" t="inlineStr">
        <is>
          <t>Financing Receivable, Allowance for Credit Losses [Line Items]</t>
        </is>
      </c>
    </row>
    <row r="15">
      <c r="A15" s="4" t="inlineStr">
        <is>
          <t>Cumulative charges of loans and loan collateral process of foreclosure</t>
        </is>
      </c>
      <c r="D15" s="6" t="n">
        <v>245058000</v>
      </c>
      <c r="H15" s="5" t="n">
        <v>245058000</v>
      </c>
    </row>
    <row r="16">
      <c r="A16" s="4" t="inlineStr">
        <is>
          <t>Reserves against future losses</t>
        </is>
      </c>
      <c r="H16" s="6" t="n">
        <v>2025000</v>
      </c>
    </row>
    <row r="17">
      <c r="A17" s="4" t="inlineStr">
        <is>
          <t>Percentage of Allowance</t>
        </is>
      </c>
      <c r="D17" s="4" t="inlineStr">
        <is>
          <t>3.00%</t>
        </is>
      </c>
      <c r="H17" s="4" t="inlineStr">
        <is>
          <t>3.00%</t>
        </is>
      </c>
    </row>
    <row r="18">
      <c r="A18" s="4" t="inlineStr">
        <is>
          <t>Percentage of total gross loans</t>
        </is>
      </c>
      <c r="H18" s="4" t="inlineStr">
        <is>
          <t>1.94%</t>
        </is>
      </c>
    </row>
    <row r="19">
      <c r="A19" s="4" t="inlineStr">
        <is>
          <t>Financing Receivables, 90 Days Past Due [Member] | Medallion Bank [Member]</t>
        </is>
      </c>
    </row>
    <row r="20">
      <c r="A20" s="3" t="inlineStr">
        <is>
          <t>Financing Receivable, Allowance for Credit Losses [Line Items]</t>
        </is>
      </c>
    </row>
    <row r="21">
      <c r="A21" s="4" t="inlineStr">
        <is>
          <t>Reserves against future losses</t>
        </is>
      </c>
      <c r="H21" s="6" t="n">
        <v>2025000</v>
      </c>
    </row>
    <row r="22"/>
    <row r="23">
      <c r="A23" s="4" t="inlineStr">
        <is>
          <t>[1]</t>
        </is>
      </c>
      <c r="B23" s="4" t="inlineStr">
        <is>
          <t>Includes financed sales of this collateral to third parties that are reported separately from the loan portfolio, and that are conducted by the Bank of $9,265 as of June 30, 2020 and $8,163 as of December 31, 2019.</t>
        </is>
      </c>
    </row>
    <row r="24">
      <c r="A24" s="4" t="inlineStr">
        <is>
          <t>[2]</t>
        </is>
      </c>
      <c r="B24" s="4" t="inlineStr">
        <is>
          <t>As of June 30, 2020, there was no allowance for loan loss and net charge-offs related to the strategic partnership loans.</t>
        </is>
      </c>
    </row>
    <row r="25">
      <c r="A25" s="4" t="inlineStr">
        <is>
          <t>[3]</t>
        </is>
      </c>
      <c r="B25" s="4" t="inlineStr">
        <is>
          <t>Includes $2,025 of a general reserve for the Company, for current and performing medallion loans under 90 days past due, as an additional buffer against future losses, representing 3% of the total allowance, and 1.94% of the medallion loans under 90 days past due as of June 30, 2020. This figure excludes $17,351 of a general reserve on loans at the Bank, which was netted against loan balances at consolidation on April 2, 2018. Subsequent to April 2, 2018, the Bank recorded a general reserve benefit of $11,555.</t>
        </is>
      </c>
    </row>
    <row r="26">
      <c r="A26" s="4" t="inlineStr">
        <is>
          <t>[4]</t>
        </is>
      </c>
      <c r="B26" s="4" t="inlineStr">
        <is>
          <t>As of June 30, 2020 , cumulative net charge-offs of loans and loan collateral in process of foreclosure in the medallion loan portfolio were $ , representing collection opportunities for the Company.</t>
        </is>
      </c>
    </row>
  </sheetData>
  <mergeCells count="11">
    <mergeCell ref="A1:B1"/>
    <mergeCell ref="D1:E1"/>
    <mergeCell ref="F1:G1"/>
    <mergeCell ref="H1:I1"/>
    <mergeCell ref="J1:K1"/>
    <mergeCell ref="M1:N1"/>
    <mergeCell ref="A22:O22"/>
    <mergeCell ref="B23:O23"/>
    <mergeCell ref="B24:O24"/>
    <mergeCell ref="B25:O25"/>
    <mergeCell ref="B26:O2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Loans and Allowance for Loan Losses - Summary of Allowance for Loan Losses by Type (Detail) - USD ($) $ in Thousands</t>
        </is>
      </c>
      <c r="B1" s="2" t="inlineStr">
        <is>
          <t>Jun. 30, 2020</t>
        </is>
      </c>
      <c r="D1" s="2" t="inlineStr">
        <is>
          <t>Mar. 31, 2020</t>
        </is>
      </c>
      <c r="E1" s="2" t="inlineStr">
        <is>
          <t>Dec. 31, 2019</t>
        </is>
      </c>
      <c r="F1" s="2" t="inlineStr">
        <is>
          <t>Jun. 30, 2019</t>
        </is>
      </c>
      <c r="G1" s="2" t="inlineStr">
        <is>
          <t>[1],[2]</t>
        </is>
      </c>
      <c r="H1" s="2" t="inlineStr">
        <is>
          <t>Mar. 31, 2019</t>
        </is>
      </c>
      <c r="I1" s="2" t="inlineStr">
        <is>
          <t>Dec. 31, 2018</t>
        </is>
      </c>
    </row>
    <row r="2">
      <c r="A2" s="3" t="inlineStr">
        <is>
          <t>Financing Receivable, Recorded Investment, Past Due [Line Items]</t>
        </is>
      </c>
    </row>
    <row r="3">
      <c r="A3" s="4" t="inlineStr">
        <is>
          <t>Amount</t>
        </is>
      </c>
      <c r="B3" s="6" t="n">
        <v>66977</v>
      </c>
      <c r="C3" s="4" t="inlineStr">
        <is>
          <t>[1],[2]</t>
        </is>
      </c>
      <c r="D3" s="6" t="n">
        <v>54057</v>
      </c>
      <c r="E3" s="6" t="n">
        <v>46093</v>
      </c>
      <c r="F3" s="6" t="n">
        <v>40670</v>
      </c>
      <c r="H3" s="6" t="n">
        <v>36862</v>
      </c>
      <c r="I3" s="6" t="n">
        <v>36395</v>
      </c>
    </row>
    <row r="4">
      <c r="A4" s="4" t="inlineStr">
        <is>
          <t>Percentage of Allowance</t>
        </is>
      </c>
      <c r="B4" s="4" t="inlineStr">
        <is>
          <t>100.00%</t>
        </is>
      </c>
      <c r="E4" s="4" t="inlineStr">
        <is>
          <t>100.00%</t>
        </is>
      </c>
    </row>
    <row r="5">
      <c r="A5" s="4" t="inlineStr">
        <is>
          <t>Allowance as a Percent of Loan Category</t>
        </is>
      </c>
      <c r="B5" s="4" t="inlineStr">
        <is>
          <t>5.31%</t>
        </is>
      </c>
      <c r="E5" s="4" t="inlineStr">
        <is>
          <t>3.97%</t>
        </is>
      </c>
    </row>
    <row r="6">
      <c r="A6" s="4" t="inlineStr">
        <is>
          <t>Recreation [Member]</t>
        </is>
      </c>
    </row>
    <row r="7">
      <c r="A7" s="3" t="inlineStr">
        <is>
          <t>Financing Receivable, Recorded Investment, Past Due [Line Items]</t>
        </is>
      </c>
    </row>
    <row r="8">
      <c r="A8" s="4" t="inlineStr">
        <is>
          <t>Amount</t>
        </is>
      </c>
      <c r="B8" s="6" t="n">
        <v>27021</v>
      </c>
      <c r="E8" s="6" t="n">
        <v>18075</v>
      </c>
    </row>
    <row r="9">
      <c r="A9" s="4" t="inlineStr">
        <is>
          <t>Percentage of Allowance</t>
        </is>
      </c>
      <c r="B9" s="4" t="inlineStr">
        <is>
          <t>40.00%</t>
        </is>
      </c>
      <c r="E9" s="4" t="inlineStr">
        <is>
          <t>39.00%</t>
        </is>
      </c>
    </row>
    <row r="10">
      <c r="A10" s="4" t="inlineStr">
        <is>
          <t>Allowance as a Percent of Loan Category</t>
        </is>
      </c>
      <c r="B10" s="4" t="inlineStr">
        <is>
          <t>3.43%</t>
        </is>
      </c>
      <c r="E10" s="4" t="inlineStr">
        <is>
          <t>2.53%</t>
        </is>
      </c>
    </row>
    <row r="11">
      <c r="A11" s="4" t="inlineStr">
        <is>
          <t>Home Improvement [Member]</t>
        </is>
      </c>
    </row>
    <row r="12">
      <c r="A12" s="3" t="inlineStr">
        <is>
          <t>Financing Receivable, Recorded Investment, Past Due [Line Items]</t>
        </is>
      </c>
    </row>
    <row r="13">
      <c r="A13" s="4" t="inlineStr">
        <is>
          <t>Amount</t>
        </is>
      </c>
      <c r="B13" s="6" t="n">
        <v>4072</v>
      </c>
      <c r="E13" s="6" t="n">
        <v>2608</v>
      </c>
    </row>
    <row r="14">
      <c r="A14" s="4" t="inlineStr">
        <is>
          <t>Percentage of Allowance</t>
        </is>
      </c>
      <c r="B14" s="4" t="inlineStr">
        <is>
          <t>6.00%</t>
        </is>
      </c>
      <c r="E14" s="4" t="inlineStr">
        <is>
          <t>6.00%</t>
        </is>
      </c>
    </row>
    <row r="15">
      <c r="A15" s="4" t="inlineStr">
        <is>
          <t>Allowance as a Percent of Loan Category</t>
        </is>
      </c>
      <c r="B15" s="4" t="inlineStr">
        <is>
          <t>1.44%</t>
        </is>
      </c>
      <c r="E15" s="4" t="inlineStr">
        <is>
          <t>1.05%</t>
        </is>
      </c>
    </row>
    <row r="16">
      <c r="A16" s="4" t="inlineStr">
        <is>
          <t>Medallion [Member]</t>
        </is>
      </c>
    </row>
    <row r="17">
      <c r="A17" s="3" t="inlineStr">
        <is>
          <t>Financing Receivable, Recorded Investment, Past Due [Line Items]</t>
        </is>
      </c>
    </row>
    <row r="18">
      <c r="A18" s="4" t="inlineStr">
        <is>
          <t>Amount</t>
        </is>
      </c>
      <c r="B18" s="6" t="n">
        <v>35884</v>
      </c>
      <c r="E18" s="6" t="n">
        <v>25410</v>
      </c>
    </row>
    <row r="19">
      <c r="A19" s="4" t="inlineStr">
        <is>
          <t>Percentage of Allowance</t>
        </is>
      </c>
      <c r="B19" s="4" t="inlineStr">
        <is>
          <t>54.00%</t>
        </is>
      </c>
      <c r="E19" s="4" t="inlineStr">
        <is>
          <t>55.00%</t>
        </is>
      </c>
    </row>
    <row r="20">
      <c r="A20" s="4" t="inlineStr">
        <is>
          <t>Allowance as a Percent of Loan Category</t>
        </is>
      </c>
      <c r="B20" s="4" t="inlineStr">
        <is>
          <t>29.84%</t>
        </is>
      </c>
      <c r="E20" s="4" t="inlineStr">
        <is>
          <t>19.48%</t>
        </is>
      </c>
    </row>
    <row r="21"/>
    <row r="22">
      <c r="A22" s="4" t="inlineStr">
        <is>
          <t>[1]</t>
        </is>
      </c>
      <c r="B22" s="4" t="inlineStr">
        <is>
          <t>As of June 30, 2020, there was no allowance for loan loss and net charge-offs related to the strategic partnership loans.</t>
        </is>
      </c>
    </row>
    <row r="23">
      <c r="A23" s="4" t="inlineStr">
        <is>
          <t>[2]</t>
        </is>
      </c>
      <c r="B23" s="4" t="inlineStr">
        <is>
          <t>Includes $2,025 of a general reserve for the Company, for current and performing medallion loans under 90 days past due, as an additional buffer against future losses, representing 3% of the total allowance, and 1.94% of the medallion loans under 90 days past due as of June 30, 2020. This figure excludes $17,351 of a general reserve on loans at the Bank, which was netted against loan balances at consolidation on April 2, 2018. Subsequent to April 2, 2018, the Bank recorded a general reserve benefit of $11,555.</t>
        </is>
      </c>
    </row>
  </sheetData>
  <mergeCells count="23">
    <mergeCell ref="B1:C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A21:I21"/>
    <mergeCell ref="B22:I22"/>
    <mergeCell ref="B23:I2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Losses - Summary of Non Accrual Loan (Detail)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Receivables [Abstract]</t>
        </is>
      </c>
    </row>
    <row r="4">
      <c r="A4" s="4" t="inlineStr">
        <is>
          <t>Total nonaccrual loans</t>
        </is>
      </c>
      <c r="B4" s="6" t="n">
        <v>81539</v>
      </c>
      <c r="C4" s="6" t="n">
        <v>26878</v>
      </c>
      <c r="D4" s="6" t="n">
        <v>26484</v>
      </c>
    </row>
    <row r="5">
      <c r="A5" s="4" t="inlineStr">
        <is>
          <t>Interest foregone quarter to date</t>
        </is>
      </c>
      <c r="B5" s="5" t="n">
        <v>1202</v>
      </c>
      <c r="C5" s="5" t="n">
        <v>379</v>
      </c>
      <c r="D5" s="5" t="n">
        <v>1121</v>
      </c>
    </row>
    <row r="6">
      <c r="A6" s="4" t="inlineStr">
        <is>
          <t>Amount of foregone interest applied to principal in the quarter</t>
        </is>
      </c>
      <c r="B6" s="5" t="n">
        <v>8</v>
      </c>
      <c r="C6" s="5" t="n">
        <v>116</v>
      </c>
      <c r="D6" s="5" t="n">
        <v>53</v>
      </c>
    </row>
    <row r="7">
      <c r="A7" s="4" t="inlineStr">
        <is>
          <t>Interest foregone year to date</t>
        </is>
      </c>
      <c r="B7" s="5" t="n">
        <v>1734</v>
      </c>
      <c r="C7" s="5" t="n">
        <v>615</v>
      </c>
      <c r="D7" s="5" t="n">
        <v>2152</v>
      </c>
    </row>
    <row r="8">
      <c r="A8" s="4" t="inlineStr">
        <is>
          <t>Amount of foregone interest applied to principal in the year</t>
        </is>
      </c>
      <c r="B8" s="5" t="n">
        <v>57</v>
      </c>
      <c r="C8" s="5" t="n">
        <v>219</v>
      </c>
      <c r="D8" s="5" t="n">
        <v>254</v>
      </c>
    </row>
    <row r="9">
      <c r="A9" s="4" t="inlineStr">
        <is>
          <t>Interest foregone life to date</t>
        </is>
      </c>
      <c r="B9" s="5" t="n">
        <v>4171</v>
      </c>
      <c r="C9" s="5" t="n">
        <v>1809</v>
      </c>
      <c r="D9" s="5" t="n">
        <v>2744</v>
      </c>
    </row>
    <row r="10">
      <c r="A10" s="4" t="inlineStr">
        <is>
          <t>Amount of foregone interest applied to principal life to date</t>
        </is>
      </c>
      <c r="B10" s="6" t="n">
        <v>973</v>
      </c>
      <c r="C10" s="6" t="n">
        <v>847</v>
      </c>
      <c r="D10" s="6" t="n">
        <v>471</v>
      </c>
    </row>
    <row r="11">
      <c r="A11" s="4" t="inlineStr">
        <is>
          <t>Percentage of nonaccrual loans to gross loan portfolio</t>
        </is>
      </c>
      <c r="B11" s="4" t="inlineStr">
        <is>
          <t>6.00%</t>
        </is>
      </c>
      <c r="C11" s="4" t="inlineStr">
        <is>
          <t>2.00%</t>
        </is>
      </c>
      <c r="D11" s="4" t="inlineStr">
        <is>
          <t>2.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 of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Interest paid-in-kind</t>
        </is>
      </c>
      <c r="B4" s="6" t="n">
        <v>341</v>
      </c>
      <c r="C4" s="6" t="n">
        <v>188</v>
      </c>
      <c r="D4" s="6" t="n">
        <v>634</v>
      </c>
      <c r="E4" s="6" t="n">
        <v>425</v>
      </c>
    </row>
    <row r="5">
      <c r="A5" s="4" t="inlineStr">
        <is>
          <t>Average borrowings outstanding</t>
        </is>
      </c>
      <c r="B5" s="6" t="n">
        <v>1290318</v>
      </c>
      <c r="C5" s="6" t="n">
        <v>1127509</v>
      </c>
      <c r="D5" s="6" t="n">
        <v>1227413</v>
      </c>
      <c r="E5" s="6" t="n">
        <v>1108512</v>
      </c>
    </row>
    <row r="6">
      <c r="A6" s="4" t="inlineStr">
        <is>
          <t>Average borrowing costs rate</t>
        </is>
      </c>
      <c r="B6" s="4" t="inlineStr">
        <is>
          <t>2.75%</t>
        </is>
      </c>
      <c r="C6" s="4" t="inlineStr">
        <is>
          <t>3.14%</t>
        </is>
      </c>
      <c r="D6" s="4" t="inlineStr">
        <is>
          <t>2.92%</t>
        </is>
      </c>
      <c r="E6" s="4" t="inlineStr">
        <is>
          <t>3.01%</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Loans and Allowance for Loan Losses - Summary of Performance Status of Loan (Detail) - USD ($) $ in Thousands</t>
        </is>
      </c>
      <c r="C1" s="2" t="inlineStr">
        <is>
          <t>6 Months Ended</t>
        </is>
      </c>
      <c r="D1" s="2" t="inlineStr">
        <is>
          <t>12 Months Ended</t>
        </is>
      </c>
    </row>
    <row r="2">
      <c r="C2" s="2" t="inlineStr">
        <is>
          <t>Jun. 30, 2020</t>
        </is>
      </c>
      <c r="D2" s="2" t="inlineStr">
        <is>
          <t>Dec. 31, 2019</t>
        </is>
      </c>
    </row>
    <row r="3">
      <c r="A3" s="3" t="inlineStr">
        <is>
          <t>Financing Receivable, Recorded Investment [Line Items]</t>
        </is>
      </c>
    </row>
    <row r="4">
      <c r="A4" s="4" t="inlineStr">
        <is>
          <t>Status of loans</t>
        </is>
      </c>
      <c r="C4" s="6" t="n">
        <v>1260594</v>
      </c>
      <c r="D4" s="6" t="n">
        <v>1160855</v>
      </c>
    </row>
    <row r="5">
      <c r="A5" s="4" t="inlineStr">
        <is>
          <t>Percentage of Nonperforming to Total</t>
        </is>
      </c>
      <c r="C5" s="4" t="inlineStr">
        <is>
          <t>6.50%</t>
        </is>
      </c>
      <c r="D5" s="4" t="inlineStr">
        <is>
          <t>5.38%</t>
        </is>
      </c>
    </row>
    <row r="6">
      <c r="A6" s="4" t="inlineStr">
        <is>
          <t>Performing [Member]</t>
        </is>
      </c>
    </row>
    <row r="7">
      <c r="A7" s="3" t="inlineStr">
        <is>
          <t>Financing Receivable, Recorded Investment [Line Items]</t>
        </is>
      </c>
    </row>
    <row r="8">
      <c r="A8" s="4" t="inlineStr">
        <is>
          <t>Status of loans</t>
        </is>
      </c>
      <c r="C8" s="6" t="n">
        <v>1178669</v>
      </c>
      <c r="D8" s="6" t="n">
        <v>1098362</v>
      </c>
    </row>
    <row r="9">
      <c r="A9" s="4" t="inlineStr">
        <is>
          <t>Non - Performing [Member]</t>
        </is>
      </c>
    </row>
    <row r="10">
      <c r="A10" s="3" t="inlineStr">
        <is>
          <t>Financing Receivable, Recorded Investment [Line Items]</t>
        </is>
      </c>
    </row>
    <row r="11">
      <c r="A11" s="4" t="inlineStr">
        <is>
          <t>Status of loans</t>
        </is>
      </c>
      <c r="B11" s="4" t="inlineStr">
        <is>
          <t>[1]</t>
        </is>
      </c>
      <c r="C11" s="5" t="n">
        <v>81925</v>
      </c>
      <c r="D11" s="5" t="n">
        <v>62493</v>
      </c>
    </row>
    <row r="12">
      <c r="A12" s="4" t="inlineStr">
        <is>
          <t>Recreation [Member]</t>
        </is>
      </c>
    </row>
    <row r="13">
      <c r="A13" s="3" t="inlineStr">
        <is>
          <t>Financing Receivable, Recorded Investment [Line Items]</t>
        </is>
      </c>
    </row>
    <row r="14">
      <c r="A14" s="4" t="inlineStr">
        <is>
          <t>Status of loans</t>
        </is>
      </c>
      <c r="C14" s="6" t="n">
        <v>786785</v>
      </c>
      <c r="D14" s="6" t="n">
        <v>713332</v>
      </c>
    </row>
    <row r="15">
      <c r="A15" s="4" t="inlineStr">
        <is>
          <t>Percentage of Nonperforming to Total</t>
        </is>
      </c>
      <c r="C15" s="4" t="inlineStr">
        <is>
          <t>0.68%</t>
        </is>
      </c>
      <c r="D15" s="4" t="inlineStr">
        <is>
          <t>1.16%</t>
        </is>
      </c>
    </row>
    <row r="16">
      <c r="A16" s="4" t="inlineStr">
        <is>
          <t>Recreation [Member] | Performing [Member]</t>
        </is>
      </c>
    </row>
    <row r="17">
      <c r="A17" s="3" t="inlineStr">
        <is>
          <t>Financing Receivable, Recorded Investment [Line Items]</t>
        </is>
      </c>
    </row>
    <row r="18">
      <c r="A18" s="4" t="inlineStr">
        <is>
          <t>Status of loans</t>
        </is>
      </c>
      <c r="C18" s="6" t="n">
        <v>781473</v>
      </c>
      <c r="D18" s="6" t="n">
        <v>705070</v>
      </c>
    </row>
    <row r="19">
      <c r="A19" s="4" t="inlineStr">
        <is>
          <t>Recreation [Member] | Non - Performing [Member]</t>
        </is>
      </c>
    </row>
    <row r="20">
      <c r="A20" s="3" t="inlineStr">
        <is>
          <t>Financing Receivable, Recorded Investment [Line Items]</t>
        </is>
      </c>
    </row>
    <row r="21">
      <c r="A21" s="4" t="inlineStr">
        <is>
          <t>Status of loans</t>
        </is>
      </c>
      <c r="C21" s="5" t="n">
        <v>5312</v>
      </c>
      <c r="D21" s="5" t="n">
        <v>8262</v>
      </c>
    </row>
    <row r="22">
      <c r="A22" s="4" t="inlineStr">
        <is>
          <t>Home Improvement [Member]</t>
        </is>
      </c>
    </row>
    <row r="23">
      <c r="A23" s="3" t="inlineStr">
        <is>
          <t>Financing Receivable, Recorded Investment [Line Items]</t>
        </is>
      </c>
    </row>
    <row r="24">
      <c r="A24" s="4" t="inlineStr">
        <is>
          <t>Status of loans</t>
        </is>
      </c>
      <c r="C24" s="6" t="n">
        <v>282072</v>
      </c>
      <c r="D24" s="6" t="n">
        <v>247324</v>
      </c>
    </row>
    <row r="25">
      <c r="A25" s="4" t="inlineStr">
        <is>
          <t>Percentage of Nonperforming to Total</t>
        </is>
      </c>
      <c r="C25" s="4" t="inlineStr">
        <is>
          <t>0.05%</t>
        </is>
      </c>
      <c r="D25" s="4" t="inlineStr">
        <is>
          <t>0.07%</t>
        </is>
      </c>
    </row>
    <row r="26">
      <c r="A26" s="4" t="inlineStr">
        <is>
          <t>Home Improvement [Member] | Performing [Member]</t>
        </is>
      </c>
    </row>
    <row r="27">
      <c r="A27" s="3" t="inlineStr">
        <is>
          <t>Financing Receivable, Recorded Investment [Line Items]</t>
        </is>
      </c>
    </row>
    <row r="28">
      <c r="A28" s="4" t="inlineStr">
        <is>
          <t>Status of loans</t>
        </is>
      </c>
      <c r="C28" s="6" t="n">
        <v>281935</v>
      </c>
      <c r="D28" s="6" t="n">
        <v>247139</v>
      </c>
    </row>
    <row r="29">
      <c r="A29" s="4" t="inlineStr">
        <is>
          <t>Home Improvement [Member] | Non - Performing [Member]</t>
        </is>
      </c>
    </row>
    <row r="30">
      <c r="A30" s="3" t="inlineStr">
        <is>
          <t>Financing Receivable, Recorded Investment [Line Items]</t>
        </is>
      </c>
    </row>
    <row r="31">
      <c r="A31" s="4" t="inlineStr">
        <is>
          <t>Status of loans</t>
        </is>
      </c>
      <c r="C31" s="5" t="n">
        <v>137</v>
      </c>
      <c r="D31" s="5" t="n">
        <v>185</v>
      </c>
    </row>
    <row r="32">
      <c r="A32" s="4" t="inlineStr">
        <is>
          <t>Commercial [Member]</t>
        </is>
      </c>
    </row>
    <row r="33">
      <c r="A33" s="3" t="inlineStr">
        <is>
          <t>Financing Receivable, Recorded Investment [Line Items]</t>
        </is>
      </c>
    </row>
    <row r="34">
      <c r="A34" s="4" t="inlineStr">
        <is>
          <t>Status of loans</t>
        </is>
      </c>
      <c r="C34" s="6" t="n">
        <v>71476</v>
      </c>
      <c r="D34" s="6" t="n">
        <v>69767</v>
      </c>
    </row>
    <row r="35">
      <c r="A35" s="4" t="inlineStr">
        <is>
          <t>Percentage of Nonperforming to Total</t>
        </is>
      </c>
      <c r="C35" s="4" t="inlineStr">
        <is>
          <t>21.33%</t>
        </is>
      </c>
      <c r="D35" s="4" t="inlineStr">
        <is>
          <t>17.00%</t>
        </is>
      </c>
    </row>
    <row r="36">
      <c r="A36" s="4" t="inlineStr">
        <is>
          <t>Commercial [Member] | Performing [Member]</t>
        </is>
      </c>
    </row>
    <row r="37">
      <c r="A37" s="3" t="inlineStr">
        <is>
          <t>Financing Receivable, Recorded Investment [Line Items]</t>
        </is>
      </c>
    </row>
    <row r="38">
      <c r="A38" s="4" t="inlineStr">
        <is>
          <t>Status of loans</t>
        </is>
      </c>
      <c r="C38" s="6" t="n">
        <v>56230</v>
      </c>
      <c r="D38" s="6" t="n">
        <v>57905</v>
      </c>
    </row>
    <row r="39">
      <c r="A39" s="4" t="inlineStr">
        <is>
          <t>Commercial [Member] | Non - Performing [Member]</t>
        </is>
      </c>
    </row>
    <row r="40">
      <c r="A40" s="3" t="inlineStr">
        <is>
          <t>Financing Receivable, Recorded Investment [Line Items]</t>
        </is>
      </c>
    </row>
    <row r="41">
      <c r="A41" s="4" t="inlineStr">
        <is>
          <t>Status of loans</t>
        </is>
      </c>
      <c r="C41" s="5" t="n">
        <v>15246</v>
      </c>
      <c r="D41" s="5" t="n">
        <v>11862</v>
      </c>
    </row>
    <row r="42">
      <c r="A42" s="4" t="inlineStr">
        <is>
          <t>Medallion [Member]</t>
        </is>
      </c>
    </row>
    <row r="43">
      <c r="A43" s="3" t="inlineStr">
        <is>
          <t>Financing Receivable, Recorded Investment [Line Items]</t>
        </is>
      </c>
    </row>
    <row r="44">
      <c r="A44" s="4" t="inlineStr">
        <is>
          <t>Status of loans</t>
        </is>
      </c>
      <c r="C44" s="6" t="n">
        <v>120253</v>
      </c>
      <c r="D44" s="6" t="n">
        <v>130432</v>
      </c>
    </row>
    <row r="45">
      <c r="A45" s="4" t="inlineStr">
        <is>
          <t>Percentage of Nonperforming to Total</t>
        </is>
      </c>
      <c r="C45" s="4" t="inlineStr">
        <is>
          <t>50.92%</t>
        </is>
      </c>
      <c r="D45" s="4" t="inlineStr">
        <is>
          <t>32.34%</t>
        </is>
      </c>
    </row>
    <row r="46">
      <c r="A46" s="4" t="inlineStr">
        <is>
          <t>Medallion [Member] | Performing [Member]</t>
        </is>
      </c>
    </row>
    <row r="47">
      <c r="A47" s="3" t="inlineStr">
        <is>
          <t>Financing Receivable, Recorded Investment [Line Items]</t>
        </is>
      </c>
    </row>
    <row r="48">
      <c r="A48" s="4" t="inlineStr">
        <is>
          <t>Status of loans</t>
        </is>
      </c>
      <c r="C48" s="6" t="n">
        <v>59023</v>
      </c>
      <c r="D48" s="6" t="n">
        <v>88248</v>
      </c>
    </row>
    <row r="49">
      <c r="A49" s="4" t="inlineStr">
        <is>
          <t>Medallion [Member] | Non - Performing [Member]</t>
        </is>
      </c>
    </row>
    <row r="50">
      <c r="A50" s="3" t="inlineStr">
        <is>
          <t>Financing Receivable, Recorded Investment [Line Items]</t>
        </is>
      </c>
    </row>
    <row r="51">
      <c r="A51" s="4" t="inlineStr">
        <is>
          <t>Status of loans</t>
        </is>
      </c>
      <c r="C51" s="5" t="n">
        <v>61230</v>
      </c>
      <c r="D51" s="6" t="n">
        <v>42184</v>
      </c>
    </row>
    <row r="52">
      <c r="A52" s="4" t="inlineStr">
        <is>
          <t>Strategic Partnership [Member]</t>
        </is>
      </c>
    </row>
    <row r="53">
      <c r="A53" s="3" t="inlineStr">
        <is>
          <t>Financing Receivable, Recorded Investment [Line Items]</t>
        </is>
      </c>
    </row>
    <row r="54">
      <c r="A54" s="4" t="inlineStr">
        <is>
          <t>Status of loans</t>
        </is>
      </c>
      <c r="C54" s="5" t="n">
        <v>8</v>
      </c>
    </row>
    <row r="55">
      <c r="A55" s="4" t="inlineStr">
        <is>
          <t>Strategic Partnership [Member] | Performing [Member]</t>
        </is>
      </c>
    </row>
    <row r="56">
      <c r="A56" s="3" t="inlineStr">
        <is>
          <t>Financing Receivable, Recorded Investment [Line Items]</t>
        </is>
      </c>
    </row>
    <row r="57">
      <c r="A57" s="4" t="inlineStr">
        <is>
          <t>Status of loans</t>
        </is>
      </c>
      <c r="C57" s="6" t="n">
        <v>8</v>
      </c>
    </row>
    <row r="58"/>
    <row r="59">
      <c r="A59" s="4" t="inlineStr">
        <is>
          <t>[1]</t>
        </is>
      </c>
      <c r="B59" s="4" t="inlineStr">
        <is>
          <t>Includes $386 and $36,009 of TDRs as of June 30, 2020 and December 31, 2019, which are accruing and paying currently, but which are considered nonperforming loans under GAAP.</t>
        </is>
      </c>
    </row>
  </sheetData>
  <mergeCells count="3">
    <mergeCell ref="A1:B2"/>
    <mergeCell ref="A58:C58"/>
    <mergeCell ref="B59:C5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Performance Status of Loan (Parenthetical) (Detail) - USD ($) $ in Thousands</t>
        </is>
      </c>
      <c r="B1" s="2" t="inlineStr">
        <is>
          <t>Jun. 30, 2020</t>
        </is>
      </c>
      <c r="C1" s="2" t="inlineStr">
        <is>
          <t>Dec. 31, 2019</t>
        </is>
      </c>
    </row>
    <row r="2">
      <c r="A2" s="4" t="inlineStr">
        <is>
          <t>Non - Performing [Member]</t>
        </is>
      </c>
    </row>
    <row r="3">
      <c r="A3" s="3" t="inlineStr">
        <is>
          <t>Financing Receivable, Recorded Investment [Line Items]</t>
        </is>
      </c>
    </row>
    <row r="4">
      <c r="A4" s="4" t="inlineStr">
        <is>
          <t>TDR loans</t>
        </is>
      </c>
      <c r="B4" s="6" t="n">
        <v>386</v>
      </c>
      <c r="C4" s="6" t="n">
        <v>360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Summary of Nonperforming Loan Portfolio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Recorded Investment [Line Items]</t>
        </is>
      </c>
    </row>
    <row r="4">
      <c r="A4" s="4" t="inlineStr">
        <is>
          <t>Recorded Investment, With related allowance</t>
        </is>
      </c>
      <c r="B4" s="6" t="n">
        <v>81925</v>
      </c>
      <c r="C4" s="6" t="n">
        <v>26878</v>
      </c>
      <c r="D4" s="6" t="n">
        <v>81925</v>
      </c>
      <c r="E4" s="6" t="n">
        <v>26878</v>
      </c>
      <c r="F4" s="6" t="n">
        <v>62493</v>
      </c>
    </row>
    <row r="5">
      <c r="A5" s="4" t="inlineStr">
        <is>
          <t>Unpaid principal balance, With related allowance</t>
        </is>
      </c>
      <c r="B5" s="5" t="n">
        <v>82255</v>
      </c>
      <c r="C5" s="5" t="n">
        <v>27725</v>
      </c>
      <c r="D5" s="5" t="n">
        <v>82255</v>
      </c>
      <c r="E5" s="5" t="n">
        <v>27725</v>
      </c>
      <c r="F5" s="5" t="n">
        <v>62964</v>
      </c>
    </row>
    <row r="6">
      <c r="A6" s="4" t="inlineStr">
        <is>
          <t>Related allowance, With related allowance</t>
        </is>
      </c>
      <c r="B6" s="5" t="n">
        <v>36083</v>
      </c>
      <c r="C6" s="5" t="n">
        <v>20052</v>
      </c>
      <c r="D6" s="5" t="n">
        <v>36083</v>
      </c>
      <c r="E6" s="5" t="n">
        <v>20052</v>
      </c>
      <c r="F6" s="5" t="n">
        <v>15156</v>
      </c>
    </row>
    <row r="7">
      <c r="A7" s="4" t="inlineStr">
        <is>
          <t>Average investment recorded, With related allowance</t>
        </is>
      </c>
      <c r="B7" s="5" t="n">
        <v>75459</v>
      </c>
      <c r="C7" s="5" t="n">
        <v>28532</v>
      </c>
      <c r="D7" s="5" t="n">
        <v>84880</v>
      </c>
      <c r="E7" s="5" t="n">
        <v>27451</v>
      </c>
    </row>
    <row r="8">
      <c r="A8" s="4" t="inlineStr">
        <is>
          <t>Interest income recognized, With related allowance</t>
        </is>
      </c>
      <c r="B8" s="5" t="n">
        <v>362</v>
      </c>
      <c r="C8" s="5" t="n">
        <v>185</v>
      </c>
      <c r="D8" s="5" t="n">
        <v>906</v>
      </c>
      <c r="E8" s="5" t="n">
        <v>346</v>
      </c>
    </row>
    <row r="9">
      <c r="A9" s="4" t="inlineStr">
        <is>
          <t>Recreation [Member]</t>
        </is>
      </c>
    </row>
    <row r="10">
      <c r="A10" s="3" t="inlineStr">
        <is>
          <t>Financing Receivable, Recorded Investment [Line Items]</t>
        </is>
      </c>
    </row>
    <row r="11">
      <c r="A11" s="4" t="inlineStr">
        <is>
          <t>Recorded Investment, With related allowance</t>
        </is>
      </c>
      <c r="B11" s="5" t="n">
        <v>5312</v>
      </c>
      <c r="C11" s="5" t="n">
        <v>5755</v>
      </c>
      <c r="D11" s="5" t="n">
        <v>5312</v>
      </c>
      <c r="E11" s="5" t="n">
        <v>5755</v>
      </c>
      <c r="F11" s="5" t="n">
        <v>8262</v>
      </c>
    </row>
    <row r="12">
      <c r="A12" s="4" t="inlineStr">
        <is>
          <t>Unpaid principal balance, With related allowance</t>
        </is>
      </c>
      <c r="B12" s="5" t="n">
        <v>5312</v>
      </c>
      <c r="C12" s="5" t="n">
        <v>5755</v>
      </c>
      <c r="D12" s="5" t="n">
        <v>5312</v>
      </c>
      <c r="E12" s="5" t="n">
        <v>5755</v>
      </c>
      <c r="F12" s="5" t="n">
        <v>8262</v>
      </c>
    </row>
    <row r="13">
      <c r="A13" s="4" t="inlineStr">
        <is>
          <t>Related allowance, With related allowance</t>
        </is>
      </c>
      <c r="B13" s="5" t="n">
        <v>243</v>
      </c>
      <c r="C13" s="5" t="n">
        <v>211</v>
      </c>
      <c r="D13" s="5" t="n">
        <v>243</v>
      </c>
      <c r="E13" s="5" t="n">
        <v>211</v>
      </c>
      <c r="F13" s="5" t="n">
        <v>329</v>
      </c>
    </row>
    <row r="14">
      <c r="A14" s="4" t="inlineStr">
        <is>
          <t>Average investment recorded, With related allowance</t>
        </is>
      </c>
      <c r="B14" s="5" t="n">
        <v>5544</v>
      </c>
      <c r="C14" s="5" t="n">
        <v>5777</v>
      </c>
      <c r="D14" s="5" t="n">
        <v>5653</v>
      </c>
      <c r="E14" s="5" t="n">
        <v>5951</v>
      </c>
    </row>
    <row r="15">
      <c r="A15" s="4" t="inlineStr">
        <is>
          <t>Interest income recognized, With related allowance</t>
        </is>
      </c>
      <c r="B15" s="5" t="n">
        <v>158</v>
      </c>
      <c r="C15" s="5" t="n">
        <v>135</v>
      </c>
      <c r="D15" s="5" t="n">
        <v>299</v>
      </c>
      <c r="E15" s="5" t="n">
        <v>246</v>
      </c>
    </row>
    <row r="16">
      <c r="A16" s="4" t="inlineStr">
        <is>
          <t>Home Improvement [Member]</t>
        </is>
      </c>
    </row>
    <row r="17">
      <c r="A17" s="3" t="inlineStr">
        <is>
          <t>Financing Receivable, Recorded Investment [Line Items]</t>
        </is>
      </c>
    </row>
    <row r="18">
      <c r="A18" s="4" t="inlineStr">
        <is>
          <t>Recorded Investment, With related allowance</t>
        </is>
      </c>
      <c r="B18" s="5" t="n">
        <v>137</v>
      </c>
      <c r="C18" s="5" t="n">
        <v>165</v>
      </c>
      <c r="D18" s="5" t="n">
        <v>137</v>
      </c>
      <c r="E18" s="5" t="n">
        <v>165</v>
      </c>
      <c r="F18" s="5" t="n">
        <v>185</v>
      </c>
    </row>
    <row r="19">
      <c r="A19" s="4" t="inlineStr">
        <is>
          <t>Unpaid principal balance, With related allowance</t>
        </is>
      </c>
      <c r="B19" s="5" t="n">
        <v>137</v>
      </c>
      <c r="C19" s="5" t="n">
        <v>165</v>
      </c>
      <c r="D19" s="5" t="n">
        <v>137</v>
      </c>
      <c r="E19" s="5" t="n">
        <v>165</v>
      </c>
      <c r="F19" s="5" t="n">
        <v>185</v>
      </c>
    </row>
    <row r="20">
      <c r="A20" s="4" t="inlineStr">
        <is>
          <t>Related allowance, With related allowance</t>
        </is>
      </c>
      <c r="B20" s="5" t="n">
        <v>2</v>
      </c>
      <c r="C20" s="5" t="n">
        <v>3</v>
      </c>
      <c r="D20" s="5" t="n">
        <v>2</v>
      </c>
      <c r="E20" s="5" t="n">
        <v>3</v>
      </c>
      <c r="F20" s="5" t="n">
        <v>3</v>
      </c>
    </row>
    <row r="21">
      <c r="A21" s="4" t="inlineStr">
        <is>
          <t>Average investment recorded, With related allowance</t>
        </is>
      </c>
      <c r="B21" s="5" t="n">
        <v>137</v>
      </c>
      <c r="C21" s="5" t="n">
        <v>167</v>
      </c>
      <c r="D21" s="5" t="n">
        <v>137</v>
      </c>
      <c r="E21" s="5" t="n">
        <v>167</v>
      </c>
    </row>
    <row r="22">
      <c r="A22" s="4" t="inlineStr">
        <is>
          <t>Interest income recognized, With related allowance</t>
        </is>
      </c>
      <c r="B22" s="5" t="n">
        <v>1</v>
      </c>
      <c r="D22" s="5" t="n">
        <v>1</v>
      </c>
    </row>
    <row r="23">
      <c r="A23" s="4" t="inlineStr">
        <is>
          <t>Commercial [Member]</t>
        </is>
      </c>
    </row>
    <row r="24">
      <c r="A24" s="3" t="inlineStr">
        <is>
          <t>Financing Receivable, Recorded Investment [Line Items]</t>
        </is>
      </c>
    </row>
    <row r="25">
      <c r="A25" s="4" t="inlineStr">
        <is>
          <t>Recorded Investment, With related allowance</t>
        </is>
      </c>
      <c r="B25" s="5" t="n">
        <v>15246</v>
      </c>
      <c r="C25" s="5" t="n">
        <v>8743</v>
      </c>
      <c r="D25" s="5" t="n">
        <v>15246</v>
      </c>
      <c r="E25" s="5" t="n">
        <v>8743</v>
      </c>
      <c r="F25" s="5" t="n">
        <v>11862</v>
      </c>
    </row>
    <row r="26">
      <c r="A26" s="4" t="inlineStr">
        <is>
          <t>Unpaid principal balance, With related allowance</t>
        </is>
      </c>
      <c r="B26" s="5" t="n">
        <v>15251</v>
      </c>
      <c r="C26" s="5" t="n">
        <v>8838</v>
      </c>
      <c r="D26" s="5" t="n">
        <v>15251</v>
      </c>
      <c r="E26" s="5" t="n">
        <v>8838</v>
      </c>
      <c r="F26" s="5" t="n">
        <v>11867</v>
      </c>
    </row>
    <row r="27">
      <c r="A27" s="4" t="inlineStr">
        <is>
          <t>Related allowance, With related allowance</t>
        </is>
      </c>
      <c r="C27" s="5" t="n">
        <v>455</v>
      </c>
      <c r="E27" s="5" t="n">
        <v>455</v>
      </c>
    </row>
    <row r="28">
      <c r="A28" s="4" t="inlineStr">
        <is>
          <t>Average investment recorded, With related allowance</t>
        </is>
      </c>
      <c r="B28" s="5" t="n">
        <v>15360</v>
      </c>
      <c r="C28" s="5" t="n">
        <v>6656</v>
      </c>
      <c r="D28" s="5" t="n">
        <v>15359</v>
      </c>
      <c r="E28" s="5" t="n">
        <v>5776</v>
      </c>
    </row>
    <row r="29">
      <c r="A29" s="4" t="inlineStr">
        <is>
          <t>Interest income recognized, With related allowance</t>
        </is>
      </c>
      <c r="C29" s="5" t="n">
        <v>30</v>
      </c>
      <c r="D29" s="5" t="n">
        <v>1</v>
      </c>
      <c r="E29" s="5" t="n">
        <v>73</v>
      </c>
    </row>
    <row r="30">
      <c r="A30" s="4" t="inlineStr">
        <is>
          <t>Medallion [Member]</t>
        </is>
      </c>
    </row>
    <row r="31">
      <c r="A31" s="3" t="inlineStr">
        <is>
          <t>Financing Receivable, Recorded Investment [Line Items]</t>
        </is>
      </c>
    </row>
    <row r="32">
      <c r="A32" s="4" t="inlineStr">
        <is>
          <t>Recorded Investment, With related allowance</t>
        </is>
      </c>
      <c r="B32" s="5" t="n">
        <v>61230</v>
      </c>
      <c r="C32" s="5" t="n">
        <v>12215</v>
      </c>
      <c r="D32" s="5" t="n">
        <v>61230</v>
      </c>
      <c r="E32" s="5" t="n">
        <v>12215</v>
      </c>
      <c r="F32" s="5" t="n">
        <v>42184</v>
      </c>
    </row>
    <row r="33">
      <c r="A33" s="4" t="inlineStr">
        <is>
          <t>Unpaid principal balance, With related allowance</t>
        </is>
      </c>
      <c r="B33" s="5" t="n">
        <v>61555</v>
      </c>
      <c r="C33" s="5" t="n">
        <v>12967</v>
      </c>
      <c r="D33" s="5" t="n">
        <v>61555</v>
      </c>
      <c r="E33" s="5" t="n">
        <v>12967</v>
      </c>
      <c r="F33" s="5" t="n">
        <v>42650</v>
      </c>
    </row>
    <row r="34">
      <c r="A34" s="4" t="inlineStr">
        <is>
          <t>Related allowance, With related allowance</t>
        </is>
      </c>
      <c r="B34" s="5" t="n">
        <v>35838</v>
      </c>
      <c r="C34" s="5" t="n">
        <v>19383</v>
      </c>
      <c r="D34" s="5" t="n">
        <v>35838</v>
      </c>
      <c r="E34" s="5" t="n">
        <v>19383</v>
      </c>
      <c r="F34" s="6" t="n">
        <v>14824</v>
      </c>
    </row>
    <row r="35">
      <c r="A35" s="4" t="inlineStr">
        <is>
          <t>Average investment recorded, With related allowance</t>
        </is>
      </c>
      <c r="B35" s="5" t="n">
        <v>54418</v>
      </c>
      <c r="C35" s="5" t="n">
        <v>15932</v>
      </c>
      <c r="D35" s="5" t="n">
        <v>63731</v>
      </c>
      <c r="E35" s="5" t="n">
        <v>15557</v>
      </c>
    </row>
    <row r="36">
      <c r="A36" s="4" t="inlineStr">
        <is>
          <t>Interest income recognized, With related allowance</t>
        </is>
      </c>
      <c r="B36" s="6" t="n">
        <v>203</v>
      </c>
      <c r="C36" s="6" t="n">
        <v>20</v>
      </c>
      <c r="D36" s="6" t="n">
        <v>605</v>
      </c>
      <c r="E36" s="6" t="n">
        <v>2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Loans and Allowance for Loan Losses - Summary of Aging of Loans (Detail) - USD ($) $ in Thousands</t>
        </is>
      </c>
      <c r="C1" s="2" t="inlineStr">
        <is>
          <t>Jun. 30, 2020</t>
        </is>
      </c>
      <c r="E1" s="2" t="inlineStr">
        <is>
          <t>Dec. 31, 2019</t>
        </is>
      </c>
    </row>
    <row r="2">
      <c r="A2" s="3" t="inlineStr">
        <is>
          <t>Financing Receivable, Recorded Investment, Past Due [Line Items]</t>
        </is>
      </c>
    </row>
    <row r="3">
      <c r="A3" s="4" t="inlineStr">
        <is>
          <t>Past Due</t>
        </is>
      </c>
      <c r="C3" s="6" t="n">
        <v>54785</v>
      </c>
      <c r="E3" s="6" t="n">
        <v>60413</v>
      </c>
    </row>
    <row r="4">
      <c r="A4" s="4" t="inlineStr">
        <is>
          <t>Current</t>
        </is>
      </c>
      <c r="C4" s="5" t="n">
        <v>1179902</v>
      </c>
      <c r="E4" s="5" t="n">
        <v>1076281</v>
      </c>
    </row>
    <row r="5">
      <c r="A5" s="4" t="inlineStr">
        <is>
          <t>Total</t>
        </is>
      </c>
      <c r="C5" s="5" t="n">
        <v>1234687</v>
      </c>
      <c r="D5" s="4" t="inlineStr">
        <is>
          <t>[1]</t>
        </is>
      </c>
      <c r="E5" s="5" t="n">
        <v>1136694</v>
      </c>
      <c r="F5" s="4" t="inlineStr">
        <is>
          <t>[2]</t>
        </is>
      </c>
    </row>
    <row r="6">
      <c r="A6" s="4" t="inlineStr">
        <is>
          <t>Accruing</t>
        </is>
      </c>
      <c r="C6" s="5" t="n">
        <v>45</v>
      </c>
      <c r="E6" s="5" t="n">
        <v>0</v>
      </c>
    </row>
    <row r="7">
      <c r="A7" s="4" t="inlineStr">
        <is>
          <t>30-59 [Member]</t>
        </is>
      </c>
    </row>
    <row r="8">
      <c r="A8" s="3" t="inlineStr">
        <is>
          <t>Financing Receivable, Recorded Investment, Past Due [Line Items]</t>
        </is>
      </c>
    </row>
    <row r="9">
      <c r="A9" s="4" t="inlineStr">
        <is>
          <t>Past Due</t>
        </is>
      </c>
      <c r="C9" s="5" t="n">
        <v>29344</v>
      </c>
      <c r="E9" s="5" t="n">
        <v>40779</v>
      </c>
    </row>
    <row r="10">
      <c r="A10" s="4" t="inlineStr">
        <is>
          <t>60-89 [Member]</t>
        </is>
      </c>
    </row>
    <row r="11">
      <c r="A11" s="3" t="inlineStr">
        <is>
          <t>Financing Receivable, Recorded Investment, Past Due [Line Items]</t>
        </is>
      </c>
    </row>
    <row r="12">
      <c r="A12" s="4" t="inlineStr">
        <is>
          <t>Past Due</t>
        </is>
      </c>
      <c r="C12" s="5" t="n">
        <v>9865</v>
      </c>
      <c r="E12" s="5" t="n">
        <v>10971</v>
      </c>
    </row>
    <row r="13">
      <c r="A13" s="4" t="inlineStr">
        <is>
          <t>91+ [Member]</t>
        </is>
      </c>
    </row>
    <row r="14">
      <c r="A14" s="3" t="inlineStr">
        <is>
          <t>Financing Receivable, Recorded Investment, Past Due [Line Items]</t>
        </is>
      </c>
    </row>
    <row r="15">
      <c r="A15" s="4" t="inlineStr">
        <is>
          <t>Past Due</t>
        </is>
      </c>
      <c r="C15" s="5" t="n">
        <v>15576</v>
      </c>
      <c r="E15" s="5" t="n">
        <v>8663</v>
      </c>
    </row>
    <row r="16">
      <c r="A16" s="4" t="inlineStr">
        <is>
          <t>Recreation [Member]</t>
        </is>
      </c>
    </row>
    <row r="17">
      <c r="A17" s="3" t="inlineStr">
        <is>
          <t>Financing Receivable, Recorded Investment, Past Due [Line Items]</t>
        </is>
      </c>
    </row>
    <row r="18">
      <c r="A18" s="4" t="inlineStr">
        <is>
          <t>Past Due</t>
        </is>
      </c>
      <c r="C18" s="5" t="n">
        <v>20342</v>
      </c>
      <c r="E18" s="5" t="n">
        <v>41583</v>
      </c>
    </row>
    <row r="19">
      <c r="A19" s="4" t="inlineStr">
        <is>
          <t>Current</t>
        </is>
      </c>
      <c r="C19" s="5" t="n">
        <v>741061</v>
      </c>
      <c r="E19" s="5" t="n">
        <v>648227</v>
      </c>
    </row>
    <row r="20">
      <c r="A20" s="4" t="inlineStr">
        <is>
          <t>Total</t>
        </is>
      </c>
      <c r="C20" s="5" t="n">
        <v>761403</v>
      </c>
      <c r="D20" s="4" t="inlineStr">
        <is>
          <t>[1]</t>
        </is>
      </c>
      <c r="E20" s="5" t="n">
        <v>689810</v>
      </c>
      <c r="F20" s="4" t="inlineStr">
        <is>
          <t>[2]</t>
        </is>
      </c>
    </row>
    <row r="21">
      <c r="A21" s="4" t="inlineStr">
        <is>
          <t>Accruing</t>
        </is>
      </c>
      <c r="C21" s="5" t="n">
        <v>45</v>
      </c>
      <c r="E21" s="5" t="n">
        <v>0</v>
      </c>
    </row>
    <row r="22">
      <c r="A22" s="4" t="inlineStr">
        <is>
          <t>Recreation [Member] | 30-59 [Member]</t>
        </is>
      </c>
    </row>
    <row r="23">
      <c r="A23" s="3" t="inlineStr">
        <is>
          <t>Financing Receivable, Recorded Investment, Past Due [Line Items]</t>
        </is>
      </c>
    </row>
    <row r="24">
      <c r="A24" s="4" t="inlineStr">
        <is>
          <t>Past Due</t>
        </is>
      </c>
      <c r="C24" s="5" t="n">
        <v>12749</v>
      </c>
      <c r="E24" s="5" t="n">
        <v>27357</v>
      </c>
    </row>
    <row r="25">
      <c r="A25" s="4" t="inlineStr">
        <is>
          <t>Recreation [Member] | 60-89 [Member]</t>
        </is>
      </c>
    </row>
    <row r="26">
      <c r="A26" s="3" t="inlineStr">
        <is>
          <t>Financing Receivable, Recorded Investment, Past Due [Line Items]</t>
        </is>
      </c>
    </row>
    <row r="27">
      <c r="A27" s="4" t="inlineStr">
        <is>
          <t>Past Due</t>
        </is>
      </c>
      <c r="C27" s="5" t="n">
        <v>4228</v>
      </c>
      <c r="E27" s="5" t="n">
        <v>8426</v>
      </c>
    </row>
    <row r="28">
      <c r="A28" s="4" t="inlineStr">
        <is>
          <t>Recreation [Member] | 91+ [Member]</t>
        </is>
      </c>
    </row>
    <row r="29">
      <c r="A29" s="3" t="inlineStr">
        <is>
          <t>Financing Receivable, Recorded Investment, Past Due [Line Items]</t>
        </is>
      </c>
    </row>
    <row r="30">
      <c r="A30" s="4" t="inlineStr">
        <is>
          <t>Past Due</t>
        </is>
      </c>
      <c r="C30" s="5" t="n">
        <v>3365</v>
      </c>
      <c r="E30" s="5" t="n">
        <v>5800</v>
      </c>
    </row>
    <row r="31">
      <c r="A31" s="4" t="inlineStr">
        <is>
          <t>Home Improvement [Member]</t>
        </is>
      </c>
    </row>
    <row r="32">
      <c r="A32" s="3" t="inlineStr">
        <is>
          <t>Financing Receivable, Recorded Investment, Past Due [Line Items]</t>
        </is>
      </c>
    </row>
    <row r="33">
      <c r="A33" s="4" t="inlineStr">
        <is>
          <t>Past Due</t>
        </is>
      </c>
      <c r="C33" s="5" t="n">
        <v>823</v>
      </c>
      <c r="E33" s="5" t="n">
        <v>1542</v>
      </c>
    </row>
    <row r="34">
      <c r="A34" s="4" t="inlineStr">
        <is>
          <t>Current</t>
        </is>
      </c>
      <c r="C34" s="5" t="n">
        <v>284632</v>
      </c>
      <c r="E34" s="5" t="n">
        <v>249288</v>
      </c>
    </row>
    <row r="35">
      <c r="A35" s="4" t="inlineStr">
        <is>
          <t>Total</t>
        </is>
      </c>
      <c r="C35" s="5" t="n">
        <v>285455</v>
      </c>
      <c r="D35" s="4" t="inlineStr">
        <is>
          <t>[1]</t>
        </is>
      </c>
      <c r="E35" s="5" t="n">
        <v>250830</v>
      </c>
      <c r="F35" s="4" t="inlineStr">
        <is>
          <t>[2]</t>
        </is>
      </c>
    </row>
    <row r="36">
      <c r="A36" s="4" t="inlineStr">
        <is>
          <t>Accruing</t>
        </is>
      </c>
      <c r="C36" s="5" t="n">
        <v>0</v>
      </c>
      <c r="E36" s="5" t="n">
        <v>0</v>
      </c>
    </row>
    <row r="37">
      <c r="A37" s="4" t="inlineStr">
        <is>
          <t>Home Improvement [Member] | 30-59 [Member]</t>
        </is>
      </c>
    </row>
    <row r="38">
      <c r="A38" s="3" t="inlineStr">
        <is>
          <t>Financing Receivable, Recorded Investment, Past Due [Line Items]</t>
        </is>
      </c>
    </row>
    <row r="39">
      <c r="A39" s="4" t="inlineStr">
        <is>
          <t>Past Due</t>
        </is>
      </c>
      <c r="C39" s="5" t="n">
        <v>461</v>
      </c>
      <c r="E39" s="5" t="n">
        <v>931</v>
      </c>
    </row>
    <row r="40">
      <c r="A40" s="4" t="inlineStr">
        <is>
          <t>Home Improvement [Member] | 60-89 [Member]</t>
        </is>
      </c>
    </row>
    <row r="41">
      <c r="A41" s="3" t="inlineStr">
        <is>
          <t>Financing Receivable, Recorded Investment, Past Due [Line Items]</t>
        </is>
      </c>
    </row>
    <row r="42">
      <c r="A42" s="4" t="inlineStr">
        <is>
          <t>Past Due</t>
        </is>
      </c>
      <c r="C42" s="5" t="n">
        <v>225</v>
      </c>
      <c r="E42" s="5" t="n">
        <v>427</v>
      </c>
    </row>
    <row r="43">
      <c r="A43" s="4" t="inlineStr">
        <is>
          <t>Home Improvement [Member] | 91+ [Member]</t>
        </is>
      </c>
    </row>
    <row r="44">
      <c r="A44" s="3" t="inlineStr">
        <is>
          <t>Financing Receivable, Recorded Investment, Past Due [Line Items]</t>
        </is>
      </c>
    </row>
    <row r="45">
      <c r="A45" s="4" t="inlineStr">
        <is>
          <t>Past Due</t>
        </is>
      </c>
      <c r="C45" s="5" t="n">
        <v>137</v>
      </c>
      <c r="E45" s="5" t="n">
        <v>184</v>
      </c>
    </row>
    <row r="46">
      <c r="A46" s="4" t="inlineStr">
        <is>
          <t>Commercial Loans [Member]</t>
        </is>
      </c>
    </row>
    <row r="47">
      <c r="A47" s="3" t="inlineStr">
        <is>
          <t>Financing Receivable, Recorded Investment, Past Due [Line Items]</t>
        </is>
      </c>
    </row>
    <row r="48">
      <c r="A48" s="4" t="inlineStr">
        <is>
          <t>Past Due</t>
        </is>
      </c>
      <c r="C48" s="5" t="n">
        <v>113</v>
      </c>
      <c r="E48" s="5" t="n">
        <v>107</v>
      </c>
    </row>
    <row r="49">
      <c r="A49" s="4" t="inlineStr">
        <is>
          <t>Current</t>
        </is>
      </c>
      <c r="C49" s="5" t="n">
        <v>71363</v>
      </c>
      <c r="E49" s="5" t="n">
        <v>69660</v>
      </c>
    </row>
    <row r="50">
      <c r="A50" s="4" t="inlineStr">
        <is>
          <t>Total</t>
        </is>
      </c>
      <c r="C50" s="5" t="n">
        <v>71476</v>
      </c>
      <c r="D50" s="4" t="inlineStr">
        <is>
          <t>[1]</t>
        </is>
      </c>
      <c r="E50" s="5" t="n">
        <v>69767</v>
      </c>
      <c r="F50" s="4" t="inlineStr">
        <is>
          <t>[2]</t>
        </is>
      </c>
    </row>
    <row r="51">
      <c r="A51" s="4" t="inlineStr">
        <is>
          <t>Accruing</t>
        </is>
      </c>
      <c r="C51" s="5" t="n">
        <v>0</v>
      </c>
      <c r="E51" s="5" t="n">
        <v>0</v>
      </c>
    </row>
    <row r="52">
      <c r="A52" s="4" t="inlineStr">
        <is>
          <t>Commercial Loans [Member] | 30-59 [Member]</t>
        </is>
      </c>
    </row>
    <row r="53">
      <c r="A53" s="3" t="inlineStr">
        <is>
          <t>Financing Receivable, Recorded Investment, Past Due [Line Items]</t>
        </is>
      </c>
    </row>
    <row r="54">
      <c r="A54" s="4" t="inlineStr">
        <is>
          <t>Past Due</t>
        </is>
      </c>
      <c r="C54" s="5" t="n">
        <v>0</v>
      </c>
    </row>
    <row r="55">
      <c r="A55" s="4" t="inlineStr">
        <is>
          <t>Commercial Loans [Member] | 60-89 [Member]</t>
        </is>
      </c>
    </row>
    <row r="56">
      <c r="A56" s="3" t="inlineStr">
        <is>
          <t>Financing Receivable, Recorded Investment, Past Due [Line Items]</t>
        </is>
      </c>
    </row>
    <row r="57">
      <c r="A57" s="4" t="inlineStr">
        <is>
          <t>Past Due</t>
        </is>
      </c>
      <c r="C57" s="5" t="n">
        <v>6</v>
      </c>
    </row>
    <row r="58">
      <c r="A58" s="4" t="inlineStr">
        <is>
          <t>Commercial Loans [Member] | 91+ [Member]</t>
        </is>
      </c>
    </row>
    <row r="59">
      <c r="A59" s="3" t="inlineStr">
        <is>
          <t>Financing Receivable, Recorded Investment, Past Due [Line Items]</t>
        </is>
      </c>
    </row>
    <row r="60">
      <c r="A60" s="4" t="inlineStr">
        <is>
          <t>Past Due</t>
        </is>
      </c>
      <c r="C60" s="5" t="n">
        <v>107</v>
      </c>
      <c r="E60" s="5" t="n">
        <v>107</v>
      </c>
    </row>
    <row r="61">
      <c r="A61" s="4" t="inlineStr">
        <is>
          <t>Medallion [Member]</t>
        </is>
      </c>
    </row>
    <row r="62">
      <c r="A62" s="3" t="inlineStr">
        <is>
          <t>Financing Receivable, Recorded Investment, Past Due [Line Items]</t>
        </is>
      </c>
    </row>
    <row r="63">
      <c r="A63" s="4" t="inlineStr">
        <is>
          <t>Past Due</t>
        </is>
      </c>
      <c r="C63" s="5" t="n">
        <v>33507</v>
      </c>
      <c r="D63" s="4" t="inlineStr">
        <is>
          <t>[3]</t>
        </is>
      </c>
      <c r="E63" s="5" t="n">
        <v>17181</v>
      </c>
    </row>
    <row r="64">
      <c r="A64" s="4" t="inlineStr">
        <is>
          <t>Current</t>
        </is>
      </c>
      <c r="C64" s="5" t="n">
        <v>82838</v>
      </c>
      <c r="D64" s="4" t="inlineStr">
        <is>
          <t>[3]</t>
        </is>
      </c>
      <c r="E64" s="5" t="n">
        <v>109106</v>
      </c>
    </row>
    <row r="65">
      <c r="A65" s="4" t="inlineStr">
        <is>
          <t>Total</t>
        </is>
      </c>
      <c r="C65" s="5" t="n">
        <v>116345</v>
      </c>
      <c r="D65" s="4" t="inlineStr">
        <is>
          <t>[1],[3]</t>
        </is>
      </c>
      <c r="E65" s="5" t="n">
        <v>126287</v>
      </c>
      <c r="F65" s="4" t="inlineStr">
        <is>
          <t>[2]</t>
        </is>
      </c>
    </row>
    <row r="66">
      <c r="A66" s="4" t="inlineStr">
        <is>
          <t>Accruing</t>
        </is>
      </c>
      <c r="C66" s="5" t="n">
        <v>0</v>
      </c>
      <c r="D66" s="4" t="inlineStr">
        <is>
          <t>[3]</t>
        </is>
      </c>
      <c r="E66" s="5" t="n">
        <v>0</v>
      </c>
    </row>
    <row r="67">
      <c r="A67" s="4" t="inlineStr">
        <is>
          <t>Medallion [Member] | 30-59 [Member]</t>
        </is>
      </c>
    </row>
    <row r="68">
      <c r="A68" s="3" t="inlineStr">
        <is>
          <t>Financing Receivable, Recorded Investment, Past Due [Line Items]</t>
        </is>
      </c>
    </row>
    <row r="69">
      <c r="A69" s="4" t="inlineStr">
        <is>
          <t>Past Due</t>
        </is>
      </c>
      <c r="C69" s="5" t="n">
        <v>16134</v>
      </c>
      <c r="D69" s="4" t="inlineStr">
        <is>
          <t>[3]</t>
        </is>
      </c>
      <c r="E69" s="5" t="n">
        <v>12491</v>
      </c>
    </row>
    <row r="70">
      <c r="A70" s="4" t="inlineStr">
        <is>
          <t>Medallion [Member] | 60-89 [Member]</t>
        </is>
      </c>
    </row>
    <row r="71">
      <c r="A71" s="3" t="inlineStr">
        <is>
          <t>Financing Receivable, Recorded Investment, Past Due [Line Items]</t>
        </is>
      </c>
    </row>
    <row r="72">
      <c r="A72" s="4" t="inlineStr">
        <is>
          <t>Past Due</t>
        </is>
      </c>
      <c r="C72" s="5" t="n">
        <v>5406</v>
      </c>
      <c r="D72" s="4" t="inlineStr">
        <is>
          <t>[3]</t>
        </is>
      </c>
      <c r="E72" s="5" t="n">
        <v>2118</v>
      </c>
    </row>
    <row r="73">
      <c r="A73" s="4" t="inlineStr">
        <is>
          <t>Medallion [Member] | 91+ [Member]</t>
        </is>
      </c>
    </row>
    <row r="74">
      <c r="A74" s="3" t="inlineStr">
        <is>
          <t>Financing Receivable, Recorded Investment, Past Due [Line Items]</t>
        </is>
      </c>
    </row>
    <row r="75">
      <c r="A75" s="4" t="inlineStr">
        <is>
          <t>Past Due</t>
        </is>
      </c>
      <c r="C75" s="5" t="n">
        <v>11967</v>
      </c>
      <c r="D75" s="4" t="inlineStr">
        <is>
          <t>[3]</t>
        </is>
      </c>
      <c r="E75" s="6" t="n">
        <v>2572</v>
      </c>
    </row>
    <row r="76">
      <c r="A76" s="4" t="inlineStr">
        <is>
          <t>Strategic Partnership [Member]</t>
        </is>
      </c>
    </row>
    <row r="77">
      <c r="A77" s="3" t="inlineStr">
        <is>
          <t>Financing Receivable, Recorded Investment, Past Due [Line Items]</t>
        </is>
      </c>
    </row>
    <row r="78">
      <c r="A78" s="4" t="inlineStr">
        <is>
          <t>Past Due</t>
        </is>
      </c>
      <c r="C78" s="5" t="n">
        <v>0</v>
      </c>
    </row>
    <row r="79">
      <c r="A79" s="4" t="inlineStr">
        <is>
          <t>Current</t>
        </is>
      </c>
      <c r="C79" s="5" t="n">
        <v>8</v>
      </c>
    </row>
    <row r="80">
      <c r="A80" s="4" t="inlineStr">
        <is>
          <t>Total</t>
        </is>
      </c>
      <c r="B80" s="4" t="inlineStr">
        <is>
          <t>[1]</t>
        </is>
      </c>
      <c r="C80" s="5" t="n">
        <v>8</v>
      </c>
    </row>
    <row r="81">
      <c r="A81" s="4" t="inlineStr">
        <is>
          <t>Accruing</t>
        </is>
      </c>
      <c r="C81" s="5" t="n">
        <v>0</v>
      </c>
    </row>
    <row r="82">
      <c r="A82" s="4" t="inlineStr">
        <is>
          <t>Strategic Partnership [Member] | 30-59 [Member]</t>
        </is>
      </c>
    </row>
    <row r="83">
      <c r="A83" s="3" t="inlineStr">
        <is>
          <t>Financing Receivable, Recorded Investment, Past Due [Line Items]</t>
        </is>
      </c>
    </row>
    <row r="84">
      <c r="A84" s="4" t="inlineStr">
        <is>
          <t>Past Due</t>
        </is>
      </c>
      <c r="C84" s="5" t="n">
        <v>0</v>
      </c>
    </row>
    <row r="85">
      <c r="A85" s="4" t="inlineStr">
        <is>
          <t>Strategic Partnership [Member] | 60-89 [Member]</t>
        </is>
      </c>
    </row>
    <row r="86">
      <c r="A86" s="3" t="inlineStr">
        <is>
          <t>Financing Receivable, Recorded Investment, Past Due [Line Items]</t>
        </is>
      </c>
    </row>
    <row r="87">
      <c r="A87" s="4" t="inlineStr">
        <is>
          <t>Past Due</t>
        </is>
      </c>
      <c r="C87" s="5" t="n">
        <v>0</v>
      </c>
    </row>
    <row r="88">
      <c r="A88" s="4" t="inlineStr">
        <is>
          <t>Strategic Partnership [Member] | 91+ [Member]</t>
        </is>
      </c>
    </row>
    <row r="89">
      <c r="A89" s="3" t="inlineStr">
        <is>
          <t>Financing Receivable, Recorded Investment, Past Due [Line Items]</t>
        </is>
      </c>
    </row>
    <row r="90">
      <c r="A90" s="4" t="inlineStr">
        <is>
          <t>Past Due</t>
        </is>
      </c>
      <c r="C90" s="6" t="n">
        <v>0</v>
      </c>
    </row>
    <row r="91"/>
    <row r="92">
      <c r="A92" s="4" t="inlineStr">
        <is>
          <t>[1]</t>
        </is>
      </c>
      <c r="B92" s="4" t="inlineStr">
        <is>
          <t>Excludes loan premiums of $5,251 resulting from purchase price accounting and $20,656 of capitalized loan origination costs.</t>
        </is>
      </c>
    </row>
    <row r="93">
      <c r="A93" s="4" t="inlineStr">
        <is>
          <t>[2]</t>
        </is>
      </c>
      <c r="B93" s="4" t="inlineStr">
        <is>
          <t>Excludes loan premiums of $5,758 resulting from purchase price accounting and $18,403 of capitalized loan origination costs.</t>
        </is>
      </c>
    </row>
    <row r="94">
      <c r="A94" s="4" t="inlineStr">
        <is>
          <t>[3]</t>
        </is>
      </c>
      <c r="B94" s="4" t="inlineStr">
        <is>
          <t>Included in the current medallion loan aging bucket were $80,403 of loans that had been granted deferral status under the CARES Act, some or all of which may have become delinquent had they not been granted the deferral status.</t>
        </is>
      </c>
    </row>
  </sheetData>
  <mergeCells count="7">
    <mergeCell ref="A1:B1"/>
    <mergeCell ref="C1:D1"/>
    <mergeCell ref="E1:F1"/>
    <mergeCell ref="A91:E91"/>
    <mergeCell ref="B92:E92"/>
    <mergeCell ref="B93:E93"/>
    <mergeCell ref="B94:E9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Summary of Aging of Loans (Parenthetical) (Detail) - USD ($) $ in Thousands</t>
        </is>
      </c>
      <c r="B1" s="2" t="inlineStr">
        <is>
          <t>6 Months Ended</t>
        </is>
      </c>
      <c r="C1" s="2" t="inlineStr">
        <is>
          <t>12 Months Ended</t>
        </is>
      </c>
    </row>
    <row r="2">
      <c r="B2" s="2" t="inlineStr">
        <is>
          <t>Jun. 30, 2020</t>
        </is>
      </c>
      <c r="C2" s="2" t="inlineStr">
        <is>
          <t>Dec. 31, 2019</t>
        </is>
      </c>
    </row>
    <row r="3">
      <c r="A3" s="3" t="inlineStr">
        <is>
          <t>Financing Receivable, Recorded Investment, Past Due [Line Items]</t>
        </is>
      </c>
    </row>
    <row r="4">
      <c r="A4" s="4" t="inlineStr">
        <is>
          <t>Loan premiums</t>
        </is>
      </c>
      <c r="B4" s="6" t="n">
        <v>5251</v>
      </c>
      <c r="C4" s="6" t="n">
        <v>5758</v>
      </c>
    </row>
    <row r="5">
      <c r="A5" s="4" t="inlineStr">
        <is>
          <t>Capitalized loan origination costs</t>
        </is>
      </c>
      <c r="B5" s="5" t="n">
        <v>20656</v>
      </c>
      <c r="C5" s="6" t="n">
        <v>18403</v>
      </c>
    </row>
    <row r="6">
      <c r="A6" s="4" t="inlineStr">
        <is>
          <t>Medallion [Member]</t>
        </is>
      </c>
    </row>
    <row r="7">
      <c r="A7" s="3" t="inlineStr">
        <is>
          <t>Financing Receivable, Recorded Investment, Past Due [Line Items]</t>
        </is>
      </c>
    </row>
    <row r="8">
      <c r="A8" s="4" t="inlineStr">
        <is>
          <t>Loans granted deferred status under CARES Act</t>
        </is>
      </c>
      <c r="B8" s="6" t="n">
        <v>804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70" customWidth="1" min="1" max="1"/>
    <col width="80" customWidth="1" min="2" max="2"/>
    <col width="13" customWidth="1" min="3" max="3"/>
    <col width="24" customWidth="1" min="4" max="4"/>
    <col width="13" customWidth="1" min="5" max="5"/>
    <col width="24" customWidth="1" min="6" max="6"/>
    <col width="13" customWidth="1" min="7" max="7"/>
    <col width="24" customWidth="1" min="8" max="8"/>
    <col width="13" customWidth="1" min="9" max="9"/>
    <col width="24" customWidth="1" min="10" max="10"/>
    <col width="13" customWidth="1" min="11" max="11"/>
    <col width="21" customWidth="1" min="12" max="12"/>
    <col width="21" customWidth="1" min="13" max="13"/>
    <col width="21" customWidth="1" min="14" max="14"/>
    <col width="21" customWidth="1" min="15" max="15"/>
  </cols>
  <sheetData>
    <row r="1">
      <c r="A1" s="1" t="inlineStr">
        <is>
          <t>Loans and Allowance for Loan Losses - Additional Information (Detail)</t>
        </is>
      </c>
      <c r="B1" s="2" t="inlineStr">
        <is>
          <t>3 Months Ended</t>
        </is>
      </c>
      <c r="F1" s="2" t="inlineStr">
        <is>
          <t>6 Months Ended</t>
        </is>
      </c>
      <c r="J1" s="2" t="inlineStr">
        <is>
          <t>12 Months Ended</t>
        </is>
      </c>
    </row>
    <row r="2">
      <c r="B2" s="2" t="inlineStr">
        <is>
          <t>Jun. 30, 2020USD ($)TDR</t>
        </is>
      </c>
      <c r="D2" s="2" t="inlineStr">
        <is>
          <t>Jun. 30, 2019USD ($)TDR</t>
        </is>
      </c>
      <c r="F2" s="2" t="inlineStr">
        <is>
          <t>Jun. 30, 2020USD ($)TDR</t>
        </is>
      </c>
      <c r="H2" s="2" t="inlineStr">
        <is>
          <t>Jun. 30, 2019USD ($)TDR</t>
        </is>
      </c>
      <c r="J2" s="2" t="inlineStr">
        <is>
          <t>Jun. 30, 2020USD ($)TDR</t>
        </is>
      </c>
      <c r="L2" s="2" t="inlineStr">
        <is>
          <t>Mar. 31, 2020USD ($)</t>
        </is>
      </c>
      <c r="M2" s="2" t="inlineStr">
        <is>
          <t>Dec. 31, 2019USD ($)</t>
        </is>
      </c>
      <c r="N2" s="2" t="inlineStr">
        <is>
          <t>Mar. 31, 2019USD ($)</t>
        </is>
      </c>
      <c r="O2" s="2" t="inlineStr">
        <is>
          <t>Dec. 31, 2018USD ($)</t>
        </is>
      </c>
    </row>
    <row r="3">
      <c r="A3" s="3" t="inlineStr">
        <is>
          <t>Financing Receivable, Recorded Investment, Past Due [Line Items]</t>
        </is>
      </c>
    </row>
    <row r="4">
      <c r="A4" s="4" t="inlineStr">
        <is>
          <t>Weighted average loan-to-value ratio</t>
        </is>
      </c>
      <c r="B4" s="4" t="inlineStr">
        <is>
          <t>254.00%</t>
        </is>
      </c>
      <c r="D4" s="4" t="inlineStr">
        <is>
          <t>210.00%</t>
        </is>
      </c>
      <c r="F4" s="4" t="inlineStr">
        <is>
          <t>254.00%</t>
        </is>
      </c>
      <c r="H4" s="4" t="inlineStr">
        <is>
          <t>210.00%</t>
        </is>
      </c>
      <c r="J4" s="4" t="inlineStr">
        <is>
          <t>254.00%</t>
        </is>
      </c>
      <c r="M4" s="4" t="inlineStr">
        <is>
          <t>190.00%</t>
        </is>
      </c>
    </row>
    <row r="5">
      <c r="A5" s="4" t="inlineStr">
        <is>
          <t>Allowance for loan loss</t>
        </is>
      </c>
      <c r="B5" s="6" t="n">
        <v>66977000</v>
      </c>
      <c r="C5" s="4" t="inlineStr">
        <is>
          <t>[1],[2]</t>
        </is>
      </c>
      <c r="D5" s="6" t="n">
        <v>40670000</v>
      </c>
      <c r="E5" s="4" t="inlineStr">
        <is>
          <t>[1],[2]</t>
        </is>
      </c>
      <c r="F5" s="6" t="n">
        <v>66977000</v>
      </c>
      <c r="G5" s="4" t="inlineStr">
        <is>
          <t>[1],[2]</t>
        </is>
      </c>
      <c r="H5" s="6" t="n">
        <v>40670000</v>
      </c>
      <c r="I5" s="4" t="inlineStr">
        <is>
          <t>[1],[2]</t>
        </is>
      </c>
      <c r="J5" s="6" t="n">
        <v>66977000</v>
      </c>
      <c r="K5" s="4" t="inlineStr">
        <is>
          <t>[1],[2]</t>
        </is>
      </c>
      <c r="L5" s="6" t="n">
        <v>54057000</v>
      </c>
      <c r="M5" s="6" t="n">
        <v>46093000</v>
      </c>
      <c r="N5" s="6" t="n">
        <v>36862000</v>
      </c>
      <c r="O5" s="6" t="n">
        <v>36395000</v>
      </c>
    </row>
    <row r="6">
      <c r="A6" s="4" t="inlineStr">
        <is>
          <t>Medallion [Member]</t>
        </is>
      </c>
    </row>
    <row r="7">
      <c r="A7" s="3" t="inlineStr">
        <is>
          <t>Financing Receivable, Recorded Investment, Past Due [Line Items]</t>
        </is>
      </c>
    </row>
    <row r="8">
      <c r="A8" s="4" t="inlineStr">
        <is>
          <t>Number of loans modified as TDRs defaulted | TDR</t>
        </is>
      </c>
      <c r="B8" s="5" t="n">
        <v>17</v>
      </c>
      <c r="D8" s="5" t="n">
        <v>3</v>
      </c>
      <c r="F8" s="5" t="n">
        <v>30</v>
      </c>
      <c r="H8" s="5" t="n">
        <v>10</v>
      </c>
    </row>
    <row r="9">
      <c r="A9" s="4" t="inlineStr">
        <is>
          <t>Allowance for loan loss</t>
        </is>
      </c>
      <c r="B9" s="6" t="n">
        <v>35884000</v>
      </c>
      <c r="F9" s="6" t="n">
        <v>35884000</v>
      </c>
      <c r="J9" s="5" t="n">
        <v>35884000</v>
      </c>
      <c r="M9" s="5" t="n">
        <v>25410000</v>
      </c>
    </row>
    <row r="10">
      <c r="A10" s="4" t="inlineStr">
        <is>
          <t>Recreation [Member]</t>
        </is>
      </c>
    </row>
    <row r="11">
      <c r="A11" s="3" t="inlineStr">
        <is>
          <t>Financing Receivable, Recorded Investment, Past Due [Line Items]</t>
        </is>
      </c>
    </row>
    <row r="12">
      <c r="A12" s="4" t="inlineStr">
        <is>
          <t>Number of loans modified as TDRs defaulted | TDR</t>
        </is>
      </c>
      <c r="B12" s="5" t="n">
        <v>21</v>
      </c>
      <c r="F12" s="5" t="n">
        <v>51</v>
      </c>
    </row>
    <row r="13">
      <c r="A13" s="4" t="inlineStr">
        <is>
          <t>Allowance for loan loss</t>
        </is>
      </c>
      <c r="B13" s="6" t="n">
        <v>27021000</v>
      </c>
      <c r="F13" s="6" t="n">
        <v>27021000</v>
      </c>
      <c r="J13" s="6" t="n">
        <v>27021000</v>
      </c>
      <c r="M13" s="6" t="n">
        <v>18075000</v>
      </c>
    </row>
    <row r="14">
      <c r="A14" s="4" t="inlineStr">
        <is>
          <t>Troubled Debt Restructuring Defaulted [Member]</t>
        </is>
      </c>
    </row>
    <row r="15">
      <c r="A15" s="3" t="inlineStr">
        <is>
          <t>Financing Receivable, Recorded Investment, Past Due [Line Items]</t>
        </is>
      </c>
    </row>
    <row r="16">
      <c r="A16" s="4" t="inlineStr">
        <is>
          <t>Number of loans modified as TDRs defaulted | TDR</t>
        </is>
      </c>
      <c r="H16" s="5" t="n">
        <v>5</v>
      </c>
    </row>
    <row r="17">
      <c r="A17" s="4" t="inlineStr">
        <is>
          <t>TDR investment value</t>
        </is>
      </c>
      <c r="D17" s="6" t="n">
        <v>1530000</v>
      </c>
      <c r="H17" s="6" t="n">
        <v>1530000</v>
      </c>
    </row>
    <row r="18">
      <c r="A18" s="4" t="inlineStr">
        <is>
          <t>Allowance for loan loss</t>
        </is>
      </c>
      <c r="D18" s="6" t="n">
        <v>912000</v>
      </c>
      <c r="H18" s="6" t="n">
        <v>912000</v>
      </c>
    </row>
    <row r="19">
      <c r="A19" s="4" t="inlineStr">
        <is>
          <t>Troubled Debt Restructuring Defaulted [Member] | Medallion [Member]</t>
        </is>
      </c>
    </row>
    <row r="20">
      <c r="A20" s="3" t="inlineStr">
        <is>
          <t>Financing Receivable, Recorded Investment, Past Due [Line Items]</t>
        </is>
      </c>
    </row>
    <row r="21">
      <c r="A21" s="4" t="inlineStr">
        <is>
          <t>Number of loans modified as TDRs defaulted | TDR</t>
        </is>
      </c>
      <c r="J21" s="5" t="n">
        <v>20</v>
      </c>
    </row>
    <row r="22">
      <c r="A22" s="4" t="inlineStr">
        <is>
          <t>TDR investment value</t>
        </is>
      </c>
      <c r="B22" s="5" t="n">
        <v>11419000</v>
      </c>
      <c r="F22" s="5" t="n">
        <v>11419000</v>
      </c>
      <c r="J22" s="6" t="n">
        <v>11419000</v>
      </c>
    </row>
    <row r="23">
      <c r="A23" s="4" t="inlineStr">
        <is>
          <t>Allowance for loan loss</t>
        </is>
      </c>
      <c r="B23" s="5" t="n">
        <v>6680000</v>
      </c>
      <c r="F23" s="6" t="n">
        <v>6680000</v>
      </c>
      <c r="J23" s="5" t="n">
        <v>6680000</v>
      </c>
    </row>
    <row r="24">
      <c r="A24" s="4" t="inlineStr">
        <is>
          <t>Troubled Debt Restructuring Defaulted [Member] | Recreation [Member]</t>
        </is>
      </c>
    </row>
    <row r="25">
      <c r="A25" s="3" t="inlineStr">
        <is>
          <t>Financing Receivable, Recorded Investment, Past Due [Line Items]</t>
        </is>
      </c>
    </row>
    <row r="26">
      <c r="A26" s="4" t="inlineStr">
        <is>
          <t>Number of loans modified as TDRs defaulted | TDR</t>
        </is>
      </c>
      <c r="F26" s="5" t="n">
        <v>88</v>
      </c>
    </row>
    <row r="27">
      <c r="A27" s="4" t="inlineStr">
        <is>
          <t>TDR investment value</t>
        </is>
      </c>
      <c r="B27" s="5" t="n">
        <v>802000</v>
      </c>
      <c r="F27" s="6" t="n">
        <v>802000</v>
      </c>
      <c r="J27" s="5" t="n">
        <v>802000</v>
      </c>
    </row>
    <row r="28">
      <c r="A28" s="4" t="inlineStr">
        <is>
          <t>Allowance for loan loss</t>
        </is>
      </c>
      <c r="B28" s="6" t="n">
        <v>37000</v>
      </c>
      <c r="F28" s="6" t="n">
        <v>37000</v>
      </c>
      <c r="J28" s="6" t="n">
        <v>37000</v>
      </c>
    </row>
    <row r="29"/>
    <row r="30">
      <c r="A30" s="4" t="inlineStr">
        <is>
          <t>[1]</t>
        </is>
      </c>
      <c r="B30" s="4" t="inlineStr">
        <is>
          <t>As of June 30, 2020, there was no allowance for loan loss and net charge-offs related to the strategic partnership loans.</t>
        </is>
      </c>
    </row>
    <row r="31">
      <c r="A31" s="4" t="inlineStr">
        <is>
          <t>[2]</t>
        </is>
      </c>
      <c r="B31" s="4" t="inlineStr">
        <is>
          <t>Includes $2,025 of a general reserve for the Company, for current and performing medallion loans under 90 days past due, as an additional buffer against future losses, representing 3% of the total allowance, and 1.94% of the medallion loans under 90 days past due as of June 30, 2020. This figure excludes $17,351 of a general reserve on loans at the Bank, which was netted against loan balances at consolidation on April 2, 2018. Subsequent to April 2, 2018, the Bank recorded a general reserve benefit of $11,555.</t>
        </is>
      </c>
    </row>
  </sheetData>
  <mergeCells count="12">
    <mergeCell ref="A1:A2"/>
    <mergeCell ref="B1:E1"/>
    <mergeCell ref="F1:I1"/>
    <mergeCell ref="J1:K1"/>
    <mergeCell ref="B2:C2"/>
    <mergeCell ref="D2:E2"/>
    <mergeCell ref="F2:G2"/>
    <mergeCell ref="H2:I2"/>
    <mergeCell ref="J2:K2"/>
    <mergeCell ref="A29:O29"/>
    <mergeCell ref="B30:O30"/>
    <mergeCell ref="B31:O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24" customWidth="1" min="2" max="2"/>
    <col width="24" customWidth="1" min="3" max="3"/>
    <col width="24" customWidth="1" min="4" max="4"/>
    <col width="24" customWidth="1" min="5" max="5"/>
  </cols>
  <sheetData>
    <row r="1">
      <c r="A1" s="1" t="inlineStr">
        <is>
          <t>Loans and Allowance for Loan Losses - Summary of TDRs (Detail) $ in Thousands</t>
        </is>
      </c>
      <c r="B1" s="2" t="inlineStr">
        <is>
          <t>3 Months Ended</t>
        </is>
      </c>
      <c r="D1" s="2" t="inlineStr">
        <is>
          <t>6 Months Ended</t>
        </is>
      </c>
    </row>
    <row r="2">
      <c r="B2" s="2" t="inlineStr">
        <is>
          <t>Jun. 30, 2020USD ($)TDR</t>
        </is>
      </c>
      <c r="C2" s="2" t="inlineStr">
        <is>
          <t>Jun. 30, 2019USD ($)TDR</t>
        </is>
      </c>
      <c r="D2" s="2" t="inlineStr">
        <is>
          <t>Jun. 30, 2020USD ($)TDR</t>
        </is>
      </c>
      <c r="E2" s="2" t="inlineStr">
        <is>
          <t>Jun. 30, 2019USD ($)TDR</t>
        </is>
      </c>
    </row>
    <row r="3">
      <c r="A3" s="4" t="inlineStr">
        <is>
          <t>Recreation [Member]</t>
        </is>
      </c>
    </row>
    <row r="4">
      <c r="A4" s="3" t="inlineStr">
        <is>
          <t>Financing Receivable, Recorded Investment, Past Due [Line Items]</t>
        </is>
      </c>
    </row>
    <row r="5">
      <c r="A5" s="4" t="inlineStr">
        <is>
          <t>Number of Loans | TDR</t>
        </is>
      </c>
      <c r="B5" s="5" t="n">
        <v>21</v>
      </c>
      <c r="D5" s="5" t="n">
        <v>51</v>
      </c>
    </row>
    <row r="6">
      <c r="A6" s="4" t="inlineStr">
        <is>
          <t>Pre- Modification Investment</t>
        </is>
      </c>
      <c r="B6" s="6" t="n">
        <v>231</v>
      </c>
      <c r="D6" s="6" t="n">
        <v>633</v>
      </c>
    </row>
    <row r="7">
      <c r="A7" s="4" t="inlineStr">
        <is>
          <t>Post- Modification Investment</t>
        </is>
      </c>
      <c r="B7" s="6" t="n">
        <v>185</v>
      </c>
      <c r="D7" s="6" t="n">
        <v>426</v>
      </c>
    </row>
    <row r="8">
      <c r="A8" s="4" t="inlineStr">
        <is>
          <t>Medallion [Member]</t>
        </is>
      </c>
    </row>
    <row r="9">
      <c r="A9" s="3" t="inlineStr">
        <is>
          <t>Financing Receivable, Recorded Investment, Past Due [Line Items]</t>
        </is>
      </c>
    </row>
    <row r="10">
      <c r="A10" s="4" t="inlineStr">
        <is>
          <t>Number of Loans | TDR</t>
        </is>
      </c>
      <c r="B10" s="5" t="n">
        <v>17</v>
      </c>
      <c r="C10" s="5" t="n">
        <v>3</v>
      </c>
      <c r="D10" s="5" t="n">
        <v>30</v>
      </c>
      <c r="E10" s="5" t="n">
        <v>10</v>
      </c>
    </row>
    <row r="11">
      <c r="A11" s="4" t="inlineStr">
        <is>
          <t>Pre- Modification Investment</t>
        </is>
      </c>
      <c r="B11" s="6" t="n">
        <v>12519</v>
      </c>
      <c r="C11" s="6" t="n">
        <v>842</v>
      </c>
      <c r="D11" s="6" t="n">
        <v>13641</v>
      </c>
      <c r="E11" s="6" t="n">
        <v>3737</v>
      </c>
    </row>
    <row r="12">
      <c r="A12" s="4" t="inlineStr">
        <is>
          <t>Post- Modification Investment</t>
        </is>
      </c>
      <c r="B12" s="6" t="n">
        <v>12519</v>
      </c>
      <c r="C12" s="6" t="n">
        <v>842</v>
      </c>
      <c r="D12" s="6" t="n">
        <v>13641</v>
      </c>
      <c r="E12" s="6" t="n">
        <v>373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Loans and Allowance for Loan Losses - Summary of Activities of the Loan Collateral in Process of Foreclosure Related to Recreation and Medallion Loans (Detail) - USD ($) $ in Thousands</t>
        </is>
      </c>
      <c r="B1" s="2" t="inlineStr">
        <is>
          <t>3 Months Ended</t>
        </is>
      </c>
      <c r="E1" s="2" t="inlineStr">
        <is>
          <t>6 Months Ended</t>
        </is>
      </c>
    </row>
    <row r="2">
      <c r="B2" s="2" t="inlineStr">
        <is>
          <t>Jun. 30, 2020</t>
        </is>
      </c>
      <c r="D2" s="2" t="inlineStr">
        <is>
          <t>Jun. 30, 2019</t>
        </is>
      </c>
      <c r="E2" s="2" t="inlineStr">
        <is>
          <t>Jun. 30, 2020</t>
        </is>
      </c>
      <c r="G2" s="2" t="inlineStr">
        <is>
          <t>Jun. 30, 2019</t>
        </is>
      </c>
    </row>
    <row r="3">
      <c r="A3" s="3" t="inlineStr">
        <is>
          <t>Loans and Leases Receivable Disclosure [Line Items]</t>
        </is>
      </c>
    </row>
    <row r="4">
      <c r="A4" s="4" t="inlineStr">
        <is>
          <t>Loans collateral in process of foreclosure - beginning balance</t>
        </is>
      </c>
      <c r="B4" s="6" t="n">
        <v>46817</v>
      </c>
      <c r="D4" s="6" t="n">
        <v>49808</v>
      </c>
      <c r="E4" s="6" t="n">
        <v>52711</v>
      </c>
      <c r="F4" s="4" t="inlineStr">
        <is>
          <t>[1]</t>
        </is>
      </c>
      <c r="G4" s="6" t="n">
        <v>49495</v>
      </c>
    </row>
    <row r="5">
      <c r="A5" s="4" t="inlineStr">
        <is>
          <t>Transfer from loans, net</t>
        </is>
      </c>
      <c r="B5" s="5" t="n">
        <v>5188</v>
      </c>
      <c r="D5" s="5" t="n">
        <v>10354</v>
      </c>
      <c r="E5" s="5" t="n">
        <v>12125</v>
      </c>
      <c r="G5" s="5" t="n">
        <v>19451</v>
      </c>
    </row>
    <row r="6">
      <c r="A6" s="4" t="inlineStr">
        <is>
          <t>Sales</t>
        </is>
      </c>
      <c r="B6" s="5" t="n">
        <v>-1988</v>
      </c>
      <c r="D6" s="5" t="n">
        <v>-2209</v>
      </c>
      <c r="E6" s="5" t="n">
        <v>-4286</v>
      </c>
      <c r="G6" s="5" t="n">
        <v>-4662</v>
      </c>
    </row>
    <row r="7">
      <c r="A7" s="4" t="inlineStr">
        <is>
          <t>Cash payments received</t>
        </is>
      </c>
      <c r="B7" s="5" t="n">
        <v>-185</v>
      </c>
      <c r="D7" s="5" t="n">
        <v>-1931</v>
      </c>
      <c r="E7" s="5" t="n">
        <v>-1893</v>
      </c>
      <c r="G7" s="5" t="n">
        <v>-4505</v>
      </c>
    </row>
    <row r="8">
      <c r="A8" s="4" t="inlineStr">
        <is>
          <t>Collateral valuation adjustments</t>
        </is>
      </c>
      <c r="B8" s="5" t="n">
        <v>-2457</v>
      </c>
      <c r="D8" s="5" t="n">
        <v>-3654</v>
      </c>
      <c r="E8" s="5" t="n">
        <v>-11282</v>
      </c>
      <c r="G8" s="5" t="n">
        <v>-7411</v>
      </c>
    </row>
    <row r="9">
      <c r="A9" s="4" t="inlineStr">
        <is>
          <t>Loans collateral in process of foreclosure - ending balance</t>
        </is>
      </c>
      <c r="B9" s="5" t="n">
        <v>47375</v>
      </c>
      <c r="C9" s="4" t="inlineStr">
        <is>
          <t>[1]</t>
        </is>
      </c>
      <c r="D9" s="5" t="n">
        <v>52368</v>
      </c>
      <c r="E9" s="5" t="n">
        <v>47375</v>
      </c>
      <c r="F9" s="4" t="inlineStr">
        <is>
          <t>[1]</t>
        </is>
      </c>
      <c r="G9" s="5" t="n">
        <v>52368</v>
      </c>
    </row>
    <row r="10">
      <c r="A10" s="4" t="inlineStr">
        <is>
          <t>Recreation [Member]</t>
        </is>
      </c>
    </row>
    <row r="11">
      <c r="A11" s="3" t="inlineStr">
        <is>
          <t>Loans and Leases Receivable Disclosure [Line Items]</t>
        </is>
      </c>
    </row>
    <row r="12">
      <c r="A12" s="4" t="inlineStr">
        <is>
          <t>Loans collateral in process of foreclosure - beginning balance</t>
        </is>
      </c>
      <c r="B12" s="5" t="n">
        <v>1717</v>
      </c>
      <c r="D12" s="5" t="n">
        <v>1180</v>
      </c>
      <c r="E12" s="5" t="n">
        <v>1476</v>
      </c>
      <c r="G12" s="5" t="n">
        <v>1503</v>
      </c>
    </row>
    <row r="13">
      <c r="A13" s="4" t="inlineStr">
        <is>
          <t>Transfer from loans, net</t>
        </is>
      </c>
      <c r="B13" s="5" t="n">
        <v>3003</v>
      </c>
      <c r="D13" s="5" t="n">
        <v>3491</v>
      </c>
      <c r="E13" s="5" t="n">
        <v>7781</v>
      </c>
      <c r="G13" s="5" t="n">
        <v>6883</v>
      </c>
    </row>
    <row r="14">
      <c r="A14" s="4" t="inlineStr">
        <is>
          <t>Sales</t>
        </is>
      </c>
      <c r="B14" s="5" t="n">
        <v>-1988</v>
      </c>
      <c r="D14" s="5" t="n">
        <v>-2034</v>
      </c>
      <c r="E14" s="5" t="n">
        <v>-3986</v>
      </c>
      <c r="G14" s="5" t="n">
        <v>-4111</v>
      </c>
    </row>
    <row r="15">
      <c r="A15" s="4" t="inlineStr">
        <is>
          <t>Collateral valuation adjustments</t>
        </is>
      </c>
      <c r="B15" s="5" t="n">
        <v>-1474</v>
      </c>
      <c r="D15" s="5" t="n">
        <v>-1682</v>
      </c>
      <c r="E15" s="5" t="n">
        <v>-4013</v>
      </c>
      <c r="G15" s="5" t="n">
        <v>-3320</v>
      </c>
    </row>
    <row r="16">
      <c r="A16" s="4" t="inlineStr">
        <is>
          <t>Loans collateral in process of foreclosure - ending balance</t>
        </is>
      </c>
      <c r="B16" s="5" t="n">
        <v>1258</v>
      </c>
      <c r="D16" s="5" t="n">
        <v>955</v>
      </c>
      <c r="E16" s="5" t="n">
        <v>1258</v>
      </c>
      <c r="G16" s="5" t="n">
        <v>955</v>
      </c>
    </row>
    <row r="17">
      <c r="A17" s="4" t="inlineStr">
        <is>
          <t>Medallion [Member]</t>
        </is>
      </c>
    </row>
    <row r="18">
      <c r="A18" s="3" t="inlineStr">
        <is>
          <t>Loans and Leases Receivable Disclosure [Line Items]</t>
        </is>
      </c>
    </row>
    <row r="19">
      <c r="A19" s="4" t="inlineStr">
        <is>
          <t>Loans collateral in process of foreclosure - beginning balance</t>
        </is>
      </c>
      <c r="B19" s="5" t="n">
        <v>45100</v>
      </c>
      <c r="D19" s="5" t="n">
        <v>48628</v>
      </c>
      <c r="E19" s="5" t="n">
        <v>51235</v>
      </c>
      <c r="G19" s="5" t="n">
        <v>47992</v>
      </c>
    </row>
    <row r="20">
      <c r="A20" s="4" t="inlineStr">
        <is>
          <t>Transfer from loans, net</t>
        </is>
      </c>
      <c r="B20" s="5" t="n">
        <v>2185</v>
      </c>
      <c r="D20" s="5" t="n">
        <v>6863</v>
      </c>
      <c r="E20" s="5" t="n">
        <v>4344</v>
      </c>
      <c r="G20" s="5" t="n">
        <v>12568</v>
      </c>
    </row>
    <row r="21">
      <c r="A21" s="4" t="inlineStr">
        <is>
          <t>Sales</t>
        </is>
      </c>
      <c r="D21" s="5" t="n">
        <v>-175</v>
      </c>
      <c r="E21" s="5" t="n">
        <v>-300</v>
      </c>
      <c r="G21" s="5" t="n">
        <v>-551</v>
      </c>
    </row>
    <row r="22">
      <c r="A22" s="4" t="inlineStr">
        <is>
          <t>Cash payments received</t>
        </is>
      </c>
      <c r="B22" s="5" t="n">
        <v>-185</v>
      </c>
      <c r="D22" s="5" t="n">
        <v>-1931</v>
      </c>
      <c r="E22" s="5" t="n">
        <v>-1893</v>
      </c>
      <c r="G22" s="5" t="n">
        <v>-4505</v>
      </c>
    </row>
    <row r="23">
      <c r="A23" s="4" t="inlineStr">
        <is>
          <t>Collateral valuation adjustments</t>
        </is>
      </c>
      <c r="B23" s="5" t="n">
        <v>-983</v>
      </c>
      <c r="D23" s="5" t="n">
        <v>-1972</v>
      </c>
      <c r="E23" s="5" t="n">
        <v>-7269</v>
      </c>
      <c r="G23" s="5" t="n">
        <v>-4091</v>
      </c>
    </row>
    <row r="24">
      <c r="A24" s="4" t="inlineStr">
        <is>
          <t>Loans collateral in process of foreclosure - ending balance</t>
        </is>
      </c>
      <c r="B24" s="6" t="n">
        <v>46117</v>
      </c>
      <c r="D24" s="6" t="n">
        <v>51413</v>
      </c>
      <c r="E24" s="6" t="n">
        <v>46117</v>
      </c>
      <c r="G24" s="6" t="n">
        <v>51413</v>
      </c>
    </row>
    <row r="25"/>
    <row r="26">
      <c r="A26" s="4" t="inlineStr">
        <is>
          <t>[1]</t>
        </is>
      </c>
      <c r="B26" s="4" t="inlineStr">
        <is>
          <t>Includes financed sales of this collateral to third parties that are reported separately from the loan portfolio, and that are conducted by the Bank of $9,265 as of June 30, 2020 and $8,163 as of December 31, 2019.</t>
        </is>
      </c>
    </row>
  </sheetData>
  <mergeCells count="7">
    <mergeCell ref="A1:A2"/>
    <mergeCell ref="B1:D1"/>
    <mergeCell ref="E1:G1"/>
    <mergeCell ref="B2:C2"/>
    <mergeCell ref="E2:F2"/>
    <mergeCell ref="A25:G25"/>
    <mergeCell ref="B26:G2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unds Borrowed - Schedule of Outstanding Balances of Funds Borrowed (Detail) - USD ($) $ in Thousands</t>
        </is>
      </c>
      <c r="C1" s="2" t="inlineStr">
        <is>
          <t>Jun. 30, 2020</t>
        </is>
      </c>
      <c r="D1" s="2" t="inlineStr">
        <is>
          <t>Dec. 31, 2019</t>
        </is>
      </c>
    </row>
    <row r="2">
      <c r="A2" s="3" t="inlineStr">
        <is>
          <t>Debt Instrument [Line Items]</t>
        </is>
      </c>
    </row>
    <row r="3">
      <c r="A3" s="4" t="inlineStr">
        <is>
          <t>2021</t>
        </is>
      </c>
      <c r="C3" s="6" t="n">
        <v>459515</v>
      </c>
    </row>
    <row r="4">
      <c r="A4" s="4" t="inlineStr">
        <is>
          <t>2022</t>
        </is>
      </c>
      <c r="C4" s="5" t="n">
        <v>362765</v>
      </c>
    </row>
    <row r="5">
      <c r="A5" s="4" t="inlineStr">
        <is>
          <t>2023</t>
        </is>
      </c>
      <c r="C5" s="5" t="n">
        <v>164150</v>
      </c>
    </row>
    <row r="6">
      <c r="A6" s="4" t="inlineStr">
        <is>
          <t>2024</t>
        </is>
      </c>
      <c r="C6" s="5" t="n">
        <v>164353</v>
      </c>
    </row>
    <row r="7">
      <c r="A7" s="4" t="inlineStr">
        <is>
          <t>2025</t>
        </is>
      </c>
      <c r="C7" s="5" t="n">
        <v>86261</v>
      </c>
    </row>
    <row r="8">
      <c r="A8" s="4" t="inlineStr">
        <is>
          <t>Thereafter</t>
        </is>
      </c>
      <c r="C8" s="5" t="n">
        <v>58500</v>
      </c>
    </row>
    <row r="9">
      <c r="A9" s="4" t="inlineStr">
        <is>
          <t>Long term debt</t>
        </is>
      </c>
      <c r="B9" s="4" t="inlineStr">
        <is>
          <t>[1]</t>
        </is>
      </c>
      <c r="C9" s="6" t="n">
        <v>1295544</v>
      </c>
    </row>
    <row r="10">
      <c r="A10" s="4" t="inlineStr">
        <is>
          <t>Funds borrowed</t>
        </is>
      </c>
      <c r="B10" s="4" t="inlineStr">
        <is>
          <t>[1]</t>
        </is>
      </c>
      <c r="D10" s="6" t="n">
        <v>1169593</v>
      </c>
    </row>
    <row r="11">
      <c r="A11" s="4" t="inlineStr">
        <is>
          <t>Interest Rate</t>
        </is>
      </c>
      <c r="B11" s="4" t="inlineStr">
        <is>
          <t>[2]</t>
        </is>
      </c>
      <c r="C11" s="4" t="inlineStr">
        <is>
          <t>2.48%</t>
        </is>
      </c>
    </row>
    <row r="12">
      <c r="A12" s="4" t="inlineStr">
        <is>
          <t>Deposits [Member]</t>
        </is>
      </c>
    </row>
    <row r="13">
      <c r="A13" s="3" t="inlineStr">
        <is>
          <t>Debt Instrument [Line Items]</t>
        </is>
      </c>
    </row>
    <row r="14">
      <c r="A14" s="4" t="inlineStr">
        <is>
          <t>2021</t>
        </is>
      </c>
      <c r="B14" s="4" t="inlineStr">
        <is>
          <t>[3]</t>
        </is>
      </c>
      <c r="C14" s="6" t="n">
        <v>398626</v>
      </c>
    </row>
    <row r="15">
      <c r="A15" s="4" t="inlineStr">
        <is>
          <t>2022</t>
        </is>
      </c>
      <c r="B15" s="4" t="inlineStr">
        <is>
          <t>[3]</t>
        </is>
      </c>
      <c r="C15" s="5" t="n">
        <v>321492</v>
      </c>
    </row>
    <row r="16">
      <c r="A16" s="4" t="inlineStr">
        <is>
          <t>2023</t>
        </is>
      </c>
      <c r="B16" s="4" t="inlineStr">
        <is>
          <t>[3]</t>
        </is>
      </c>
      <c r="C16" s="5" t="n">
        <v>158870</v>
      </c>
    </row>
    <row r="17">
      <c r="A17" s="4" t="inlineStr">
        <is>
          <t>2024</t>
        </is>
      </c>
      <c r="B17" s="4" t="inlineStr">
        <is>
          <t>[3]</t>
        </is>
      </c>
      <c r="C17" s="5" t="n">
        <v>125643</v>
      </c>
    </row>
    <row r="18">
      <c r="A18" s="4" t="inlineStr">
        <is>
          <t>2025</t>
        </is>
      </c>
      <c r="B18" s="4" t="inlineStr">
        <is>
          <t>[3]</t>
        </is>
      </c>
      <c r="C18" s="5" t="n">
        <v>73014</v>
      </c>
    </row>
    <row r="19">
      <c r="A19" s="4" t="inlineStr">
        <is>
          <t>Long term debt</t>
        </is>
      </c>
      <c r="B19" s="4" t="inlineStr">
        <is>
          <t>[1],[3]</t>
        </is>
      </c>
      <c r="C19" s="6" t="n">
        <v>1077645</v>
      </c>
    </row>
    <row r="20">
      <c r="A20" s="4" t="inlineStr">
        <is>
          <t>Funds borrowed</t>
        </is>
      </c>
      <c r="B20" s="4" t="inlineStr">
        <is>
          <t>[1],[3]</t>
        </is>
      </c>
      <c r="D20" s="5" t="n">
        <v>954245</v>
      </c>
    </row>
    <row r="21">
      <c r="A21" s="4" t="inlineStr">
        <is>
          <t>Interest Rate</t>
        </is>
      </c>
      <c r="B21" s="4" t="inlineStr">
        <is>
          <t>[2],[3]</t>
        </is>
      </c>
      <c r="C21" s="4" t="inlineStr">
        <is>
          <t>2.00%</t>
        </is>
      </c>
    </row>
    <row r="22">
      <c r="A22" s="4" t="inlineStr">
        <is>
          <t>Small Business Administration Debentures and Borrowings [Member]</t>
        </is>
      </c>
    </row>
    <row r="23">
      <c r="A23" s="3" t="inlineStr">
        <is>
          <t>Debt Instrument [Line Items]</t>
        </is>
      </c>
    </row>
    <row r="24">
      <c r="A24" s="4" t="inlineStr">
        <is>
          <t>2021</t>
        </is>
      </c>
      <c r="C24" s="6" t="n">
        <v>28936</v>
      </c>
    </row>
    <row r="25">
      <c r="A25" s="4" t="inlineStr">
        <is>
          <t>2023</t>
        </is>
      </c>
      <c r="C25" s="5" t="n">
        <v>5000</v>
      </c>
    </row>
    <row r="26">
      <c r="A26" s="4" t="inlineStr">
        <is>
          <t>2024</t>
        </is>
      </c>
      <c r="C26" s="5" t="n">
        <v>2500</v>
      </c>
    </row>
    <row r="27">
      <c r="A27" s="4" t="inlineStr">
        <is>
          <t>2025</t>
        </is>
      </c>
      <c r="C27" s="5" t="n">
        <v>12500</v>
      </c>
    </row>
    <row r="28">
      <c r="A28" s="4" t="inlineStr">
        <is>
          <t>Thereafter</t>
        </is>
      </c>
      <c r="C28" s="5" t="n">
        <v>25500</v>
      </c>
    </row>
    <row r="29">
      <c r="A29" s="4" t="inlineStr">
        <is>
          <t>Long term debt</t>
        </is>
      </c>
      <c r="B29" s="4" t="inlineStr">
        <is>
          <t>[1]</t>
        </is>
      </c>
      <c r="C29" s="6" t="n">
        <v>74436</v>
      </c>
    </row>
    <row r="30">
      <c r="A30" s="4" t="inlineStr">
        <is>
          <t>Funds borrowed</t>
        </is>
      </c>
      <c r="B30" s="4" t="inlineStr">
        <is>
          <t>[1]</t>
        </is>
      </c>
      <c r="D30" s="5" t="n">
        <v>71746</v>
      </c>
    </row>
    <row r="31">
      <c r="A31" s="4" t="inlineStr">
        <is>
          <t>Interest Rate</t>
        </is>
      </c>
      <c r="B31" s="4" t="inlineStr">
        <is>
          <t>[2]</t>
        </is>
      </c>
      <c r="C31" s="4" t="inlineStr">
        <is>
          <t>3.34%</t>
        </is>
      </c>
    </row>
    <row r="32">
      <c r="A32" s="4" t="inlineStr">
        <is>
          <t>Retail and Privately Placed Notes [Member]</t>
        </is>
      </c>
    </row>
    <row r="33">
      <c r="A33" s="3" t="inlineStr">
        <is>
          <t>Debt Instrument [Line Items]</t>
        </is>
      </c>
    </row>
    <row r="34">
      <c r="A34" s="4" t="inlineStr">
        <is>
          <t>2022</t>
        </is>
      </c>
      <c r="C34" s="6" t="n">
        <v>33625</v>
      </c>
    </row>
    <row r="35">
      <c r="A35" s="4" t="inlineStr">
        <is>
          <t>2024</t>
        </is>
      </c>
      <c r="C35" s="5" t="n">
        <v>36000</v>
      </c>
    </row>
    <row r="36">
      <c r="A36" s="4" t="inlineStr">
        <is>
          <t>Long term debt</t>
        </is>
      </c>
      <c r="B36" s="4" t="inlineStr">
        <is>
          <t>[1]</t>
        </is>
      </c>
      <c r="C36" s="6" t="n">
        <v>69625</v>
      </c>
    </row>
    <row r="37">
      <c r="A37" s="4" t="inlineStr">
        <is>
          <t>Funds borrowed</t>
        </is>
      </c>
      <c r="B37" s="4" t="inlineStr">
        <is>
          <t>[1]</t>
        </is>
      </c>
      <c r="D37" s="5" t="n">
        <v>69625</v>
      </c>
    </row>
    <row r="38">
      <c r="A38" s="4" t="inlineStr">
        <is>
          <t>Interest Rate</t>
        </is>
      </c>
      <c r="B38" s="4" t="inlineStr">
        <is>
          <t>[2]</t>
        </is>
      </c>
      <c r="C38" s="4" t="inlineStr">
        <is>
          <t>8.61%</t>
        </is>
      </c>
    </row>
    <row r="39">
      <c r="A39" s="4" t="inlineStr">
        <is>
          <t>Preferred Securities [Member]</t>
        </is>
      </c>
    </row>
    <row r="40">
      <c r="A40" s="3" t="inlineStr">
        <is>
          <t>Debt Instrument [Line Items]</t>
        </is>
      </c>
    </row>
    <row r="41">
      <c r="A41" s="4" t="inlineStr">
        <is>
          <t>Thereafter</t>
        </is>
      </c>
      <c r="C41" s="6" t="n">
        <v>33000</v>
      </c>
    </row>
    <row r="42">
      <c r="A42" s="4" t="inlineStr">
        <is>
          <t>Long term debt</t>
        </is>
      </c>
      <c r="B42" s="4" t="inlineStr">
        <is>
          <t>[1]</t>
        </is>
      </c>
      <c r="C42" s="6" t="n">
        <v>33000</v>
      </c>
    </row>
    <row r="43">
      <c r="A43" s="4" t="inlineStr">
        <is>
          <t>Funds borrowed</t>
        </is>
      </c>
      <c r="B43" s="4" t="inlineStr">
        <is>
          <t>[1]</t>
        </is>
      </c>
      <c r="D43" s="5" t="n">
        <v>33000</v>
      </c>
    </row>
    <row r="44">
      <c r="A44" s="4" t="inlineStr">
        <is>
          <t>Interest Rate</t>
        </is>
      </c>
      <c r="B44" s="4" t="inlineStr">
        <is>
          <t>[2]</t>
        </is>
      </c>
      <c r="C44" s="4" t="inlineStr">
        <is>
          <t>2.44%</t>
        </is>
      </c>
    </row>
    <row r="45">
      <c r="A45" s="4" t="inlineStr">
        <is>
          <t>Other Borrowings [Member]</t>
        </is>
      </c>
    </row>
    <row r="46">
      <c r="A46" s="3" t="inlineStr">
        <is>
          <t>Debt Instrument [Line Items]</t>
        </is>
      </c>
    </row>
    <row r="47">
      <c r="A47" s="4" t="inlineStr">
        <is>
          <t>2021</t>
        </is>
      </c>
      <c r="C47" s="6" t="n">
        <v>500</v>
      </c>
    </row>
    <row r="48">
      <c r="A48" s="4" t="inlineStr">
        <is>
          <t>2022</t>
        </is>
      </c>
      <c r="C48" s="5" t="n">
        <v>7368</v>
      </c>
    </row>
    <row r="49">
      <c r="A49" s="4" t="inlineStr">
        <is>
          <t>2025</t>
        </is>
      </c>
      <c r="C49" s="5" t="n">
        <v>747</v>
      </c>
    </row>
    <row r="50">
      <c r="A50" s="4" t="inlineStr">
        <is>
          <t>Long term debt</t>
        </is>
      </c>
      <c r="B50" s="4" t="inlineStr">
        <is>
          <t>[1]</t>
        </is>
      </c>
      <c r="C50" s="6" t="n">
        <v>8615</v>
      </c>
    </row>
    <row r="51">
      <c r="A51" s="4" t="inlineStr">
        <is>
          <t>Funds borrowed</t>
        </is>
      </c>
      <c r="B51" s="4" t="inlineStr">
        <is>
          <t>[1]</t>
        </is>
      </c>
      <c r="D51" s="5" t="n">
        <v>7794</v>
      </c>
    </row>
    <row r="52">
      <c r="A52" s="4" t="inlineStr">
        <is>
          <t>Interest Rate</t>
        </is>
      </c>
      <c r="B52" s="4" t="inlineStr">
        <is>
          <t>[2]</t>
        </is>
      </c>
      <c r="C52" s="4" t="inlineStr">
        <is>
          <t>1.91%</t>
        </is>
      </c>
    </row>
    <row r="53">
      <c r="A53" s="4" t="inlineStr">
        <is>
          <t>Notes Payable to Banks [Member]</t>
        </is>
      </c>
    </row>
    <row r="54">
      <c r="A54" s="3" t="inlineStr">
        <is>
          <t>Debt Instrument [Line Items]</t>
        </is>
      </c>
    </row>
    <row r="55">
      <c r="A55" s="4" t="inlineStr">
        <is>
          <t>2021</t>
        </is>
      </c>
      <c r="C55" s="6" t="n">
        <v>31453</v>
      </c>
    </row>
    <row r="56">
      <c r="A56" s="4" t="inlineStr">
        <is>
          <t>2022</t>
        </is>
      </c>
      <c r="C56" s="5" t="n">
        <v>280</v>
      </c>
    </row>
    <row r="57">
      <c r="A57" s="4" t="inlineStr">
        <is>
          <t>2023</t>
        </is>
      </c>
      <c r="C57" s="5" t="n">
        <v>280</v>
      </c>
    </row>
    <row r="58">
      <c r="A58" s="4" t="inlineStr">
        <is>
          <t>2024</t>
        </is>
      </c>
      <c r="C58" s="5" t="n">
        <v>210</v>
      </c>
    </row>
    <row r="59">
      <c r="A59" s="4" t="inlineStr">
        <is>
          <t>Long term debt</t>
        </is>
      </c>
      <c r="B59" s="4" t="inlineStr">
        <is>
          <t>[1]</t>
        </is>
      </c>
      <c r="C59" s="6" t="n">
        <v>32223</v>
      </c>
    </row>
    <row r="60">
      <c r="A60" s="4" t="inlineStr">
        <is>
          <t>Funds borrowed</t>
        </is>
      </c>
      <c r="B60" s="4" t="inlineStr">
        <is>
          <t>[1]</t>
        </is>
      </c>
      <c r="D60" s="6" t="n">
        <v>33183</v>
      </c>
    </row>
    <row r="61">
      <c r="A61" s="4" t="inlineStr">
        <is>
          <t>Interest Rate</t>
        </is>
      </c>
      <c r="B61" s="4" t="inlineStr">
        <is>
          <t>[2]</t>
        </is>
      </c>
      <c r="C61" s="4" t="inlineStr">
        <is>
          <t>3.63%</t>
        </is>
      </c>
    </row>
    <row r="62"/>
    <row r="63">
      <c r="A63" s="4" t="inlineStr">
        <is>
          <t>[1]</t>
        </is>
      </c>
      <c r="B63" s="4" t="inlineStr">
        <is>
          <t>Excludes deferred financing costs of $ and $ 5,105 as of June 30, 2020 and December 31, 2019.</t>
        </is>
      </c>
    </row>
    <row r="64">
      <c r="A64" s="4" t="inlineStr">
        <is>
          <t>[2]</t>
        </is>
      </c>
      <c r="B64" s="4" t="inlineStr">
        <is>
          <t>Weighted average contractual rate as of June 30, 2020.</t>
        </is>
      </c>
    </row>
    <row r="65">
      <c r="A65" s="4" t="inlineStr">
        <is>
          <t>[3]</t>
        </is>
      </c>
      <c r="B65" s="4" t="inlineStr">
        <is>
          <t>Balance excludes $250 of strategic partner reserve deposits as of June 30, 2020.</t>
        </is>
      </c>
    </row>
  </sheetData>
  <mergeCells count="5">
    <mergeCell ref="A1:B1"/>
    <mergeCell ref="A62:C62"/>
    <mergeCell ref="B63:C63"/>
    <mergeCell ref="B64:C64"/>
    <mergeCell ref="B65:C6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nds Borrowed - Schedule of Outstanding Balances of Funds Borrowed (Parenthetical) (Detail) - USD ($)</t>
        </is>
      </c>
      <c r="B1" s="2" t="inlineStr">
        <is>
          <t>Jun. 30, 2020</t>
        </is>
      </c>
      <c r="C1" s="2" t="inlineStr">
        <is>
          <t>Dec. 31, 2019</t>
        </is>
      </c>
      <c r="D1" s="2" t="inlineStr">
        <is>
          <t>Jun. 30, 2019</t>
        </is>
      </c>
    </row>
    <row r="2">
      <c r="A2" s="3" t="inlineStr">
        <is>
          <t>Debt Disclosure [Abstract]</t>
        </is>
      </c>
    </row>
    <row r="3">
      <c r="A3" s="4" t="inlineStr">
        <is>
          <t>Deferred costs</t>
        </is>
      </c>
      <c r="B3" s="6" t="n">
        <v>4709000</v>
      </c>
      <c r="C3" s="6" t="n">
        <v>5105000</v>
      </c>
      <c r="D3" s="6" t="n">
        <v>5584000</v>
      </c>
    </row>
    <row r="4">
      <c r="A4" s="4" t="inlineStr">
        <is>
          <t>Reserve Deposits</t>
        </is>
      </c>
      <c r="B4" s="6"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ther Comprehensive Income/(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 after taxes from operations</t>
        </is>
      </c>
      <c r="B4" s="6" t="n">
        <v>-2265</v>
      </c>
      <c r="C4" s="6" t="n">
        <v>-6643</v>
      </c>
      <c r="D4" s="6" t="n">
        <v>-15266</v>
      </c>
      <c r="E4" s="6" t="n">
        <v>-5248</v>
      </c>
    </row>
    <row r="5">
      <c r="A5" s="4" t="inlineStr">
        <is>
          <t>Other comprehensive income, net of tax</t>
        </is>
      </c>
      <c r="B5" s="5" t="n">
        <v>981</v>
      </c>
      <c r="C5" s="5" t="n">
        <v>558</v>
      </c>
      <c r="D5" s="5" t="n">
        <v>1128</v>
      </c>
      <c r="E5" s="5" t="n">
        <v>1227</v>
      </c>
    </row>
    <row r="6">
      <c r="A6" s="4" t="inlineStr">
        <is>
          <t>Total comprehensive loss</t>
        </is>
      </c>
      <c r="B6" s="5" t="n">
        <v>-1284</v>
      </c>
      <c r="C6" s="5" t="n">
        <v>-6085</v>
      </c>
      <c r="D6" s="5" t="n">
        <v>-14138</v>
      </c>
      <c r="E6" s="5" t="n">
        <v>-4021</v>
      </c>
    </row>
    <row r="7">
      <c r="A7" s="4" t="inlineStr">
        <is>
          <t>Less comprehensive income attributable to the non-controlling interest</t>
        </is>
      </c>
      <c r="B7" s="5" t="n">
        <v>1712</v>
      </c>
      <c r="C7" s="5" t="n">
        <v>857</v>
      </c>
      <c r="D7" s="5" t="n">
        <v>2354</v>
      </c>
      <c r="E7" s="5" t="n">
        <v>1024</v>
      </c>
    </row>
    <row r="8">
      <c r="A8" s="4" t="inlineStr">
        <is>
          <t>Total comprehensive loss attributable to Medallion Financial Corp.</t>
        </is>
      </c>
      <c r="B8" s="6" t="n">
        <v>-2996</v>
      </c>
      <c r="C8" s="6" t="n">
        <v>-6942</v>
      </c>
      <c r="D8" s="6" t="n">
        <v>-16492</v>
      </c>
      <c r="E8" s="6" t="n">
        <v>-504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 width="21" customWidth="1" min="8" max="8"/>
    <col width="34" customWidth="1" min="9" max="9"/>
    <col width="21" customWidth="1" min="10" max="10"/>
    <col width="27" customWidth="1" min="11" max="11"/>
    <col width="21" customWidth="1" min="12" max="12"/>
    <col width="21" customWidth="1" min="13" max="13"/>
  </cols>
  <sheetData>
    <row r="1">
      <c r="A1" s="1" t="inlineStr">
        <is>
          <t>Funds Borrowed - Additional Information (Detail)</t>
        </is>
      </c>
      <c r="B1" s="2" t="inlineStr">
        <is>
          <t>Jul. 06, 2019USD ($)</t>
        </is>
      </c>
      <c r="C1" s="2" t="inlineStr">
        <is>
          <t>Dec. 31, 2007USD ($)</t>
        </is>
      </c>
      <c r="D1" s="2" t="inlineStr">
        <is>
          <t>Jun. 30, 2007USD ($)shares</t>
        </is>
      </c>
      <c r="E1" s="2" t="inlineStr">
        <is>
          <t>Mar. 31, 2019USD ($)</t>
        </is>
      </c>
      <c r="F1" s="2" t="inlineStr">
        <is>
          <t>Nov. 30, 2018USD ($)</t>
        </is>
      </c>
      <c r="G1" s="2" t="inlineStr">
        <is>
          <t>Apr. 30, 2016USD ($)</t>
        </is>
      </c>
      <c r="H1" s="2" t="inlineStr">
        <is>
          <t>Mar. 31, 2019USD ($)</t>
        </is>
      </c>
      <c r="I1" s="2" t="inlineStr">
        <is>
          <t>Jun. 30, 2020USD ($)Depositshares</t>
        </is>
      </c>
      <c r="J1" s="2" t="inlineStr">
        <is>
          <t>Jun. 30, 2019USD ($)</t>
        </is>
      </c>
      <c r="K1" s="2" t="inlineStr">
        <is>
          <t>Dec. 31, 2019USD ($)shares</t>
        </is>
      </c>
      <c r="L1" s="2" t="inlineStr">
        <is>
          <t>Aug. 31, 2019USD ($)</t>
        </is>
      </c>
      <c r="M1" s="2" t="inlineStr">
        <is>
          <t>Dec. 31, 2017USD ($)</t>
        </is>
      </c>
    </row>
    <row r="2">
      <c r="A2" s="3" t="inlineStr">
        <is>
          <t>Debt Instrument [Line Items]</t>
        </is>
      </c>
    </row>
    <row r="3">
      <c r="A3" s="4" t="inlineStr">
        <is>
          <t>Number of individual with time deposits greater than $100,000 | Deposit</t>
        </is>
      </c>
      <c r="I3" s="5" t="n">
        <v>0</v>
      </c>
    </row>
    <row r="4">
      <c r="A4" s="4" t="inlineStr">
        <is>
          <t>Repayments of credit facilities</t>
        </is>
      </c>
      <c r="B4" s="6" t="n">
        <v>10819000</v>
      </c>
    </row>
    <row r="5">
      <c r="A5" s="4" t="inlineStr">
        <is>
          <t>Waiver of loan from lender</t>
        </is>
      </c>
      <c r="B5" s="6" t="n">
        <v>2150000</v>
      </c>
    </row>
    <row r="6">
      <c r="A6" s="4" t="inlineStr">
        <is>
          <t>Waiver Expiry Date</t>
        </is>
      </c>
      <c r="B6" s="4" t="inlineStr">
        <is>
          <t>Dec. 15,
		2020</t>
        </is>
      </c>
    </row>
    <row r="7">
      <c r="A7" s="4" t="inlineStr">
        <is>
          <t>Pay off one of the notes payable discount rate</t>
        </is>
      </c>
      <c r="F7" s="4" t="inlineStr">
        <is>
          <t>50.00%</t>
        </is>
      </c>
    </row>
    <row r="8">
      <c r="A8" s="4" t="inlineStr">
        <is>
          <t>Gain on debt extinguishment</t>
        </is>
      </c>
      <c r="H8" s="6" t="n">
        <v>4145000</v>
      </c>
      <c r="J8" s="6" t="n">
        <v>4145000</v>
      </c>
    </row>
    <row r="9">
      <c r="A9" s="4" t="inlineStr">
        <is>
          <t>Issue of common stock | shares</t>
        </is>
      </c>
      <c r="I9" s="5" t="n">
        <v>27767619</v>
      </c>
      <c r="K9" s="5" t="n">
        <v>27597802</v>
      </c>
    </row>
    <row r="10">
      <c r="A10" s="4" t="inlineStr">
        <is>
          <t>Short term promissory note</t>
        </is>
      </c>
      <c r="I10" s="6" t="n">
        <v>60889000</v>
      </c>
      <c r="K10" s="6" t="n">
        <v>38223000</v>
      </c>
    </row>
    <row r="11">
      <c r="A11" s="4" t="inlineStr">
        <is>
          <t>CARES Act [Member]</t>
        </is>
      </c>
    </row>
    <row r="12">
      <c r="A12" s="3" t="inlineStr">
        <is>
          <t>Debt Instrument [Line Items]</t>
        </is>
      </c>
    </row>
    <row r="13">
      <c r="A13" s="4" t="inlineStr">
        <is>
          <t>Loan amount</t>
        </is>
      </c>
      <c r="I13" s="6" t="n">
        <v>747000</v>
      </c>
    </row>
    <row r="14">
      <c r="A14" s="4" t="inlineStr">
        <is>
          <t>Annual interest rate</t>
        </is>
      </c>
      <c r="I14" s="4" t="inlineStr">
        <is>
          <t>1.00%</t>
        </is>
      </c>
    </row>
    <row r="15">
      <c r="A15" s="4" t="inlineStr">
        <is>
          <t>Maturity term</t>
        </is>
      </c>
      <c r="I15" s="4" t="inlineStr">
        <is>
          <t>5 years</t>
        </is>
      </c>
    </row>
    <row r="16">
      <c r="A16" s="4" t="inlineStr">
        <is>
          <t>Richard Petty [Member]</t>
        </is>
      </c>
    </row>
    <row r="17">
      <c r="A17" s="3" t="inlineStr">
        <is>
          <t>Debt Instrument [Line Items]</t>
        </is>
      </c>
    </row>
    <row r="18">
      <c r="A18" s="4" t="inlineStr">
        <is>
          <t>Maturity date</t>
        </is>
      </c>
      <c r="I18" s="4" t="inlineStr">
        <is>
          <t>Mar. 31,
		2022</t>
        </is>
      </c>
    </row>
    <row r="19">
      <c r="A19" s="4" t="inlineStr">
        <is>
          <t>Loan amount</t>
        </is>
      </c>
      <c r="I19" s="6" t="n">
        <v>7368000</v>
      </c>
    </row>
    <row r="20">
      <c r="A20" s="4" t="inlineStr">
        <is>
          <t>Annual interest rate</t>
        </is>
      </c>
      <c r="I20" s="4" t="inlineStr">
        <is>
          <t>2.00%</t>
        </is>
      </c>
    </row>
    <row r="21">
      <c r="A21" s="4" t="inlineStr">
        <is>
          <t>Travis Burt [Member]</t>
        </is>
      </c>
    </row>
    <row r="22">
      <c r="A22" s="3" t="inlineStr">
        <is>
          <t>Debt Instrument [Line Items]</t>
        </is>
      </c>
    </row>
    <row r="23">
      <c r="A23" s="4" t="inlineStr">
        <is>
          <t>Maturity date</t>
        </is>
      </c>
      <c r="I23" s="4" t="inlineStr">
        <is>
          <t>Dec. 31,
		2020</t>
        </is>
      </c>
    </row>
    <row r="24">
      <c r="A24" s="4" t="inlineStr">
        <is>
          <t>Short term promissory note</t>
        </is>
      </c>
      <c r="I24" s="6" t="n">
        <v>500000</v>
      </c>
    </row>
    <row r="25">
      <c r="A25" s="4" t="inlineStr">
        <is>
          <t>Preferred Securities [Member]</t>
        </is>
      </c>
    </row>
    <row r="26">
      <c r="A26" s="3" t="inlineStr">
        <is>
          <t>Debt Instrument [Line Items]</t>
        </is>
      </c>
    </row>
    <row r="27">
      <c r="A27" s="4" t="inlineStr">
        <is>
          <t>Sale of preferred securities</t>
        </is>
      </c>
      <c r="D27" s="6" t="n">
        <v>35000000</v>
      </c>
    </row>
    <row r="28">
      <c r="A28" s="4" t="inlineStr">
        <is>
          <t>Issue of common stock | shares</t>
        </is>
      </c>
      <c r="D28" s="5" t="n">
        <v>1083</v>
      </c>
    </row>
    <row r="29">
      <c r="A29" s="4" t="inlineStr">
        <is>
          <t>Maturity date</t>
        </is>
      </c>
      <c r="I29" s="4" t="inlineStr">
        <is>
          <t>Sep. 30,
		2037</t>
        </is>
      </c>
    </row>
    <row r="30">
      <c r="A30" s="4" t="inlineStr">
        <is>
          <t>Preferred securities outstanding</t>
        </is>
      </c>
      <c r="I30" s="6" t="n">
        <v>33000000</v>
      </c>
    </row>
    <row r="31">
      <c r="A31" s="4" t="inlineStr">
        <is>
          <t>Preferred Securities [Member] | 90 day LIBOR [Member]</t>
        </is>
      </c>
    </row>
    <row r="32">
      <c r="A32" s="3" t="inlineStr">
        <is>
          <t>Debt Instrument [Line Items]</t>
        </is>
      </c>
    </row>
    <row r="33">
      <c r="A33" s="4" t="inlineStr">
        <is>
          <t>Basis spread on variable rate</t>
        </is>
      </c>
      <c r="I33" s="4" t="inlineStr">
        <is>
          <t>0.30%</t>
        </is>
      </c>
    </row>
    <row r="34">
      <c r="A34" s="4" t="inlineStr">
        <is>
          <t>Preferred Securities [Member] | LIBOR Rate [Member]</t>
        </is>
      </c>
    </row>
    <row r="35">
      <c r="A35" s="3" t="inlineStr">
        <is>
          <t>Debt Instrument [Line Items]</t>
        </is>
      </c>
    </row>
    <row r="36">
      <c r="A36" s="4" t="inlineStr">
        <is>
          <t>Basis spread on variable rate</t>
        </is>
      </c>
      <c r="I36" s="4" t="inlineStr">
        <is>
          <t>2.13%</t>
        </is>
      </c>
    </row>
    <row r="37">
      <c r="A37" s="4" t="inlineStr">
        <is>
          <t>Unsecured Debt [Member] | Preferred Securities [Member]</t>
        </is>
      </c>
    </row>
    <row r="38">
      <c r="A38" s="3" t="inlineStr">
        <is>
          <t>Debt Instrument [Line Items]</t>
        </is>
      </c>
    </row>
    <row r="39">
      <c r="A39" s="4" t="inlineStr">
        <is>
          <t>Aggregate principal amount of unsecured junior subordinated notes</t>
        </is>
      </c>
      <c r="D39" s="6" t="n">
        <v>36083000</v>
      </c>
    </row>
    <row r="40">
      <c r="A40" s="4" t="inlineStr">
        <is>
          <t>Third Party Investors [Member] | Preferred Securities [Member]</t>
        </is>
      </c>
    </row>
    <row r="41">
      <c r="A41" s="3" t="inlineStr">
        <is>
          <t>Debt Instrument [Line Items]</t>
        </is>
      </c>
    </row>
    <row r="42">
      <c r="A42" s="4" t="inlineStr">
        <is>
          <t>Preferred securities repurchased from a third party investor</t>
        </is>
      </c>
      <c r="C42" s="6" t="n">
        <v>2000000</v>
      </c>
    </row>
    <row r="43">
      <c r="A43" s="4" t="inlineStr">
        <is>
          <t>Retail and Privately Placed Notes [Member]</t>
        </is>
      </c>
    </row>
    <row r="44">
      <c r="A44" s="3" t="inlineStr">
        <is>
          <t>Debt Instrument [Line Items]</t>
        </is>
      </c>
    </row>
    <row r="45">
      <c r="A45" s="4" t="inlineStr">
        <is>
          <t>Debt instrument interest rate Percentage</t>
        </is>
      </c>
      <c r="E45" s="4" t="inlineStr">
        <is>
          <t>8.25%</t>
        </is>
      </c>
      <c r="G45" s="4" t="inlineStr">
        <is>
          <t>9.00%</t>
        </is>
      </c>
      <c r="H45" s="4" t="inlineStr">
        <is>
          <t>8.25%</t>
        </is>
      </c>
    </row>
    <row r="46">
      <c r="A46" s="4" t="inlineStr">
        <is>
          <t>Aggregate principal amount</t>
        </is>
      </c>
      <c r="E46" s="6" t="n">
        <v>30000000</v>
      </c>
      <c r="G46" s="6" t="n">
        <v>33625000</v>
      </c>
      <c r="H46" s="6" t="n">
        <v>30000000</v>
      </c>
      <c r="L46" s="6" t="n">
        <v>6000000</v>
      </c>
    </row>
    <row r="47">
      <c r="A47" s="4" t="inlineStr">
        <is>
          <t>Maturity date</t>
        </is>
      </c>
      <c r="E47" s="4" t="inlineStr">
        <is>
          <t>2024</t>
        </is>
      </c>
      <c r="G47" s="4" t="inlineStr">
        <is>
          <t>2021</t>
        </is>
      </c>
    </row>
    <row r="48">
      <c r="A48" s="4" t="inlineStr">
        <is>
          <t>Gain loss on sales of loans net</t>
        </is>
      </c>
      <c r="H48" s="6" t="n">
        <v>4145000</v>
      </c>
    </row>
    <row r="49">
      <c r="A49" s="4" t="inlineStr">
        <is>
          <t>Net proceeds from offering</t>
        </is>
      </c>
      <c r="G49" s="6" t="n">
        <v>31786000</v>
      </c>
    </row>
    <row r="50">
      <c r="A50" s="4" t="inlineStr">
        <is>
          <t>Dz Bank [Member]</t>
        </is>
      </c>
    </row>
    <row r="51">
      <c r="A51" s="3" t="inlineStr">
        <is>
          <t>Debt Instrument [Line Items]</t>
        </is>
      </c>
    </row>
    <row r="52">
      <c r="A52" s="4" t="inlineStr">
        <is>
          <t>Debt instrument interest rate Percentage</t>
        </is>
      </c>
      <c r="F52" s="4" t="inlineStr">
        <is>
          <t>4.00%</t>
        </is>
      </c>
    </row>
    <row r="53">
      <c r="A53" s="4" t="inlineStr">
        <is>
          <t>Debt instrument face amount</t>
        </is>
      </c>
      <c r="F53" s="6" t="n">
        <v>1400000</v>
      </c>
    </row>
    <row r="54">
      <c r="A54" s="4" t="inlineStr">
        <is>
          <t>Debt instrument expiration date</t>
        </is>
      </c>
      <c r="F54" s="4" t="inlineStr">
        <is>
          <t>2023-12</t>
        </is>
      </c>
    </row>
    <row r="55">
      <c r="A55" s="4" t="inlineStr">
        <is>
          <t>Small Business Administration Debentures and Borrowings [Member]</t>
        </is>
      </c>
    </row>
    <row r="56">
      <c r="A56" s="3" t="inlineStr">
        <is>
          <t>Debt Instrument [Line Items]</t>
        </is>
      </c>
    </row>
    <row r="57">
      <c r="A57" s="4" t="inlineStr">
        <is>
          <t>Loan commitment term</t>
        </is>
      </c>
      <c r="I57" s="4" t="inlineStr">
        <is>
          <t>4 years 6 months</t>
        </is>
      </c>
    </row>
    <row r="58">
      <c r="A58" s="4" t="inlineStr">
        <is>
          <t>Commitment fee percentage</t>
        </is>
      </c>
      <c r="I58" s="4" t="inlineStr">
        <is>
          <t>1.00%</t>
        </is>
      </c>
    </row>
    <row r="59">
      <c r="A59" s="4" t="inlineStr">
        <is>
          <t>Principal amount of loan</t>
        </is>
      </c>
      <c r="M59" s="6" t="n">
        <v>34024756</v>
      </c>
    </row>
    <row r="60">
      <c r="A60" s="4" t="inlineStr">
        <is>
          <t>Debt instrument interest rate Percentage</t>
        </is>
      </c>
      <c r="I60" s="4" t="inlineStr">
        <is>
          <t>3.25%</t>
        </is>
      </c>
    </row>
    <row r="61">
      <c r="A61" s="4" t="inlineStr">
        <is>
          <t>Extended maturity date</t>
        </is>
      </c>
      <c r="I61" s="4" t="inlineStr">
        <is>
          <t>Sep. 1,
		2020</t>
        </is>
      </c>
    </row>
    <row r="62">
      <c r="A62" s="4" t="inlineStr">
        <is>
          <t>Debt instrument commitments amount fully utilized</t>
        </is>
      </c>
      <c r="I62" s="6" t="n">
        <v>175485000</v>
      </c>
    </row>
    <row r="63">
      <c r="A63" s="4" t="inlineStr">
        <is>
          <t>Debt instrument commitments available</t>
        </is>
      </c>
      <c r="I63" s="5" t="n">
        <v>0</v>
      </c>
    </row>
    <row r="64">
      <c r="A64" s="4" t="inlineStr">
        <is>
          <t>Debt instrument outstanding amount</t>
        </is>
      </c>
      <c r="I64" s="5" t="n">
        <v>74436000</v>
      </c>
    </row>
    <row r="65">
      <c r="A65" s="4" t="inlineStr">
        <is>
          <t>Debt instrument remaining amount</t>
        </is>
      </c>
      <c r="I65" s="5" t="n">
        <v>20436000</v>
      </c>
    </row>
    <row r="66">
      <c r="A66" s="4" t="inlineStr">
        <is>
          <t>FSVC's [Member]</t>
        </is>
      </c>
    </row>
    <row r="67">
      <c r="A67" s="3" t="inlineStr">
        <is>
          <t>Debt Instrument [Line Items]</t>
        </is>
      </c>
    </row>
    <row r="68">
      <c r="A68" s="4" t="inlineStr">
        <is>
          <t>Principal amount of loan</t>
        </is>
      </c>
      <c r="M68" s="6" t="n">
        <v>33485000</v>
      </c>
    </row>
    <row r="69">
      <c r="A69" s="4" t="inlineStr">
        <is>
          <t>Minimum [Member]</t>
        </is>
      </c>
    </row>
    <row r="70">
      <c r="A70" s="3" t="inlineStr">
        <is>
          <t>Debt Instrument [Line Items]</t>
        </is>
      </c>
    </row>
    <row r="71">
      <c r="A71" s="4" t="inlineStr">
        <is>
          <t>Time deposits</t>
        </is>
      </c>
      <c r="I71" s="5" t="n">
        <v>250000</v>
      </c>
    </row>
    <row r="72">
      <c r="A72" s="4" t="inlineStr">
        <is>
          <t>Minimum [Member] | Paid on or Before February 1, 2018 [Member] | Small Business Administration Debentures and Borrowings [Member]</t>
        </is>
      </c>
    </row>
    <row r="73">
      <c r="A73" s="3" t="inlineStr">
        <is>
          <t>Debt Instrument [Line Items]</t>
        </is>
      </c>
    </row>
    <row r="74">
      <c r="A74" s="4" t="inlineStr">
        <is>
          <t>Debt instrument minimum annual payment</t>
        </is>
      </c>
      <c r="I74" s="5" t="n">
        <v>5000000</v>
      </c>
    </row>
    <row r="75">
      <c r="A75" s="4" t="inlineStr">
        <is>
          <t>Minimum [Member] | Paid on or Before February 1, 2019 [Member] | Small Business Administration Debentures and Borrowings [Member]</t>
        </is>
      </c>
    </row>
    <row r="76">
      <c r="A76" s="3" t="inlineStr">
        <is>
          <t>Debt Instrument [Line Items]</t>
        </is>
      </c>
    </row>
    <row r="77">
      <c r="A77" s="4" t="inlineStr">
        <is>
          <t>Debt instrument minimum annual payment</t>
        </is>
      </c>
      <c r="I77" s="6" t="n">
        <v>7600000</v>
      </c>
    </row>
    <row r="78">
      <c r="A78" s="4" t="inlineStr">
        <is>
          <t>Brokerage [Member] | Maximum [Member]</t>
        </is>
      </c>
    </row>
    <row r="79">
      <c r="A79" s="3" t="inlineStr">
        <is>
          <t>Debt Instrument [Line Items]</t>
        </is>
      </c>
    </row>
    <row r="80">
      <c r="A80" s="4" t="inlineStr">
        <is>
          <t>Average brokerage fee percentage in relation to the maturity of deposits</t>
        </is>
      </c>
      <c r="I80" s="4" t="inlineStr">
        <is>
          <t>0.1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unds Borrowed - Summary of Maturity of Broker Pools, Excluding Strategic Partner Reserve Deposits (Detail) $ in Thousands</t>
        </is>
      </c>
      <c r="B1" s="2" t="inlineStr">
        <is>
          <t>Jun. 30, 2020USD ($)</t>
        </is>
      </c>
    </row>
    <row r="2">
      <c r="A2" s="3" t="inlineStr">
        <is>
          <t>Debt Disclosure [Abstract]</t>
        </is>
      </c>
    </row>
    <row r="3">
      <c r="A3" s="4" t="inlineStr">
        <is>
          <t>Three months or less</t>
        </is>
      </c>
      <c r="B3" s="6" t="n">
        <v>166258</v>
      </c>
    </row>
    <row r="4">
      <c r="A4" s="4" t="inlineStr">
        <is>
          <t>Over three months through six months</t>
        </is>
      </c>
      <c r="B4" s="5" t="n">
        <v>74000</v>
      </c>
    </row>
    <row r="5">
      <c r="A5" s="4" t="inlineStr">
        <is>
          <t>Over six months through one year</t>
        </is>
      </c>
      <c r="B5" s="5" t="n">
        <v>158368</v>
      </c>
    </row>
    <row r="6">
      <c r="A6" s="4" t="inlineStr">
        <is>
          <t>Over one year</t>
        </is>
      </c>
      <c r="B6" s="5" t="n">
        <v>679019</v>
      </c>
    </row>
    <row r="7">
      <c r="A7" s="4" t="inlineStr">
        <is>
          <t>Total deposits</t>
        </is>
      </c>
      <c r="B7" s="6" t="n">
        <v>10776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unds Borrowed - Summary of Key Attributes of Various Borrowing Arrangements with Lenders (Detail) $ in Thousands</t>
        </is>
      </c>
      <c r="B1" s="2" t="inlineStr">
        <is>
          <t>6 Months Ended</t>
        </is>
      </c>
    </row>
    <row r="2">
      <c r="B2" s="2" t="inlineStr">
        <is>
          <t>Jun. 30, 2020USD ($)</t>
        </is>
      </c>
    </row>
    <row r="3">
      <c r="A3" s="3" t="inlineStr">
        <is>
          <t>Notes Payable [Line Items]</t>
        </is>
      </c>
    </row>
    <row r="4">
      <c r="A4" s="4" t="inlineStr">
        <is>
          <t>Average Interest Rate</t>
        </is>
      </c>
      <c r="B4" s="4" t="inlineStr">
        <is>
          <t>2.48%</t>
        </is>
      </c>
      <c r="C4" s="4" t="inlineStr">
        <is>
          <t>[1]</t>
        </is>
      </c>
    </row>
    <row r="5">
      <c r="A5" s="4" t="inlineStr">
        <is>
          <t>Notes Payable to Banks [Member]</t>
        </is>
      </c>
    </row>
    <row r="6">
      <c r="A6" s="3" t="inlineStr">
        <is>
          <t>Notes Payable [Line Items]</t>
        </is>
      </c>
    </row>
    <row r="7">
      <c r="A7" s="4" t="inlineStr">
        <is>
          <t>Note Amounts</t>
        </is>
      </c>
      <c r="B7" s="6" t="n">
        <v>40265</v>
      </c>
    </row>
    <row r="8">
      <c r="A8" s="4" t="inlineStr">
        <is>
          <t>Balance outstanding</t>
        </is>
      </c>
      <c r="B8" s="6" t="n">
        <v>32223</v>
      </c>
    </row>
    <row r="9">
      <c r="A9" s="4" t="inlineStr">
        <is>
          <t>Average Interest Rate</t>
        </is>
      </c>
      <c r="B9" s="4" t="inlineStr">
        <is>
          <t>3.63%</t>
        </is>
      </c>
      <c r="C9" s="4" t="inlineStr">
        <is>
          <t>[1]</t>
        </is>
      </c>
    </row>
    <row r="10">
      <c r="A10" s="4" t="inlineStr">
        <is>
          <t>Notes Payable to Banks [Member] | Medallion Financial Corp [Member]</t>
        </is>
      </c>
    </row>
    <row r="11">
      <c r="A11" s="3" t="inlineStr">
        <is>
          <t>Notes Payable [Line Items]</t>
        </is>
      </c>
    </row>
    <row r="12">
      <c r="A12" s="4" t="inlineStr">
        <is>
          <t>Note Dates</t>
        </is>
      </c>
      <c r="B12" s="4" t="inlineStr">
        <is>
          <t>Apr. 30,
		2011</t>
        </is>
      </c>
    </row>
    <row r="13">
      <c r="A13" s="4" t="inlineStr">
        <is>
          <t>Note Dates</t>
        </is>
      </c>
      <c r="B13" s="4" t="inlineStr">
        <is>
          <t>Aug. 31,
		2014</t>
        </is>
      </c>
    </row>
    <row r="14">
      <c r="A14" s="4" t="inlineStr">
        <is>
          <t>Maturity Dates</t>
        </is>
      </c>
      <c r="B14" s="4" t="inlineStr">
        <is>
          <t>Sep. 30,
		2020</t>
        </is>
      </c>
    </row>
    <row r="15">
      <c r="A15" s="4" t="inlineStr">
        <is>
          <t>Maturity Dates</t>
        </is>
      </c>
      <c r="B15" s="4" t="inlineStr">
        <is>
          <t>Mar. 31,
		2021</t>
        </is>
      </c>
    </row>
    <row r="16">
      <c r="A16" s="4" t="inlineStr">
        <is>
          <t>Type</t>
        </is>
      </c>
      <c r="B16" s="4" t="inlineStr">
        <is>
          <t>Term loans
and demand
notes secured
by pledged
loans</t>
        </is>
      </c>
      <c r="C16" s="4" t="inlineStr">
        <is>
          <t>[2]</t>
        </is>
      </c>
    </row>
    <row r="17">
      <c r="A17" s="4" t="inlineStr">
        <is>
          <t>Note Amounts</t>
        </is>
      </c>
      <c r="B17" s="6" t="n">
        <v>20416</v>
      </c>
      <c r="C17" s="4" t="inlineStr">
        <is>
          <t>[2]</t>
        </is>
      </c>
    </row>
    <row r="18">
      <c r="A18" s="4" t="inlineStr">
        <is>
          <t>Balance outstanding</t>
        </is>
      </c>
      <c r="B18" s="6" t="n">
        <v>20416</v>
      </c>
    </row>
    <row r="19">
      <c r="A19" s="4" t="inlineStr">
        <is>
          <t>Payment</t>
        </is>
      </c>
      <c r="B19" s="4" t="inlineStr">
        <is>
          <t>Interest
only</t>
        </is>
      </c>
      <c r="C19" s="4" t="inlineStr">
        <is>
          <t>[3]</t>
        </is>
      </c>
    </row>
    <row r="20">
      <c r="A20" s="4" t="inlineStr">
        <is>
          <t>Average Interest Rate</t>
        </is>
      </c>
      <c r="B20" s="4" t="inlineStr">
        <is>
          <t>3.68%</t>
        </is>
      </c>
    </row>
    <row r="21">
      <c r="A21" s="4" t="inlineStr">
        <is>
          <t>Notes Payable to Banks [Member] | Medallion Chicago [Member]</t>
        </is>
      </c>
    </row>
    <row r="22">
      <c r="A22" s="3" t="inlineStr">
        <is>
          <t>Notes Payable [Line Items]</t>
        </is>
      </c>
    </row>
    <row r="23">
      <c r="A23" s="4" t="inlineStr">
        <is>
          <t>Note Dates</t>
        </is>
      </c>
      <c r="B23" s="4" t="inlineStr">
        <is>
          <t>Nov. 30,
		2011</t>
        </is>
      </c>
    </row>
    <row r="24">
      <c r="A24" s="4" t="inlineStr">
        <is>
          <t>Note Dates</t>
        </is>
      </c>
      <c r="B24" s="4" t="inlineStr">
        <is>
          <t>Dec. 31,
		2011</t>
        </is>
      </c>
    </row>
    <row r="25">
      <c r="A25" s="4" t="inlineStr">
        <is>
          <t>Maturity Dates</t>
        </is>
      </c>
      <c r="B25" s="4" t="inlineStr">
        <is>
          <t>Feb. 28,
		2021</t>
        </is>
      </c>
    </row>
    <row r="26">
      <c r="A26" s="4" t="inlineStr">
        <is>
          <t>Type</t>
        </is>
      </c>
      <c r="B26" s="4" t="inlineStr">
        <is>
          <t>Term loans
secured by
owned
Chicago
medallions</t>
        </is>
      </c>
      <c r="C26" s="4" t="inlineStr">
        <is>
          <t>[4]</t>
        </is>
      </c>
    </row>
    <row r="27">
      <c r="A27" s="4" t="inlineStr">
        <is>
          <t>Note Amounts</t>
        </is>
      </c>
      <c r="B27" s="6" t="n">
        <v>18449</v>
      </c>
    </row>
    <row r="28">
      <c r="A28" s="4" t="inlineStr">
        <is>
          <t>Balance outstanding</t>
        </is>
      </c>
      <c r="B28" s="6" t="n">
        <v>10687</v>
      </c>
    </row>
    <row r="29">
      <c r="A29" s="4" t="inlineStr">
        <is>
          <t>Payment</t>
        </is>
      </c>
      <c r="B29" s="4" t="inlineStr">
        <is>
          <t>$134 of
principal &amp;
interest
paid
monthly</t>
        </is>
      </c>
    </row>
    <row r="30">
      <c r="A30" s="4" t="inlineStr">
        <is>
          <t>Average Interest Rate</t>
        </is>
      </c>
      <c r="B30" s="4" t="inlineStr">
        <is>
          <t>3.50%</t>
        </is>
      </c>
    </row>
    <row r="31">
      <c r="A31" s="4" t="inlineStr">
        <is>
          <t>Notes Payable to Banks [Member] | Medallion Funding [Member]</t>
        </is>
      </c>
    </row>
    <row r="32">
      <c r="A32" s="3" t="inlineStr">
        <is>
          <t>Notes Payable [Line Items]</t>
        </is>
      </c>
    </row>
    <row r="33">
      <c r="A33" s="4" t="inlineStr">
        <is>
          <t>Note Dates</t>
        </is>
      </c>
      <c r="B33" s="4" t="inlineStr">
        <is>
          <t>Nov. 30,
		2018</t>
        </is>
      </c>
    </row>
    <row r="34">
      <c r="A34" s="4" t="inlineStr">
        <is>
          <t>Maturity Dates</t>
        </is>
      </c>
      <c r="B34" s="4" t="inlineStr">
        <is>
          <t>Dec. 31,
		2023</t>
        </is>
      </c>
    </row>
    <row r="35">
      <c r="A35" s="4" t="inlineStr">
        <is>
          <t>Note Amounts</t>
        </is>
      </c>
      <c r="B35" s="6" t="n">
        <v>1400</v>
      </c>
    </row>
    <row r="36">
      <c r="A36" s="4" t="inlineStr">
        <is>
          <t>Balance outstanding</t>
        </is>
      </c>
      <c r="B36" s="6" t="n">
        <v>1120</v>
      </c>
    </row>
    <row r="37">
      <c r="A37" s="4" t="inlineStr">
        <is>
          <t>Payment</t>
        </is>
      </c>
      <c r="B37" s="4" t="inlineStr">
        <is>
          <t>$70
principal &amp;
interest
paid
quarterly</t>
        </is>
      </c>
    </row>
    <row r="38">
      <c r="A38" s="4" t="inlineStr">
        <is>
          <t>Average Interest Rate</t>
        </is>
      </c>
      <c r="B38" s="4" t="inlineStr">
        <is>
          <t>4.00%</t>
        </is>
      </c>
    </row>
    <row r="39"/>
    <row r="40">
      <c r="A40" s="4" t="inlineStr">
        <is>
          <t>[1]</t>
        </is>
      </c>
      <c r="B40" s="4" t="inlineStr">
        <is>
          <t>Weighted average contractual rate as of June 30, 2020.</t>
        </is>
      </c>
    </row>
    <row r="41">
      <c r="A41" s="4" t="inlineStr">
        <is>
          <t>[2]</t>
        </is>
      </c>
      <c r="B41" s="4" t="inlineStr">
        <is>
          <t>One note has an interest rate of Prime, one note has an interest rate of Prime plus 0.50%, one note has a fixed interest rate of 3.75%, one note has an interest rate of LIBOR plus 3.75%, and the other interest rates on these borrowings are LIBOR plus 2%.</t>
        </is>
      </c>
    </row>
    <row r="42">
      <c r="A42" s="4" t="inlineStr">
        <is>
          <t>[3]</t>
        </is>
      </c>
      <c r="B42" s="4" t="inlineStr">
        <is>
          <t>Various agreements call for remittance of all principal received on pledged loans subject to minimum monthly payments ranging up to or from $12 to $85.</t>
        </is>
      </c>
    </row>
    <row r="43">
      <c r="A43" s="4" t="inlineStr">
        <is>
          <t>[4]</t>
        </is>
      </c>
      <c r="B43" s="4" t="inlineStr">
        <is>
          <t>Guaranteed by the Company.</t>
        </is>
      </c>
    </row>
  </sheetData>
  <mergeCells count="8">
    <mergeCell ref="A1:A2"/>
    <mergeCell ref="B1:C1"/>
    <mergeCell ref="B2:C2"/>
    <mergeCell ref="A39:C39"/>
    <mergeCell ref="B40:C40"/>
    <mergeCell ref="B41:C41"/>
    <mergeCell ref="B42:C42"/>
    <mergeCell ref="B43:C4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Funds Borrowed - Summary of Key Attributes of Various Borrowing Arrangements with Lenders (Parenthetical) (Detail)</t>
        </is>
      </c>
      <c r="B1" s="2" t="inlineStr">
        <is>
          <t>6 Months Ended</t>
        </is>
      </c>
    </row>
    <row r="2">
      <c r="B2" s="2" t="inlineStr">
        <is>
          <t>Jun. 30, 2020USD ($)</t>
        </is>
      </c>
    </row>
    <row r="3">
      <c r="A3" s="4" t="inlineStr">
        <is>
          <t>Minimum [Member]</t>
        </is>
      </c>
    </row>
    <row r="4">
      <c r="A4" s="3" t="inlineStr">
        <is>
          <t>Notes Payable [Line Items]</t>
        </is>
      </c>
    </row>
    <row r="5">
      <c r="A5" s="4" t="inlineStr">
        <is>
          <t>Minimum monthly payments of pledged loan</t>
        </is>
      </c>
      <c r="B5" s="6" t="n">
        <v>12000</v>
      </c>
    </row>
    <row r="6">
      <c r="A6" s="4" t="inlineStr">
        <is>
          <t>Maximum [Member]</t>
        </is>
      </c>
    </row>
    <row r="7">
      <c r="A7" s="3" t="inlineStr">
        <is>
          <t>Notes Payable [Line Items]</t>
        </is>
      </c>
    </row>
    <row r="8">
      <c r="A8" s="4" t="inlineStr">
        <is>
          <t>Minimum monthly payments of pledged loan</t>
        </is>
      </c>
      <c r="B8" s="6" t="n">
        <v>85000</v>
      </c>
    </row>
    <row r="9">
      <c r="A9" s="4" t="inlineStr">
        <is>
          <t>Medallion Financial Corp [Member] | Notes Payable to Banks [Member]</t>
        </is>
      </c>
    </row>
    <row r="10">
      <c r="A10" s="3" t="inlineStr">
        <is>
          <t>Notes Payable [Line Items]</t>
        </is>
      </c>
    </row>
    <row r="11">
      <c r="A11" s="4" t="inlineStr">
        <is>
          <t>Description of variable rate basis</t>
        </is>
      </c>
      <c r="B11" s="4" t="inlineStr">
        <is>
          <t>30-day LIBOR was 0.16%, 360-day LIBOR was 0.55%,</t>
        </is>
      </c>
    </row>
    <row r="12">
      <c r="A12" s="4" t="inlineStr">
        <is>
          <t>Medallion Financial Corp [Member] | 30 Day LIBOR [Member] | Notes Payable to Banks [Member]</t>
        </is>
      </c>
    </row>
    <row r="13">
      <c r="A13" s="3" t="inlineStr">
        <is>
          <t>Notes Payable [Line Items]</t>
        </is>
      </c>
    </row>
    <row r="14">
      <c r="A14" s="4" t="inlineStr">
        <is>
          <t>Debt Instrument interest rate, stated percentage</t>
        </is>
      </c>
      <c r="B14" s="4" t="inlineStr">
        <is>
          <t>0.16%</t>
        </is>
      </c>
    </row>
    <row r="15">
      <c r="A15" s="4" t="inlineStr">
        <is>
          <t>Medallion Financial Corp [Member] | 360 Day LIBOR [Member] | Notes Payable to Banks [Member]</t>
        </is>
      </c>
    </row>
    <row r="16">
      <c r="A16" s="3" t="inlineStr">
        <is>
          <t>Notes Payable [Line Items]</t>
        </is>
      </c>
    </row>
    <row r="17">
      <c r="A17" s="4" t="inlineStr">
        <is>
          <t>Debt Instrument interest rate, stated percentage</t>
        </is>
      </c>
      <c r="B17" s="4" t="inlineStr">
        <is>
          <t>0.55%</t>
        </is>
      </c>
    </row>
    <row r="18">
      <c r="A18" s="4" t="inlineStr">
        <is>
          <t>Medallion Financial Corp [Member] | Prime Rate [Member] | Notes Payable to Banks [Member]</t>
        </is>
      </c>
    </row>
    <row r="19">
      <c r="A19" s="3" t="inlineStr">
        <is>
          <t>Notes Payable [Line Items]</t>
        </is>
      </c>
    </row>
    <row r="20">
      <c r="A20" s="4" t="inlineStr">
        <is>
          <t>Debt Instrument interest rate, stated percentage</t>
        </is>
      </c>
      <c r="B20" s="4" t="inlineStr">
        <is>
          <t>3.25%</t>
        </is>
      </c>
    </row>
    <row r="21">
      <c r="A21" s="4" t="inlineStr">
        <is>
          <t>Medallion Chicago [Member] | Notes Payable to Banks [Member]</t>
        </is>
      </c>
    </row>
    <row r="22">
      <c r="A22" s="3" t="inlineStr">
        <is>
          <t>Notes Payable [Line Items]</t>
        </is>
      </c>
    </row>
    <row r="23">
      <c r="A23" s="4" t="inlineStr">
        <is>
          <t>Description of variable rate basis</t>
        </is>
      </c>
      <c r="B23" s="4" t="inlineStr">
        <is>
          <t>One note has an interest rate of Prime, one note has an interest rate of Prime plus 0.50%, one note has a fixed interest rate of 3.75%, one note has an interest rate of LIBOR plus 3.75%, and the other interest rates on these borrowings are LIBOR plus 2%.</t>
        </is>
      </c>
    </row>
    <row r="24">
      <c r="A24" s="4" t="inlineStr">
        <is>
          <t>Debt Instrument interest rate, stated percentage</t>
        </is>
      </c>
      <c r="B24" s="4" t="inlineStr">
        <is>
          <t>3.75%</t>
        </is>
      </c>
    </row>
    <row r="25">
      <c r="A25" s="4" t="inlineStr">
        <is>
          <t>Medallion Chicago [Member] | Prime Rate Plus [Member] | Notes Payable to Banks [Member]</t>
        </is>
      </c>
    </row>
    <row r="26">
      <c r="A26" s="3" t="inlineStr">
        <is>
          <t>Notes Payable [Line Items]</t>
        </is>
      </c>
    </row>
    <row r="27">
      <c r="A27" s="4" t="inlineStr">
        <is>
          <t>Basis spread on variable rate</t>
        </is>
      </c>
      <c r="B27" s="4" t="inlineStr">
        <is>
          <t>0.50%</t>
        </is>
      </c>
    </row>
    <row r="28">
      <c r="A28" s="4" t="inlineStr">
        <is>
          <t>Medallion Chicago [Member] | Fixed Interest Rate [Member] | Notes Payable to Banks [Member]</t>
        </is>
      </c>
    </row>
    <row r="29">
      <c r="A29" s="3" t="inlineStr">
        <is>
          <t>Notes Payable [Line Items]</t>
        </is>
      </c>
    </row>
    <row r="30">
      <c r="A30" s="4" t="inlineStr">
        <is>
          <t>Basis spread on variable rate</t>
        </is>
      </c>
      <c r="B30" s="4" t="inlineStr">
        <is>
          <t>3.75%</t>
        </is>
      </c>
    </row>
    <row r="31">
      <c r="A31" s="4" t="inlineStr">
        <is>
          <t>Medallion Chicago [Member] | LIBOR Rate [Member] | Notes Payable to Banks [Member]</t>
        </is>
      </c>
    </row>
    <row r="32">
      <c r="A32" s="3" t="inlineStr">
        <is>
          <t>Notes Payable [Line Items]</t>
        </is>
      </c>
    </row>
    <row r="33">
      <c r="A33" s="4" t="inlineStr">
        <is>
          <t>Basis spread on variable rate</t>
        </is>
      </c>
      <c r="B33" s="4" t="inlineStr">
        <is>
          <t>2.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Lease Costs and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s</t>
        </is>
      </c>
      <c r="B4" s="6" t="n">
        <v>596</v>
      </c>
      <c r="C4" s="6" t="n">
        <v>531</v>
      </c>
      <c r="D4" s="6" t="n">
        <v>1192</v>
      </c>
      <c r="E4" s="6" t="n">
        <v>1062</v>
      </c>
    </row>
    <row r="5">
      <c r="A5" s="4" t="inlineStr">
        <is>
          <t>Operating cash flows from operating leases</t>
        </is>
      </c>
      <c r="B5" s="5" t="n">
        <v>632</v>
      </c>
      <c r="C5" s="5" t="n">
        <v>537</v>
      </c>
      <c r="D5" s="5" t="n">
        <v>1324</v>
      </c>
      <c r="E5" s="5" t="n">
        <v>1124</v>
      </c>
    </row>
    <row r="6">
      <c r="A6" s="4" t="inlineStr">
        <is>
          <t>Right-of-use asset obtained in exchange for lease liability</t>
        </is>
      </c>
      <c r="B6" s="6" t="n">
        <v>-14</v>
      </c>
      <c r="C6" s="6" t="n">
        <v>-14</v>
      </c>
      <c r="D6" s="6" t="n">
        <v>-28</v>
      </c>
      <c r="E6" s="6" t="n">
        <v>-3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Breakout of Operating leases (Detail) - USD ($) $ in Thousands</t>
        </is>
      </c>
      <c r="B1" s="2" t="inlineStr">
        <is>
          <t>Jun. 30, 2020</t>
        </is>
      </c>
      <c r="C1" s="2" t="inlineStr">
        <is>
          <t>Dec. 31, 2019</t>
        </is>
      </c>
    </row>
    <row r="2">
      <c r="A2" s="3" t="inlineStr">
        <is>
          <t>Leases [Abstract]</t>
        </is>
      </c>
    </row>
    <row r="3">
      <c r="A3" s="4" t="inlineStr">
        <is>
          <t>Operating lease right-of-use assets</t>
        </is>
      </c>
      <c r="B3" s="6" t="n">
        <v>12458</v>
      </c>
      <c r="C3" s="6" t="n">
        <v>13482</v>
      </c>
    </row>
    <row r="4">
      <c r="A4" s="4" t="inlineStr">
        <is>
          <t>Other current liabilities</t>
        </is>
      </c>
      <c r="B4" s="5" t="n">
        <v>2117</v>
      </c>
      <c r="C4" s="5" t="n">
        <v>2085</v>
      </c>
    </row>
    <row r="5">
      <c r="A5" s="4" t="inlineStr">
        <is>
          <t>Operating lease liabilities</t>
        </is>
      </c>
      <c r="B5" s="5" t="n">
        <v>11655</v>
      </c>
      <c r="C5" s="5" t="n">
        <v>12738</v>
      </c>
    </row>
    <row r="6">
      <c r="A6" s="4" t="inlineStr">
        <is>
          <t>Total operating lease liabilities</t>
        </is>
      </c>
      <c r="B6" s="6" t="n">
        <v>13772</v>
      </c>
      <c r="C6" s="6" t="n">
        <v>14823</v>
      </c>
    </row>
    <row r="7">
      <c r="A7" s="4" t="inlineStr">
        <is>
          <t>Weighted average remaining lease term</t>
        </is>
      </c>
      <c r="B7" s="4" t="inlineStr">
        <is>
          <t>6 years 9 months 18 days</t>
        </is>
      </c>
      <c r="C7" s="4" t="inlineStr">
        <is>
          <t>7 years 3 months 18 days</t>
        </is>
      </c>
    </row>
    <row r="8">
      <c r="A8" s="4" t="inlineStr">
        <is>
          <t>Weighted average discount rate</t>
        </is>
      </c>
      <c r="B8" s="4" t="inlineStr">
        <is>
          <t>5.55%</t>
        </is>
      </c>
      <c r="C8" s="4" t="inlineStr">
        <is>
          <t>5.54%</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the Lease Liabilities (Detail) - USD ($) $ in Thousands</t>
        </is>
      </c>
      <c r="B1" s="2" t="inlineStr">
        <is>
          <t>Jun. 30, 2020</t>
        </is>
      </c>
      <c r="C1" s="2" t="inlineStr">
        <is>
          <t>Dec. 31, 2019</t>
        </is>
      </c>
    </row>
    <row r="2">
      <c r="A2" s="3" t="inlineStr">
        <is>
          <t>Leases [Abstract]</t>
        </is>
      </c>
    </row>
    <row r="3">
      <c r="A3" s="4" t="inlineStr">
        <is>
          <t>Remainder of 2020</t>
        </is>
      </c>
      <c r="B3" s="6" t="n">
        <v>1286</v>
      </c>
    </row>
    <row r="4">
      <c r="A4" s="4" t="inlineStr">
        <is>
          <t>2021</t>
        </is>
      </c>
      <c r="B4" s="5" t="n">
        <v>2473</v>
      </c>
    </row>
    <row r="5">
      <c r="A5" s="4" t="inlineStr">
        <is>
          <t>2022</t>
        </is>
      </c>
      <c r="B5" s="5" t="n">
        <v>2411</v>
      </c>
    </row>
    <row r="6">
      <c r="A6" s="4" t="inlineStr">
        <is>
          <t>2023</t>
        </is>
      </c>
      <c r="B6" s="5" t="n">
        <v>2356</v>
      </c>
    </row>
    <row r="7">
      <c r="A7" s="4" t="inlineStr">
        <is>
          <t>2024</t>
        </is>
      </c>
      <c r="B7" s="5" t="n">
        <v>2373</v>
      </c>
    </row>
    <row r="8">
      <c r="A8" s="4" t="inlineStr">
        <is>
          <t>Thereafter</t>
        </is>
      </c>
      <c r="B8" s="5" t="n">
        <v>5962</v>
      </c>
    </row>
    <row r="9">
      <c r="A9" s="4" t="inlineStr">
        <is>
          <t>Total lease payments</t>
        </is>
      </c>
      <c r="B9" s="5" t="n">
        <v>16861</v>
      </c>
    </row>
    <row r="10">
      <c r="A10" s="4" t="inlineStr">
        <is>
          <t>Less imputed interest</t>
        </is>
      </c>
      <c r="B10" s="5" t="n">
        <v>3089</v>
      </c>
    </row>
    <row r="11">
      <c r="A11" s="4" t="inlineStr">
        <is>
          <t>Total operating lease liabilities</t>
        </is>
      </c>
      <c r="B11" s="6" t="n">
        <v>13772</v>
      </c>
      <c r="C11" s="6" t="n">
        <v>148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Income Taxes - Summary of Components of Deferred and Other Tax Assets and Liabilities (Detail) - USD ($) $ in Thousands</t>
        </is>
      </c>
      <c r="C1" s="2" t="inlineStr">
        <is>
          <t>6 Months Ended</t>
        </is>
      </c>
      <c r="D1" s="2" t="inlineStr">
        <is>
          <t>12 Months Ended</t>
        </is>
      </c>
    </row>
    <row r="2">
      <c r="C2" s="2" t="inlineStr">
        <is>
          <t>Jun. 30, 2020</t>
        </is>
      </c>
      <c r="D2" s="2" t="inlineStr">
        <is>
          <t>Dec. 31, 2019</t>
        </is>
      </c>
    </row>
    <row r="3">
      <c r="A3" s="3" t="inlineStr">
        <is>
          <t>Income Tax Disclosure [Abstract]</t>
        </is>
      </c>
    </row>
    <row r="4">
      <c r="A4" s="4" t="inlineStr">
        <is>
          <t>Goodwill and other intangibles</t>
        </is>
      </c>
      <c r="C4" s="6" t="n">
        <v>-45288</v>
      </c>
      <c r="D4" s="6" t="n">
        <v>-45595</v>
      </c>
    </row>
    <row r="5">
      <c r="A5" s="4" t="inlineStr">
        <is>
          <t>Provision for loan losses</t>
        </is>
      </c>
      <c r="C5" s="5" t="n">
        <v>23298</v>
      </c>
      <c r="D5" s="5" t="n">
        <v>19198</v>
      </c>
    </row>
    <row r="6">
      <c r="A6" s="4" t="inlineStr">
        <is>
          <t>Net operating loss carryforwards</t>
        </is>
      </c>
      <c r="B6" s="4" t="inlineStr">
        <is>
          <t>[1]</t>
        </is>
      </c>
      <c r="C6" s="5" t="n">
        <v>22736</v>
      </c>
      <c r="D6" s="5" t="n">
        <v>22607</v>
      </c>
    </row>
    <row r="7">
      <c r="A7" s="4" t="inlineStr">
        <is>
          <t>Accrued expenses, compensation, and other assets</t>
        </is>
      </c>
      <c r="C7" s="5" t="n">
        <v>1886</v>
      </c>
      <c r="D7" s="5" t="n">
        <v>1701</v>
      </c>
    </row>
    <row r="8">
      <c r="A8" s="4" t="inlineStr">
        <is>
          <t>Unrealized gains on other investments</t>
        </is>
      </c>
      <c r="C8" s="5" t="n">
        <v>-7732</v>
      </c>
      <c r="D8" s="5" t="n">
        <v>-6790</v>
      </c>
    </row>
    <row r="9">
      <c r="A9" s="4" t="inlineStr">
        <is>
          <t>Total deferred tax liability</t>
        </is>
      </c>
      <c r="C9" s="5" t="n">
        <v>-5100</v>
      </c>
      <c r="D9" s="5" t="n">
        <v>-8879</v>
      </c>
    </row>
    <row r="10">
      <c r="A10" s="4" t="inlineStr">
        <is>
          <t>Valuation allowance</t>
        </is>
      </c>
      <c r="C10" s="5" t="n">
        <v>-462</v>
      </c>
      <c r="D10" s="5" t="n">
        <v>-462</v>
      </c>
    </row>
    <row r="11">
      <c r="A11" s="4" t="inlineStr">
        <is>
          <t>Deferred tax liability, net</t>
        </is>
      </c>
      <c r="C11" s="5" t="n">
        <v>-5562</v>
      </c>
      <c r="D11" s="5" t="n">
        <v>-9341</v>
      </c>
    </row>
    <row r="12">
      <c r="A12" s="4" t="inlineStr">
        <is>
          <t>Taxes receivable</t>
        </is>
      </c>
      <c r="C12" s="5" t="n">
        <v>977</v>
      </c>
      <c r="D12" s="5" t="n">
        <v>1516</v>
      </c>
    </row>
    <row r="13">
      <c r="A13" s="4" t="inlineStr">
        <is>
          <t>Net deferred and other tax liabilities</t>
        </is>
      </c>
      <c r="C13" s="6" t="n">
        <v>-4585</v>
      </c>
      <c r="D13" s="6" t="n">
        <v>-7825</v>
      </c>
    </row>
    <row r="14"/>
    <row r="15">
      <c r="A15" s="4" t="inlineStr">
        <is>
          <t>[1]</t>
        </is>
      </c>
      <c r="B15" s="4" t="inlineStr">
        <is>
          <t>As of June 30, 2020, the Company and its subsidiaries had an estimated $90,204 of net operating loss carryforwards, $1,712 of which expire at various dates between December 31, 2026 and December 31, 2035, which had a net carrying value of $22,274 as of June 30, 2020.</t>
        </is>
      </c>
    </row>
  </sheetData>
  <mergeCells count="3">
    <mergeCell ref="A1:B2"/>
    <mergeCell ref="A14:C14"/>
    <mergeCell ref="B15:C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72" customWidth="1" min="2" max="2"/>
  </cols>
  <sheetData>
    <row r="1">
      <c r="A1" s="1" t="inlineStr">
        <is>
          <t>Income Taxes - Summary of Components of Deferred and Other Tax Assets and Liabilities (Parenthetical) (Detail) - Medallion Chicago [Member] $ in Thousands</t>
        </is>
      </c>
      <c r="B1" s="2" t="inlineStr">
        <is>
          <t>6 Months Ended</t>
        </is>
      </c>
    </row>
    <row r="2">
      <c r="B2" s="2" t="inlineStr">
        <is>
          <t>Jun. 30, 2020USD ($)</t>
        </is>
      </c>
    </row>
    <row r="3">
      <c r="A3" s="3" t="inlineStr">
        <is>
          <t>Income Tax Rate Reconciliation [Line Items]</t>
        </is>
      </c>
    </row>
    <row r="4">
      <c r="A4" s="4" t="inlineStr">
        <is>
          <t>Net operating loss carryforwards</t>
        </is>
      </c>
      <c r="B4" s="6" t="n">
        <v>90204</v>
      </c>
    </row>
    <row r="5">
      <c r="A5" s="4" t="inlineStr">
        <is>
          <t>Net operating loss carryforwards expiration period</t>
        </is>
      </c>
      <c r="B5" s="4" t="inlineStr">
        <is>
          <t>expire at various dates between December 31, 2026 and December 31, 2035</t>
        </is>
      </c>
    </row>
    <row r="6">
      <c r="A6" s="4" t="inlineStr">
        <is>
          <t>Net operating loss carryforwards</t>
        </is>
      </c>
      <c r="B6" s="6" t="n">
        <v>22274</v>
      </c>
    </row>
    <row r="7">
      <c r="A7" s="4" t="inlineStr">
        <is>
          <t>December 31, 2026 To December 31, 2035 [Member]</t>
        </is>
      </c>
    </row>
    <row r="8">
      <c r="A8" s="3" t="inlineStr">
        <is>
          <t>Income Tax Rate Reconciliation [Line Items]</t>
        </is>
      </c>
    </row>
    <row r="9">
      <c r="A9" s="4" t="inlineStr">
        <is>
          <t>Net operating loss carryforwards</t>
        </is>
      </c>
      <c r="B9" s="6" t="n">
        <v>171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Components of Tax Benefi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urrent</t>
        </is>
      </c>
    </row>
    <row r="4">
      <c r="A4" s="4" t="inlineStr">
        <is>
          <t>Federal</t>
        </is>
      </c>
      <c r="E4" s="6" t="n">
        <v>-869</v>
      </c>
    </row>
    <row r="5">
      <c r="A5" s="4" t="inlineStr">
        <is>
          <t>State</t>
        </is>
      </c>
      <c r="B5" s="6" t="n">
        <v>-137</v>
      </c>
      <c r="C5" s="6" t="n">
        <v>-136</v>
      </c>
      <c r="D5" s="6" t="n">
        <v>-223</v>
      </c>
      <c r="E5" s="5" t="n">
        <v>-959</v>
      </c>
    </row>
    <row r="6">
      <c r="A6" s="3" t="inlineStr">
        <is>
          <t>Deferred</t>
        </is>
      </c>
    </row>
    <row r="7">
      <c r="A7" s="4" t="inlineStr">
        <is>
          <t>Federal</t>
        </is>
      </c>
      <c r="B7" s="5" t="n">
        <v>774</v>
      </c>
      <c r="C7" s="5" t="n">
        <v>1588</v>
      </c>
      <c r="D7" s="5" t="n">
        <v>3299</v>
      </c>
      <c r="E7" s="5" t="n">
        <v>2198</v>
      </c>
    </row>
    <row r="8">
      <c r="A8" s="4" t="inlineStr">
        <is>
          <t>State</t>
        </is>
      </c>
      <c r="B8" s="5" t="n">
        <v>216</v>
      </c>
      <c r="C8" s="5" t="n">
        <v>383</v>
      </c>
      <c r="D8" s="5" t="n">
        <v>1026</v>
      </c>
      <c r="E8" s="5" t="n">
        <v>1721</v>
      </c>
    </row>
    <row r="9">
      <c r="A9" s="4" t="inlineStr">
        <is>
          <t>Net benefit for income taxes</t>
        </is>
      </c>
      <c r="B9" s="6" t="n">
        <v>853</v>
      </c>
      <c r="C9" s="6" t="n">
        <v>1835</v>
      </c>
      <c r="D9" s="6" t="n">
        <v>4102</v>
      </c>
      <c r="E9" s="6" t="n">
        <v>209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4" customWidth="1" min="5" max="5"/>
    <col width="24" customWidth="1" min="6" max="6"/>
    <col width="37" customWidth="1" min="7" max="7"/>
    <col width="55" customWidth="1" min="8" max="8"/>
    <col width="16" customWidth="1" min="9" max="9"/>
    <col width="33" customWidth="1" min="10" max="10"/>
  </cols>
  <sheetData>
    <row r="1">
      <c r="A1" s="1" t="inlineStr">
        <is>
          <t>Consolidated Statement of Changes in Stockholders' Equity - USD ($) $ in Thousands</t>
        </is>
      </c>
      <c r="B1" s="2" t="inlineStr">
        <is>
          <t>Total</t>
        </is>
      </c>
      <c r="C1" s="2" t="inlineStr">
        <is>
          <t>Common Stock [Member]</t>
        </is>
      </c>
      <c r="D1" s="2" t="inlineStr">
        <is>
          <t>Preferred Stock [Member]</t>
        </is>
      </c>
      <c r="E1" s="2" t="inlineStr">
        <is>
          <t>Capital in Excess of Par [Member]</t>
        </is>
      </c>
      <c r="F1" s="2" t="inlineStr">
        <is>
          <t>Treasury Stock [Member]</t>
        </is>
      </c>
      <c r="G1" s="2" t="inlineStr">
        <is>
          <t>Retained Earnings (Deficit) [Member]</t>
        </is>
      </c>
      <c r="H1" s="2" t="inlineStr">
        <is>
          <t>Accumulated Other Comprehensive Income (Loss) [Member]</t>
        </is>
      </c>
      <c r="I1" s="2" t="inlineStr">
        <is>
          <t>Parent [Member]</t>
        </is>
      </c>
      <c r="J1" s="2" t="inlineStr">
        <is>
          <t>Noncontrolling Interest [Member]</t>
        </is>
      </c>
    </row>
    <row r="2">
      <c r="A2" s="4" t="inlineStr">
        <is>
          <t>Balance at Dec. 31, 2018</t>
        </is>
      </c>
      <c r="B2" s="6" t="n">
        <v>290204</v>
      </c>
      <c r="C2" s="6" t="n">
        <v>274</v>
      </c>
      <c r="E2" s="6" t="n">
        <v>274292</v>
      </c>
      <c r="F2" s="6" t="n">
        <v>-24919</v>
      </c>
      <c r="G2" s="6" t="n">
        <v>13043</v>
      </c>
      <c r="H2" s="6" t="n">
        <v>-82</v>
      </c>
      <c r="I2" s="6" t="n">
        <v>262608</v>
      </c>
      <c r="J2" s="6" t="n">
        <v>27596</v>
      </c>
    </row>
    <row r="3">
      <c r="A3" s="4" t="inlineStr">
        <is>
          <t>Balance, shares at Dec. 31, 2018</t>
        </is>
      </c>
      <c r="C3" s="5" t="n">
        <v>27385600</v>
      </c>
      <c r="F3" s="5" t="n">
        <v>-2951243</v>
      </c>
    </row>
    <row r="4">
      <c r="A4" s="4" t="inlineStr">
        <is>
          <t>Net income (loss)</t>
        </is>
      </c>
      <c r="B4" s="5" t="n">
        <v>1395</v>
      </c>
      <c r="G4" s="5" t="n">
        <v>1228</v>
      </c>
      <c r="I4" s="5" t="n">
        <v>1228</v>
      </c>
      <c r="J4" s="5" t="n">
        <v>167</v>
      </c>
    </row>
    <row r="5">
      <c r="A5" s="4" t="inlineStr">
        <is>
          <t>Distributions to non- controlling interest</t>
        </is>
      </c>
      <c r="B5" s="5" t="n">
        <v>-592</v>
      </c>
      <c r="J5" s="5" t="n">
        <v>-592</v>
      </c>
    </row>
    <row r="6">
      <c r="A6" s="4" t="inlineStr">
        <is>
          <t>Stock based compensation expense</t>
        </is>
      </c>
      <c r="B6" s="5" t="n">
        <v>165</v>
      </c>
      <c r="C6" s="6" t="n">
        <v>1</v>
      </c>
      <c r="E6" s="5" t="n">
        <v>164</v>
      </c>
      <c r="I6" s="5" t="n">
        <v>165</v>
      </c>
    </row>
    <row r="7">
      <c r="A7" s="4" t="inlineStr">
        <is>
          <t>Issuance of restricted stock, net</t>
        </is>
      </c>
      <c r="B7" s="5" t="n">
        <v>0</v>
      </c>
      <c r="C7" s="6" t="n">
        <v>0</v>
      </c>
      <c r="D7" s="6" t="n">
        <v>0</v>
      </c>
      <c r="E7" s="5" t="n">
        <v>0</v>
      </c>
      <c r="F7" s="6" t="n">
        <v>0</v>
      </c>
      <c r="G7" s="5" t="n">
        <v>0</v>
      </c>
      <c r="H7" s="5" t="n">
        <v>0</v>
      </c>
      <c r="I7" s="5" t="n">
        <v>0</v>
      </c>
      <c r="J7" s="5" t="n">
        <v>0</v>
      </c>
    </row>
    <row r="8">
      <c r="A8" s="4" t="inlineStr">
        <is>
          <t>Issuance of restricted stock, net, shares</t>
        </is>
      </c>
      <c r="C8" s="5" t="n">
        <v>163098</v>
      </c>
    </row>
    <row r="9">
      <c r="A9" s="4" t="inlineStr">
        <is>
          <t>Forfeiture of restricted stock, net</t>
        </is>
      </c>
      <c r="B9" s="5" t="n">
        <v>0</v>
      </c>
      <c r="C9" s="6" t="n">
        <v>0</v>
      </c>
      <c r="D9" s="6" t="n">
        <v>0</v>
      </c>
      <c r="E9" s="5" t="n">
        <v>0</v>
      </c>
      <c r="F9" s="5" t="n">
        <v>0</v>
      </c>
      <c r="G9" s="5" t="n">
        <v>0</v>
      </c>
      <c r="H9" s="5" t="n">
        <v>0</v>
      </c>
      <c r="I9" s="5" t="n">
        <v>0</v>
      </c>
      <c r="J9" s="5" t="n">
        <v>0</v>
      </c>
    </row>
    <row r="10">
      <c r="A10" s="4" t="inlineStr">
        <is>
          <t>Forfeiture of restricted stock, net, shares</t>
        </is>
      </c>
      <c r="C10" s="5" t="n">
        <v>-1699</v>
      </c>
    </row>
    <row r="11">
      <c r="A11" s="4" t="inlineStr">
        <is>
          <t>Net change in unrealized gains (losses) on investments, net of tax</t>
        </is>
      </c>
      <c r="B11" s="5" t="n">
        <v>669</v>
      </c>
      <c r="H11" s="5" t="n">
        <v>669</v>
      </c>
      <c r="I11" s="5" t="n">
        <v>669</v>
      </c>
    </row>
    <row r="12">
      <c r="A12" s="4" t="inlineStr">
        <is>
          <t>Ending balance at Mar. 31, 2019</t>
        </is>
      </c>
      <c r="B12" s="5" t="n">
        <v>291841</v>
      </c>
      <c r="C12" s="6" t="n">
        <v>275</v>
      </c>
      <c r="E12" s="5" t="n">
        <v>274456</v>
      </c>
      <c r="F12" s="6" t="n">
        <v>-24919</v>
      </c>
      <c r="G12" s="5" t="n">
        <v>14271</v>
      </c>
      <c r="H12" s="5" t="n">
        <v>587</v>
      </c>
      <c r="I12" s="5" t="n">
        <v>264670</v>
      </c>
      <c r="J12" s="5" t="n">
        <v>27171</v>
      </c>
    </row>
    <row r="13">
      <c r="A13" s="4" t="inlineStr">
        <is>
          <t>Ending balance, shares at Mar. 31, 2019</t>
        </is>
      </c>
      <c r="C13" s="5" t="n">
        <v>27546999</v>
      </c>
      <c r="F13" s="5" t="n">
        <v>-2951243</v>
      </c>
    </row>
    <row r="14">
      <c r="A14" s="4" t="inlineStr">
        <is>
          <t>Balance at Dec. 31, 2018</t>
        </is>
      </c>
      <c r="B14" s="5" t="n">
        <v>290204</v>
      </c>
      <c r="C14" s="6" t="n">
        <v>274</v>
      </c>
      <c r="E14" s="5" t="n">
        <v>274292</v>
      </c>
      <c r="F14" s="6" t="n">
        <v>-24919</v>
      </c>
      <c r="G14" s="5" t="n">
        <v>13043</v>
      </c>
      <c r="H14" s="5" t="n">
        <v>-82</v>
      </c>
      <c r="I14" s="5" t="n">
        <v>262608</v>
      </c>
      <c r="J14" s="5" t="n">
        <v>27596</v>
      </c>
    </row>
    <row r="15">
      <c r="A15" s="4" t="inlineStr">
        <is>
          <t>Balance, shares at Dec. 31, 2018</t>
        </is>
      </c>
      <c r="C15" s="5" t="n">
        <v>27385600</v>
      </c>
      <c r="F15" s="5" t="n">
        <v>-2951243</v>
      </c>
    </row>
    <row r="16">
      <c r="A16" s="4" t="inlineStr">
        <is>
          <t>Net income (loss)</t>
        </is>
      </c>
      <c r="B16" s="5" t="n">
        <v>-5248</v>
      </c>
    </row>
    <row r="17">
      <c r="A17" s="4" t="inlineStr">
        <is>
          <t>Ending balance at Jun. 30, 2019</t>
        </is>
      </c>
      <c r="B17" s="5" t="n">
        <v>285504</v>
      </c>
      <c r="C17" s="6" t="n">
        <v>275</v>
      </c>
      <c r="E17" s="5" t="n">
        <v>274796</v>
      </c>
      <c r="F17" s="6" t="n">
        <v>-24919</v>
      </c>
      <c r="G17" s="5" t="n">
        <v>6771</v>
      </c>
      <c r="H17" s="5" t="n">
        <v>1145</v>
      </c>
      <c r="I17" s="5" t="n">
        <v>258068</v>
      </c>
      <c r="J17" s="5" t="n">
        <v>27436</v>
      </c>
    </row>
    <row r="18">
      <c r="A18" s="4" t="inlineStr">
        <is>
          <t>Ending balance, shares at Jun. 30, 2019</t>
        </is>
      </c>
      <c r="C18" s="5" t="n">
        <v>27550801</v>
      </c>
      <c r="F18" s="5" t="n">
        <v>-2951243</v>
      </c>
    </row>
    <row r="19">
      <c r="A19" s="4" t="inlineStr">
        <is>
          <t>Balance at Dec. 31, 2018</t>
        </is>
      </c>
      <c r="B19" s="5" t="n">
        <v>290204</v>
      </c>
      <c r="C19" s="6" t="n">
        <v>274</v>
      </c>
      <c r="E19" s="5" t="n">
        <v>274292</v>
      </c>
      <c r="F19" s="6" t="n">
        <v>-24919</v>
      </c>
      <c r="G19" s="5" t="n">
        <v>13043</v>
      </c>
      <c r="H19" s="5" t="n">
        <v>-82</v>
      </c>
      <c r="I19" s="5" t="n">
        <v>262608</v>
      </c>
      <c r="J19" s="5" t="n">
        <v>27596</v>
      </c>
    </row>
    <row r="20">
      <c r="A20" s="4" t="inlineStr">
        <is>
          <t>Balance, shares at Dec. 31, 2018</t>
        </is>
      </c>
      <c r="C20" s="5" t="n">
        <v>27385600</v>
      </c>
      <c r="F20" s="5" t="n">
        <v>-2951243</v>
      </c>
    </row>
    <row r="21">
      <c r="A21" s="4" t="inlineStr">
        <is>
          <t>Net change in unrealized gains (losses) on investments, net of tax</t>
        </is>
      </c>
      <c r="B21" s="5" t="n">
        <v>1081</v>
      </c>
    </row>
    <row r="22">
      <c r="A22" s="4" t="inlineStr">
        <is>
          <t>Ending balance at Dec. 31, 2019</t>
        </is>
      </c>
      <c r="B22" s="6" t="n">
        <v>334468</v>
      </c>
      <c r="C22" s="6" t="n">
        <v>276</v>
      </c>
      <c r="E22" s="5" t="n">
        <v>275511</v>
      </c>
      <c r="F22" s="6" t="n">
        <v>-24919</v>
      </c>
      <c r="G22" s="5" t="n">
        <v>11281</v>
      </c>
      <c r="H22" s="5" t="n">
        <v>999</v>
      </c>
      <c r="I22" s="5" t="n">
        <v>263148</v>
      </c>
      <c r="J22" s="5" t="n">
        <v>71320</v>
      </c>
    </row>
    <row r="23">
      <c r="A23" s="4" t="inlineStr">
        <is>
          <t>Ending balance, shares at Dec. 31, 2019</t>
        </is>
      </c>
      <c r="B23" s="5" t="n">
        <v>24646559</v>
      </c>
      <c r="C23" s="5" t="n">
        <v>27597802</v>
      </c>
      <c r="F23" s="5" t="n">
        <v>-2951243</v>
      </c>
    </row>
    <row r="24">
      <c r="A24" s="4" t="inlineStr">
        <is>
          <t>Balance at Mar. 31, 2019</t>
        </is>
      </c>
      <c r="B24" s="6" t="n">
        <v>291841</v>
      </c>
      <c r="C24" s="6" t="n">
        <v>275</v>
      </c>
      <c r="E24" s="5" t="n">
        <v>274456</v>
      </c>
      <c r="F24" s="6" t="n">
        <v>-24919</v>
      </c>
      <c r="G24" s="5" t="n">
        <v>14271</v>
      </c>
      <c r="H24" s="5" t="n">
        <v>587</v>
      </c>
      <c r="I24" s="5" t="n">
        <v>264670</v>
      </c>
      <c r="J24" s="5" t="n">
        <v>27171</v>
      </c>
    </row>
    <row r="25">
      <c r="A25" s="4" t="inlineStr">
        <is>
          <t>Balance, shares at Mar. 31, 2019</t>
        </is>
      </c>
      <c r="C25" s="5" t="n">
        <v>27546999</v>
      </c>
      <c r="F25" s="5" t="n">
        <v>-2951243</v>
      </c>
    </row>
    <row r="26">
      <c r="A26" s="4" t="inlineStr">
        <is>
          <t>Net income (loss)</t>
        </is>
      </c>
      <c r="B26" s="5" t="n">
        <v>-6643</v>
      </c>
      <c r="G26" s="5" t="n">
        <v>-7500</v>
      </c>
      <c r="I26" s="5" t="n">
        <v>-7500</v>
      </c>
      <c r="J26" s="5" t="n">
        <v>857</v>
      </c>
    </row>
    <row r="27">
      <c r="A27" s="4" t="inlineStr">
        <is>
          <t>Distributions to non- controlling interest</t>
        </is>
      </c>
      <c r="B27" s="5" t="n">
        <v>-592</v>
      </c>
      <c r="J27" s="5" t="n">
        <v>-592</v>
      </c>
    </row>
    <row r="28">
      <c r="A28" s="4" t="inlineStr">
        <is>
          <t>Stock based compensation expense</t>
        </is>
      </c>
      <c r="B28" s="5" t="n">
        <v>340</v>
      </c>
      <c r="E28" s="5" t="n">
        <v>340</v>
      </c>
      <c r="I28" s="5" t="n">
        <v>340</v>
      </c>
    </row>
    <row r="29">
      <c r="A29" s="4" t="inlineStr">
        <is>
          <t>Issuance of restricted stock, net, shares</t>
        </is>
      </c>
      <c r="C29" s="5" t="n">
        <v>4751</v>
      </c>
    </row>
    <row r="30">
      <c r="A30" s="4" t="inlineStr">
        <is>
          <t>Forfeiture of restricted stock, net, shares</t>
        </is>
      </c>
      <c r="C30" s="5" t="n">
        <v>-949</v>
      </c>
    </row>
    <row r="31">
      <c r="A31" s="4" t="inlineStr">
        <is>
          <t>Net change in unrealized gains (losses) on investments, net of tax</t>
        </is>
      </c>
      <c r="B31" s="5" t="n">
        <v>558</v>
      </c>
      <c r="H31" s="5" t="n">
        <v>558</v>
      </c>
      <c r="I31" s="5" t="n">
        <v>558</v>
      </c>
    </row>
    <row r="32">
      <c r="A32" s="4" t="inlineStr">
        <is>
          <t>Ending balance at Jun. 30, 2019</t>
        </is>
      </c>
      <c r="B32" s="5" t="n">
        <v>285504</v>
      </c>
      <c r="C32" s="6" t="n">
        <v>275</v>
      </c>
      <c r="E32" s="5" t="n">
        <v>274796</v>
      </c>
      <c r="F32" s="6" t="n">
        <v>-24919</v>
      </c>
      <c r="G32" s="5" t="n">
        <v>6771</v>
      </c>
      <c r="H32" s="5" t="n">
        <v>1145</v>
      </c>
      <c r="I32" s="5" t="n">
        <v>258068</v>
      </c>
      <c r="J32" s="5" t="n">
        <v>27436</v>
      </c>
    </row>
    <row r="33">
      <c r="A33" s="4" t="inlineStr">
        <is>
          <t>Ending balance, shares at Jun. 30, 2019</t>
        </is>
      </c>
      <c r="C33" s="5" t="n">
        <v>27550801</v>
      </c>
      <c r="F33" s="5" t="n">
        <v>-2951243</v>
      </c>
    </row>
    <row r="34">
      <c r="A34" s="4" t="inlineStr">
        <is>
          <t>Balance at Dec. 31, 2019</t>
        </is>
      </c>
      <c r="B34" s="6" t="n">
        <v>334468</v>
      </c>
      <c r="C34" s="6" t="n">
        <v>276</v>
      </c>
      <c r="E34" s="5" t="n">
        <v>275511</v>
      </c>
      <c r="F34" s="6" t="n">
        <v>-24919</v>
      </c>
      <c r="G34" s="5" t="n">
        <v>11281</v>
      </c>
      <c r="H34" s="5" t="n">
        <v>999</v>
      </c>
      <c r="I34" s="5" t="n">
        <v>263148</v>
      </c>
      <c r="J34" s="5" t="n">
        <v>71320</v>
      </c>
    </row>
    <row r="35">
      <c r="A35" s="4" t="inlineStr">
        <is>
          <t>Balance, shares at Dec. 31, 2019</t>
        </is>
      </c>
      <c r="B35" s="5" t="n">
        <v>24646559</v>
      </c>
      <c r="C35" s="5" t="n">
        <v>27597802</v>
      </c>
      <c r="F35" s="5" t="n">
        <v>-2951243</v>
      </c>
    </row>
    <row r="36">
      <c r="A36" s="4" t="inlineStr">
        <is>
          <t>Net income (loss)</t>
        </is>
      </c>
      <c r="B36" s="6" t="n">
        <v>-13001</v>
      </c>
      <c r="G36" s="5" t="n">
        <v>-13643</v>
      </c>
      <c r="I36" s="5" t="n">
        <v>-13643</v>
      </c>
      <c r="J36" s="5" t="n">
        <v>642</v>
      </c>
    </row>
    <row r="37">
      <c r="A37" s="4" t="inlineStr">
        <is>
          <t>Distributions to non- controlling interest</t>
        </is>
      </c>
      <c r="B37" s="5" t="n">
        <v>-1507</v>
      </c>
      <c r="J37" s="5" t="n">
        <v>-1507</v>
      </c>
    </row>
    <row r="38">
      <c r="A38" s="4" t="inlineStr">
        <is>
          <t>Stock based compensation expense</t>
        </is>
      </c>
      <c r="B38" s="5" t="n">
        <v>466</v>
      </c>
      <c r="C38" s="6" t="n">
        <v>2</v>
      </c>
      <c r="E38" s="5" t="n">
        <v>464</v>
      </c>
      <c r="I38" s="5" t="n">
        <v>466</v>
      </c>
    </row>
    <row r="39">
      <c r="A39" s="4" t="inlineStr">
        <is>
          <t>Issuance of restricted stock, net, shares</t>
        </is>
      </c>
      <c r="C39" s="5" t="n">
        <v>165674</v>
      </c>
    </row>
    <row r="40">
      <c r="A40" s="4" t="inlineStr">
        <is>
          <t>Forfeiture of restricted stock, net, shares</t>
        </is>
      </c>
      <c r="C40" s="5" t="n">
        <v>-5577</v>
      </c>
    </row>
    <row r="41">
      <c r="A41" s="4" t="inlineStr">
        <is>
          <t>Net change in unrealized gains (losses) on investments, net of tax</t>
        </is>
      </c>
      <c r="B41" s="5" t="n">
        <v>147</v>
      </c>
      <c r="H41" s="5" t="n">
        <v>147</v>
      </c>
      <c r="I41" s="5" t="n">
        <v>147</v>
      </c>
    </row>
    <row r="42">
      <c r="A42" s="4" t="inlineStr">
        <is>
          <t>Ending balance at Mar. 31, 2020</t>
        </is>
      </c>
      <c r="B42" s="5" t="n">
        <v>320573</v>
      </c>
      <c r="C42" s="6" t="n">
        <v>278</v>
      </c>
      <c r="E42" s="5" t="n">
        <v>275975</v>
      </c>
      <c r="F42" s="6" t="n">
        <v>-24919</v>
      </c>
      <c r="G42" s="5" t="n">
        <v>-2362</v>
      </c>
      <c r="H42" s="5" t="n">
        <v>1146</v>
      </c>
      <c r="I42" s="5" t="n">
        <v>250118</v>
      </c>
      <c r="J42" s="5" t="n">
        <v>70455</v>
      </c>
    </row>
    <row r="43">
      <c r="A43" s="4" t="inlineStr">
        <is>
          <t>Ending balance, shares at Mar. 31, 2020</t>
        </is>
      </c>
      <c r="C43" s="5" t="n">
        <v>27757899</v>
      </c>
      <c r="F43" s="5" t="n">
        <v>-2951243</v>
      </c>
    </row>
    <row r="44">
      <c r="A44" s="4" t="inlineStr">
        <is>
          <t>Balance at Dec. 31, 2019</t>
        </is>
      </c>
      <c r="B44" s="6" t="n">
        <v>334468</v>
      </c>
      <c r="C44" s="6" t="n">
        <v>276</v>
      </c>
      <c r="E44" s="5" t="n">
        <v>275511</v>
      </c>
      <c r="F44" s="6" t="n">
        <v>-24919</v>
      </c>
      <c r="G44" s="5" t="n">
        <v>11281</v>
      </c>
      <c r="H44" s="5" t="n">
        <v>999</v>
      </c>
      <c r="I44" s="5" t="n">
        <v>263148</v>
      </c>
      <c r="J44" s="5" t="n">
        <v>71320</v>
      </c>
    </row>
    <row r="45">
      <c r="A45" s="4" t="inlineStr">
        <is>
          <t>Balance, shares at Dec. 31, 2019</t>
        </is>
      </c>
      <c r="B45" s="5" t="n">
        <v>24646559</v>
      </c>
      <c r="C45" s="5" t="n">
        <v>27597802</v>
      </c>
      <c r="F45" s="5" t="n">
        <v>-2951243</v>
      </c>
    </row>
    <row r="46">
      <c r="A46" s="4" t="inlineStr">
        <is>
          <t>Net income (loss)</t>
        </is>
      </c>
      <c r="B46" s="6" t="n">
        <v>-15266</v>
      </c>
    </row>
    <row r="47">
      <c r="A47" s="4" t="inlineStr">
        <is>
          <t>Net change in unrealized gains (losses) on investments, net of tax</t>
        </is>
      </c>
      <c r="B47" s="5" t="n">
        <v>1128</v>
      </c>
    </row>
    <row r="48">
      <c r="A48" s="4" t="inlineStr">
        <is>
          <t>Ending balance at Jun. 30, 2020</t>
        </is>
      </c>
      <c r="B48" s="6" t="n">
        <v>318297</v>
      </c>
      <c r="C48" s="6" t="n">
        <v>278</v>
      </c>
      <c r="E48" s="5" t="n">
        <v>276495</v>
      </c>
      <c r="F48" s="6" t="n">
        <v>-24919</v>
      </c>
      <c r="G48" s="5" t="n">
        <v>-6339</v>
      </c>
      <c r="H48" s="5" t="n">
        <v>2127</v>
      </c>
      <c r="I48" s="5" t="n">
        <v>247642</v>
      </c>
      <c r="J48" s="5" t="n">
        <v>70655</v>
      </c>
    </row>
    <row r="49">
      <c r="A49" s="4" t="inlineStr">
        <is>
          <t>Ending balance, shares at Jun. 30, 2020</t>
        </is>
      </c>
      <c r="B49" s="5" t="n">
        <v>24816376</v>
      </c>
      <c r="C49" s="5" t="n">
        <v>27767619</v>
      </c>
      <c r="F49" s="5" t="n">
        <v>-2951243</v>
      </c>
    </row>
    <row r="50">
      <c r="A50" s="4" t="inlineStr">
        <is>
          <t>Balance at Mar. 31, 2020</t>
        </is>
      </c>
      <c r="B50" s="6" t="n">
        <v>320573</v>
      </c>
      <c r="C50" s="6" t="n">
        <v>278</v>
      </c>
      <c r="E50" s="5" t="n">
        <v>275975</v>
      </c>
      <c r="F50" s="6" t="n">
        <v>-24919</v>
      </c>
      <c r="G50" s="5" t="n">
        <v>-2362</v>
      </c>
      <c r="H50" s="5" t="n">
        <v>1146</v>
      </c>
      <c r="I50" s="5" t="n">
        <v>250118</v>
      </c>
      <c r="J50" s="5" t="n">
        <v>70455</v>
      </c>
    </row>
    <row r="51">
      <c r="A51" s="4" t="inlineStr">
        <is>
          <t>Balance, shares at Mar. 31, 2020</t>
        </is>
      </c>
      <c r="C51" s="5" t="n">
        <v>27757899</v>
      </c>
      <c r="F51" s="5" t="n">
        <v>-2951243</v>
      </c>
    </row>
    <row r="52">
      <c r="A52" s="4" t="inlineStr">
        <is>
          <t>Net income (loss)</t>
        </is>
      </c>
      <c r="B52" s="5" t="n">
        <v>-2265</v>
      </c>
      <c r="G52" s="5" t="n">
        <v>-3977</v>
      </c>
      <c r="I52" s="5" t="n">
        <v>-3977</v>
      </c>
      <c r="J52" s="5" t="n">
        <v>1712</v>
      </c>
    </row>
    <row r="53">
      <c r="A53" s="4" t="inlineStr">
        <is>
          <t>Distributions to non- controlling interest</t>
        </is>
      </c>
      <c r="B53" s="5" t="n">
        <v>-1512</v>
      </c>
      <c r="J53" s="5" t="n">
        <v>-1512</v>
      </c>
    </row>
    <row r="54">
      <c r="A54" s="4" t="inlineStr">
        <is>
          <t>Stock based compensation expense</t>
        </is>
      </c>
      <c r="B54" s="5" t="n">
        <v>520</v>
      </c>
      <c r="E54" s="5" t="n">
        <v>520</v>
      </c>
      <c r="I54" s="5" t="n">
        <v>520</v>
      </c>
    </row>
    <row r="55">
      <c r="A55" s="4" t="inlineStr">
        <is>
          <t>Issuance of restricted stock, net, shares</t>
        </is>
      </c>
      <c r="C55" s="5" t="n">
        <v>10416</v>
      </c>
    </row>
    <row r="56">
      <c r="A56" s="4" t="inlineStr">
        <is>
          <t>Forfeiture of restricted stock, net, shares</t>
        </is>
      </c>
      <c r="C56" s="5" t="n">
        <v>-696</v>
      </c>
    </row>
    <row r="57">
      <c r="A57" s="4" t="inlineStr">
        <is>
          <t>Net change in unrealized gains (losses) on investments, net of tax</t>
        </is>
      </c>
      <c r="B57" s="5" t="n">
        <v>981</v>
      </c>
      <c r="H57" s="5" t="n">
        <v>981</v>
      </c>
      <c r="I57" s="5" t="n">
        <v>981</v>
      </c>
    </row>
    <row r="58">
      <c r="A58" s="4" t="inlineStr">
        <is>
          <t>Ending balance at Jun. 30, 2020</t>
        </is>
      </c>
      <c r="B58" s="6" t="n">
        <v>318297</v>
      </c>
      <c r="C58" s="6" t="n">
        <v>278</v>
      </c>
      <c r="E58" s="6" t="n">
        <v>276495</v>
      </c>
      <c r="F58" s="6" t="n">
        <v>-24919</v>
      </c>
      <c r="G58" s="6" t="n">
        <v>-6339</v>
      </c>
      <c r="H58" s="6" t="n">
        <v>2127</v>
      </c>
      <c r="I58" s="6" t="n">
        <v>247642</v>
      </c>
      <c r="J58" s="6" t="n">
        <v>70655</v>
      </c>
    </row>
    <row r="59">
      <c r="A59" s="4" t="inlineStr">
        <is>
          <t>Ending balance, shares at Jun. 30, 2020</t>
        </is>
      </c>
      <c r="B59" s="5" t="n">
        <v>24816376</v>
      </c>
      <c r="C59" s="5" t="n">
        <v>27767619</v>
      </c>
      <c r="F59" s="5" t="n">
        <v>-29512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Reconciliation of Statutory Federal Income Tax (Benefit) Expense to Consolidated Actual Income Tax Benefi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Statutory Federal income tax benefit at 21%</t>
        </is>
      </c>
      <c r="B4" s="6" t="n">
        <v>655</v>
      </c>
      <c r="C4" s="6" t="n">
        <v>1663</v>
      </c>
      <c r="D4" s="6" t="n">
        <v>4067</v>
      </c>
      <c r="E4" s="6" t="n">
        <v>1284</v>
      </c>
    </row>
    <row r="5">
      <c r="A5" s="4" t="inlineStr">
        <is>
          <t>State and local income taxes, net of federal income tax benefit</t>
        </is>
      </c>
      <c r="B5" s="5" t="n">
        <v>122</v>
      </c>
      <c r="C5" s="5" t="n">
        <v>194</v>
      </c>
      <c r="D5" s="5" t="n">
        <v>760</v>
      </c>
      <c r="E5" s="5" t="n">
        <v>87</v>
      </c>
    </row>
    <row r="6">
      <c r="A6" s="4" t="inlineStr">
        <is>
          <t>Change in effective state income tax rate</t>
        </is>
      </c>
      <c r="B6" s="5" t="n">
        <v>196</v>
      </c>
      <c r="D6" s="5" t="n">
        <v>149</v>
      </c>
      <c r="E6" s="5" t="n">
        <v>686</v>
      </c>
    </row>
    <row r="7">
      <c r="A7" s="4" t="inlineStr">
        <is>
          <t>Income attributable to non-controlling interest</t>
        </is>
      </c>
      <c r="B7" s="5" t="n">
        <v>50</v>
      </c>
      <c r="D7" s="5" t="n">
        <v>-166</v>
      </c>
    </row>
    <row r="8">
      <c r="A8" s="4" t="inlineStr">
        <is>
          <t>Non deductible expenses</t>
        </is>
      </c>
      <c r="B8" s="5" t="n">
        <v>-198</v>
      </c>
      <c r="D8" s="5" t="n">
        <v>-789</v>
      </c>
    </row>
    <row r="9">
      <c r="A9" s="4" t="inlineStr">
        <is>
          <t>Other</t>
        </is>
      </c>
      <c r="B9" s="5" t="n">
        <v>28</v>
      </c>
      <c r="C9" s="5" t="n">
        <v>-22</v>
      </c>
      <c r="D9" s="5" t="n">
        <v>81</v>
      </c>
      <c r="E9" s="5" t="n">
        <v>34</v>
      </c>
    </row>
    <row r="10">
      <c r="A10" s="4" t="inlineStr">
        <is>
          <t>Net benefit for income taxes</t>
        </is>
      </c>
      <c r="B10" s="6" t="n">
        <v>853</v>
      </c>
      <c r="C10" s="6" t="n">
        <v>1835</v>
      </c>
      <c r="D10" s="6" t="n">
        <v>4102</v>
      </c>
      <c r="E10" s="6" t="n">
        <v>209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3"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 Options and Restricted Stock - Additional Information (Detail) - USD ($)</t>
        </is>
      </c>
      <c r="C1" s="2" t="inlineStr">
        <is>
          <t>Jun. 15, 2018</t>
        </is>
      </c>
      <c r="D1" s="2" t="inlineStr">
        <is>
          <t>Jun. 30, 2020</t>
        </is>
      </c>
      <c r="F1" s="2" t="inlineStr">
        <is>
          <t>Mar. 31, 2020</t>
        </is>
      </c>
      <c r="G1" s="2" t="inlineStr">
        <is>
          <t>Jun. 30, 2020</t>
        </is>
      </c>
      <c r="I1" s="2" t="inlineStr">
        <is>
          <t>Jun. 30, 2019</t>
        </is>
      </c>
      <c r="J1" s="2" t="inlineStr">
        <is>
          <t>Dec. 31, 2019</t>
        </is>
      </c>
      <c r="K1" s="2" t="inlineStr">
        <is>
          <t>Dec. 31, 2018</t>
        </is>
      </c>
      <c r="L1" s="2" t="inlineStr">
        <is>
          <t>Mar. 01, 2016</t>
        </is>
      </c>
      <c r="M1" s="2" t="inlineStr">
        <is>
          <t>Feb. 29, 2016</t>
        </is>
      </c>
      <c r="N1" s="2" t="inlineStr">
        <is>
          <t>Jun. 16, 2006</t>
        </is>
      </c>
    </row>
    <row r="2">
      <c r="A2" s="3" t="inlineStr">
        <is>
          <t>Share-based Compensation Arrangement by Share-based Payment Award [Line Items]</t>
        </is>
      </c>
    </row>
    <row r="3">
      <c r="A3" s="4" t="inlineStr">
        <is>
          <t>Stock option outstanding</t>
        </is>
      </c>
      <c r="D3" s="5" t="n">
        <v>869605</v>
      </c>
      <c r="F3" s="5" t="n">
        <v>871228</v>
      </c>
      <c r="G3" s="5" t="n">
        <v>869605</v>
      </c>
      <c r="J3" s="5" t="n">
        <v>550040</v>
      </c>
      <c r="K3" s="5" t="n">
        <v>144666</v>
      </c>
    </row>
    <row r="4">
      <c r="A4" s="4" t="inlineStr">
        <is>
          <t>Stock option exercisable</t>
        </is>
      </c>
      <c r="B4" s="4" t="inlineStr">
        <is>
          <t>[1]</t>
        </is>
      </c>
      <c r="D4" s="5" t="n">
        <v>179079</v>
      </c>
      <c r="G4" s="5" t="n">
        <v>179079</v>
      </c>
    </row>
    <row r="5">
      <c r="A5" s="4" t="inlineStr">
        <is>
          <t>Unvested shares of common stock outstanding</t>
        </is>
      </c>
      <c r="D5" s="5" t="n">
        <v>690526</v>
      </c>
      <c r="F5" s="5" t="n">
        <v>703948</v>
      </c>
      <c r="G5" s="5" t="n">
        <v>690526</v>
      </c>
      <c r="J5" s="5" t="n">
        <v>487262</v>
      </c>
    </row>
    <row r="6">
      <c r="A6" s="4" t="inlineStr">
        <is>
          <t>Weighted average fair value of options granted</t>
        </is>
      </c>
      <c r="F6" s="7" t="n">
        <v>6.68</v>
      </c>
    </row>
    <row r="7">
      <c r="A7" s="4" t="inlineStr">
        <is>
          <t>Intrinsic value of options vested</t>
        </is>
      </c>
      <c r="D7" s="6" t="n">
        <v>1000</v>
      </c>
      <c r="G7" s="6" t="n">
        <v>42000</v>
      </c>
    </row>
    <row r="8">
      <c r="A8" s="4" t="inlineStr">
        <is>
          <t>Restricted Stock Units [Member]</t>
        </is>
      </c>
    </row>
    <row r="9">
      <c r="A9" s="3" t="inlineStr">
        <is>
          <t>Share-based Compensation Arrangement by Share-based Payment Award [Line Items]</t>
        </is>
      </c>
    </row>
    <row r="10">
      <c r="A10" s="4" t="inlineStr">
        <is>
          <t>Number of shares outstanding</t>
        </is>
      </c>
      <c r="D10" s="5" t="n">
        <v>15624</v>
      </c>
      <c r="G10" s="5" t="n">
        <v>15624</v>
      </c>
      <c r="J10" s="5" t="n">
        <v>26040</v>
      </c>
    </row>
    <row r="11">
      <c r="A11" s="4" t="inlineStr">
        <is>
          <t>Number of shares available for grant</t>
        </is>
      </c>
      <c r="G11" s="5" t="n">
        <v>0</v>
      </c>
      <c r="I11" s="5" t="n">
        <v>0</v>
      </c>
      <c r="J11" s="5" t="n">
        <v>26040</v>
      </c>
    </row>
    <row r="12">
      <c r="A12" s="4" t="inlineStr">
        <is>
          <t>Vesting period</t>
        </is>
      </c>
      <c r="J12" s="4" t="inlineStr">
        <is>
          <t>1 year</t>
        </is>
      </c>
    </row>
    <row r="13">
      <c r="A13" s="4" t="inlineStr">
        <is>
          <t>Exercise price for grant per share</t>
        </is>
      </c>
      <c r="J13" s="7" t="n">
        <v>4.8</v>
      </c>
    </row>
    <row r="14">
      <c r="A14" s="4" t="inlineStr">
        <is>
          <t>Number of shares vested and settled</t>
        </is>
      </c>
      <c r="G14" s="5" t="n">
        <v>10416</v>
      </c>
    </row>
    <row r="15">
      <c r="A15" s="4" t="inlineStr">
        <is>
          <t>Restricted Shares [Member]</t>
        </is>
      </c>
    </row>
    <row r="16">
      <c r="A16" s="3" t="inlineStr">
        <is>
          <t>Share-based Compensation Arrangement by Share-based Payment Award [Line Items]</t>
        </is>
      </c>
    </row>
    <row r="17">
      <c r="A17" s="4" t="inlineStr">
        <is>
          <t>Number of shares outstanding</t>
        </is>
      </c>
      <c r="D17" s="5" t="n">
        <v>362943</v>
      </c>
      <c r="E17" s="4" t="inlineStr">
        <is>
          <t>[2]</t>
        </is>
      </c>
      <c r="F17" s="5" t="n">
        <v>363639</v>
      </c>
      <c r="G17" s="5" t="n">
        <v>362943</v>
      </c>
      <c r="H17" s="4" t="inlineStr">
        <is>
          <t>[2]</t>
        </is>
      </c>
      <c r="J17" s="5" t="n">
        <v>284879</v>
      </c>
      <c r="K17" s="5" t="n">
        <v>190915</v>
      </c>
    </row>
    <row r="18">
      <c r="A18" s="4" t="inlineStr">
        <is>
          <t>Weighted average fair value of options granted</t>
        </is>
      </c>
      <c r="G18" s="7" t="n">
        <v>3.3</v>
      </c>
      <c r="I18" s="7" t="n">
        <v>2.98</v>
      </c>
    </row>
    <row r="19">
      <c r="A19" s="4" t="inlineStr">
        <is>
          <t>Number of shares available for grant</t>
        </is>
      </c>
      <c r="F19" s="5" t="n">
        <v>165674</v>
      </c>
      <c r="G19" s="5" t="n">
        <v>165674</v>
      </c>
      <c r="I19" s="5" t="n">
        <v>167849</v>
      </c>
      <c r="J19" s="5" t="n">
        <v>216148</v>
      </c>
    </row>
    <row r="20">
      <c r="A20" s="4" t="inlineStr">
        <is>
          <t>Exercise price for grant per share</t>
        </is>
      </c>
      <c r="F20" s="7" t="n">
        <v>6.68</v>
      </c>
      <c r="J20" s="7" t="n">
        <v>6.59</v>
      </c>
    </row>
    <row r="21">
      <c r="A21" s="4" t="inlineStr">
        <is>
          <t>2018 Equity Incentive Plan [Member]</t>
        </is>
      </c>
    </row>
    <row r="22">
      <c r="A22" s="3" t="inlineStr">
        <is>
          <t>Share-based Compensation Arrangement by Share-based Payment Award [Line Items]</t>
        </is>
      </c>
    </row>
    <row r="23">
      <c r="A23" s="4" t="inlineStr">
        <is>
          <t>Number of shares available for grant</t>
        </is>
      </c>
      <c r="C23" s="5" t="n">
        <v>241919</v>
      </c>
      <c r="D23" s="5" t="n">
        <v>2210968</v>
      </c>
      <c r="G23" s="5" t="n">
        <v>2210968</v>
      </c>
    </row>
    <row r="24">
      <c r="A24" s="4" t="inlineStr">
        <is>
          <t>Shares were rolled into the 2018 Plan</t>
        </is>
      </c>
      <c r="D24" s="5" t="n">
        <v>1003015</v>
      </c>
      <c r="G24" s="5" t="n">
        <v>1003015</v>
      </c>
    </row>
    <row r="25">
      <c r="A25" s="4" t="inlineStr">
        <is>
          <t>2015 Restricted Stock Plan [Member]</t>
        </is>
      </c>
    </row>
    <row r="26">
      <c r="A26" s="3" t="inlineStr">
        <is>
          <t>Share-based Compensation Arrangement by Share-based Payment Award [Line Items]</t>
        </is>
      </c>
    </row>
    <row r="27">
      <c r="A27" s="4" t="inlineStr">
        <is>
          <t>Number of shares available for grant</t>
        </is>
      </c>
      <c r="L27" s="5" t="n">
        <v>700000</v>
      </c>
    </row>
    <row r="28">
      <c r="A28" s="4" t="inlineStr">
        <is>
          <t>Unvested shares of common stock outstanding</t>
        </is>
      </c>
      <c r="D28" s="5" t="n">
        <v>362943</v>
      </c>
      <c r="G28" s="5" t="n">
        <v>362943</v>
      </c>
    </row>
    <row r="29">
      <c r="A29" s="4" t="inlineStr">
        <is>
          <t>2006 Stock Option Plan [Member]</t>
        </is>
      </c>
    </row>
    <row r="30">
      <c r="A30" s="3" t="inlineStr">
        <is>
          <t>Share-based Compensation Arrangement by Share-based Payment Award [Line Items]</t>
        </is>
      </c>
    </row>
    <row r="31">
      <c r="A31" s="4" t="inlineStr">
        <is>
          <t>Issuance of maximum number of shares approved</t>
        </is>
      </c>
      <c r="N31" s="5" t="n">
        <v>800000</v>
      </c>
    </row>
    <row r="32">
      <c r="A32" s="4" t="inlineStr">
        <is>
          <t>Number of additional shares available for issuance</t>
        </is>
      </c>
      <c r="D32" s="5" t="n">
        <v>0</v>
      </c>
      <c r="G32" s="5" t="n">
        <v>0</v>
      </c>
    </row>
    <row r="33">
      <c r="A33" s="4" t="inlineStr">
        <is>
          <t>2006 Stock Option Plan [Member] | Maximum [Member]</t>
        </is>
      </c>
    </row>
    <row r="34">
      <c r="A34" s="3" t="inlineStr">
        <is>
          <t>Share-based Compensation Arrangement by Share-based Payment Award [Line Items]</t>
        </is>
      </c>
    </row>
    <row r="35">
      <c r="A35" s="4" t="inlineStr">
        <is>
          <t>Share based compensation, options term</t>
        </is>
      </c>
      <c r="G35" s="4" t="inlineStr">
        <is>
          <t>10 years</t>
        </is>
      </c>
    </row>
    <row r="36">
      <c r="A36" s="4" t="inlineStr">
        <is>
          <t>2015 Director Plan [Member]</t>
        </is>
      </c>
    </row>
    <row r="37">
      <c r="A37" s="3" t="inlineStr">
        <is>
          <t>Share-based Compensation Arrangement by Share-based Payment Award [Line Items]</t>
        </is>
      </c>
    </row>
    <row r="38">
      <c r="A38" s="4" t="inlineStr">
        <is>
          <t>Number of shares available for grant</t>
        </is>
      </c>
      <c r="C38" s="5" t="n">
        <v>258334</v>
      </c>
      <c r="M38" s="5" t="n">
        <v>300000</v>
      </c>
    </row>
    <row r="39">
      <c r="A39" s="4" t="inlineStr">
        <is>
          <t>2015 Director Plan [Member] | Non Employee Director One [Member]</t>
        </is>
      </c>
    </row>
    <row r="40">
      <c r="A40" s="3" t="inlineStr">
        <is>
          <t>Share-based Compensation Arrangement by Share-based Payment Award [Line Items]</t>
        </is>
      </c>
    </row>
    <row r="41">
      <c r="A41" s="4" t="inlineStr">
        <is>
          <t>Number of shares available for grant</t>
        </is>
      </c>
      <c r="C41" s="5" t="n">
        <v>12000</v>
      </c>
    </row>
    <row r="42">
      <c r="A42" s="4" t="inlineStr">
        <is>
          <t>2015 Director Plan [Member] | Maximum [Member]</t>
        </is>
      </c>
    </row>
    <row r="43">
      <c r="A43" s="3" t="inlineStr">
        <is>
          <t>Share-based Compensation Arrangement by Share-based Payment Award [Line Items]</t>
        </is>
      </c>
    </row>
    <row r="44">
      <c r="A44" s="4" t="inlineStr">
        <is>
          <t>Share based compensation, options term</t>
        </is>
      </c>
      <c r="C44" s="4" t="inlineStr">
        <is>
          <t>10 years</t>
        </is>
      </c>
    </row>
    <row r="45">
      <c r="A45" s="4" t="inlineStr">
        <is>
          <t>Amended Director Plan [Member]</t>
        </is>
      </c>
    </row>
    <row r="46">
      <c r="A46" s="3" t="inlineStr">
        <is>
          <t>Share-based Compensation Arrangement by Share-based Payment Award [Line Items]</t>
        </is>
      </c>
    </row>
    <row r="47">
      <c r="A47" s="4" t="inlineStr">
        <is>
          <t>Number of shares available for grant</t>
        </is>
      </c>
      <c r="D47" s="5" t="n">
        <v>200000</v>
      </c>
      <c r="G47" s="5" t="n">
        <v>200000</v>
      </c>
    </row>
    <row r="48">
      <c r="A48" s="4" t="inlineStr">
        <is>
          <t>Number of additional shares available for issuance</t>
        </is>
      </c>
      <c r="D48" s="5" t="n">
        <v>0</v>
      </c>
      <c r="G48" s="5" t="n">
        <v>0</v>
      </c>
    </row>
    <row r="49">
      <c r="A49" s="4" t="inlineStr">
        <is>
          <t>Amended Director Plan [Member] | Director [Member]</t>
        </is>
      </c>
    </row>
    <row r="50">
      <c r="A50" s="3" t="inlineStr">
        <is>
          <t>Share-based Compensation Arrangement by Share-based Payment Award [Line Items]</t>
        </is>
      </c>
    </row>
    <row r="51">
      <c r="A51" s="4" t="inlineStr">
        <is>
          <t>Number of shares available for grant</t>
        </is>
      </c>
      <c r="D51" s="5" t="n">
        <v>9000</v>
      </c>
      <c r="G51" s="5" t="n">
        <v>9000</v>
      </c>
    </row>
    <row r="52">
      <c r="A52" s="4" t="inlineStr">
        <is>
          <t>Amended Director Plan [Member] | Maximum [Member]</t>
        </is>
      </c>
    </row>
    <row r="53">
      <c r="A53" s="3" t="inlineStr">
        <is>
          <t>Share-based Compensation Arrangement by Share-based Payment Award [Line Items]</t>
        </is>
      </c>
    </row>
    <row r="54">
      <c r="A54" s="4" t="inlineStr">
        <is>
          <t>Share based compensation, options term</t>
        </is>
      </c>
      <c r="G54" s="4" t="inlineStr">
        <is>
          <t>10 years</t>
        </is>
      </c>
    </row>
    <row r="55"/>
    <row r="56">
      <c r="A56" s="4" t="inlineStr">
        <is>
          <t>[1]</t>
        </is>
      </c>
      <c r="B56" s="4" t="inlineStr">
        <is>
          <t>The aggregate intrinsic value, which represents the difference between the price of the Company’s common stock at June 30, 2020 and the related exercise price of the underlying options, was $9,000 for outstanding options and $8,000 for exercisable options as of June 30, 2020. The remaining contractual life was 8.85 years for outstanding options and 7.49 years for exercisable options at June 30, 2020.</t>
        </is>
      </c>
    </row>
    <row r="57">
      <c r="A57" s="4" t="inlineStr">
        <is>
          <t>[2]</t>
        </is>
      </c>
      <c r="B57" s="4" t="inlineStr">
        <is>
          <t>The aggregate fair value of the restricted stock was $962,000 as of June 30, 2020. The remaining vesting period was 2.45 years at June 30, 2020.</t>
        </is>
      </c>
    </row>
  </sheetData>
  <mergeCells count="6">
    <mergeCell ref="A1:B1"/>
    <mergeCell ref="D1:E1"/>
    <mergeCell ref="G1:H1"/>
    <mergeCell ref="A55:M55"/>
    <mergeCell ref="B56:M56"/>
    <mergeCell ref="B57:M5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3" customWidth="1" min="2" max="2"/>
    <col width="17" customWidth="1" min="3" max="3"/>
    <col width="17" customWidth="1" min="4" max="4"/>
  </cols>
  <sheetData>
    <row r="1">
      <c r="A1" s="1" t="inlineStr">
        <is>
          <t>Stock Options and Restricted Stock - Summary of Assumption Categories Used to Determine Value of Option Grants (Detail)</t>
        </is>
      </c>
      <c r="C1" s="2" t="inlineStr">
        <is>
          <t>6 Months Ended</t>
        </is>
      </c>
    </row>
    <row r="2">
      <c r="C2" s="2" t="inlineStr">
        <is>
          <t>Jun. 30, 2020</t>
        </is>
      </c>
      <c r="D2" s="2" t="inlineStr">
        <is>
          <t>Jun. 30, 2019</t>
        </is>
      </c>
    </row>
    <row r="3">
      <c r="A3" s="3" t="inlineStr">
        <is>
          <t>Sharebased Compensation Arrangement By Sharebased Payment Award Stock Options Shares Outstanding Weighted Average Exercise Price And Additional Disclosures [Abstract]</t>
        </is>
      </c>
    </row>
    <row r="4">
      <c r="A4" s="4" t="inlineStr">
        <is>
          <t>Risk free interest rate</t>
        </is>
      </c>
      <c r="C4" s="4" t="inlineStr">
        <is>
          <t>1.46%</t>
        </is>
      </c>
      <c r="D4" s="4" t="inlineStr">
        <is>
          <t>2.39%</t>
        </is>
      </c>
    </row>
    <row r="5">
      <c r="A5" s="4" t="inlineStr">
        <is>
          <t>Expected dividend yield</t>
        </is>
      </c>
      <c r="D5" s="4" t="inlineStr">
        <is>
          <t>0.79%</t>
        </is>
      </c>
    </row>
    <row r="6">
      <c r="A6" s="4" t="inlineStr">
        <is>
          <t>Expected life of option in years</t>
        </is>
      </c>
      <c r="B6" s="4" t="inlineStr">
        <is>
          <t>[1]</t>
        </is>
      </c>
      <c r="C6" s="4" t="inlineStr">
        <is>
          <t>6 years 3 months</t>
        </is>
      </c>
      <c r="D6" s="4" t="inlineStr">
        <is>
          <t>6 years 3 months</t>
        </is>
      </c>
    </row>
    <row r="7">
      <c r="A7" s="4" t="inlineStr">
        <is>
          <t>Expected volatility</t>
        </is>
      </c>
      <c r="B7" s="4" t="inlineStr">
        <is>
          <t>[2]</t>
        </is>
      </c>
      <c r="C7" s="4" t="inlineStr">
        <is>
          <t>50.18%</t>
        </is>
      </c>
      <c r="D7" s="4" t="inlineStr">
        <is>
          <t>48.45%</t>
        </is>
      </c>
    </row>
    <row r="8"/>
    <row r="9">
      <c r="A9" s="4" t="inlineStr">
        <is>
          <t>[1]</t>
        </is>
      </c>
      <c r="B9" s="4" t="inlineStr">
        <is>
          <t>Expected life is calculated using the simplified method.</t>
        </is>
      </c>
    </row>
    <row r="10">
      <c r="A10" s="4" t="inlineStr">
        <is>
          <t>[2]</t>
        </is>
      </c>
      <c r="B10" s="4" t="inlineStr">
        <is>
          <t>We determine our expected volatility based on our historical volatility.</t>
        </is>
      </c>
    </row>
  </sheetData>
  <mergeCells count="5">
    <mergeCell ref="A1:B2"/>
    <mergeCell ref="C1:D1"/>
    <mergeCell ref="A8:C8"/>
    <mergeCell ref="B9:C9"/>
    <mergeCell ref="B10:C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Stock Options and Restricted Stock - Summary of Activity for Stock Option Programs (Detail) - $ / shares</t>
        </is>
      </c>
      <c r="C1" s="2" t="inlineStr">
        <is>
          <t>3 Months Ended</t>
        </is>
      </c>
      <c r="E1" s="2" t="inlineStr">
        <is>
          <t>12 Months Ended</t>
        </is>
      </c>
    </row>
    <row r="2">
      <c r="C2" s="2" t="inlineStr">
        <is>
          <t>Jun. 30, 2020</t>
        </is>
      </c>
      <c r="D2" s="2" t="inlineStr">
        <is>
          <t>Mar. 31, 2020</t>
        </is>
      </c>
      <c r="E2" s="2" t="inlineStr">
        <is>
          <t>Dec. 31, 2019</t>
        </is>
      </c>
    </row>
    <row r="3">
      <c r="A3" s="3" t="inlineStr">
        <is>
          <t>Share-based Compensation Arrangement by Share-based Payment Award [Line Items]</t>
        </is>
      </c>
    </row>
    <row r="4">
      <c r="A4" s="4" t="inlineStr">
        <is>
          <t>Number of options beginning balance</t>
        </is>
      </c>
      <c r="C4" s="5" t="n">
        <v>871228</v>
      </c>
      <c r="D4" s="5" t="n">
        <v>550040</v>
      </c>
      <c r="E4" s="5" t="n">
        <v>144666</v>
      </c>
    </row>
    <row r="5">
      <c r="A5" s="4" t="inlineStr">
        <is>
          <t>Granted</t>
        </is>
      </c>
      <c r="C5" s="5" t="n">
        <v>0</v>
      </c>
      <c r="D5" s="5" t="n">
        <v>335773</v>
      </c>
      <c r="E5" s="5" t="n">
        <v>449450</v>
      </c>
    </row>
    <row r="6">
      <c r="A6" s="4" t="inlineStr">
        <is>
          <t>Cancelled</t>
        </is>
      </c>
      <c r="C6" s="5" t="n">
        <v>-1623</v>
      </c>
      <c r="D6" s="5" t="n">
        <v>-14585</v>
      </c>
      <c r="E6" s="5" t="n">
        <v>-44076</v>
      </c>
    </row>
    <row r="7">
      <c r="A7" s="4" t="inlineStr">
        <is>
          <t>Exercised</t>
        </is>
      </c>
      <c r="B7" s="4" t="inlineStr">
        <is>
          <t>[1]</t>
        </is>
      </c>
      <c r="C7" s="5" t="n">
        <v>0</v>
      </c>
      <c r="D7" s="5" t="n">
        <v>0</v>
      </c>
      <c r="E7" s="5" t="n">
        <v>0</v>
      </c>
    </row>
    <row r="8">
      <c r="A8" s="4" t="inlineStr">
        <is>
          <t>Number of options ending balance</t>
        </is>
      </c>
      <c r="C8" s="5" t="n">
        <v>869605</v>
      </c>
      <c r="D8" s="5" t="n">
        <v>871228</v>
      </c>
      <c r="E8" s="5" t="n">
        <v>550040</v>
      </c>
    </row>
    <row r="9">
      <c r="A9" s="4" t="inlineStr">
        <is>
          <t>Options exercisable</t>
        </is>
      </c>
      <c r="B9" s="4" t="inlineStr">
        <is>
          <t>[2]</t>
        </is>
      </c>
      <c r="C9" s="5" t="n">
        <v>179079</v>
      </c>
    </row>
    <row r="10">
      <c r="A10" s="4" t="inlineStr">
        <is>
          <t>Exercise price per share, lower range limit beginning balance</t>
        </is>
      </c>
      <c r="C10" s="7" t="n">
        <v>2.14</v>
      </c>
      <c r="D10" s="7" t="n">
        <v>2.14</v>
      </c>
      <c r="E10" s="7" t="n">
        <v>2.14</v>
      </c>
    </row>
    <row r="11">
      <c r="A11" s="4" t="inlineStr">
        <is>
          <t>Exercise price per share, upper range limit beginning balance</t>
        </is>
      </c>
      <c r="C11" s="9" t="n">
        <v>13.53</v>
      </c>
      <c r="D11" s="9" t="n">
        <v>13.53</v>
      </c>
      <c r="E11" s="9" t="n">
        <v>13.84</v>
      </c>
    </row>
    <row r="12">
      <c r="A12" s="4" t="inlineStr">
        <is>
          <t>Exercise price per share, granted</t>
        </is>
      </c>
      <c r="D12" s="9" t="n">
        <v>6.68</v>
      </c>
    </row>
    <row r="13">
      <c r="A13" s="4" t="inlineStr">
        <is>
          <t>Exercise price per share, exercised</t>
        </is>
      </c>
      <c r="B13" s="4" t="inlineStr">
        <is>
          <t>[1]</t>
        </is>
      </c>
      <c r="D13" s="5" t="n">
        <v>0</v>
      </c>
      <c r="E13" s="5" t="n">
        <v>0</v>
      </c>
    </row>
    <row r="14">
      <c r="A14" s="4" t="inlineStr">
        <is>
          <t>Exercise price per share, lower range limit ending balance</t>
        </is>
      </c>
      <c r="C14" s="9" t="n">
        <v>2.14</v>
      </c>
      <c r="D14" s="9" t="n">
        <v>2.14</v>
      </c>
      <c r="E14" s="9" t="n">
        <v>2.14</v>
      </c>
    </row>
    <row r="15">
      <c r="A15" s="4" t="inlineStr">
        <is>
          <t>Exercise price per share, upper range limit ending balance</t>
        </is>
      </c>
      <c r="C15" s="9" t="n">
        <v>13.53</v>
      </c>
      <c r="D15" s="9" t="n">
        <v>13.53</v>
      </c>
      <c r="E15" s="9" t="n">
        <v>13.53</v>
      </c>
    </row>
    <row r="16">
      <c r="A16" s="4" t="inlineStr">
        <is>
          <t>Exercise price per share, option exercisable lower range limit</t>
        </is>
      </c>
      <c r="B16" s="4" t="inlineStr">
        <is>
          <t>[2]</t>
        </is>
      </c>
      <c r="C16" s="9" t="n">
        <v>2.14</v>
      </c>
    </row>
    <row r="17">
      <c r="A17" s="4" t="inlineStr">
        <is>
          <t>Exercise price per share, option exercisable upper range limit</t>
        </is>
      </c>
      <c r="B17" s="4" t="inlineStr">
        <is>
          <t>[2]</t>
        </is>
      </c>
      <c r="C17" s="9" t="n">
        <v>13.53</v>
      </c>
    </row>
    <row r="18">
      <c r="A18" s="4" t="inlineStr">
        <is>
          <t>Weighted average exercise price, beginning balance</t>
        </is>
      </c>
      <c r="C18" s="9" t="n">
        <v>6.62</v>
      </c>
      <c r="D18" s="9" t="n">
        <v>6.58</v>
      </c>
      <c r="E18" s="9" t="n">
        <v>7.23</v>
      </c>
    </row>
    <row r="19">
      <c r="A19" s="4" t="inlineStr">
        <is>
          <t>Weighted average exercise price, granted</t>
        </is>
      </c>
      <c r="D19" s="9" t="n">
        <v>6.68</v>
      </c>
      <c r="E19" s="9" t="n">
        <v>6.61</v>
      </c>
    </row>
    <row r="20">
      <c r="A20" s="4" t="inlineStr">
        <is>
          <t>Weighted average exercise price, cancelled</t>
        </is>
      </c>
      <c r="C20" s="9" t="n">
        <v>6.9</v>
      </c>
      <c r="D20" s="9" t="n">
        <v>6.67</v>
      </c>
      <c r="E20" s="5" t="n">
        <v>9</v>
      </c>
    </row>
    <row r="21">
      <c r="A21" s="4" t="inlineStr">
        <is>
          <t>Weighted average exercise price, exercised</t>
        </is>
      </c>
      <c r="B21" s="4" t="inlineStr">
        <is>
          <t>[1]</t>
        </is>
      </c>
      <c r="D21" s="5" t="n">
        <v>0</v>
      </c>
      <c r="E21" s="5" t="n">
        <v>0</v>
      </c>
    </row>
    <row r="22">
      <c r="A22" s="4" t="inlineStr">
        <is>
          <t>Weighted average exercise price, ending balance</t>
        </is>
      </c>
      <c r="C22" s="9" t="n">
        <v>6.62</v>
      </c>
      <c r="D22" s="9" t="n">
        <v>6.62</v>
      </c>
      <c r="E22" s="9" t="n">
        <v>6.58</v>
      </c>
    </row>
    <row r="23">
      <c r="A23" s="4" t="inlineStr">
        <is>
          <t>Weighted average exercise price, options exercisable</t>
        </is>
      </c>
      <c r="B23" s="4" t="inlineStr">
        <is>
          <t>[2]</t>
        </is>
      </c>
      <c r="C23" s="9" t="n">
        <v>6.63</v>
      </c>
    </row>
    <row r="24">
      <c r="A24" s="4" t="inlineStr">
        <is>
          <t>Minimum [Member]</t>
        </is>
      </c>
    </row>
    <row r="25">
      <c r="A25" s="3" t="inlineStr">
        <is>
          <t>Share-based Compensation Arrangement by Share-based Payment Award [Line Items]</t>
        </is>
      </c>
    </row>
    <row r="26">
      <c r="A26" s="4" t="inlineStr">
        <is>
          <t>Exercise price per share, granted</t>
        </is>
      </c>
      <c r="E26" s="9" t="n">
        <v>5.21</v>
      </c>
    </row>
    <row r="27">
      <c r="A27" s="4" t="inlineStr">
        <is>
          <t>Exercise price per share, cancelled</t>
        </is>
      </c>
      <c r="C27" s="9" t="n">
        <v>6.55</v>
      </c>
      <c r="D27" s="9" t="n">
        <v>6.55</v>
      </c>
      <c r="E27" s="9" t="n">
        <v>6.55</v>
      </c>
    </row>
    <row r="28">
      <c r="A28" s="4" t="inlineStr">
        <is>
          <t>Maximum [Member]</t>
        </is>
      </c>
    </row>
    <row r="29">
      <c r="A29" s="3" t="inlineStr">
        <is>
          <t>Share-based Compensation Arrangement by Share-based Payment Award [Line Items]</t>
        </is>
      </c>
    </row>
    <row r="30">
      <c r="A30" s="4" t="inlineStr">
        <is>
          <t>Exercise price per share, granted</t>
        </is>
      </c>
      <c r="E30" s="9" t="n">
        <v>7.25</v>
      </c>
    </row>
    <row r="31">
      <c r="A31" s="4" t="inlineStr">
        <is>
          <t>Exercise price per share, cancelled</t>
        </is>
      </c>
      <c r="C31" s="7" t="n">
        <v>7.25</v>
      </c>
      <c r="D31" s="7" t="n">
        <v>7.25</v>
      </c>
      <c r="E31" s="7" t="n">
        <v>13.84</v>
      </c>
    </row>
    <row r="32"/>
    <row r="33">
      <c r="A33" s="4" t="inlineStr">
        <is>
          <t>[1]</t>
        </is>
      </c>
      <c r="B33" s="4" t="inlineStr">
        <is>
          <t>The aggregate intrinsic value, which represents the difference between the price of the Company’s common stock at the exercise date and the related exercise price of the underlying options, was $0 for the three and six months ended June 30, 2020 and 2019.</t>
        </is>
      </c>
    </row>
    <row r="34">
      <c r="A34" s="4" t="inlineStr">
        <is>
          <t>[2]</t>
        </is>
      </c>
      <c r="B34" s="4" t="inlineStr">
        <is>
          <t>The aggregate intrinsic value, which represents the difference between the price of the Company’s common stock at June 30, 2020 and the related exercise price of the underlying options, was $9,000 for outstanding options and $8,000 for exercisable options as of June 30, 2020. The remaining contractual life was 8.85 years for outstanding options and 7.49 years for exercisable options at June 30, 2020.</t>
        </is>
      </c>
    </row>
  </sheetData>
  <mergeCells count="5">
    <mergeCell ref="A1:B2"/>
    <mergeCell ref="C1:D1"/>
    <mergeCell ref="A32:D32"/>
    <mergeCell ref="B33:D33"/>
    <mergeCell ref="B34:D3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Options and Restricted Stock - Summary of Activity for Stock Option Programs (Parenthetical)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Options Outstanding Roll Forward</t>
        </is>
      </c>
    </row>
    <row r="4">
      <c r="A4" s="4" t="inlineStr">
        <is>
          <t>Aggregate intrinsic value for option exercised</t>
        </is>
      </c>
      <c r="B4" s="6" t="n">
        <v>0</v>
      </c>
      <c r="C4" s="6" t="n">
        <v>0</v>
      </c>
      <c r="D4" s="6" t="n">
        <v>0</v>
      </c>
      <c r="E4" s="6" t="n">
        <v>0</v>
      </c>
    </row>
    <row r="5">
      <c r="A5" s="4" t="inlineStr">
        <is>
          <t>Aggregate intrinsic value of option outstanding</t>
        </is>
      </c>
      <c r="B5" s="5" t="n">
        <v>9000</v>
      </c>
      <c r="D5" s="5" t="n">
        <v>9000</v>
      </c>
    </row>
    <row r="6">
      <c r="A6" s="4" t="inlineStr">
        <is>
          <t>Aggregate intrinsic value of option exercisable</t>
        </is>
      </c>
      <c r="B6" s="6" t="n">
        <v>8000</v>
      </c>
      <c r="D6" s="6" t="n">
        <v>8000</v>
      </c>
    </row>
    <row r="7">
      <c r="A7" s="4" t="inlineStr">
        <is>
          <t>Remaining contractual life of option outstanding</t>
        </is>
      </c>
      <c r="D7" s="4" t="inlineStr">
        <is>
          <t>8 years 10 months 6 days</t>
        </is>
      </c>
    </row>
    <row r="8">
      <c r="A8" s="4" t="inlineStr">
        <is>
          <t>Remaining contractual life of option exercisable</t>
        </is>
      </c>
      <c r="D8" s="4" t="inlineStr">
        <is>
          <t>7 years 5 months 26 days</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6" customWidth="1" min="10" max="10"/>
  </cols>
  <sheetData>
    <row r="1">
      <c r="A1" s="1" t="inlineStr">
        <is>
          <t>Stock Options and Restricted Stock - Summary of Activity for Restricted Stock Programs (Detail) - $ / shares</t>
        </is>
      </c>
      <c r="C1" s="2" t="inlineStr">
        <is>
          <t>3 Months Ended</t>
        </is>
      </c>
      <c r="G1" s="2" t="inlineStr">
        <is>
          <t>6 Months Ended</t>
        </is>
      </c>
      <c r="J1" s="2" t="inlineStr">
        <is>
          <t>12 Months Ended</t>
        </is>
      </c>
    </row>
    <row r="2">
      <c r="C2" s="2" t="inlineStr">
        <is>
          <t>Jun. 30, 2020</t>
        </is>
      </c>
      <c r="E2" s="2" t="inlineStr">
        <is>
          <t>Mar. 31, 2020</t>
        </is>
      </c>
      <c r="G2" s="2" t="inlineStr">
        <is>
          <t>Jun. 30, 2020</t>
        </is>
      </c>
      <c r="I2" s="2" t="inlineStr">
        <is>
          <t>Jun. 30, 2019</t>
        </is>
      </c>
      <c r="J2" s="2" t="inlineStr">
        <is>
          <t>Dec. 31, 2019</t>
        </is>
      </c>
    </row>
    <row r="3">
      <c r="A3" s="3" t="inlineStr">
        <is>
          <t>Share-based Compensation Arrangement by Share-based Payment Award [Line Items]</t>
        </is>
      </c>
    </row>
    <row r="4">
      <c r="A4" s="4" t="inlineStr">
        <is>
          <t>Grant price per share, cancelled, lower limit</t>
        </is>
      </c>
      <c r="C4" s="7" t="n">
        <v>2.22</v>
      </c>
    </row>
    <row r="5">
      <c r="A5" s="4" t="inlineStr">
        <is>
          <t>Grant price per share, cancelled, upper limit</t>
        </is>
      </c>
      <c r="C5" s="7" t="n">
        <v>5.58</v>
      </c>
    </row>
    <row r="6">
      <c r="A6" s="4" t="inlineStr">
        <is>
          <t>Restricted Shares [Member]</t>
        </is>
      </c>
    </row>
    <row r="7">
      <c r="A7" s="3" t="inlineStr">
        <is>
          <t>Share-based Compensation Arrangement by Share-based Payment Award [Line Items]</t>
        </is>
      </c>
    </row>
    <row r="8">
      <c r="A8" s="4" t="inlineStr">
        <is>
          <t>Number of shares, beginning balance</t>
        </is>
      </c>
      <c r="C8" s="5" t="n">
        <v>363639</v>
      </c>
      <c r="E8" s="5" t="n">
        <v>284879</v>
      </c>
      <c r="G8" s="5" t="n">
        <v>284879</v>
      </c>
      <c r="I8" s="5" t="n">
        <v>190915</v>
      </c>
      <c r="J8" s="5" t="n">
        <v>190915</v>
      </c>
    </row>
    <row r="9">
      <c r="A9" s="4" t="inlineStr">
        <is>
          <t>Number of shares, granted</t>
        </is>
      </c>
      <c r="E9" s="5" t="n">
        <v>165674</v>
      </c>
      <c r="G9" s="5" t="n">
        <v>165674</v>
      </c>
      <c r="I9" s="5" t="n">
        <v>167849</v>
      </c>
      <c r="J9" s="5" t="n">
        <v>216148</v>
      </c>
    </row>
    <row r="10">
      <c r="A10" s="4" t="inlineStr">
        <is>
          <t>Number of shares, cancelled</t>
        </is>
      </c>
      <c r="C10" s="5" t="n">
        <v>-696</v>
      </c>
      <c r="E10" s="5" t="n">
        <v>-5577</v>
      </c>
      <c r="J10" s="5" t="n">
        <v>-3946</v>
      </c>
    </row>
    <row r="11">
      <c r="A11" s="4" t="inlineStr">
        <is>
          <t>Number of shares, vested</t>
        </is>
      </c>
      <c r="B11" s="4" t="inlineStr">
        <is>
          <t>[1]</t>
        </is>
      </c>
      <c r="E11" s="5" t="n">
        <v>-81337</v>
      </c>
      <c r="J11" s="5" t="n">
        <v>-118238</v>
      </c>
    </row>
    <row r="12">
      <c r="A12" s="4" t="inlineStr">
        <is>
          <t>Number of shares, ending balance</t>
        </is>
      </c>
      <c r="C12" s="5" t="n">
        <v>362943</v>
      </c>
      <c r="D12" s="4" t="inlineStr">
        <is>
          <t>[2]</t>
        </is>
      </c>
      <c r="E12" s="5" t="n">
        <v>363639</v>
      </c>
      <c r="G12" s="5" t="n">
        <v>362943</v>
      </c>
      <c r="H12" s="4" t="inlineStr">
        <is>
          <t>[2]</t>
        </is>
      </c>
      <c r="J12" s="5" t="n">
        <v>284879</v>
      </c>
    </row>
    <row r="13">
      <c r="A13" s="4" t="inlineStr">
        <is>
          <t>Grant price per share, lower range limit beginning balance</t>
        </is>
      </c>
      <c r="C13" s="7" t="n">
        <v>4.39</v>
      </c>
      <c r="E13" s="7" t="n">
        <v>3.95</v>
      </c>
      <c r="G13" s="7" t="n">
        <v>3.95</v>
      </c>
      <c r="I13" s="7" t="n">
        <v>2.14</v>
      </c>
      <c r="J13" s="7" t="n">
        <v>2.14</v>
      </c>
    </row>
    <row r="14">
      <c r="A14" s="4" t="inlineStr">
        <is>
          <t>Grant price per share, upper range limit beginning balance</t>
        </is>
      </c>
      <c r="C14" s="9" t="n">
        <v>7.25</v>
      </c>
      <c r="E14" s="9" t="n">
        <v>7.25</v>
      </c>
      <c r="G14" s="9" t="n">
        <v>7.25</v>
      </c>
      <c r="I14" s="9" t="n">
        <v>5.27</v>
      </c>
      <c r="J14" s="9" t="n">
        <v>5.27</v>
      </c>
    </row>
    <row r="15">
      <c r="A15" s="4" t="inlineStr">
        <is>
          <t>Grant price per share, granted, lower limit</t>
        </is>
      </c>
      <c r="C15" s="9" t="n">
        <v>6.55</v>
      </c>
      <c r="J15" s="9" t="n">
        <v>4.8</v>
      </c>
    </row>
    <row r="16">
      <c r="A16" s="4" t="inlineStr">
        <is>
          <t>Grant price per share, granted, upper limit</t>
        </is>
      </c>
      <c r="C16" s="9" t="n">
        <v>7.03</v>
      </c>
      <c r="J16" s="9" t="n">
        <v>7.25</v>
      </c>
    </row>
    <row r="17">
      <c r="A17" s="4" t="inlineStr">
        <is>
          <t>Grant price per share, cancelled, lower limit</t>
        </is>
      </c>
      <c r="C17" s="9" t="n">
        <v>6.55</v>
      </c>
      <c r="E17" s="9" t="n">
        <v>3.95</v>
      </c>
      <c r="J17" s="9" t="n">
        <v>3.93</v>
      </c>
    </row>
    <row r="18">
      <c r="A18" s="4" t="inlineStr">
        <is>
          <t>Grant price per share, cancelled, upper limit</t>
        </is>
      </c>
      <c r="C18" s="9" t="n">
        <v>7.25</v>
      </c>
      <c r="E18" s="9" t="n">
        <v>7.25</v>
      </c>
      <c r="J18" s="9" t="n">
        <v>6.55</v>
      </c>
    </row>
    <row r="19">
      <c r="A19" s="4" t="inlineStr">
        <is>
          <t>Grant price per share, vested, lower limit</t>
        </is>
      </c>
      <c r="B19" s="4" t="inlineStr">
        <is>
          <t>[1]</t>
        </is>
      </c>
      <c r="E19" s="9" t="n">
        <v>3.95</v>
      </c>
      <c r="J19" s="9" t="n">
        <v>2.06</v>
      </c>
    </row>
    <row r="20">
      <c r="A20" s="4" t="inlineStr">
        <is>
          <t>Grant price per share, vested, upper limit</t>
        </is>
      </c>
      <c r="B20" s="4" t="inlineStr">
        <is>
          <t>[1]</t>
        </is>
      </c>
      <c r="E20" s="9" t="n">
        <v>6.55</v>
      </c>
      <c r="J20" s="9" t="n">
        <v>4.8</v>
      </c>
    </row>
    <row r="21">
      <c r="A21" s="4" t="inlineStr">
        <is>
          <t>Grant price per share, lower range limit ending balance</t>
        </is>
      </c>
      <c r="C21" s="9" t="n">
        <v>4.39</v>
      </c>
      <c r="D21" s="4" t="inlineStr">
        <is>
          <t>[1]</t>
        </is>
      </c>
      <c r="E21" s="9" t="n">
        <v>4.39</v>
      </c>
      <c r="G21" s="9" t="n">
        <v>4.39</v>
      </c>
      <c r="H21" s="4" t="inlineStr">
        <is>
          <t>[1]</t>
        </is>
      </c>
      <c r="J21" s="9" t="n">
        <v>3.95</v>
      </c>
    </row>
    <row r="22">
      <c r="A22" s="4" t="inlineStr">
        <is>
          <t>Grant price per share, upper range limit ending balance</t>
        </is>
      </c>
      <c r="C22" s="9" t="n">
        <v>7.25</v>
      </c>
      <c r="D22" s="4" t="inlineStr">
        <is>
          <t>[1]</t>
        </is>
      </c>
      <c r="E22" s="9" t="n">
        <v>7.25</v>
      </c>
      <c r="G22" s="9" t="n">
        <v>7.25</v>
      </c>
      <c r="H22" s="4" t="inlineStr">
        <is>
          <t>[1]</t>
        </is>
      </c>
      <c r="J22" s="9" t="n">
        <v>7.25</v>
      </c>
    </row>
    <row r="23">
      <c r="A23" s="4" t="inlineStr">
        <is>
          <t>Grant price per share, granted</t>
        </is>
      </c>
      <c r="E23" s="9" t="n">
        <v>6.68</v>
      </c>
    </row>
    <row r="24">
      <c r="A24" s="4" t="inlineStr">
        <is>
          <t>Weighted average grant price beginning balance</t>
        </is>
      </c>
      <c r="C24" s="9" t="n">
        <v>6.44</v>
      </c>
      <c r="D24" s="4" t="inlineStr">
        <is>
          <t>[2]</t>
        </is>
      </c>
      <c r="E24" s="9" t="n">
        <v>6.01</v>
      </c>
      <c r="G24" s="9" t="n">
        <v>6.01</v>
      </c>
      <c r="I24" s="7" t="n">
        <v>4.06</v>
      </c>
      <c r="J24" s="9" t="n">
        <v>4.06</v>
      </c>
    </row>
    <row r="25">
      <c r="A25" s="4" t="inlineStr">
        <is>
          <t>Weighted average grant price, granted</t>
        </is>
      </c>
      <c r="E25" s="9" t="n">
        <v>6.68</v>
      </c>
      <c r="J25" s="9" t="n">
        <v>6.59</v>
      </c>
    </row>
    <row r="26">
      <c r="A26" s="4" t="inlineStr">
        <is>
          <t>Weighted average grant price, cancelled</t>
        </is>
      </c>
      <c r="C26" s="9" t="n">
        <v>6.97</v>
      </c>
      <c r="E26" s="9" t="n">
        <v>6.67</v>
      </c>
      <c r="J26" s="9" t="n">
        <v>4.97</v>
      </c>
    </row>
    <row r="27">
      <c r="A27" s="4" t="inlineStr">
        <is>
          <t>Weighted average grant price, vested</t>
        </is>
      </c>
      <c r="B27" s="4" t="inlineStr">
        <is>
          <t>[1]</t>
        </is>
      </c>
      <c r="E27" s="9" t="n">
        <v>5.41</v>
      </c>
      <c r="J27" s="9" t="n">
        <v>3.89</v>
      </c>
    </row>
    <row r="28">
      <c r="A28" s="4" t="inlineStr">
        <is>
          <t>Weighted average grant price, ending balance</t>
        </is>
      </c>
      <c r="C28" s="7" t="n">
        <v>6.44</v>
      </c>
      <c r="D28" s="4" t="inlineStr">
        <is>
          <t>[2]</t>
        </is>
      </c>
      <c r="E28" s="7" t="n">
        <v>6.44</v>
      </c>
      <c r="F28" s="4" t="inlineStr">
        <is>
          <t>[2]</t>
        </is>
      </c>
      <c r="G28" s="7" t="n">
        <v>6.44</v>
      </c>
      <c r="H28" s="4" t="inlineStr">
        <is>
          <t>[2]</t>
        </is>
      </c>
      <c r="J28" s="7" t="n">
        <v>6.01</v>
      </c>
    </row>
    <row r="29"/>
    <row r="30">
      <c r="A30" s="4" t="inlineStr">
        <is>
          <t>[1]</t>
        </is>
      </c>
      <c r="B30" s="4" t="inlineStr">
        <is>
          <t>The aggregate fair value of the restricted stock vested was $0 and $553,000 for the three and six months ended June 30, 2020, and was $113,000 and $736,000 for the three and six months ended June 30, 2019.</t>
        </is>
      </c>
    </row>
    <row r="31">
      <c r="A31" s="4" t="inlineStr">
        <is>
          <t>[2]</t>
        </is>
      </c>
      <c r="B31" s="4" t="inlineStr">
        <is>
          <t>The aggregate fair value of the restricted stock was $962,000 as of June 30, 2020. The remaining vesting period was 2.45 years at June 30, 2020.</t>
        </is>
      </c>
    </row>
  </sheetData>
  <mergeCells count="9">
    <mergeCell ref="A1:B2"/>
    <mergeCell ref="C1:F1"/>
    <mergeCell ref="G1:I1"/>
    <mergeCell ref="C2:D2"/>
    <mergeCell ref="E2:F2"/>
    <mergeCell ref="G2:H2"/>
    <mergeCell ref="A29:I29"/>
    <mergeCell ref="B30:I30"/>
    <mergeCell ref="B31:I3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Options and Restricted Stock - Summary of Activity for Restricted Stock Programs (Parenthetical) (Detail) - Restricted Shares [Member]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Aggregate fair value of restricted stock vested</t>
        </is>
      </c>
      <c r="B4" s="6" t="n">
        <v>0</v>
      </c>
      <c r="C4" s="6" t="n">
        <v>113000</v>
      </c>
      <c r="D4" s="6" t="n">
        <v>553000</v>
      </c>
      <c r="E4" s="6" t="n">
        <v>736000</v>
      </c>
    </row>
    <row r="5">
      <c r="A5" s="4" t="inlineStr">
        <is>
          <t>Aggregate fair value of restricted stock outstanding</t>
        </is>
      </c>
      <c r="B5" s="6" t="n">
        <v>962000</v>
      </c>
      <c r="D5" s="6" t="n">
        <v>962000</v>
      </c>
    </row>
    <row r="6">
      <c r="A6" s="4" t="inlineStr">
        <is>
          <t>Remaining vesting period of restricted stock</t>
        </is>
      </c>
      <c r="D6" s="4" t="inlineStr">
        <is>
          <t>2 years 5 months 12 days</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tock Options and Restricted Stock - Summary of Activity for Unvested Options Outstanding (Detail) - $ / shares</t>
        </is>
      </c>
      <c r="B1" s="2" t="inlineStr">
        <is>
          <t>3 Months Ended</t>
        </is>
      </c>
      <c r="D1" s="2" t="inlineStr">
        <is>
          <t>6 Months Ended</t>
        </is>
      </c>
      <c r="E1" s="2" t="inlineStr">
        <is>
          <t>12 Months Ended</t>
        </is>
      </c>
    </row>
    <row r="2">
      <c r="B2" s="2" t="inlineStr">
        <is>
          <t>Jun. 30, 2020</t>
        </is>
      </c>
      <c r="C2" s="2" t="inlineStr">
        <is>
          <t>Mar. 31, 2020</t>
        </is>
      </c>
      <c r="D2" s="2" t="inlineStr">
        <is>
          <t>Jun. 30, 2020</t>
        </is>
      </c>
      <c r="E2" s="2" t="inlineStr">
        <is>
          <t>Dec. 31, 2019</t>
        </is>
      </c>
    </row>
    <row r="3">
      <c r="A3" s="3" t="inlineStr">
        <is>
          <t>Sharebased Compensation Arrangement By Sharebased Payment Award Options Nonvested Number Of Shares Roll Forward</t>
        </is>
      </c>
    </row>
    <row r="4">
      <c r="A4" s="4" t="inlineStr">
        <is>
          <t>Number of options beginning balance</t>
        </is>
      </c>
      <c r="B4" s="5" t="n">
        <v>703948</v>
      </c>
      <c r="C4" s="5" t="n">
        <v>487262</v>
      </c>
      <c r="D4" s="5" t="n">
        <v>487262</v>
      </c>
    </row>
    <row r="5">
      <c r="A5" s="4" t="inlineStr">
        <is>
          <t>Number of options, granted</t>
        </is>
      </c>
      <c r="B5" s="5" t="n">
        <v>0</v>
      </c>
      <c r="C5" s="5" t="n">
        <v>335773</v>
      </c>
      <c r="E5" s="5" t="n">
        <v>449450</v>
      </c>
    </row>
    <row r="6">
      <c r="A6" s="4" t="inlineStr">
        <is>
          <t>Number of options, cancelled</t>
        </is>
      </c>
      <c r="B6" s="5" t="n">
        <v>-1422</v>
      </c>
      <c r="C6" s="5" t="n">
        <v>-14148</v>
      </c>
    </row>
    <row r="7">
      <c r="A7" s="4" t="inlineStr">
        <is>
          <t>Number of options, vested</t>
        </is>
      </c>
      <c r="B7" s="5" t="n">
        <v>-12000</v>
      </c>
      <c r="C7" s="5" t="n">
        <v>-104939</v>
      </c>
    </row>
    <row r="8">
      <c r="A8" s="4" t="inlineStr">
        <is>
          <t>Number of options ending balance</t>
        </is>
      </c>
      <c r="B8" s="5" t="n">
        <v>690526</v>
      </c>
      <c r="C8" s="5" t="n">
        <v>703948</v>
      </c>
      <c r="D8" s="5" t="n">
        <v>690526</v>
      </c>
      <c r="E8" s="5" t="n">
        <v>487262</v>
      </c>
    </row>
    <row r="9">
      <c r="A9" s="4" t="inlineStr">
        <is>
          <t>Exercise price per share beginning balance, Lower limit</t>
        </is>
      </c>
      <c r="B9" s="7" t="n">
        <v>2.14</v>
      </c>
      <c r="C9" s="7" t="n">
        <v>2.14</v>
      </c>
      <c r="D9" s="7" t="n">
        <v>2.14</v>
      </c>
    </row>
    <row r="10">
      <c r="A10" s="4" t="inlineStr">
        <is>
          <t>Exercise price per share beginning balance, Upper limit</t>
        </is>
      </c>
      <c r="B10" s="9" t="n">
        <v>7.25</v>
      </c>
      <c r="C10" s="9" t="n">
        <v>7.25</v>
      </c>
      <c r="D10" s="9" t="n">
        <v>7.25</v>
      </c>
    </row>
    <row r="11">
      <c r="A11" s="4" t="inlineStr">
        <is>
          <t>Exercise price per share, Granted</t>
        </is>
      </c>
      <c r="C11" s="9" t="n">
        <v>6.68</v>
      </c>
    </row>
    <row r="12">
      <c r="A12" s="4" t="inlineStr">
        <is>
          <t>Exercise price per share, Cancelled, Lower limit</t>
        </is>
      </c>
      <c r="B12" s="9" t="n">
        <v>6.55</v>
      </c>
      <c r="C12" s="9" t="n">
        <v>6.55</v>
      </c>
    </row>
    <row r="13">
      <c r="A13" s="4" t="inlineStr">
        <is>
          <t>Exercise price per share, Cancelled, Upper limit</t>
        </is>
      </c>
      <c r="B13" s="9" t="n">
        <v>7.25</v>
      </c>
      <c r="C13" s="9" t="n">
        <v>7.25</v>
      </c>
    </row>
    <row r="14">
      <c r="A14" s="4" t="inlineStr">
        <is>
          <t>Exercise price per share, Vested</t>
        </is>
      </c>
      <c r="C14" s="9" t="n">
        <v>6.55</v>
      </c>
    </row>
    <row r="15">
      <c r="A15" s="4" t="inlineStr">
        <is>
          <t>Exercise price per share ending balance, Lower limit</t>
        </is>
      </c>
      <c r="B15" s="9" t="n">
        <v>2.14</v>
      </c>
      <c r="C15" s="9" t="n">
        <v>2.14</v>
      </c>
      <c r="D15" s="9" t="n">
        <v>2.14</v>
      </c>
      <c r="E15" s="7" t="n">
        <v>2.14</v>
      </c>
    </row>
    <row r="16">
      <c r="A16" s="4" t="inlineStr">
        <is>
          <t>Exercise price per share ending balance, Upper limit</t>
        </is>
      </c>
      <c r="B16" s="9" t="n">
        <v>7.25</v>
      </c>
      <c r="C16" s="9" t="n">
        <v>7.25</v>
      </c>
      <c r="D16" s="9" t="n">
        <v>7.25</v>
      </c>
      <c r="E16" s="9" t="n">
        <v>7.25</v>
      </c>
    </row>
    <row r="17">
      <c r="A17" s="4" t="inlineStr">
        <is>
          <t>Grant price per share, cancelled, lower limit</t>
        </is>
      </c>
      <c r="B17" s="9" t="n">
        <v>2.22</v>
      </c>
    </row>
    <row r="18">
      <c r="A18" s="4" t="inlineStr">
        <is>
          <t>Grant price per share, cancelled, upper limit</t>
        </is>
      </c>
      <c r="B18" s="9" t="n">
        <v>5.58</v>
      </c>
    </row>
    <row r="19">
      <c r="A19" s="4" t="inlineStr">
        <is>
          <t>Weighted average exercise price</t>
        </is>
      </c>
      <c r="B19" s="9" t="n">
        <v>6.21</v>
      </c>
      <c r="C19" s="9" t="n">
        <v>6.45</v>
      </c>
      <c r="D19" s="9" t="n">
        <v>6.45</v>
      </c>
    </row>
    <row r="20">
      <c r="A20" s="4" t="inlineStr">
        <is>
          <t>Weighted average exercise price, granted</t>
        </is>
      </c>
      <c r="C20" s="9" t="n">
        <v>6.68</v>
      </c>
    </row>
    <row r="21">
      <c r="A21" s="4" t="inlineStr">
        <is>
          <t>Weighted average exercise price, cancelled</t>
        </is>
      </c>
      <c r="B21" s="9" t="n">
        <v>6.95</v>
      </c>
      <c r="C21" s="9" t="n">
        <v>6.68</v>
      </c>
    </row>
    <row r="22">
      <c r="A22" s="4" t="inlineStr">
        <is>
          <t>Weighted average exercise price, vested</t>
        </is>
      </c>
      <c r="B22" s="9" t="n">
        <v>4.46</v>
      </c>
      <c r="C22" s="9" t="n">
        <v>6.55</v>
      </c>
    </row>
    <row r="23">
      <c r="A23" s="4" t="inlineStr">
        <is>
          <t>Weighted average exercise price</t>
        </is>
      </c>
      <c r="B23" s="7" t="n">
        <v>6.61</v>
      </c>
      <c r="C23" s="7" t="n">
        <v>6.21</v>
      </c>
      <c r="D23" s="7" t="n">
        <v>6.61</v>
      </c>
      <c r="E23" s="7" t="n">
        <v>6.4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21" customWidth="1" min="2" max="2"/>
    <col width="14" customWidth="1" min="3" max="3"/>
  </cols>
  <sheetData>
    <row r="1">
      <c r="A1" s="1" t="inlineStr">
        <is>
          <t>Segment Reporting - Additional Information (Detail)</t>
        </is>
      </c>
      <c r="B1" s="2" t="inlineStr">
        <is>
          <t>6 Months Ended</t>
        </is>
      </c>
    </row>
    <row r="2">
      <c r="B2" s="2" t="inlineStr">
        <is>
          <t>Jun. 30, 2020Segment</t>
        </is>
      </c>
      <c r="C2" s="2" t="inlineStr">
        <is>
          <t>Dec. 31, 2019</t>
        </is>
      </c>
    </row>
    <row r="3">
      <c r="A3" s="3" t="inlineStr">
        <is>
          <t>Segment Reporting Disclosure [Line Items]</t>
        </is>
      </c>
    </row>
    <row r="4">
      <c r="A4" s="4" t="inlineStr">
        <is>
          <t>Number of business segments</t>
        </is>
      </c>
      <c r="B4" s="5" t="n">
        <v>6</v>
      </c>
    </row>
    <row r="5">
      <c r="A5" s="4" t="inlineStr">
        <is>
          <t>Number of operating segments</t>
        </is>
      </c>
      <c r="B5" s="5" t="n">
        <v>4</v>
      </c>
    </row>
    <row r="6">
      <c r="A6" s="4" t="inlineStr">
        <is>
          <t>Number of non-operating segments</t>
        </is>
      </c>
      <c r="B6" s="5" t="n">
        <v>2</v>
      </c>
    </row>
    <row r="7">
      <c r="A7" s="4" t="inlineStr">
        <is>
          <t>Capital ratios for operating segments</t>
        </is>
      </c>
      <c r="B7" s="8" t="n">
        <v>12.3</v>
      </c>
      <c r="C7" s="8" t="n">
        <v>13.8</v>
      </c>
    </row>
    <row r="8">
      <c r="A8" s="4" t="inlineStr">
        <is>
          <t>Operating Segments [Member]</t>
        </is>
      </c>
    </row>
    <row r="9">
      <c r="A9" s="3" t="inlineStr">
        <is>
          <t>Segment Reporting Disclosure [Line Items]</t>
        </is>
      </c>
    </row>
    <row r="10">
      <c r="A10" s="4" t="inlineStr">
        <is>
          <t>Capital ratios for operating segments</t>
        </is>
      </c>
      <c r="B10" s="5" t="n">
        <v>20</v>
      </c>
    </row>
    <row r="11">
      <c r="A11" s="4" t="inlineStr">
        <is>
          <t>Swimming Pools [Member]</t>
        </is>
      </c>
    </row>
    <row r="12">
      <c r="A12" s="3" t="inlineStr">
        <is>
          <t>Segment Reporting Disclosure [Line Items]</t>
        </is>
      </c>
    </row>
    <row r="13">
      <c r="A13" s="4" t="inlineStr">
        <is>
          <t>Loan outstanding percent</t>
        </is>
      </c>
      <c r="B13" s="4" t="inlineStr">
        <is>
          <t>24.00%</t>
        </is>
      </c>
    </row>
    <row r="14">
      <c r="A14" s="4" t="inlineStr">
        <is>
          <t>Roofs [Member]</t>
        </is>
      </c>
    </row>
    <row r="15">
      <c r="A15" s="3" t="inlineStr">
        <is>
          <t>Segment Reporting Disclosure [Line Items]</t>
        </is>
      </c>
    </row>
    <row r="16">
      <c r="A16" s="4" t="inlineStr">
        <is>
          <t>Loan outstanding percent</t>
        </is>
      </c>
      <c r="B16" s="4" t="inlineStr">
        <is>
          <t>23.00%</t>
        </is>
      </c>
    </row>
    <row r="17">
      <c r="A17" s="4" t="inlineStr">
        <is>
          <t>Windows [Member]</t>
        </is>
      </c>
    </row>
    <row r="18">
      <c r="A18" s="3" t="inlineStr">
        <is>
          <t>Segment Reporting Disclosure [Line Items]</t>
        </is>
      </c>
    </row>
    <row r="19">
      <c r="A19" s="4" t="inlineStr">
        <is>
          <t>Loan outstanding percent</t>
        </is>
      </c>
      <c r="B19" s="4" t="inlineStr">
        <is>
          <t>13.00%</t>
        </is>
      </c>
    </row>
    <row r="20">
      <c r="A20" s="4" t="inlineStr">
        <is>
          <t>Solar Panels [Member]</t>
        </is>
      </c>
    </row>
    <row r="21">
      <c r="A21" s="3" t="inlineStr">
        <is>
          <t>Segment Reporting Disclosure [Line Items]</t>
        </is>
      </c>
    </row>
    <row r="22">
      <c r="A22" s="4" t="inlineStr">
        <is>
          <t>Loan outstanding percent</t>
        </is>
      </c>
      <c r="B22" s="4" t="inlineStr">
        <is>
          <t>10.00%</t>
        </is>
      </c>
    </row>
    <row r="23">
      <c r="A23" s="4" t="inlineStr">
        <is>
          <t>Texas [Member]</t>
        </is>
      </c>
    </row>
    <row r="24">
      <c r="A24" s="3" t="inlineStr">
        <is>
          <t>Segment Reporting Disclosure [Line Items]</t>
        </is>
      </c>
    </row>
    <row r="25">
      <c r="A25" s="4" t="inlineStr">
        <is>
          <t>Loan outstanding percent</t>
        </is>
      </c>
      <c r="B25" s="4" t="inlineStr">
        <is>
          <t>16.00%</t>
        </is>
      </c>
    </row>
    <row r="26">
      <c r="A26" s="4" t="inlineStr">
        <is>
          <t>Florida [Member]</t>
        </is>
      </c>
    </row>
    <row r="27">
      <c r="A27" s="3" t="inlineStr">
        <is>
          <t>Segment Reporting Disclosure [Line Items]</t>
        </is>
      </c>
    </row>
    <row r="28">
      <c r="A28" s="4" t="inlineStr">
        <is>
          <t>Loan outstanding percent</t>
        </is>
      </c>
      <c r="B28" s="4" t="inlineStr">
        <is>
          <t>10.00%</t>
        </is>
      </c>
    </row>
    <row r="29">
      <c r="A29" s="4" t="inlineStr">
        <is>
          <t>California [Member]</t>
        </is>
      </c>
    </row>
    <row r="30">
      <c r="A30" s="3" t="inlineStr">
        <is>
          <t>Segment Reporting Disclosure [Line Items]</t>
        </is>
      </c>
    </row>
    <row r="31">
      <c r="A31" s="4" t="inlineStr">
        <is>
          <t>Loan outstanding percent</t>
        </is>
      </c>
      <c r="B31" s="4" t="inlineStr">
        <is>
          <t>9.00%</t>
        </is>
      </c>
    </row>
    <row r="32">
      <c r="A32" s="4" t="inlineStr">
        <is>
          <t>Geographic Concentration Risk [Member] | Recreational Vehicles [Member]</t>
        </is>
      </c>
    </row>
    <row r="33">
      <c r="A33" s="3" t="inlineStr">
        <is>
          <t>Segment Reporting Disclosure [Line Items]</t>
        </is>
      </c>
    </row>
    <row r="34">
      <c r="A34" s="4" t="inlineStr">
        <is>
          <t>Aggregate percentage of loans lending</t>
        </is>
      </c>
      <c r="B34" s="4" t="inlineStr">
        <is>
          <t>60.00%</t>
        </is>
      </c>
    </row>
    <row r="35">
      <c r="A35" s="4" t="inlineStr">
        <is>
          <t>Geographic Concentration Risk [Member] | Boats [Member]</t>
        </is>
      </c>
    </row>
    <row r="36">
      <c r="A36" s="3" t="inlineStr">
        <is>
          <t>Segment Reporting Disclosure [Line Items]</t>
        </is>
      </c>
    </row>
    <row r="37">
      <c r="A37" s="4" t="inlineStr">
        <is>
          <t>Aggregate percentage of loans lending</t>
        </is>
      </c>
      <c r="B37" s="4" t="inlineStr">
        <is>
          <t>19.00%</t>
        </is>
      </c>
    </row>
    <row r="38">
      <c r="A38" s="4" t="inlineStr">
        <is>
          <t>Geographic Concentration Risk [Member] | Trailers [Member]</t>
        </is>
      </c>
    </row>
    <row r="39">
      <c r="A39" s="3" t="inlineStr">
        <is>
          <t>Segment Reporting Disclosure [Line Items]</t>
        </is>
      </c>
    </row>
    <row r="40">
      <c r="A40" s="4" t="inlineStr">
        <is>
          <t>Aggregate percentage of loans lending</t>
        </is>
      </c>
      <c r="B40" s="4" t="inlineStr">
        <is>
          <t>13.00%</t>
        </is>
      </c>
    </row>
    <row r="41">
      <c r="A41" s="4" t="inlineStr">
        <is>
          <t>Geographic Concentration Risk [Member] | Midwest [Member]</t>
        </is>
      </c>
    </row>
    <row r="42">
      <c r="A42" s="3" t="inlineStr">
        <is>
          <t>Segment Reporting Disclosure [Line Items]</t>
        </is>
      </c>
    </row>
    <row r="43">
      <c r="A43" s="4" t="inlineStr">
        <is>
          <t>Aggregate percentage of loans lending</t>
        </is>
      </c>
      <c r="B43" s="4" t="inlineStr">
        <is>
          <t>54.00%</t>
        </is>
      </c>
    </row>
    <row r="44">
      <c r="A44" s="4" t="inlineStr">
        <is>
          <t>Geographic Concentration Risk [Member] | New York</t>
        </is>
      </c>
    </row>
    <row r="45">
      <c r="A45" s="3" t="inlineStr">
        <is>
          <t>Segment Reporting Disclosure [Line Items]</t>
        </is>
      </c>
    </row>
    <row r="46">
      <c r="A46" s="4" t="inlineStr">
        <is>
          <t>Aggregate percentage of loans lending</t>
        </is>
      </c>
      <c r="B46" s="4" t="inlineStr">
        <is>
          <t>9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15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 width="14" customWidth="1" min="8" max="8"/>
    <col width="15" customWidth="1" min="9" max="9"/>
    <col width="13" customWidth="1" min="10" max="10"/>
    <col width="14" customWidth="1" min="11" max="11"/>
    <col width="13" customWidth="1" min="12" max="12"/>
    <col width="14" customWidth="1" min="13" max="13"/>
  </cols>
  <sheetData>
    <row r="1">
      <c r="A1" s="1" t="inlineStr">
        <is>
          <t>Segment Reporting - Schedule of Segment Data (Detail) - USD ($) $ in Thousands</t>
        </is>
      </c>
      <c r="C1" s="2" t="inlineStr">
        <is>
          <t>3 Months Ended</t>
        </is>
      </c>
      <c r="I1" s="2" t="inlineStr">
        <is>
          <t>6 Months Ended</t>
        </is>
      </c>
    </row>
    <row r="2">
      <c r="C2" s="2" t="inlineStr">
        <is>
          <t>Jun. 30, 2020</t>
        </is>
      </c>
      <c r="E2" s="2" t="inlineStr">
        <is>
          <t>Mar. 31, 2020</t>
        </is>
      </c>
      <c r="F2" s="2" t="inlineStr">
        <is>
          <t>Jun. 30, 2019</t>
        </is>
      </c>
      <c r="H2" s="2" t="inlineStr">
        <is>
          <t>Mar. 31, 2019</t>
        </is>
      </c>
      <c r="I2" s="2" t="inlineStr">
        <is>
          <t>Jun. 30, 2020</t>
        </is>
      </c>
      <c r="K2" s="2" t="inlineStr">
        <is>
          <t>Jun. 30, 2019</t>
        </is>
      </c>
      <c r="M2" s="2" t="inlineStr">
        <is>
          <t>Dec. 31, 2019</t>
        </is>
      </c>
    </row>
    <row r="3">
      <c r="A3" s="3" t="inlineStr">
        <is>
          <t>Segment Reporting Disclosure [Line Items]</t>
        </is>
      </c>
    </row>
    <row r="4">
      <c r="A4" s="4" t="inlineStr">
        <is>
          <t>Total interest income</t>
        </is>
      </c>
      <c r="C4" s="6" t="n">
        <v>35588</v>
      </c>
      <c r="F4" s="6" t="n">
        <v>32015</v>
      </c>
      <c r="I4" s="6" t="n">
        <v>71130</v>
      </c>
      <c r="K4" s="6" t="n">
        <v>62058</v>
      </c>
    </row>
    <row r="5">
      <c r="A5" s="4" t="inlineStr">
        <is>
          <t>Total interest expense</t>
        </is>
      </c>
      <c r="B5" s="4" t="inlineStr">
        <is>
          <t>[1]</t>
        </is>
      </c>
      <c r="C5" s="5" t="n">
        <v>8835</v>
      </c>
      <c r="F5" s="5" t="n">
        <v>8821</v>
      </c>
      <c r="I5" s="5" t="n">
        <v>17835</v>
      </c>
      <c r="K5" s="5" t="n">
        <v>16543</v>
      </c>
    </row>
    <row r="6">
      <c r="A6" s="4" t="inlineStr">
        <is>
          <t>Net interest income</t>
        </is>
      </c>
      <c r="C6" s="5" t="n">
        <v>26753</v>
      </c>
      <c r="F6" s="5" t="n">
        <v>23194</v>
      </c>
      <c r="I6" s="5" t="n">
        <v>53295</v>
      </c>
      <c r="K6" s="5" t="n">
        <v>45515</v>
      </c>
    </row>
    <row r="7">
      <c r="A7" s="4" t="inlineStr">
        <is>
          <t>Provision for loan losses</t>
        </is>
      </c>
      <c r="C7" s="5" t="n">
        <v>16941</v>
      </c>
      <c r="F7" s="5" t="n">
        <v>15171</v>
      </c>
      <c r="I7" s="5" t="n">
        <v>33482</v>
      </c>
      <c r="K7" s="5" t="n">
        <v>28514</v>
      </c>
    </row>
    <row r="8">
      <c r="A8" s="4" t="inlineStr">
        <is>
          <t>Net interest income (loss) after loss provision</t>
        </is>
      </c>
      <c r="C8" s="5" t="n">
        <v>9812</v>
      </c>
      <c r="F8" s="5" t="n">
        <v>8023</v>
      </c>
      <c r="I8" s="5" t="n">
        <v>19813</v>
      </c>
      <c r="K8" s="5" t="n">
        <v>17001</v>
      </c>
    </row>
    <row r="9">
      <c r="A9" s="4" t="inlineStr">
        <is>
          <t>Sponsorship and race winnings</t>
        </is>
      </c>
      <c r="C9" s="5" t="n">
        <v>3626</v>
      </c>
      <c r="F9" s="5" t="n">
        <v>4889</v>
      </c>
      <c r="I9" s="5" t="n">
        <v>6199</v>
      </c>
      <c r="K9" s="5" t="n">
        <v>8068</v>
      </c>
    </row>
    <row r="10">
      <c r="A10" s="4" t="inlineStr">
        <is>
          <t>Race team related expenses</t>
        </is>
      </c>
      <c r="C10" s="5" t="n">
        <v>-1818</v>
      </c>
      <c r="F10" s="5" t="n">
        <v>-2550</v>
      </c>
      <c r="I10" s="5" t="n">
        <v>-3948</v>
      </c>
      <c r="K10" s="5" t="n">
        <v>-4548</v>
      </c>
    </row>
    <row r="11">
      <c r="A11" s="4" t="inlineStr">
        <is>
          <t>Other income (expense), net</t>
        </is>
      </c>
      <c r="C11" s="5" t="n">
        <v>-14738</v>
      </c>
      <c r="F11" s="5" t="n">
        <v>-18840</v>
      </c>
      <c r="I11" s="5" t="n">
        <v>-41432</v>
      </c>
      <c r="K11" s="5" t="n">
        <v>-27860</v>
      </c>
    </row>
    <row r="12">
      <c r="A12" s="4" t="inlineStr">
        <is>
          <t>Loss before income taxes</t>
        </is>
      </c>
      <c r="C12" s="5" t="n">
        <v>-3118</v>
      </c>
      <c r="F12" s="5" t="n">
        <v>-8478</v>
      </c>
      <c r="I12" s="5" t="n">
        <v>-19368</v>
      </c>
      <c r="K12" s="5" t="n">
        <v>-7339</v>
      </c>
    </row>
    <row r="13">
      <c r="A13" s="4" t="inlineStr">
        <is>
          <t>Income tax benefit (provision)</t>
        </is>
      </c>
      <c r="C13" s="5" t="n">
        <v>853</v>
      </c>
      <c r="F13" s="5" t="n">
        <v>1835</v>
      </c>
      <c r="I13" s="5" t="n">
        <v>4102</v>
      </c>
      <c r="K13" s="5" t="n">
        <v>2091</v>
      </c>
    </row>
    <row r="14">
      <c r="A14" s="4" t="inlineStr">
        <is>
          <t>Net income (loss)</t>
        </is>
      </c>
      <c r="C14" s="5" t="n">
        <v>-2265</v>
      </c>
      <c r="E14" s="6" t="n">
        <v>-13001</v>
      </c>
      <c r="F14" s="5" t="n">
        <v>-6643</v>
      </c>
      <c r="H14" s="6" t="n">
        <v>1395</v>
      </c>
      <c r="I14" s="5" t="n">
        <v>-15266</v>
      </c>
      <c r="K14" s="5" t="n">
        <v>-5248</v>
      </c>
    </row>
    <row r="15">
      <c r="A15" s="3" t="inlineStr">
        <is>
          <t>Balance Sheet Data</t>
        </is>
      </c>
    </row>
    <row r="16">
      <c r="A16" s="4" t="inlineStr">
        <is>
          <t>Total loans, net</t>
        </is>
      </c>
      <c r="C16" s="5" t="n">
        <v>1193617</v>
      </c>
      <c r="F16" s="5" t="n">
        <v>1047805</v>
      </c>
      <c r="I16" s="5" t="n">
        <v>1193617</v>
      </c>
      <c r="K16" s="5" t="n">
        <v>1047805</v>
      </c>
      <c r="M16" s="6" t="n">
        <v>1114762</v>
      </c>
    </row>
    <row r="17">
      <c r="A17" s="4" t="inlineStr">
        <is>
          <t>Total assets</t>
        </is>
      </c>
      <c r="C17" s="5" t="n">
        <v>1651743</v>
      </c>
      <c r="F17" s="5" t="n">
        <v>1481953</v>
      </c>
      <c r="I17" s="5" t="n">
        <v>1651743</v>
      </c>
      <c r="K17" s="5" t="n">
        <v>1481953</v>
      </c>
      <c r="M17" s="5" t="n">
        <v>1541667</v>
      </c>
    </row>
    <row r="18">
      <c r="A18" s="4" t="inlineStr">
        <is>
          <t>Total funds borrowed</t>
        </is>
      </c>
      <c r="C18" s="6" t="n">
        <v>1295794</v>
      </c>
      <c r="F18" s="6" t="n">
        <v>1155336</v>
      </c>
      <c r="I18" s="6" t="n">
        <v>1295794</v>
      </c>
      <c r="K18" s="6" t="n">
        <v>1155336</v>
      </c>
      <c r="M18" s="5" t="n">
        <v>1169593</v>
      </c>
    </row>
    <row r="19">
      <c r="A19" s="3" t="inlineStr">
        <is>
          <t>Selected Financial Ratios</t>
        </is>
      </c>
    </row>
    <row r="20">
      <c r="A20" s="4" t="inlineStr">
        <is>
          <t>Return on average assets</t>
        </is>
      </c>
      <c r="C20" s="4" t="inlineStr">
        <is>
          <t>(0.98%)</t>
        </is>
      </c>
      <c r="F20" s="4" t="inlineStr">
        <is>
          <t>(2.06%)</t>
        </is>
      </c>
      <c r="I20" s="4" t="inlineStr">
        <is>
          <t>(2.23%)</t>
        </is>
      </c>
      <c r="K20" s="4" t="inlineStr">
        <is>
          <t>(0.89%)</t>
        </is>
      </c>
    </row>
    <row r="21">
      <c r="A21" s="4" t="inlineStr">
        <is>
          <t>Return on average equity</t>
        </is>
      </c>
      <c r="C21" s="4" t="inlineStr">
        <is>
          <t>(4.97%)</t>
        </is>
      </c>
      <c r="F21" s="4" t="inlineStr">
        <is>
          <t>(10.34%)</t>
        </is>
      </c>
      <c r="I21" s="4" t="inlineStr">
        <is>
          <t>(10.82%)</t>
        </is>
      </c>
      <c r="K21" s="4" t="inlineStr">
        <is>
          <t>(4.36%)</t>
        </is>
      </c>
    </row>
    <row r="22">
      <c r="A22" s="4" t="inlineStr">
        <is>
          <t>Interest yield</t>
        </is>
      </c>
      <c r="C22" s="4" t="inlineStr">
        <is>
          <t>10.95%</t>
        </is>
      </c>
      <c r="F22" s="4" t="inlineStr">
        <is>
          <t>11.67%</t>
        </is>
      </c>
      <c r="I22" s="4" t="inlineStr">
        <is>
          <t>11.31%</t>
        </is>
      </c>
      <c r="K22" s="4" t="inlineStr">
        <is>
          <t>11.58%</t>
        </is>
      </c>
    </row>
    <row r="23">
      <c r="A23" s="4" t="inlineStr">
        <is>
          <t>Net interest margin</t>
        </is>
      </c>
      <c r="C23" s="4" t="inlineStr">
        <is>
          <t>8.23%</t>
        </is>
      </c>
      <c r="F23" s="4" t="inlineStr">
        <is>
          <t>8.46%</t>
        </is>
      </c>
      <c r="I23" s="4" t="inlineStr">
        <is>
          <t>8.48%</t>
        </is>
      </c>
      <c r="K23" s="4" t="inlineStr">
        <is>
          <t>8.49%</t>
        </is>
      </c>
    </row>
    <row r="24">
      <c r="A24" s="4" t="inlineStr">
        <is>
          <t>Reserve coverage</t>
        </is>
      </c>
      <c r="C24" s="4" t="inlineStr">
        <is>
          <t>5.31%</t>
        </is>
      </c>
      <c r="F24" s="4" t="inlineStr">
        <is>
          <t>3.74%</t>
        </is>
      </c>
      <c r="I24" s="4" t="inlineStr">
        <is>
          <t>5.31%</t>
        </is>
      </c>
      <c r="K24" s="4" t="inlineStr">
        <is>
          <t>3.74%</t>
        </is>
      </c>
    </row>
    <row r="25">
      <c r="A25" s="4" t="inlineStr">
        <is>
          <t>Delinquency status</t>
        </is>
      </c>
      <c r="B25" s="4" t="inlineStr">
        <is>
          <t>[2]</t>
        </is>
      </c>
      <c r="C25" s="4" t="inlineStr">
        <is>
          <t>1.26%</t>
        </is>
      </c>
      <c r="F25" s="4" t="inlineStr">
        <is>
          <t>0.78%</t>
        </is>
      </c>
      <c r="I25" s="4" t="inlineStr">
        <is>
          <t>1.26%</t>
        </is>
      </c>
      <c r="K25" s="4" t="inlineStr">
        <is>
          <t>0.78%</t>
        </is>
      </c>
    </row>
    <row r="26">
      <c r="A26" s="4" t="inlineStr">
        <is>
          <t>Charge-off ratio</t>
        </is>
      </c>
      <c r="C26" s="4" t="inlineStr">
        <is>
          <t>1.39%</t>
        </is>
      </c>
      <c r="F26" s="4" t="inlineStr">
        <is>
          <t>4.46%</t>
        </is>
      </c>
      <c r="I26" s="4" t="inlineStr">
        <is>
          <t>2.21%</t>
        </is>
      </c>
      <c r="K26" s="4" t="inlineStr">
        <is>
          <t>4.88%</t>
        </is>
      </c>
    </row>
    <row r="27">
      <c r="A27" s="4" t="inlineStr">
        <is>
          <t>RPAC [Member]</t>
        </is>
      </c>
    </row>
    <row r="28">
      <c r="A28" s="3" t="inlineStr">
        <is>
          <t>Segment Reporting Disclosure [Line Items]</t>
        </is>
      </c>
    </row>
    <row r="29">
      <c r="A29" s="4" t="inlineStr">
        <is>
          <t>Total interest expense</t>
        </is>
      </c>
      <c r="C29" s="6" t="n">
        <v>40</v>
      </c>
      <c r="F29" s="6" t="n">
        <v>36</v>
      </c>
      <c r="I29" s="6" t="n">
        <v>80</v>
      </c>
      <c r="K29" s="6" t="n">
        <v>72</v>
      </c>
    </row>
    <row r="30">
      <c r="A30" s="4" t="inlineStr">
        <is>
          <t>Net interest income</t>
        </is>
      </c>
      <c r="C30" s="5" t="n">
        <v>-40</v>
      </c>
      <c r="F30" s="5" t="n">
        <v>-36</v>
      </c>
      <c r="I30" s="5" t="n">
        <v>-80</v>
      </c>
      <c r="K30" s="5" t="n">
        <v>-72</v>
      </c>
    </row>
    <row r="31">
      <c r="A31" s="4" t="inlineStr">
        <is>
          <t>Net interest income (loss) after loss provision</t>
        </is>
      </c>
      <c r="C31" s="5" t="n">
        <v>-40</v>
      </c>
      <c r="F31" s="5" t="n">
        <v>-36</v>
      </c>
      <c r="I31" s="5" t="n">
        <v>-80</v>
      </c>
      <c r="K31" s="5" t="n">
        <v>-72</v>
      </c>
    </row>
    <row r="32">
      <c r="A32" s="4" t="inlineStr">
        <is>
          <t>Sponsorship and race winnings</t>
        </is>
      </c>
      <c r="C32" s="5" t="n">
        <v>3626</v>
      </c>
      <c r="F32" s="5" t="n">
        <v>4889</v>
      </c>
      <c r="I32" s="5" t="n">
        <v>6199</v>
      </c>
      <c r="K32" s="5" t="n">
        <v>8068</v>
      </c>
    </row>
    <row r="33">
      <c r="A33" s="4" t="inlineStr">
        <is>
          <t>Race team related expenses</t>
        </is>
      </c>
      <c r="C33" s="5" t="n">
        <v>-1818</v>
      </c>
      <c r="F33" s="5" t="n">
        <v>-2550</v>
      </c>
      <c r="I33" s="5" t="n">
        <v>-3948</v>
      </c>
      <c r="K33" s="5" t="n">
        <v>-4548</v>
      </c>
    </row>
    <row r="34">
      <c r="A34" s="4" t="inlineStr">
        <is>
          <t>Other income (expense), net</t>
        </is>
      </c>
      <c r="C34" s="5" t="n">
        <v>-1378</v>
      </c>
      <c r="F34" s="5" t="n">
        <v>-1717</v>
      </c>
      <c r="I34" s="5" t="n">
        <v>-3223</v>
      </c>
      <c r="K34" s="5" t="n">
        <v>-3514</v>
      </c>
    </row>
    <row r="35">
      <c r="A35" s="4" t="inlineStr">
        <is>
          <t>Loss before income taxes</t>
        </is>
      </c>
      <c r="C35" s="5" t="n">
        <v>390</v>
      </c>
      <c r="F35" s="5" t="n">
        <v>586</v>
      </c>
      <c r="I35" s="5" t="n">
        <v>-1052</v>
      </c>
      <c r="K35" s="5" t="n">
        <v>-66</v>
      </c>
    </row>
    <row r="36">
      <c r="A36" s="4" t="inlineStr">
        <is>
          <t>Income tax benefit (provision)</t>
        </is>
      </c>
      <c r="C36" s="5" t="n">
        <v>-97</v>
      </c>
      <c r="F36" s="5" t="n">
        <v>-141</v>
      </c>
      <c r="I36" s="5" t="n">
        <v>262</v>
      </c>
      <c r="K36" s="5" t="n">
        <v>16</v>
      </c>
    </row>
    <row r="37">
      <c r="A37" s="4" t="inlineStr">
        <is>
          <t>Net income (loss)</t>
        </is>
      </c>
      <c r="C37" s="5" t="n">
        <v>293</v>
      </c>
      <c r="F37" s="5" t="n">
        <v>445</v>
      </c>
      <c r="I37" s="5" t="n">
        <v>-790</v>
      </c>
      <c r="K37" s="5" t="n">
        <v>-50</v>
      </c>
    </row>
    <row r="38">
      <c r="A38" s="3" t="inlineStr">
        <is>
          <t>Balance Sheet Data</t>
        </is>
      </c>
    </row>
    <row r="39">
      <c r="A39" s="4" t="inlineStr">
        <is>
          <t>Total assets</t>
        </is>
      </c>
      <c r="C39" s="5" t="n">
        <v>30542</v>
      </c>
      <c r="F39" s="5" t="n">
        <v>33526</v>
      </c>
      <c r="I39" s="5" t="n">
        <v>30542</v>
      </c>
      <c r="K39" s="5" t="n">
        <v>33526</v>
      </c>
      <c r="M39" s="5" t="n">
        <v>31538</v>
      </c>
    </row>
    <row r="40">
      <c r="A40" s="4" t="inlineStr">
        <is>
          <t>Total funds borrowed</t>
        </is>
      </c>
      <c r="C40" s="6" t="n">
        <v>8615</v>
      </c>
      <c r="F40" s="6" t="n">
        <v>7713</v>
      </c>
      <c r="I40" s="6" t="n">
        <v>8615</v>
      </c>
      <c r="K40" s="6" t="n">
        <v>7713</v>
      </c>
      <c r="M40" s="5" t="n">
        <v>7794</v>
      </c>
    </row>
    <row r="41">
      <c r="A41" s="3" t="inlineStr">
        <is>
          <t>Selected Financial Ratios</t>
        </is>
      </c>
    </row>
    <row r="42">
      <c r="A42" s="4" t="inlineStr">
        <is>
          <t>Return on average assets</t>
        </is>
      </c>
      <c r="C42" s="4" t="inlineStr">
        <is>
          <t>3.88%</t>
        </is>
      </c>
      <c r="F42" s="4" t="inlineStr">
        <is>
          <t>5.54%</t>
        </is>
      </c>
      <c r="I42" s="4" t="inlineStr">
        <is>
          <t>(5.17%)</t>
        </is>
      </c>
      <c r="K42" s="4" t="inlineStr">
        <is>
          <t>(0.32%)</t>
        </is>
      </c>
    </row>
    <row r="43">
      <c r="A43" s="4" t="inlineStr">
        <is>
          <t>Return on average equity</t>
        </is>
      </c>
      <c r="C43" s="4" t="inlineStr">
        <is>
          <t>(53.94%)</t>
        </is>
      </c>
      <c r="F43" s="4" t="inlineStr">
        <is>
          <t>(47.72%)</t>
        </is>
      </c>
      <c r="I43" s="4" t="inlineStr">
        <is>
          <t>81.74%</t>
        </is>
      </c>
      <c r="K43" s="4" t="inlineStr">
        <is>
          <t>(3.13%)</t>
        </is>
      </c>
    </row>
    <row r="44">
      <c r="A44" s="4" t="inlineStr">
        <is>
          <t>Operating Segments [Member] | Consumer Lending [Member] | Recreation [Member]</t>
        </is>
      </c>
    </row>
    <row r="45">
      <c r="A45" s="3" t="inlineStr">
        <is>
          <t>Segment Reporting Disclosure [Line Items]</t>
        </is>
      </c>
    </row>
    <row r="46">
      <c r="A46" s="4" t="inlineStr">
        <is>
          <t>Total interest income</t>
        </is>
      </c>
      <c r="C46" s="6" t="n">
        <v>27229</v>
      </c>
      <c r="F46" s="6" t="n">
        <v>24370</v>
      </c>
      <c r="I46" s="6" t="n">
        <v>53563</v>
      </c>
      <c r="K46" s="6" t="n">
        <v>46849</v>
      </c>
    </row>
    <row r="47">
      <c r="A47" s="4" t="inlineStr">
        <is>
          <t>Total interest expense</t>
        </is>
      </c>
      <c r="C47" s="5" t="n">
        <v>3226</v>
      </c>
      <c r="F47" s="5" t="n">
        <v>3189</v>
      </c>
      <c r="I47" s="5" t="n">
        <v>6792</v>
      </c>
      <c r="K47" s="5" t="n">
        <v>5963</v>
      </c>
    </row>
    <row r="48">
      <c r="A48" s="4" t="inlineStr">
        <is>
          <t>Net interest income</t>
        </is>
      </c>
      <c r="C48" s="5" t="n">
        <v>24003</v>
      </c>
      <c r="F48" s="5" t="n">
        <v>21181</v>
      </c>
      <c r="I48" s="5" t="n">
        <v>46771</v>
      </c>
      <c r="K48" s="5" t="n">
        <v>40886</v>
      </c>
    </row>
    <row r="49">
      <c r="A49" s="4" t="inlineStr">
        <is>
          <t>Provision for loan losses</t>
        </is>
      </c>
      <c r="C49" s="5" t="n">
        <v>8292</v>
      </c>
      <c r="F49" s="5" t="n">
        <v>6176</v>
      </c>
      <c r="I49" s="5" t="n">
        <v>18893</v>
      </c>
      <c r="K49" s="5" t="n">
        <v>13181</v>
      </c>
    </row>
    <row r="50">
      <c r="A50" s="4" t="inlineStr">
        <is>
          <t>Net interest income (loss) after loss provision</t>
        </is>
      </c>
      <c r="C50" s="5" t="n">
        <v>15711</v>
      </c>
      <c r="F50" s="5" t="n">
        <v>15005</v>
      </c>
      <c r="I50" s="5" t="n">
        <v>27878</v>
      </c>
      <c r="K50" s="5" t="n">
        <v>27705</v>
      </c>
    </row>
    <row r="51">
      <c r="A51" s="4" t="inlineStr">
        <is>
          <t>Other income (expense), net</t>
        </is>
      </c>
      <c r="C51" s="5" t="n">
        <v>-6497</v>
      </c>
      <c r="F51" s="5" t="n">
        <v>-5938</v>
      </c>
      <c r="I51" s="5" t="n">
        <v>-13869</v>
      </c>
      <c r="K51" s="5" t="n">
        <v>-11320</v>
      </c>
    </row>
    <row r="52">
      <c r="A52" s="4" t="inlineStr">
        <is>
          <t>Loss before income taxes</t>
        </is>
      </c>
      <c r="C52" s="5" t="n">
        <v>9214</v>
      </c>
      <c r="F52" s="5" t="n">
        <v>9067</v>
      </c>
      <c r="I52" s="5" t="n">
        <v>14009</v>
      </c>
      <c r="K52" s="5" t="n">
        <v>16385</v>
      </c>
    </row>
    <row r="53">
      <c r="A53" s="4" t="inlineStr">
        <is>
          <t>Income tax benefit (provision)</t>
        </is>
      </c>
      <c r="C53" s="5" t="n">
        <v>-2356</v>
      </c>
      <c r="F53" s="5" t="n">
        <v>-2349</v>
      </c>
      <c r="I53" s="5" t="n">
        <v>-3582</v>
      </c>
      <c r="K53" s="5" t="n">
        <v>-4244</v>
      </c>
    </row>
    <row r="54">
      <c r="A54" s="4" t="inlineStr">
        <is>
          <t>Net income (loss)</t>
        </is>
      </c>
      <c r="C54" s="5" t="n">
        <v>6858</v>
      </c>
      <c r="F54" s="5" t="n">
        <v>6718</v>
      </c>
      <c r="I54" s="5" t="n">
        <v>10427</v>
      </c>
      <c r="K54" s="5" t="n">
        <v>12141</v>
      </c>
    </row>
    <row r="55">
      <c r="A55" s="3" t="inlineStr">
        <is>
          <t>Balance Sheet Data</t>
        </is>
      </c>
    </row>
    <row r="56">
      <c r="A56" s="4" t="inlineStr">
        <is>
          <t>Total loans, net</t>
        </is>
      </c>
      <c r="C56" s="5" t="n">
        <v>759764</v>
      </c>
      <c r="F56" s="5" t="n">
        <v>655868</v>
      </c>
      <c r="I56" s="5" t="n">
        <v>759764</v>
      </c>
      <c r="K56" s="5" t="n">
        <v>655868</v>
      </c>
      <c r="M56" s="5" t="n">
        <v>695257</v>
      </c>
    </row>
    <row r="57">
      <c r="A57" s="4" t="inlineStr">
        <is>
          <t>Total assets</t>
        </is>
      </c>
      <c r="C57" s="5" t="n">
        <v>775151</v>
      </c>
      <c r="F57" s="5" t="n">
        <v>667600</v>
      </c>
      <c r="I57" s="5" t="n">
        <v>775151</v>
      </c>
      <c r="K57" s="5" t="n">
        <v>667600</v>
      </c>
      <c r="M57" s="5" t="n">
        <v>707377</v>
      </c>
    </row>
    <row r="58">
      <c r="A58" s="4" t="inlineStr">
        <is>
          <t>Total funds borrowed</t>
        </is>
      </c>
      <c r="C58" s="6" t="n">
        <v>617066</v>
      </c>
      <c r="F58" s="6" t="n">
        <v>531708</v>
      </c>
      <c r="I58" s="6" t="n">
        <v>617066</v>
      </c>
      <c r="K58" s="6" t="n">
        <v>531708</v>
      </c>
      <c r="M58" s="5" t="n">
        <v>563805</v>
      </c>
    </row>
    <row r="59">
      <c r="A59" s="3" t="inlineStr">
        <is>
          <t>Selected Financial Ratios</t>
        </is>
      </c>
    </row>
    <row r="60">
      <c r="A60" s="4" t="inlineStr">
        <is>
          <t>Return on average assets</t>
        </is>
      </c>
      <c r="C60" s="4" t="inlineStr">
        <is>
          <t>3.68%</t>
        </is>
      </c>
      <c r="F60" s="4" t="inlineStr">
        <is>
          <t>4.21%</t>
        </is>
      </c>
      <c r="I60" s="4" t="inlineStr">
        <is>
          <t>2.85%</t>
        </is>
      </c>
      <c r="K60" s="4" t="inlineStr">
        <is>
          <t>3.93%</t>
        </is>
      </c>
    </row>
    <row r="61">
      <c r="A61" s="4" t="inlineStr">
        <is>
          <t>Return on average equity</t>
        </is>
      </c>
      <c r="C61" s="4" t="inlineStr">
        <is>
          <t>18.38%</t>
        </is>
      </c>
      <c r="F61" s="4" t="inlineStr">
        <is>
          <t>16.16%</t>
        </is>
      </c>
      <c r="I61" s="4" t="inlineStr">
        <is>
          <t>14.25%</t>
        </is>
      </c>
      <c r="K61" s="4" t="inlineStr">
        <is>
          <t>16.26%</t>
        </is>
      </c>
    </row>
    <row r="62">
      <c r="A62" s="4" t="inlineStr">
        <is>
          <t>Interest yield</t>
        </is>
      </c>
      <c r="C62" s="4" t="inlineStr">
        <is>
          <t>14.91%</t>
        </is>
      </c>
      <c r="F62" s="4" t="inlineStr">
        <is>
          <t>15.53%</t>
        </is>
      </c>
      <c r="I62" s="4" t="inlineStr">
        <is>
          <t>14.98%</t>
        </is>
      </c>
      <c r="K62" s="4" t="inlineStr">
        <is>
          <t>15.49%</t>
        </is>
      </c>
    </row>
    <row r="63">
      <c r="A63" s="4" t="inlineStr">
        <is>
          <t>Net interest margin</t>
        </is>
      </c>
      <c r="C63" s="4" t="inlineStr">
        <is>
          <t>13.15%</t>
        </is>
      </c>
      <c r="F63" s="4" t="inlineStr">
        <is>
          <t>13.50%</t>
        </is>
      </c>
      <c r="I63" s="4" t="inlineStr">
        <is>
          <t>13.08%</t>
        </is>
      </c>
      <c r="K63" s="4" t="inlineStr">
        <is>
          <t>13.52%</t>
        </is>
      </c>
    </row>
    <row r="64">
      <c r="A64" s="4" t="inlineStr">
        <is>
          <t>Reserve coverage</t>
        </is>
      </c>
      <c r="C64" s="4" t="inlineStr">
        <is>
          <t>3.43%</t>
        </is>
      </c>
      <c r="F64" s="4" t="inlineStr">
        <is>
          <t>1.90%</t>
        </is>
      </c>
      <c r="I64" s="4" t="inlineStr">
        <is>
          <t>3.43%</t>
        </is>
      </c>
      <c r="K64" s="4" t="inlineStr">
        <is>
          <t>1.90%</t>
        </is>
      </c>
    </row>
    <row r="65">
      <c r="A65" s="4" t="inlineStr">
        <is>
          <t>Delinquency status</t>
        </is>
      </c>
      <c r="B65" s="4" t="inlineStr">
        <is>
          <t>[2]</t>
        </is>
      </c>
      <c r="C65" s="4" t="inlineStr">
        <is>
          <t>0.44%</t>
        </is>
      </c>
      <c r="F65" s="4" t="inlineStr">
        <is>
          <t>0.56%</t>
        </is>
      </c>
      <c r="I65" s="4" t="inlineStr">
        <is>
          <t>0.44%</t>
        </is>
      </c>
      <c r="K65" s="4" t="inlineStr">
        <is>
          <t>0.56%</t>
        </is>
      </c>
    </row>
    <row r="66">
      <c r="A66" s="4" t="inlineStr">
        <is>
          <t>Charge-off ratio</t>
        </is>
      </c>
      <c r="C66" s="4" t="inlineStr">
        <is>
          <t>1.95%</t>
        </is>
      </c>
      <c r="F66" s="4" t="inlineStr">
        <is>
          <t>1.55%</t>
        </is>
      </c>
      <c r="I66" s="4" t="inlineStr">
        <is>
          <t>2.78%</t>
        </is>
      </c>
      <c r="K66" s="4" t="inlineStr">
        <is>
          <t>2.43%</t>
        </is>
      </c>
    </row>
    <row r="67">
      <c r="A67" s="4" t="inlineStr">
        <is>
          <t>Operating Segments [Member] | Consumer Lending [Member] | Home Improvement [Member]</t>
        </is>
      </c>
    </row>
    <row r="68">
      <c r="A68" s="3" t="inlineStr">
        <is>
          <t>Segment Reporting Disclosure [Line Items]</t>
        </is>
      </c>
    </row>
    <row r="69">
      <c r="A69" s="4" t="inlineStr">
        <is>
          <t>Total interest income</t>
        </is>
      </c>
      <c r="C69" s="6" t="n">
        <v>6326</v>
      </c>
      <c r="F69" s="6" t="n">
        <v>4678</v>
      </c>
      <c r="I69" s="6" t="n">
        <v>12213</v>
      </c>
      <c r="K69" s="6" t="n">
        <v>9003</v>
      </c>
    </row>
    <row r="70">
      <c r="A70" s="4" t="inlineStr">
        <is>
          <t>Total interest expense</t>
        </is>
      </c>
      <c r="C70" s="5" t="n">
        <v>1236</v>
      </c>
      <c r="F70" s="5" t="n">
        <v>1037</v>
      </c>
      <c r="I70" s="5" t="n">
        <v>2523</v>
      </c>
      <c r="K70" s="5" t="n">
        <v>1943</v>
      </c>
    </row>
    <row r="71">
      <c r="A71" s="4" t="inlineStr">
        <is>
          <t>Net interest income</t>
        </is>
      </c>
      <c r="C71" s="5" t="n">
        <v>5090</v>
      </c>
      <c r="F71" s="5" t="n">
        <v>3641</v>
      </c>
      <c r="I71" s="5" t="n">
        <v>9690</v>
      </c>
      <c r="K71" s="5" t="n">
        <v>7060</v>
      </c>
    </row>
    <row r="72">
      <c r="A72" s="4" t="inlineStr">
        <is>
          <t>Provision for loan losses</t>
        </is>
      </c>
      <c r="C72" s="5" t="n">
        <v>760</v>
      </c>
      <c r="F72" s="5" t="n">
        <v>813</v>
      </c>
      <c r="I72" s="5" t="n">
        <v>2296</v>
      </c>
      <c r="K72" s="5" t="n">
        <v>1362</v>
      </c>
    </row>
    <row r="73">
      <c r="A73" s="4" t="inlineStr">
        <is>
          <t>Net interest income (loss) after loss provision</t>
        </is>
      </c>
      <c r="C73" s="5" t="n">
        <v>4330</v>
      </c>
      <c r="F73" s="5" t="n">
        <v>2828</v>
      </c>
      <c r="I73" s="5" t="n">
        <v>7394</v>
      </c>
      <c r="K73" s="5" t="n">
        <v>5698</v>
      </c>
    </row>
    <row r="74">
      <c r="A74" s="4" t="inlineStr">
        <is>
          <t>Other income (expense), net</t>
        </is>
      </c>
      <c r="C74" s="5" t="n">
        <v>-1962</v>
      </c>
      <c r="F74" s="5" t="n">
        <v>-1719</v>
      </c>
      <c r="I74" s="5" t="n">
        <v>-4302</v>
      </c>
      <c r="K74" s="5" t="n">
        <v>-3356</v>
      </c>
    </row>
    <row r="75">
      <c r="A75" s="4" t="inlineStr">
        <is>
          <t>Loss before income taxes</t>
        </is>
      </c>
      <c r="C75" s="5" t="n">
        <v>2368</v>
      </c>
      <c r="F75" s="5" t="n">
        <v>1109</v>
      </c>
      <c r="I75" s="5" t="n">
        <v>3092</v>
      </c>
      <c r="K75" s="5" t="n">
        <v>2342</v>
      </c>
    </row>
    <row r="76">
      <c r="A76" s="4" t="inlineStr">
        <is>
          <t>Income tax benefit (provision)</t>
        </is>
      </c>
      <c r="C76" s="5" t="n">
        <v>-606</v>
      </c>
      <c r="F76" s="5" t="n">
        <v>-288</v>
      </c>
      <c r="I76" s="5" t="n">
        <v>-791</v>
      </c>
      <c r="K76" s="5" t="n">
        <v>-607</v>
      </c>
    </row>
    <row r="77">
      <c r="A77" s="4" t="inlineStr">
        <is>
          <t>Net income (loss)</t>
        </is>
      </c>
      <c r="C77" s="5" t="n">
        <v>1762</v>
      </c>
      <c r="F77" s="5" t="n">
        <v>821</v>
      </c>
      <c r="I77" s="5" t="n">
        <v>2301</v>
      </c>
      <c r="K77" s="5" t="n">
        <v>1735</v>
      </c>
    </row>
    <row r="78">
      <c r="A78" s="3" t="inlineStr">
        <is>
          <t>Balance Sheet Data</t>
        </is>
      </c>
    </row>
    <row r="79">
      <c r="A79" s="4" t="inlineStr">
        <is>
          <t>Total loans, net</t>
        </is>
      </c>
      <c r="C79" s="5" t="n">
        <v>278000</v>
      </c>
      <c r="F79" s="5" t="n">
        <v>206636</v>
      </c>
      <c r="I79" s="5" t="n">
        <v>278000</v>
      </c>
      <c r="K79" s="5" t="n">
        <v>206636</v>
      </c>
      <c r="M79" s="5" t="n">
        <v>244716</v>
      </c>
    </row>
    <row r="80">
      <c r="A80" s="4" t="inlineStr">
        <is>
          <t>Total assets</t>
        </is>
      </c>
      <c r="C80" s="5" t="n">
        <v>288501</v>
      </c>
      <c r="F80" s="5" t="n">
        <v>217757</v>
      </c>
      <c r="I80" s="5" t="n">
        <v>288501</v>
      </c>
      <c r="K80" s="5" t="n">
        <v>217757</v>
      </c>
      <c r="M80" s="5" t="n">
        <v>252704</v>
      </c>
    </row>
    <row r="81">
      <c r="A81" s="4" t="inlineStr">
        <is>
          <t>Total funds borrowed</t>
        </is>
      </c>
      <c r="C81" s="6" t="n">
        <v>229237</v>
      </c>
      <c r="F81" s="6" t="n">
        <v>173226</v>
      </c>
      <c r="I81" s="6" t="n">
        <v>229237</v>
      </c>
      <c r="K81" s="6" t="n">
        <v>173226</v>
      </c>
      <c r="M81" s="5" t="n">
        <v>201605</v>
      </c>
    </row>
    <row r="82">
      <c r="A82" s="3" t="inlineStr">
        <is>
          <t>Selected Financial Ratios</t>
        </is>
      </c>
    </row>
    <row r="83">
      <c r="A83" s="4" t="inlineStr">
        <is>
          <t>Return on average assets</t>
        </is>
      </c>
      <c r="C83" s="4" t="inlineStr">
        <is>
          <t>2.58%</t>
        </is>
      </c>
      <c r="F83" s="4" t="inlineStr">
        <is>
          <t>1.94%</t>
        </is>
      </c>
      <c r="I83" s="4" t="inlineStr">
        <is>
          <t>1.72%</t>
        </is>
      </c>
      <c r="K83" s="4" t="inlineStr">
        <is>
          <t>1.98%</t>
        </is>
      </c>
    </row>
    <row r="84">
      <c r="A84" s="4" t="inlineStr">
        <is>
          <t>Return on average equity</t>
        </is>
      </c>
      <c r="C84" s="4" t="inlineStr">
        <is>
          <t>12.88%</t>
        </is>
      </c>
      <c r="F84" s="4" t="inlineStr">
        <is>
          <t>7.88%</t>
        </is>
      </c>
      <c r="I84" s="4" t="inlineStr">
        <is>
          <t>8.62%</t>
        </is>
      </c>
      <c r="K84" s="4" t="inlineStr">
        <is>
          <t>8.65%</t>
        </is>
      </c>
    </row>
    <row r="85">
      <c r="A85" s="4" t="inlineStr">
        <is>
          <t>Interest yield</t>
        </is>
      </c>
      <c r="C85" s="4" t="inlineStr">
        <is>
          <t>9.66%</t>
        </is>
      </c>
      <c r="F85" s="4" t="inlineStr">
        <is>
          <t>9.46%</t>
        </is>
      </c>
      <c r="I85" s="4" t="inlineStr">
        <is>
          <t>9.58%</t>
        </is>
      </c>
      <c r="K85" s="4" t="inlineStr">
        <is>
          <t>9.44%</t>
        </is>
      </c>
    </row>
    <row r="86">
      <c r="A86" s="4" t="inlineStr">
        <is>
          <t>Net interest margin</t>
        </is>
      </c>
      <c r="C86" s="4" t="inlineStr">
        <is>
          <t>7.77%</t>
        </is>
      </c>
      <c r="F86" s="4" t="inlineStr">
        <is>
          <t>7.36%</t>
        </is>
      </c>
      <c r="I86" s="4" t="inlineStr">
        <is>
          <t>7.58%</t>
        </is>
      </c>
      <c r="K86" s="4" t="inlineStr">
        <is>
          <t>7.40%</t>
        </is>
      </c>
    </row>
    <row r="87">
      <c r="A87" s="4" t="inlineStr">
        <is>
          <t>Reserve coverage</t>
        </is>
      </c>
      <c r="C87" s="4" t="inlineStr">
        <is>
          <t>1.44%</t>
        </is>
      </c>
      <c r="F87" s="4" t="inlineStr">
        <is>
          <t>1.39%</t>
        </is>
      </c>
      <c r="I87" s="4" t="inlineStr">
        <is>
          <t>1.44%</t>
        </is>
      </c>
      <c r="K87" s="4" t="inlineStr">
        <is>
          <t>1.39%</t>
        </is>
      </c>
    </row>
    <row r="88">
      <c r="A88" s="4" t="inlineStr">
        <is>
          <t>Delinquency status</t>
        </is>
      </c>
      <c r="B88" s="4" t="inlineStr">
        <is>
          <t>[2]</t>
        </is>
      </c>
      <c r="C88" s="4" t="inlineStr">
        <is>
          <t>0.05%</t>
        </is>
      </c>
      <c r="F88" s="4" t="inlineStr">
        <is>
          <t>0.08%</t>
        </is>
      </c>
      <c r="I88" s="4" t="inlineStr">
        <is>
          <t>0.05%</t>
        </is>
      </c>
      <c r="K88" s="4" t="inlineStr">
        <is>
          <t>0.08%</t>
        </is>
      </c>
    </row>
    <row r="89">
      <c r="A89" s="4" t="inlineStr">
        <is>
          <t>Charge-off ratio</t>
        </is>
      </c>
      <c r="C89" s="4" t="inlineStr">
        <is>
          <t>0.30%</t>
        </is>
      </c>
      <c r="F89" s="4" t="inlineStr">
        <is>
          <t>0.17%</t>
        </is>
      </c>
      <c r="I89" s="4" t="inlineStr">
        <is>
          <t>0.65%</t>
        </is>
      </c>
      <c r="K89" s="4" t="inlineStr">
        <is>
          <t>0.26%</t>
        </is>
      </c>
    </row>
    <row r="90">
      <c r="A90" s="4" t="inlineStr">
        <is>
          <t>Operating Segments [Member] | Commercial Lending [Member]</t>
        </is>
      </c>
    </row>
    <row r="91">
      <c r="A91" s="3" t="inlineStr">
        <is>
          <t>Segment Reporting Disclosure [Line Items]</t>
        </is>
      </c>
    </row>
    <row r="92">
      <c r="A92" s="4" t="inlineStr">
        <is>
          <t>Total interest income</t>
        </is>
      </c>
      <c r="C92" s="6" t="n">
        <v>1726</v>
      </c>
      <c r="F92" s="6" t="n">
        <v>1641</v>
      </c>
      <c r="I92" s="6" t="n">
        <v>3484</v>
      </c>
      <c r="K92" s="6" t="n">
        <v>3517</v>
      </c>
    </row>
    <row r="93">
      <c r="A93" s="4" t="inlineStr">
        <is>
          <t>Total interest expense</t>
        </is>
      </c>
      <c r="C93" s="5" t="n">
        <v>617</v>
      </c>
      <c r="F93" s="5" t="n">
        <v>666</v>
      </c>
      <c r="I93" s="5" t="n">
        <v>1274</v>
      </c>
      <c r="K93" s="5" t="n">
        <v>1367</v>
      </c>
    </row>
    <row r="94">
      <c r="A94" s="4" t="inlineStr">
        <is>
          <t>Net interest income</t>
        </is>
      </c>
      <c r="C94" s="5" t="n">
        <v>1109</v>
      </c>
      <c r="F94" s="5" t="n">
        <v>975</v>
      </c>
      <c r="I94" s="5" t="n">
        <v>2210</v>
      </c>
      <c r="K94" s="5" t="n">
        <v>2150</v>
      </c>
    </row>
    <row r="95">
      <c r="A95" s="4" t="inlineStr">
        <is>
          <t>Net interest income (loss) after loss provision</t>
        </is>
      </c>
      <c r="C95" s="5" t="n">
        <v>1109</v>
      </c>
      <c r="F95" s="5" t="n">
        <v>975</v>
      </c>
      <c r="I95" s="5" t="n">
        <v>2210</v>
      </c>
      <c r="K95" s="5" t="n">
        <v>2150</v>
      </c>
    </row>
    <row r="96">
      <c r="A96" s="4" t="inlineStr">
        <is>
          <t>Other income (expense), net</t>
        </is>
      </c>
      <c r="C96" s="5" t="n">
        <v>-584</v>
      </c>
      <c r="F96" s="5" t="n">
        <v>-780</v>
      </c>
      <c r="I96" s="5" t="n">
        <v>-1479</v>
      </c>
      <c r="K96" s="5" t="n">
        <v>-1095</v>
      </c>
    </row>
    <row r="97">
      <c r="A97" s="4" t="inlineStr">
        <is>
          <t>Loss before income taxes</t>
        </is>
      </c>
      <c r="C97" s="5" t="n">
        <v>525</v>
      </c>
      <c r="F97" s="5" t="n">
        <v>195</v>
      </c>
      <c r="I97" s="5" t="n">
        <v>731</v>
      </c>
      <c r="K97" s="5" t="n">
        <v>1055</v>
      </c>
    </row>
    <row r="98">
      <c r="A98" s="4" t="inlineStr">
        <is>
          <t>Income tax benefit (provision)</t>
        </is>
      </c>
      <c r="C98" s="5" t="n">
        <v>-131</v>
      </c>
      <c r="F98" s="5" t="n">
        <v>-48</v>
      </c>
      <c r="I98" s="5" t="n">
        <v>-182</v>
      </c>
      <c r="K98" s="5" t="n">
        <v>-254</v>
      </c>
    </row>
    <row r="99">
      <c r="A99" s="4" t="inlineStr">
        <is>
          <t>Net income (loss)</t>
        </is>
      </c>
      <c r="C99" s="5" t="n">
        <v>394</v>
      </c>
      <c r="F99" s="5" t="n">
        <v>147</v>
      </c>
      <c r="I99" s="5" t="n">
        <v>549</v>
      </c>
      <c r="K99" s="5" t="n">
        <v>801</v>
      </c>
    </row>
    <row r="100">
      <c r="A100" s="3" t="inlineStr">
        <is>
          <t>Balance Sheet Data</t>
        </is>
      </c>
    </row>
    <row r="101">
      <c r="A101" s="4" t="inlineStr">
        <is>
          <t>Total loans, net</t>
        </is>
      </c>
      <c r="C101" s="5" t="n">
        <v>68140</v>
      </c>
      <c r="F101" s="5" t="n">
        <v>60395</v>
      </c>
      <c r="I101" s="5" t="n">
        <v>68140</v>
      </c>
      <c r="K101" s="5" t="n">
        <v>60395</v>
      </c>
      <c r="M101" s="5" t="n">
        <v>66405</v>
      </c>
    </row>
    <row r="102">
      <c r="A102" s="4" t="inlineStr">
        <is>
          <t>Total assets</t>
        </is>
      </c>
      <c r="C102" s="5" t="n">
        <v>86831</v>
      </c>
      <c r="F102" s="5" t="n">
        <v>86725</v>
      </c>
      <c r="I102" s="5" t="n">
        <v>86831</v>
      </c>
      <c r="K102" s="5" t="n">
        <v>86725</v>
      </c>
      <c r="M102" s="5" t="n">
        <v>84924</v>
      </c>
    </row>
    <row r="103">
      <c r="A103" s="4" t="inlineStr">
        <is>
          <t>Total funds borrowed</t>
        </is>
      </c>
      <c r="C103" s="6" t="n">
        <v>70567</v>
      </c>
      <c r="F103" s="6" t="n">
        <v>68654</v>
      </c>
      <c r="I103" s="6" t="n">
        <v>70567</v>
      </c>
      <c r="K103" s="6" t="n">
        <v>68654</v>
      </c>
      <c r="M103" s="5" t="n">
        <v>68666</v>
      </c>
    </row>
    <row r="104">
      <c r="A104" s="3" t="inlineStr">
        <is>
          <t>Selected Financial Ratios</t>
        </is>
      </c>
    </row>
    <row r="105">
      <c r="A105" s="4" t="inlineStr">
        <is>
          <t>Return on average assets</t>
        </is>
      </c>
      <c r="C105" s="4" t="inlineStr">
        <is>
          <t>1.86%</t>
        </is>
      </c>
      <c r="F105" s="4" t="inlineStr">
        <is>
          <t>0.66%</t>
        </is>
      </c>
      <c r="I105" s="4" t="inlineStr">
        <is>
          <t>1.30%</t>
        </is>
      </c>
      <c r="K105" s="4" t="inlineStr">
        <is>
          <t>1.81%</t>
        </is>
      </c>
    </row>
    <row r="106">
      <c r="A106" s="4" t="inlineStr">
        <is>
          <t>Return on average equity</t>
        </is>
      </c>
      <c r="C106" s="4" t="inlineStr">
        <is>
          <t>9.28%</t>
        </is>
      </c>
      <c r="F106" s="4" t="inlineStr">
        <is>
          <t>3.31%</t>
        </is>
      </c>
      <c r="I106" s="4" t="inlineStr">
        <is>
          <t>6.48%</t>
        </is>
      </c>
      <c r="K106" s="4" t="inlineStr">
        <is>
          <t>9.03%</t>
        </is>
      </c>
    </row>
    <row r="107">
      <c r="A107" s="4" t="inlineStr">
        <is>
          <t>Interest yield</t>
        </is>
      </c>
      <c r="C107" s="4" t="inlineStr">
        <is>
          <t>10.67%</t>
        </is>
      </c>
      <c r="F107" s="4" t="inlineStr">
        <is>
          <t>11.02%</t>
        </is>
      </c>
      <c r="I107" s="4" t="inlineStr">
        <is>
          <t>10.97%</t>
        </is>
      </c>
      <c r="K107" s="4" t="inlineStr">
        <is>
          <t>11.85%</t>
        </is>
      </c>
    </row>
    <row r="108">
      <c r="A108" s="4" t="inlineStr">
        <is>
          <t>Net interest margin</t>
        </is>
      </c>
      <c r="C108" s="4" t="inlineStr">
        <is>
          <t>6.86%</t>
        </is>
      </c>
      <c r="F108" s="4" t="inlineStr">
        <is>
          <t>6.55%</t>
        </is>
      </c>
      <c r="I108" s="4" t="inlineStr">
        <is>
          <t>6.96%</t>
        </is>
      </c>
      <c r="K108" s="4" t="inlineStr">
        <is>
          <t>7.24%</t>
        </is>
      </c>
    </row>
    <row r="109">
      <c r="A109" s="4" t="inlineStr">
        <is>
          <t>Reserve coverage</t>
        </is>
      </c>
      <c r="C109" s="4" t="inlineStr">
        <is>
          <t>0.00%</t>
        </is>
      </c>
      <c r="D109" s="4" t="inlineStr">
        <is>
          <t>[3]</t>
        </is>
      </c>
      <c r="F109" s="4" t="inlineStr">
        <is>
          <t>0.71%</t>
        </is>
      </c>
      <c r="G109" s="4" t="inlineStr">
        <is>
          <t>[3]</t>
        </is>
      </c>
      <c r="I109" s="4" t="inlineStr">
        <is>
          <t>0.00%</t>
        </is>
      </c>
      <c r="J109" s="4" t="inlineStr">
        <is>
          <t>[4]</t>
        </is>
      </c>
      <c r="K109" s="4" t="inlineStr">
        <is>
          <t>0.71%</t>
        </is>
      </c>
      <c r="L109" s="4" t="inlineStr">
        <is>
          <t>[3]</t>
        </is>
      </c>
    </row>
    <row r="110">
      <c r="A110" s="4" t="inlineStr">
        <is>
          <t>Delinquency status</t>
        </is>
      </c>
      <c r="B110" s="4" t="inlineStr">
        <is>
          <t>[2]</t>
        </is>
      </c>
      <c r="C110" s="4" t="inlineStr">
        <is>
          <t>0.15%</t>
        </is>
      </c>
      <c r="D110" s="4" t="inlineStr">
        <is>
          <t>[3]</t>
        </is>
      </c>
      <c r="F110" s="4" t="inlineStr">
        <is>
          <t>1.13%</t>
        </is>
      </c>
      <c r="G110" s="4" t="inlineStr">
        <is>
          <t>[3]</t>
        </is>
      </c>
      <c r="I110" s="4" t="inlineStr">
        <is>
          <t>0.15%</t>
        </is>
      </c>
      <c r="J110" s="4" t="inlineStr">
        <is>
          <t>[4]</t>
        </is>
      </c>
      <c r="K110" s="4" t="inlineStr">
        <is>
          <t>1.13%</t>
        </is>
      </c>
      <c r="L110" s="4" t="inlineStr">
        <is>
          <t>[3]</t>
        </is>
      </c>
    </row>
    <row r="111">
      <c r="A111" s="4" t="inlineStr">
        <is>
          <t>Charge-off ratio</t>
        </is>
      </c>
      <c r="B111" s="4" t="inlineStr">
        <is>
          <t>[5]</t>
        </is>
      </c>
      <c r="C111" s="4" t="inlineStr">
        <is>
          <t>0.00%</t>
        </is>
      </c>
      <c r="F111" s="4" t="inlineStr">
        <is>
          <t>0.00%</t>
        </is>
      </c>
      <c r="I111" s="4" t="inlineStr">
        <is>
          <t>0.00%</t>
        </is>
      </c>
      <c r="K111" s="4" t="inlineStr">
        <is>
          <t>0.00%</t>
        </is>
      </c>
    </row>
    <row r="112">
      <c r="A112" s="4" t="inlineStr">
        <is>
          <t>Operating Segments [Member] | Medallion Lending [Member]</t>
        </is>
      </c>
    </row>
    <row r="113">
      <c r="A113" s="3" t="inlineStr">
        <is>
          <t>Segment Reporting Disclosure [Line Items]</t>
        </is>
      </c>
    </row>
    <row r="114">
      <c r="A114" s="4" t="inlineStr">
        <is>
          <t>Total interest income</t>
        </is>
      </c>
      <c r="C114" s="6" t="n">
        <v>-7</v>
      </c>
      <c r="F114" s="6" t="n">
        <v>666</v>
      </c>
      <c r="I114" s="6" t="n">
        <v>995</v>
      </c>
      <c r="K114" s="6" t="n">
        <v>1507</v>
      </c>
    </row>
    <row r="115">
      <c r="A115" s="4" t="inlineStr">
        <is>
          <t>Total interest expense</t>
        </is>
      </c>
      <c r="C115" s="5" t="n">
        <v>988</v>
      </c>
      <c r="F115" s="5" t="n">
        <v>1591</v>
      </c>
      <c r="I115" s="5" t="n">
        <v>2837</v>
      </c>
      <c r="K115" s="5" t="n">
        <v>3500</v>
      </c>
    </row>
    <row r="116">
      <c r="A116" s="4" t="inlineStr">
        <is>
          <t>Net interest income</t>
        </is>
      </c>
      <c r="C116" s="5" t="n">
        <v>-995</v>
      </c>
      <c r="F116" s="5" t="n">
        <v>-925</v>
      </c>
      <c r="I116" s="5" t="n">
        <v>-1842</v>
      </c>
      <c r="K116" s="5" t="n">
        <v>-1993</v>
      </c>
    </row>
    <row r="117">
      <c r="A117" s="4" t="inlineStr">
        <is>
          <t>Provision for loan losses</t>
        </is>
      </c>
      <c r="C117" s="5" t="n">
        <v>7889</v>
      </c>
      <c r="F117" s="5" t="n">
        <v>8182</v>
      </c>
      <c r="I117" s="5" t="n">
        <v>12293</v>
      </c>
      <c r="K117" s="5" t="n">
        <v>13516</v>
      </c>
    </row>
    <row r="118">
      <c r="A118" s="4" t="inlineStr">
        <is>
          <t>Net interest income (loss) after loss provision</t>
        </is>
      </c>
      <c r="C118" s="5" t="n">
        <v>-8884</v>
      </c>
      <c r="F118" s="5" t="n">
        <v>-9107</v>
      </c>
      <c r="I118" s="5" t="n">
        <v>-14135</v>
      </c>
      <c r="K118" s="5" t="n">
        <v>-15509</v>
      </c>
    </row>
    <row r="119">
      <c r="A119" s="4" t="inlineStr">
        <is>
          <t>Other income (expense), net</t>
        </is>
      </c>
      <c r="C119" s="5" t="n">
        <v>-2292</v>
      </c>
      <c r="F119" s="5" t="n">
        <v>-6558</v>
      </c>
      <c r="I119" s="5" t="n">
        <v>-10865</v>
      </c>
      <c r="K119" s="5" t="n">
        <v>-5344</v>
      </c>
    </row>
    <row r="120">
      <c r="A120" s="4" t="inlineStr">
        <is>
          <t>Loss before income taxes</t>
        </is>
      </c>
      <c r="C120" s="5" t="n">
        <v>-11176</v>
      </c>
      <c r="F120" s="5" t="n">
        <v>-15665</v>
      </c>
      <c r="I120" s="5" t="n">
        <v>-25000</v>
      </c>
      <c r="K120" s="5" t="n">
        <v>-20853</v>
      </c>
    </row>
    <row r="121">
      <c r="A121" s="4" t="inlineStr">
        <is>
          <t>Income tax benefit (provision)</t>
        </is>
      </c>
      <c r="C121" s="5" t="n">
        <v>2785</v>
      </c>
      <c r="F121" s="5" t="n">
        <v>3779</v>
      </c>
      <c r="I121" s="5" t="n">
        <v>6230</v>
      </c>
      <c r="K121" s="5" t="n">
        <v>5030</v>
      </c>
    </row>
    <row r="122">
      <c r="A122" s="4" t="inlineStr">
        <is>
          <t>Net income (loss)</t>
        </is>
      </c>
      <c r="C122" s="5" t="n">
        <v>-8391</v>
      </c>
      <c r="F122" s="5" t="n">
        <v>-11886</v>
      </c>
      <c r="I122" s="5" t="n">
        <v>-18770</v>
      </c>
      <c r="K122" s="5" t="n">
        <v>-15823</v>
      </c>
    </row>
    <row r="123">
      <c r="A123" s="3" t="inlineStr">
        <is>
          <t>Balance Sheet Data</t>
        </is>
      </c>
    </row>
    <row r="124">
      <c r="A124" s="4" t="inlineStr">
        <is>
          <t>Total loans, net</t>
        </is>
      </c>
      <c r="C124" s="5" t="n">
        <v>84369</v>
      </c>
      <c r="F124" s="5" t="n">
        <v>121314</v>
      </c>
      <c r="I124" s="5" t="n">
        <v>84369</v>
      </c>
      <c r="K124" s="5" t="n">
        <v>121314</v>
      </c>
      <c r="M124" s="5" t="n">
        <v>105022</v>
      </c>
    </row>
    <row r="125">
      <c r="A125" s="4" t="inlineStr">
        <is>
          <t>Total assets</t>
        </is>
      </c>
      <c r="C125" s="5" t="n">
        <v>190657</v>
      </c>
      <c r="F125" s="5" t="n">
        <v>235948</v>
      </c>
      <c r="I125" s="5" t="n">
        <v>190657</v>
      </c>
      <c r="K125" s="5" t="n">
        <v>235948</v>
      </c>
      <c r="M125" s="5" t="n">
        <v>217483</v>
      </c>
    </row>
    <row r="126">
      <c r="A126" s="4" t="inlineStr">
        <is>
          <t>Total funds borrowed</t>
        </is>
      </c>
      <c r="C126" s="6" t="n">
        <v>151614</v>
      </c>
      <c r="F126" s="6" t="n">
        <v>187575</v>
      </c>
      <c r="I126" s="6" t="n">
        <v>151614</v>
      </c>
      <c r="K126" s="6" t="n">
        <v>187575</v>
      </c>
      <c r="M126" s="5" t="n">
        <v>176825</v>
      </c>
    </row>
    <row r="127">
      <c r="A127" s="3" t="inlineStr">
        <is>
          <t>Selected Financial Ratios</t>
        </is>
      </c>
    </row>
    <row r="128">
      <c r="A128" s="4" t="inlineStr">
        <is>
          <t>Return on average assets</t>
        </is>
      </c>
      <c r="C128" s="4" t="inlineStr">
        <is>
          <t>(17.19%)</t>
        </is>
      </c>
      <c r="F128" s="4" t="inlineStr">
        <is>
          <t>(19.43%)</t>
        </is>
      </c>
      <c r="I128" s="4" t="inlineStr">
        <is>
          <t>(18.56%)</t>
        </is>
      </c>
      <c r="K128" s="4" t="inlineStr">
        <is>
          <t>(12.53%)</t>
        </is>
      </c>
    </row>
    <row r="129">
      <c r="A129" s="4" t="inlineStr">
        <is>
          <t>Return on average equity</t>
        </is>
      </c>
      <c r="C129" s="4" t="inlineStr">
        <is>
          <t>(85.96%)</t>
        </is>
      </c>
      <c r="F129" s="4" t="inlineStr">
        <is>
          <t>(97.16%)</t>
        </is>
      </c>
      <c r="I129" s="4" t="inlineStr">
        <is>
          <t>(92.14%)</t>
        </is>
      </c>
      <c r="K129" s="4" t="inlineStr">
        <is>
          <t>(62.63%)</t>
        </is>
      </c>
    </row>
    <row r="130">
      <c r="A130" s="4" t="inlineStr">
        <is>
          <t>Interest yield</t>
        </is>
      </c>
      <c r="C130" s="4" t="inlineStr">
        <is>
          <t>(0.03%)</t>
        </is>
      </c>
      <c r="F130" s="4" t="inlineStr">
        <is>
          <t>1.99%</t>
        </is>
      </c>
      <c r="I130" s="4" t="inlineStr">
        <is>
          <t>2.04%</t>
        </is>
      </c>
      <c r="K130" s="4" t="inlineStr">
        <is>
          <t>2.17%</t>
        </is>
      </c>
    </row>
    <row r="131">
      <c r="A131" s="4" t="inlineStr">
        <is>
          <t>Net interest margin</t>
        </is>
      </c>
      <c r="C131" s="4" t="inlineStr">
        <is>
          <t>(4.08%)</t>
        </is>
      </c>
      <c r="F131" s="4" t="inlineStr">
        <is>
          <t>(2.77%)</t>
        </is>
      </c>
      <c r="I131" s="4" t="inlineStr">
        <is>
          <t>(3.78%)</t>
        </is>
      </c>
      <c r="K131" s="4" t="inlineStr">
        <is>
          <t>(2.87%)</t>
        </is>
      </c>
    </row>
    <row r="132">
      <c r="A132" s="4" t="inlineStr">
        <is>
          <t>Reserve coverage</t>
        </is>
      </c>
      <c r="C132" s="4" t="inlineStr">
        <is>
          <t>29.84%</t>
        </is>
      </c>
      <c r="F132" s="4" t="inlineStr">
        <is>
          <t>16.88%</t>
        </is>
      </c>
      <c r="I132" s="4" t="inlineStr">
        <is>
          <t>29.84%</t>
        </is>
      </c>
      <c r="K132" s="4" t="inlineStr">
        <is>
          <t>16.88%</t>
        </is>
      </c>
    </row>
    <row r="133">
      <c r="A133" s="4" t="inlineStr">
        <is>
          <t>Delinquency status</t>
        </is>
      </c>
      <c r="B133" s="4" t="inlineStr">
        <is>
          <t>[2]</t>
        </is>
      </c>
      <c r="C133" s="4" t="inlineStr">
        <is>
          <t>10.29%</t>
        </is>
      </c>
      <c r="F133" s="4" t="inlineStr">
        <is>
          <t>2.66%</t>
        </is>
      </c>
      <c r="I133" s="4" t="inlineStr">
        <is>
          <t>10.29%</t>
        </is>
      </c>
      <c r="K133" s="4" t="inlineStr">
        <is>
          <t>2.66%</t>
        </is>
      </c>
    </row>
    <row r="134">
      <c r="A134" s="4" t="inlineStr">
        <is>
          <t>Charge-off ratio</t>
        </is>
      </c>
      <c r="C134" s="4" t="inlineStr">
        <is>
          <t>1.12%</t>
        </is>
      </c>
      <c r="F134" s="4" t="inlineStr">
        <is>
          <t>26.47%</t>
        </is>
      </c>
      <c r="I134" s="4" t="inlineStr">
        <is>
          <t>3.73%</t>
        </is>
      </c>
      <c r="K134" s="4" t="inlineStr">
        <is>
          <t>23.94%</t>
        </is>
      </c>
    </row>
    <row r="135">
      <c r="A135" s="4" t="inlineStr">
        <is>
          <t>Intersegment Eliminations [Member]</t>
        </is>
      </c>
    </row>
    <row r="136">
      <c r="A136" s="3" t="inlineStr">
        <is>
          <t>Segment Reporting Disclosure [Line Items]</t>
        </is>
      </c>
    </row>
    <row r="137">
      <c r="A137" s="4" t="inlineStr">
        <is>
          <t>Total interest income</t>
        </is>
      </c>
      <c r="C137" s="6" t="n">
        <v>314</v>
      </c>
      <c r="F137" s="6" t="n">
        <v>660</v>
      </c>
      <c r="I137" s="6" t="n">
        <v>875</v>
      </c>
      <c r="K137" s="6" t="n">
        <v>1182</v>
      </c>
    </row>
    <row r="138">
      <c r="A138" s="4" t="inlineStr">
        <is>
          <t>Total interest expense</t>
        </is>
      </c>
      <c r="C138" s="5" t="n">
        <v>2728</v>
      </c>
      <c r="F138" s="5" t="n">
        <v>2302</v>
      </c>
      <c r="I138" s="5" t="n">
        <v>4329</v>
      </c>
      <c r="K138" s="5" t="n">
        <v>3698</v>
      </c>
    </row>
    <row r="139">
      <c r="A139" s="4" t="inlineStr">
        <is>
          <t>Net interest income</t>
        </is>
      </c>
      <c r="C139" s="5" t="n">
        <v>-2414</v>
      </c>
      <c r="F139" s="5" t="n">
        <v>-1642</v>
      </c>
      <c r="I139" s="5" t="n">
        <v>-3454</v>
      </c>
      <c r="K139" s="5" t="n">
        <v>-2516</v>
      </c>
    </row>
    <row r="140">
      <c r="A140" s="4" t="inlineStr">
        <is>
          <t>Provision for loan losses</t>
        </is>
      </c>
      <c r="K140" s="5" t="n">
        <v>455</v>
      </c>
    </row>
    <row r="141">
      <c r="A141" s="4" t="inlineStr">
        <is>
          <t>Net interest income (loss) after loss provision</t>
        </is>
      </c>
      <c r="C141" s="5" t="n">
        <v>-2414</v>
      </c>
      <c r="F141" s="5" t="n">
        <v>-1642</v>
      </c>
      <c r="I141" s="5" t="n">
        <v>-3454</v>
      </c>
      <c r="K141" s="5" t="n">
        <v>-2971</v>
      </c>
    </row>
    <row r="142">
      <c r="A142" s="4" t="inlineStr">
        <is>
          <t>Other income (expense), net</t>
        </is>
      </c>
      <c r="C142" s="5" t="n">
        <v>-2025</v>
      </c>
      <c r="F142" s="5" t="n">
        <v>-2128</v>
      </c>
      <c r="I142" s="5" t="n">
        <v>-7694</v>
      </c>
      <c r="K142" s="5" t="n">
        <v>-3231</v>
      </c>
    </row>
    <row r="143">
      <c r="A143" s="4" t="inlineStr">
        <is>
          <t>Loss before income taxes</t>
        </is>
      </c>
      <c r="C143" s="5" t="n">
        <v>-4439</v>
      </c>
      <c r="F143" s="5" t="n">
        <v>-3770</v>
      </c>
      <c r="I143" s="5" t="n">
        <v>-11148</v>
      </c>
      <c r="K143" s="5" t="n">
        <v>-6202</v>
      </c>
    </row>
    <row r="144">
      <c r="A144" s="4" t="inlineStr">
        <is>
          <t>Income tax benefit (provision)</t>
        </is>
      </c>
      <c r="C144" s="5" t="n">
        <v>1258</v>
      </c>
      <c r="F144" s="5" t="n">
        <v>882</v>
      </c>
      <c r="I144" s="5" t="n">
        <v>2165</v>
      </c>
      <c r="K144" s="5" t="n">
        <v>2150</v>
      </c>
    </row>
    <row r="145">
      <c r="A145" s="4" t="inlineStr">
        <is>
          <t>Net income (loss)</t>
        </is>
      </c>
      <c r="C145" s="5" t="n">
        <v>-3181</v>
      </c>
      <c r="F145" s="5" t="n">
        <v>-2888</v>
      </c>
      <c r="I145" s="5" t="n">
        <v>-8983</v>
      </c>
      <c r="K145" s="5" t="n">
        <v>-4052</v>
      </c>
    </row>
    <row r="146">
      <c r="A146" s="3" t="inlineStr">
        <is>
          <t>Balance Sheet Data</t>
        </is>
      </c>
    </row>
    <row r="147">
      <c r="A147" s="4" t="inlineStr">
        <is>
          <t>Total loans, net</t>
        </is>
      </c>
      <c r="C147" s="5" t="n">
        <v>3344</v>
      </c>
      <c r="F147" s="5" t="n">
        <v>3592</v>
      </c>
      <c r="I147" s="5" t="n">
        <v>3344</v>
      </c>
      <c r="K147" s="5" t="n">
        <v>3592</v>
      </c>
      <c r="M147" s="5" t="n">
        <v>3362</v>
      </c>
    </row>
    <row r="148">
      <c r="A148" s="4" t="inlineStr">
        <is>
          <t>Total assets</t>
        </is>
      </c>
      <c r="C148" s="5" t="n">
        <v>280061</v>
      </c>
      <c r="F148" s="5" t="n">
        <v>240397</v>
      </c>
      <c r="I148" s="5" t="n">
        <v>280061</v>
      </c>
      <c r="K148" s="5" t="n">
        <v>240397</v>
      </c>
      <c r="M148" s="5" t="n">
        <v>247641</v>
      </c>
    </row>
    <row r="149">
      <c r="A149" s="4" t="inlineStr">
        <is>
          <t>Total funds borrowed</t>
        </is>
      </c>
      <c r="C149" s="6" t="n">
        <v>218695</v>
      </c>
      <c r="F149" s="6" t="n">
        <v>186460</v>
      </c>
      <c r="I149" s="6" t="n">
        <v>218695</v>
      </c>
      <c r="K149" s="6" t="n">
        <v>186460</v>
      </c>
      <c r="M149" s="6" t="n">
        <v>150898</v>
      </c>
    </row>
    <row r="150">
      <c r="A150" s="3" t="inlineStr">
        <is>
          <t>Selected Financial Ratios</t>
        </is>
      </c>
    </row>
    <row r="151">
      <c r="A151" s="4" t="inlineStr">
        <is>
          <t>Return on average assets</t>
        </is>
      </c>
      <c r="C151" s="4" t="inlineStr">
        <is>
          <t>(8.96%)</t>
        </is>
      </c>
      <c r="F151" s="4" t="inlineStr">
        <is>
          <t>(4.82%)</t>
        </is>
      </c>
      <c r="I151" s="4" t="inlineStr">
        <is>
          <t>(7.14%)</t>
        </is>
      </c>
      <c r="K151" s="4" t="inlineStr">
        <is>
          <t>(3.16%)</t>
        </is>
      </c>
    </row>
    <row r="152">
      <c r="A152" s="4" t="inlineStr">
        <is>
          <t>Return on average equity</t>
        </is>
      </c>
      <c r="C152" s="4" t="inlineStr">
        <is>
          <t>(38.05%)</t>
        </is>
      </c>
      <c r="F152" s="4" t="inlineStr">
        <is>
          <t>(20.68%)</t>
        </is>
      </c>
      <c r="I152" s="4" t="inlineStr">
        <is>
          <t>(26.03%)</t>
        </is>
      </c>
      <c r="K152" s="4" t="inlineStr">
        <is>
          <t>(12.54%)</t>
        </is>
      </c>
    </row>
    <row r="153"/>
    <row r="154">
      <c r="A154" s="4" t="inlineStr">
        <is>
          <t>[1]</t>
        </is>
      </c>
      <c r="B154" s="4" t="inlineStr">
        <is>
          <t xml:space="preserve">Average borrowings outstanding were $1,290,318 and $1,227,413, and the related average borrowing costs were 2.75% and 2.92%, for the three and six months ended June 30, 2020, and were $1,127,509 and $1,108,512 and 3.14% and 3.01% for the three and six months ended June 30, 2019.  </t>
        </is>
      </c>
    </row>
    <row r="155">
      <c r="A155" s="4" t="inlineStr">
        <is>
          <t>[2]</t>
        </is>
      </c>
      <c r="B155" s="4" t="inlineStr">
        <is>
          <t>Loans 90 days or more past due.</t>
        </is>
      </c>
    </row>
    <row r="156">
      <c r="A156" s="4" t="inlineStr">
        <is>
          <t>[3]</t>
        </is>
      </c>
      <c r="B156" s="4" t="inlineStr">
        <is>
          <t>Ratio is based on total commercial lending balances, and relates solely to the legacy commercial loan business.</t>
        </is>
      </c>
    </row>
    <row r="157">
      <c r="A157" s="4" t="inlineStr">
        <is>
          <t>[4]</t>
        </is>
      </c>
      <c r="B157" s="4" t="inlineStr">
        <is>
          <t>Ratio is based on total commercial lending balances, and relates solely to the legacy commercial loan business</t>
        </is>
      </c>
    </row>
    <row r="158">
      <c r="A158" s="4" t="inlineStr">
        <is>
          <t>[5]</t>
        </is>
      </c>
      <c r="B158" s="4" t="inlineStr">
        <is>
          <t>Ratio is based on total commercial lending balances, and relates to the total loan business.</t>
        </is>
      </c>
    </row>
  </sheetData>
  <mergeCells count="13">
    <mergeCell ref="A1:B2"/>
    <mergeCell ref="C1:H1"/>
    <mergeCell ref="I1:L1"/>
    <mergeCell ref="C2:D2"/>
    <mergeCell ref="F2:G2"/>
    <mergeCell ref="I2:J2"/>
    <mergeCell ref="K2:L2"/>
    <mergeCell ref="A153:L153"/>
    <mergeCell ref="B154:L154"/>
    <mergeCell ref="B155:L155"/>
    <mergeCell ref="B156:L156"/>
    <mergeCell ref="B157:L157"/>
    <mergeCell ref="B158:L15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9" customWidth="1" min="2" max="2"/>
    <col width="15" customWidth="1" min="3" max="3"/>
    <col width="14" customWidth="1" min="4" max="4"/>
  </cols>
  <sheetData>
    <row r="1">
      <c r="A1" s="1" t="inlineStr">
        <is>
          <t>Consolidated Statements of Cash Flows - USD ($)</t>
        </is>
      </c>
      <c r="C1" s="2" t="inlineStr">
        <is>
          <t>6 Months Ended</t>
        </is>
      </c>
    </row>
    <row r="2">
      <c r="C2" s="2" t="inlineStr">
        <is>
          <t>Jun. 30, 2020</t>
        </is>
      </c>
      <c r="D2" s="2" t="inlineStr">
        <is>
          <t>Jun. 30, 2019</t>
        </is>
      </c>
    </row>
    <row r="3">
      <c r="A3" s="3" t="inlineStr">
        <is>
          <t>CASH FLOWS FROM OPERATING ACTIVITIES</t>
        </is>
      </c>
    </row>
    <row r="4">
      <c r="A4" s="4" t="inlineStr">
        <is>
          <t>Net income (loss)</t>
        </is>
      </c>
      <c r="C4" s="6" t="n">
        <v>-15266000</v>
      </c>
      <c r="D4" s="6" t="n">
        <v>-5248000</v>
      </c>
    </row>
    <row r="5">
      <c r="A5" s="3" t="inlineStr">
        <is>
          <t>Adjustments to reconcile net loss from operations to net cash provided by operating activities:</t>
        </is>
      </c>
    </row>
    <row r="6">
      <c r="A6" s="4" t="inlineStr">
        <is>
          <t>Provision for loan losses</t>
        </is>
      </c>
      <c r="C6" s="5" t="n">
        <v>33482000</v>
      </c>
      <c r="D6" s="5" t="n">
        <v>28514000</v>
      </c>
    </row>
    <row r="7">
      <c r="A7" s="4" t="inlineStr">
        <is>
          <t>Paid-in-kind interest</t>
        </is>
      </c>
      <c r="C7" s="5" t="n">
        <v>-634000</v>
      </c>
      <c r="D7" s="5" t="n">
        <v>-425000</v>
      </c>
    </row>
    <row r="8">
      <c r="A8" s="4" t="inlineStr">
        <is>
          <t>Depreciation and amortization</t>
        </is>
      </c>
      <c r="C8" s="5" t="n">
        <v>2933000</v>
      </c>
      <c r="D8" s="5" t="n">
        <v>4186000</v>
      </c>
    </row>
    <row r="9">
      <c r="A9" s="4" t="inlineStr">
        <is>
          <t>Decrease in deferred and other tax liabilities</t>
        </is>
      </c>
      <c r="C9" s="5" t="n">
        <v>-3240000</v>
      </c>
      <c r="D9" s="5" t="n">
        <v>-1560000</v>
      </c>
    </row>
    <row r="10">
      <c r="A10" s="4" t="inlineStr">
        <is>
          <t>Amortization of origination fees, net</t>
        </is>
      </c>
      <c r="C10" s="5" t="n">
        <v>2891000</v>
      </c>
      <c r="D10" s="5" t="n">
        <v>2389000</v>
      </c>
    </row>
    <row r="11">
      <c r="A11" s="4" t="inlineStr">
        <is>
          <t>Net change in loan collateral in process of foreclosure</t>
        </is>
      </c>
      <c r="C11" s="5" t="n">
        <v>11282000</v>
      </c>
      <c r="D11" s="5" t="n">
        <v>7411000</v>
      </c>
    </row>
    <row r="12">
      <c r="A12" s="4" t="inlineStr">
        <is>
          <t>Net realized losses on investments</t>
        </is>
      </c>
      <c r="C12" s="5" t="n">
        <v>3555000</v>
      </c>
    </row>
    <row r="13">
      <c r="A13" s="4" t="inlineStr">
        <is>
          <t>Net change in unrealized appreciation on investments</t>
        </is>
      </c>
      <c r="D13" s="5" t="n">
        <v>-96000</v>
      </c>
    </row>
    <row r="14">
      <c r="A14" s="4" t="inlineStr">
        <is>
          <t>Stock-based compensation expense</t>
        </is>
      </c>
      <c r="C14" s="5" t="n">
        <v>987000</v>
      </c>
      <c r="D14" s="5" t="n">
        <v>505000</v>
      </c>
    </row>
    <row r="15">
      <c r="A15" s="4" t="inlineStr">
        <is>
          <t>Gain on extinguishment of debt</t>
        </is>
      </c>
      <c r="D15" s="5" t="n">
        <v>-4145000</v>
      </c>
    </row>
    <row r="16">
      <c r="A16" s="4" t="inlineStr">
        <is>
          <t>(Increase) decrease in accrued interest receivable</t>
        </is>
      </c>
      <c r="C16" s="5" t="n">
        <v>2106000</v>
      </c>
      <c r="D16" s="5" t="n">
        <v>-329000</v>
      </c>
    </row>
    <row r="17">
      <c r="A17" s="4" t="inlineStr">
        <is>
          <t>Increase in other assets</t>
        </is>
      </c>
      <c r="C17" s="5" t="n">
        <v>-5518000</v>
      </c>
      <c r="D17" s="5" t="n">
        <v>-5505000</v>
      </c>
    </row>
    <row r="18">
      <c r="A18" s="4" t="inlineStr">
        <is>
          <t>Increase in accounts payable and accrued expenses</t>
        </is>
      </c>
      <c r="C18" s="5" t="n">
        <v>653000</v>
      </c>
      <c r="D18" s="5" t="n">
        <v>139000</v>
      </c>
    </row>
    <row r="19">
      <c r="A19" s="4" t="inlineStr">
        <is>
          <t>Increase in accrued interest payable</t>
        </is>
      </c>
      <c r="C19" s="5" t="n">
        <v>172000</v>
      </c>
      <c r="D19" s="5" t="n">
        <v>353000</v>
      </c>
    </row>
    <row r="20">
      <c r="A20" s="4" t="inlineStr">
        <is>
          <t>Net cash provided by operating activities</t>
        </is>
      </c>
      <c r="C20" s="5" t="n">
        <v>33403000</v>
      </c>
      <c r="D20" s="5" t="n">
        <v>26189000</v>
      </c>
    </row>
    <row r="21">
      <c r="A21" s="3" t="inlineStr">
        <is>
          <t>CASH FLOWS FROM INVESTING ACTIVITIES</t>
        </is>
      </c>
    </row>
    <row r="22">
      <c r="A22" s="4" t="inlineStr">
        <is>
          <t>Loans originated</t>
        </is>
      </c>
      <c r="C22" s="5" t="n">
        <v>-264514000</v>
      </c>
      <c r="D22" s="5" t="n">
        <v>-240523000</v>
      </c>
    </row>
    <row r="23">
      <c r="A23" s="4" t="inlineStr">
        <is>
          <t>Proceeds from principal receipts, sales, and maturities of loans</t>
        </is>
      </c>
      <c r="C23" s="5" t="n">
        <v>137286000</v>
      </c>
      <c r="D23" s="5" t="n">
        <v>122106000</v>
      </c>
    </row>
    <row r="24">
      <c r="A24" s="4" t="inlineStr">
        <is>
          <t>Purchases of investments</t>
        </is>
      </c>
      <c r="C24" s="5" t="n">
        <v>-7796000</v>
      </c>
      <c r="D24" s="5" t="n">
        <v>-1650000</v>
      </c>
    </row>
    <row r="25">
      <c r="A25" s="4" t="inlineStr">
        <is>
          <t>Proceeds from principal receipts, sales, and maturities of investments</t>
        </is>
      </c>
      <c r="C25" s="5" t="n">
        <v>8397000</v>
      </c>
      <c r="D25" s="5" t="n">
        <v>2877000</v>
      </c>
    </row>
    <row r="26">
      <c r="A26" s="4" t="inlineStr">
        <is>
          <t>Proceeds from the sale and principal payments on loan collateral in process of foreclosure</t>
        </is>
      </c>
      <c r="C26" s="5" t="n">
        <v>6179000</v>
      </c>
      <c r="D26" s="5" t="n">
        <v>9167000</v>
      </c>
    </row>
    <row r="27">
      <c r="A27" s="4" t="inlineStr">
        <is>
          <t>Net cash used for investing activities</t>
        </is>
      </c>
      <c r="C27" s="5" t="n">
        <v>-120448000</v>
      </c>
      <c r="D27" s="5" t="n">
        <v>-108023000</v>
      </c>
    </row>
    <row r="28">
      <c r="A28" s="3" t="inlineStr">
        <is>
          <t>CASH FLOWS FROM FINANCING ACTIVITIES</t>
        </is>
      </c>
    </row>
    <row r="29">
      <c r="A29" s="4" t="inlineStr">
        <is>
          <t>Proceeds from time deposits and funds borrowed</t>
        </is>
      </c>
      <c r="C29" s="5" t="n">
        <v>344982000</v>
      </c>
      <c r="D29" s="5" t="n">
        <v>292725000</v>
      </c>
    </row>
    <row r="30">
      <c r="A30" s="4" t="inlineStr">
        <is>
          <t>Repayments of time deposits and funds borrowed</t>
        </is>
      </c>
      <c r="C30" s="5" t="n">
        <v>-218855000</v>
      </c>
      <c r="D30" s="5" t="n">
        <v>-195272000</v>
      </c>
    </row>
    <row r="31">
      <c r="A31" s="4" t="inlineStr">
        <is>
          <t>Distributions to non-controlling interests</t>
        </is>
      </c>
      <c r="C31" s="5" t="n">
        <v>-3019000</v>
      </c>
      <c r="D31" s="5" t="n">
        <v>-1184000</v>
      </c>
    </row>
    <row r="32">
      <c r="A32" s="4" t="inlineStr">
        <is>
          <t>Net cash provided by financing activities</t>
        </is>
      </c>
      <c r="C32" s="5" t="n">
        <v>123108000</v>
      </c>
      <c r="D32" s="5" t="n">
        <v>96269000</v>
      </c>
    </row>
    <row r="33">
      <c r="A33" s="4" t="inlineStr">
        <is>
          <t>NET INCREASE IN CASH AND CASH EQUIVALENTS AND RESTRICTED CASH</t>
        </is>
      </c>
      <c r="C33" s="5" t="n">
        <v>36063000</v>
      </c>
      <c r="D33" s="5" t="n">
        <v>14435000</v>
      </c>
    </row>
    <row r="34">
      <c r="A34" s="4" t="inlineStr">
        <is>
          <t>Cash, cash equivalents and restricted cash, beginning of period</t>
        </is>
      </c>
      <c r="B34" s="4" t="inlineStr">
        <is>
          <t>[1]</t>
        </is>
      </c>
      <c r="C34" s="5" t="n">
        <v>67821000</v>
      </c>
      <c r="D34" s="5" t="n">
        <v>57713000</v>
      </c>
    </row>
    <row r="35">
      <c r="A35" s="4" t="inlineStr">
        <is>
          <t>Cash, cash equivalents and restricted cash, end of period</t>
        </is>
      </c>
      <c r="B35" s="4" t="inlineStr">
        <is>
          <t>[1]</t>
        </is>
      </c>
      <c r="C35" s="5" t="n">
        <v>103884000</v>
      </c>
      <c r="D35" s="5" t="n">
        <v>72148000</v>
      </c>
    </row>
    <row r="36">
      <c r="A36" s="3" t="inlineStr">
        <is>
          <t>SUPPLEMENTAL INFORMATION</t>
        </is>
      </c>
    </row>
    <row r="37">
      <c r="A37" s="4" t="inlineStr">
        <is>
          <t>Cash paid during the period for interest</t>
        </is>
      </c>
      <c r="C37" s="5" t="n">
        <v>16355000</v>
      </c>
      <c r="D37" s="5" t="n">
        <v>15077000</v>
      </c>
    </row>
    <row r="38">
      <c r="A38" s="4" t="inlineStr">
        <is>
          <t>Cash paid during the period for income taxes</t>
        </is>
      </c>
      <c r="C38" s="5" t="n">
        <v>81000</v>
      </c>
      <c r="D38" s="5" t="n">
        <v>120000</v>
      </c>
    </row>
    <row r="39">
      <c r="A39" s="3" t="inlineStr">
        <is>
          <t>NON-CASH INVESTING</t>
        </is>
      </c>
    </row>
    <row r="40">
      <c r="A40" s="4" t="inlineStr">
        <is>
          <t>Loans transferred to loan collateral in process of foreclosure, net</t>
        </is>
      </c>
      <c r="C40" s="6" t="n">
        <v>12125000</v>
      </c>
      <c r="D40" s="6" t="n">
        <v>19451000</v>
      </c>
    </row>
    <row r="41"/>
    <row r="42">
      <c r="A42" s="4" t="inlineStr">
        <is>
          <t>[1]</t>
        </is>
      </c>
      <c r="B42" s="4" t="inlineStr">
        <is>
          <t>Includes federal funds sold.</t>
        </is>
      </c>
    </row>
  </sheetData>
  <mergeCells count="4">
    <mergeCell ref="A1:B2"/>
    <mergeCell ref="C1:D1"/>
    <mergeCell ref="A41:C41"/>
    <mergeCell ref="B42:C4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59" customWidth="1" min="2" max="2"/>
  </cols>
  <sheetData>
    <row r="1">
      <c r="A1" s="1" t="inlineStr">
        <is>
          <t>Commitments and Contingencies - Additional Information (Detail)</t>
        </is>
      </c>
      <c r="B1" s="2" t="inlineStr">
        <is>
          <t>6 Months Ended</t>
        </is>
      </c>
    </row>
    <row r="2">
      <c r="B2" s="2" t="inlineStr">
        <is>
          <t>Jun. 30, 2020USD ($)</t>
        </is>
      </c>
    </row>
    <row r="3">
      <c r="A3" s="3" t="inlineStr">
        <is>
          <t>Commitments And Contingencies [Abstract]</t>
        </is>
      </c>
    </row>
    <row r="4">
      <c r="A4" s="4" t="inlineStr">
        <is>
          <t>Employment agreements expiration description</t>
        </is>
      </c>
      <c r="B4" s="4" t="inlineStr">
        <is>
          <t>Employment agreements expire at various dates through 2025</t>
        </is>
      </c>
    </row>
    <row r="5">
      <c r="A5" s="4" t="inlineStr">
        <is>
          <t>Future minimum payments</t>
        </is>
      </c>
      <c r="B5" s="6" t="n">
        <v>13412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 - USD ($)</t>
        </is>
      </c>
      <c r="B1" s="2" t="inlineStr">
        <is>
          <t>Mar. 31, 2022</t>
        </is>
      </c>
      <c r="C1" s="2" t="inlineStr">
        <is>
          <t>Jul. 01, 2020</t>
        </is>
      </c>
      <c r="D1" s="2" t="inlineStr">
        <is>
          <t>Jun. 30, 2020</t>
        </is>
      </c>
    </row>
    <row r="2">
      <c r="A2" s="4" t="inlineStr">
        <is>
          <t>Officer [Member] | LAX Group,LLC [Member]</t>
        </is>
      </c>
    </row>
    <row r="3">
      <c r="A3" s="3" t="inlineStr">
        <is>
          <t>Related Party Transaction [Line Items]</t>
        </is>
      </c>
    </row>
    <row r="4">
      <c r="A4" s="4" t="inlineStr">
        <is>
          <t>Salary from related party</t>
        </is>
      </c>
      <c r="D4" s="6" t="n">
        <v>178000</v>
      </c>
    </row>
    <row r="5">
      <c r="A5" s="4" t="inlineStr">
        <is>
          <t>Consulting services revenue from related party</t>
        </is>
      </c>
      <c r="D5" s="6" t="n">
        <v>4200</v>
      </c>
    </row>
    <row r="6">
      <c r="A6" s="4" t="inlineStr">
        <is>
          <t>Officer [Member] | LAX Group,LLC [Member] | Common Class B [Member]</t>
        </is>
      </c>
    </row>
    <row r="7">
      <c r="A7" s="3" t="inlineStr">
        <is>
          <t>Related Party Transaction [Line Items]</t>
        </is>
      </c>
    </row>
    <row r="8">
      <c r="A8" s="4" t="inlineStr">
        <is>
          <t>Equity ownership percentage by a related party</t>
        </is>
      </c>
      <c r="D8" s="4" t="inlineStr">
        <is>
          <t>10.00%</t>
        </is>
      </c>
    </row>
    <row r="9">
      <c r="A9" s="4" t="inlineStr">
        <is>
          <t>Common stock vesting percentage</t>
        </is>
      </c>
      <c r="D9" s="4" t="inlineStr">
        <is>
          <t>3.34%</t>
        </is>
      </c>
    </row>
    <row r="10">
      <c r="A10" s="4" t="inlineStr">
        <is>
          <t>Percentage of equity raised from outside investors</t>
        </is>
      </c>
      <c r="D10" s="4" t="inlineStr">
        <is>
          <t>5.00%</t>
        </is>
      </c>
    </row>
    <row r="11">
      <c r="A11" s="4" t="inlineStr">
        <is>
          <t>Percentage of bonus received from related party</t>
        </is>
      </c>
      <c r="D11" s="4" t="inlineStr">
        <is>
          <t>10.00%</t>
        </is>
      </c>
    </row>
    <row r="12">
      <c r="A12" s="4" t="inlineStr">
        <is>
          <t>Officer [Member] | LAX Group,LLC [Member] | Common Class B [Member] | Minimum [Member]</t>
        </is>
      </c>
    </row>
    <row r="13">
      <c r="A13" s="3" t="inlineStr">
        <is>
          <t>Related Party Transaction [Line Items]</t>
        </is>
      </c>
    </row>
    <row r="14">
      <c r="A14" s="4" t="inlineStr">
        <is>
          <t>Valuation of equity raised from outside investors</t>
        </is>
      </c>
      <c r="D14" s="6" t="n">
        <v>1500000</v>
      </c>
    </row>
    <row r="15">
      <c r="A15" s="4" t="inlineStr">
        <is>
          <t>Officer [Member] | Subsequent Event [Member] | LAX Group,LLC [Member]</t>
        </is>
      </c>
    </row>
    <row r="16">
      <c r="A16" s="3" t="inlineStr">
        <is>
          <t>Related Party Transaction [Line Items]</t>
        </is>
      </c>
    </row>
    <row r="17">
      <c r="A17" s="4" t="inlineStr">
        <is>
          <t>Salary from related party</t>
        </is>
      </c>
      <c r="C17" s="6" t="n">
        <v>133000</v>
      </c>
    </row>
    <row r="18">
      <c r="A18" s="4" t="inlineStr">
        <is>
          <t>Petty Trust [Member] | RPAC [Member]</t>
        </is>
      </c>
    </row>
    <row r="19">
      <c r="A19" s="3" t="inlineStr">
        <is>
          <t>Related Party Transaction [Line Items]</t>
        </is>
      </c>
    </row>
    <row r="20">
      <c r="A20" s="4" t="inlineStr">
        <is>
          <t>Annual payment for services provided to the entity</t>
        </is>
      </c>
      <c r="D20" s="6" t="n">
        <v>700000</v>
      </c>
    </row>
    <row r="21">
      <c r="A21" s="4" t="inlineStr">
        <is>
          <t>Petty Trust [Member] | Scenario Forecast [Member] | RPAC [Member]</t>
        </is>
      </c>
    </row>
    <row r="22">
      <c r="A22" s="3" t="inlineStr">
        <is>
          <t>Related Party Transaction [Line Items]</t>
        </is>
      </c>
    </row>
    <row r="23">
      <c r="A23" s="4" t="inlineStr">
        <is>
          <t>Note payable to the Petty Trust</t>
        </is>
      </c>
      <c r="B23" s="6" t="n">
        <v>7368000</v>
      </c>
    </row>
    <row r="24">
      <c r="A24" s="4" t="inlineStr">
        <is>
          <t>Interest percentage of Notes payable</t>
        </is>
      </c>
      <c r="B24" s="4" t="inlineStr">
        <is>
          <t>2.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Summary of Carrying Values and Fair Values of Financial Instruments (Detail) - USD ($) $ in Thousands</t>
        </is>
      </c>
      <c r="C1" s="2" t="inlineStr">
        <is>
          <t>Jun. 30, 2020</t>
        </is>
      </c>
      <c r="D1" s="2" t="inlineStr">
        <is>
          <t>Dec. 31, 2019</t>
        </is>
      </c>
    </row>
    <row r="2">
      <c r="A2" s="3" t="inlineStr">
        <is>
          <t>Financial assets</t>
        </is>
      </c>
    </row>
    <row r="3">
      <c r="A3" s="4" t="inlineStr">
        <is>
          <t>Equity investments</t>
        </is>
      </c>
      <c r="C3" s="6" t="n">
        <v>10389</v>
      </c>
      <c r="D3" s="6" t="n">
        <v>10079</v>
      </c>
    </row>
    <row r="4">
      <c r="A4" s="4" t="inlineStr">
        <is>
          <t>Investment securities</t>
        </is>
      </c>
      <c r="C4" s="5" t="n">
        <v>47495</v>
      </c>
      <c r="D4" s="5" t="n">
        <v>48998</v>
      </c>
    </row>
    <row r="5">
      <c r="A5" s="4" t="inlineStr">
        <is>
          <t>Loans receivable</t>
        </is>
      </c>
      <c r="C5" s="5" t="n">
        <v>1260594</v>
      </c>
      <c r="D5" s="5" t="n">
        <v>1160855</v>
      </c>
    </row>
    <row r="6">
      <c r="A6" s="4" t="inlineStr">
        <is>
          <t>Carrying Amount [Member]</t>
        </is>
      </c>
    </row>
    <row r="7">
      <c r="A7" s="3" t="inlineStr">
        <is>
          <t>Financial assets</t>
        </is>
      </c>
    </row>
    <row r="8">
      <c r="A8" s="4" t="inlineStr">
        <is>
          <t>Cash, cash equivalents and federal funds sold(1)</t>
        </is>
      </c>
      <c r="B8" s="4" t="inlineStr">
        <is>
          <t>[1]</t>
        </is>
      </c>
      <c r="C8" s="5" t="n">
        <v>103884</v>
      </c>
      <c r="D8" s="5" t="n">
        <v>67821</v>
      </c>
    </row>
    <row r="9">
      <c r="A9" s="4" t="inlineStr">
        <is>
          <t>Equity investments</t>
        </is>
      </c>
      <c r="C9" s="5" t="n">
        <v>10389</v>
      </c>
      <c r="D9" s="5" t="n">
        <v>10079</v>
      </c>
    </row>
    <row r="10">
      <c r="A10" s="4" t="inlineStr">
        <is>
          <t>Investment securities</t>
        </is>
      </c>
      <c r="C10" s="5" t="n">
        <v>47495</v>
      </c>
      <c r="D10" s="5" t="n">
        <v>48998</v>
      </c>
    </row>
    <row r="11">
      <c r="A11" s="4" t="inlineStr">
        <is>
          <t>Loans receivable</t>
        </is>
      </c>
      <c r="C11" s="5" t="n">
        <v>1193617</v>
      </c>
      <c r="D11" s="5" t="n">
        <v>1114762</v>
      </c>
    </row>
    <row r="12">
      <c r="A12" s="4" t="inlineStr">
        <is>
          <t>Accrued interest receivable</t>
        </is>
      </c>
      <c r="B12" s="4" t="inlineStr">
        <is>
          <t>[2]</t>
        </is>
      </c>
      <c r="C12" s="5" t="n">
        <v>10643</v>
      </c>
      <c r="D12" s="5" t="n">
        <v>8662</v>
      </c>
    </row>
    <row r="13">
      <c r="A13" s="3" t="inlineStr">
        <is>
          <t>Financial liabilities</t>
        </is>
      </c>
    </row>
    <row r="14">
      <c r="A14" s="4" t="inlineStr">
        <is>
          <t>Funds borrowed</t>
        </is>
      </c>
      <c r="B14" s="4" t="inlineStr">
        <is>
          <t>[3]</t>
        </is>
      </c>
      <c r="C14" s="5" t="n">
        <v>1295794</v>
      </c>
      <c r="D14" s="5" t="n">
        <v>1169593</v>
      </c>
    </row>
    <row r="15">
      <c r="A15" s="4" t="inlineStr">
        <is>
          <t>Accrued interest payable</t>
        </is>
      </c>
      <c r="B15" s="4" t="inlineStr">
        <is>
          <t>[2]</t>
        </is>
      </c>
      <c r="C15" s="5" t="n">
        <v>4497</v>
      </c>
      <c r="D15" s="5" t="n">
        <v>4398</v>
      </c>
    </row>
    <row r="16">
      <c r="A16" s="4" t="inlineStr">
        <is>
          <t>Fair Value Recurring [Member]</t>
        </is>
      </c>
    </row>
    <row r="17">
      <c r="A17" s="3" t="inlineStr">
        <is>
          <t>Financial assets</t>
        </is>
      </c>
    </row>
    <row r="18">
      <c r="A18" s="4" t="inlineStr">
        <is>
          <t>Cash, cash equivalents and federal funds sold(1)</t>
        </is>
      </c>
      <c r="B18" s="4" t="inlineStr">
        <is>
          <t>[1]</t>
        </is>
      </c>
      <c r="C18" s="5" t="n">
        <v>103884</v>
      </c>
      <c r="D18" s="5" t="n">
        <v>67821</v>
      </c>
    </row>
    <row r="19">
      <c r="A19" s="4" t="inlineStr">
        <is>
          <t>Equity investments</t>
        </is>
      </c>
      <c r="C19" s="5" t="n">
        <v>10389</v>
      </c>
      <c r="D19" s="5" t="n">
        <v>10079</v>
      </c>
    </row>
    <row r="20">
      <c r="A20" s="4" t="inlineStr">
        <is>
          <t>Investment securities</t>
        </is>
      </c>
      <c r="C20" s="5" t="n">
        <v>47495</v>
      </c>
      <c r="D20" s="5" t="n">
        <v>48998</v>
      </c>
    </row>
    <row r="21">
      <c r="A21" s="4" t="inlineStr">
        <is>
          <t>Loans receivable</t>
        </is>
      </c>
      <c r="C21" s="5" t="n">
        <v>1193617</v>
      </c>
      <c r="D21" s="5" t="n">
        <v>1114762</v>
      </c>
    </row>
    <row r="22">
      <c r="A22" s="4" t="inlineStr">
        <is>
          <t>Accrued interest receivable</t>
        </is>
      </c>
      <c r="B22" s="4" t="inlineStr">
        <is>
          <t>[2]</t>
        </is>
      </c>
      <c r="C22" s="5" t="n">
        <v>10643</v>
      </c>
      <c r="D22" s="5" t="n">
        <v>8662</v>
      </c>
    </row>
    <row r="23">
      <c r="A23" s="3" t="inlineStr">
        <is>
          <t>Financial liabilities</t>
        </is>
      </c>
    </row>
    <row r="24">
      <c r="A24" s="4" t="inlineStr">
        <is>
          <t>Funds borrowed</t>
        </is>
      </c>
      <c r="B24" s="4" t="inlineStr">
        <is>
          <t>[3]</t>
        </is>
      </c>
      <c r="C24" s="5" t="n">
        <v>1295727</v>
      </c>
      <c r="D24" s="5" t="n">
        <v>1171274</v>
      </c>
    </row>
    <row r="25">
      <c r="A25" s="4" t="inlineStr">
        <is>
          <t>Accrued interest payable</t>
        </is>
      </c>
      <c r="B25" s="4" t="inlineStr">
        <is>
          <t>[2]</t>
        </is>
      </c>
      <c r="C25" s="6" t="n">
        <v>4497</v>
      </c>
      <c r="D25" s="6" t="n">
        <v>4398</v>
      </c>
    </row>
    <row r="26"/>
    <row r="27">
      <c r="A27" s="4" t="inlineStr">
        <is>
          <t>[1]</t>
        </is>
      </c>
      <c r="B27" s="4" t="inlineStr">
        <is>
          <t>Categorized as level 1 within the fair value hierarchy. See Note 13.</t>
        </is>
      </c>
    </row>
    <row r="28">
      <c r="A28" s="4" t="inlineStr">
        <is>
          <t>[2]</t>
        </is>
      </c>
      <c r="B28" s="4" t="inlineStr">
        <is>
          <t>Categorized as level 3 within the fair value hierarchy. See Note 13.</t>
        </is>
      </c>
    </row>
    <row r="29">
      <c r="A29" s="4" t="inlineStr">
        <is>
          <t>[3]</t>
        </is>
      </c>
      <c r="B29" s="4" t="inlineStr">
        <is>
          <t>As of June 30, 2020 and December 31, 2019, publicly traded retail notes traded at a discount to par of $67 and a premium to par of $1,681, respectively.</t>
        </is>
      </c>
    </row>
  </sheetData>
  <mergeCells count="5">
    <mergeCell ref="A1:B1"/>
    <mergeCell ref="A26:C26"/>
    <mergeCell ref="B27:C27"/>
    <mergeCell ref="B28:C28"/>
    <mergeCell ref="B29:C2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Values and Fair Values of Financial Instruments (Parenthetical) (Detail) - USD ($) $ in Thousands</t>
        </is>
      </c>
      <c r="B1" s="2" t="inlineStr">
        <is>
          <t>Jun. 30, 2020</t>
        </is>
      </c>
      <c r="C1" s="2" t="inlineStr">
        <is>
          <t>Dec. 31, 2019</t>
        </is>
      </c>
    </row>
    <row r="2">
      <c r="A2" s="3" t="inlineStr">
        <is>
          <t>Fair Value Disclosures [Abstract]</t>
        </is>
      </c>
    </row>
    <row r="3">
      <c r="A3" s="4" t="inlineStr">
        <is>
          <t>Publicly traded retail notes traded at a premium to par</t>
        </is>
      </c>
      <c r="B3" s="6" t="n">
        <v>67</v>
      </c>
      <c r="C3" s="6" t="n">
        <v>16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of Assets and Liabilities - Summary of Assets and Liabilities Measured at Fair Value on a Recurring Basis (Detail) - USD ($)</t>
        </is>
      </c>
      <c r="B1" s="2" t="inlineStr">
        <is>
          <t>Jun. 30, 2020</t>
        </is>
      </c>
      <c r="D1" s="2" t="inlineStr">
        <is>
          <t>Dec. 31, 2019</t>
        </is>
      </c>
    </row>
    <row r="2">
      <c r="A2" s="3" t="inlineStr">
        <is>
          <t>Assets</t>
        </is>
      </c>
    </row>
    <row r="3">
      <c r="A3" s="4" t="inlineStr">
        <is>
          <t>Interest-bearing deposits</t>
        </is>
      </c>
      <c r="B3" s="6" t="n">
        <v>2500000</v>
      </c>
    </row>
    <row r="4">
      <c r="A4" s="4" t="inlineStr">
        <is>
          <t>Fair Value Recurring [Member]</t>
        </is>
      </c>
    </row>
    <row r="5">
      <c r="A5" s="3" t="inlineStr">
        <is>
          <t>Assets</t>
        </is>
      </c>
    </row>
    <row r="6">
      <c r="A6" s="4" t="inlineStr">
        <is>
          <t>Interest-bearing deposits</t>
        </is>
      </c>
      <c r="B6" s="5" t="n">
        <v>2567000</v>
      </c>
    </row>
    <row r="7">
      <c r="A7" s="4" t="inlineStr">
        <is>
          <t>Available for sale investment securities</t>
        </is>
      </c>
      <c r="B7" s="5" t="n">
        <v>47495000</v>
      </c>
      <c r="C7" s="4" t="inlineStr">
        <is>
          <t>[1]</t>
        </is>
      </c>
      <c r="D7" s="6" t="n">
        <v>48998000</v>
      </c>
      <c r="E7" s="4" t="inlineStr">
        <is>
          <t>[2]</t>
        </is>
      </c>
    </row>
    <row r="8">
      <c r="A8" s="4" t="inlineStr">
        <is>
          <t>Total</t>
        </is>
      </c>
      <c r="B8" s="5" t="n">
        <v>50062000</v>
      </c>
      <c r="D8" s="5" t="n">
        <v>48998000</v>
      </c>
    </row>
    <row r="9">
      <c r="A9" s="4" t="inlineStr">
        <is>
          <t>Fair Value Recurring [Member] | Level 2 [Member]</t>
        </is>
      </c>
    </row>
    <row r="10">
      <c r="A10" s="3" t="inlineStr">
        <is>
          <t>Assets</t>
        </is>
      </c>
    </row>
    <row r="11">
      <c r="A11" s="4" t="inlineStr">
        <is>
          <t>Interest-bearing deposits</t>
        </is>
      </c>
      <c r="B11" s="5" t="n">
        <v>2567000</v>
      </c>
    </row>
    <row r="12">
      <c r="A12" s="4" t="inlineStr">
        <is>
          <t>Available for sale investment securities</t>
        </is>
      </c>
      <c r="B12" s="5" t="n">
        <v>47495000</v>
      </c>
      <c r="C12" s="4" t="inlineStr">
        <is>
          <t>[1]</t>
        </is>
      </c>
      <c r="D12" s="5" t="n">
        <v>48998000</v>
      </c>
      <c r="E12" s="4" t="inlineStr">
        <is>
          <t>[2]</t>
        </is>
      </c>
    </row>
    <row r="13">
      <c r="A13" s="4" t="inlineStr">
        <is>
          <t>Total</t>
        </is>
      </c>
      <c r="B13" s="6" t="n">
        <v>50062000</v>
      </c>
      <c r="D13" s="6" t="n">
        <v>48998000</v>
      </c>
    </row>
    <row r="14"/>
    <row r="15">
      <c r="A15" s="4" t="inlineStr">
        <is>
          <t>[1]</t>
        </is>
      </c>
      <c r="B15" s="4" t="inlineStr">
        <is>
          <t>Total unrealized gain of $1,128, net of tax, was included in accumulated other comprehensive income (loss) for the six months ended June 30, 2020 related to these assets.</t>
        </is>
      </c>
    </row>
    <row r="16">
      <c r="A16" s="4" t="inlineStr">
        <is>
          <t>[2]</t>
        </is>
      </c>
      <c r="B16" s="4" t="inlineStr">
        <is>
          <t>Total unrealized gains of $1,081, net of tax, was included in accumulated other comprehensive income (loss) for the year ended December 31, 2019 related to these assets.</t>
        </is>
      </c>
    </row>
  </sheetData>
  <mergeCells count="5">
    <mergeCell ref="B1:C1"/>
    <mergeCell ref="D1:E1"/>
    <mergeCell ref="A14:E14"/>
    <mergeCell ref="B15:E15"/>
    <mergeCell ref="B16:E1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Fair Value of Assets and Liabilities - Summary of Assets and Liabilities Measured at Fair Value on a Recurring Basis (Parenthetical) (Detail) - USD ($) $ in Thousands</t>
        </is>
      </c>
      <c r="B1" s="2" t="inlineStr">
        <is>
          <t>3 Months Ended</t>
        </is>
      </c>
      <c r="F1" s="2" t="inlineStr">
        <is>
          <t>6 Months Ended</t>
        </is>
      </c>
      <c r="G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Dec. 31, 2019</t>
        </is>
      </c>
    </row>
    <row r="3">
      <c r="A3" s="3" t="inlineStr">
        <is>
          <t>Fair Value, Assets and Liabilities Measured on Recurring and Nonrecurring Basis [Abstract]</t>
        </is>
      </c>
    </row>
    <row r="4">
      <c r="A4" s="4" t="inlineStr">
        <is>
          <t>Net change in unrealized gain on investments, net of tax</t>
        </is>
      </c>
      <c r="B4" s="6" t="n">
        <v>981</v>
      </c>
      <c r="C4" s="6" t="n">
        <v>147</v>
      </c>
      <c r="D4" s="6" t="n">
        <v>558</v>
      </c>
      <c r="E4" s="6" t="n">
        <v>669</v>
      </c>
      <c r="F4" s="6" t="n">
        <v>1128</v>
      </c>
      <c r="G4" s="6" t="n">
        <v>1081</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air Value of Assets and Liabilities - Summary of Assets and Liabilities Measured at Fair Value on a Non-Recurring Basis (Detail) - USD ($)</t>
        </is>
      </c>
      <c r="B1" s="2" t="inlineStr">
        <is>
          <t>Jun. 30, 2020</t>
        </is>
      </c>
      <c r="D1" s="2" t="inlineStr">
        <is>
          <t>Mar. 31, 2020</t>
        </is>
      </c>
      <c r="E1" s="2" t="inlineStr">
        <is>
          <t>Dec. 31, 2019</t>
        </is>
      </c>
      <c r="G1" s="2" t="inlineStr">
        <is>
          <t>Jun. 30, 2019</t>
        </is>
      </c>
      <c r="H1" s="2" t="inlineStr">
        <is>
          <t>Mar. 31, 2019</t>
        </is>
      </c>
      <c r="I1" s="2" t="inlineStr">
        <is>
          <t>Dec. 31, 2018</t>
        </is>
      </c>
    </row>
    <row r="2">
      <c r="A2" s="3" t="inlineStr">
        <is>
          <t>Assets</t>
        </is>
      </c>
    </row>
    <row r="3">
      <c r="A3" s="4" t="inlineStr">
        <is>
          <t>Impaired loans</t>
        </is>
      </c>
      <c r="B3" s="6" t="n">
        <v>108195000</v>
      </c>
      <c r="E3" s="6" t="n">
        <v>113581000</v>
      </c>
    </row>
    <row r="4">
      <c r="A4" s="4" t="inlineStr">
        <is>
          <t>Loan collateral in process of foreclosure</t>
        </is>
      </c>
      <c r="B4" s="5" t="n">
        <v>47375000</v>
      </c>
      <c r="C4" s="4" t="inlineStr">
        <is>
          <t>[1]</t>
        </is>
      </c>
      <c r="D4" s="6" t="n">
        <v>46817000</v>
      </c>
      <c r="E4" s="5" t="n">
        <v>52711000</v>
      </c>
      <c r="F4" s="4" t="inlineStr">
        <is>
          <t>[1]</t>
        </is>
      </c>
      <c r="G4" s="6" t="n">
        <v>52368000</v>
      </c>
      <c r="H4" s="6" t="n">
        <v>49808000</v>
      </c>
      <c r="I4" s="6" t="n">
        <v>49495000</v>
      </c>
    </row>
    <row r="5">
      <c r="A5" s="4" t="inlineStr">
        <is>
          <t>Fair Value, Measurements, Nonrecurring [Member]</t>
        </is>
      </c>
    </row>
    <row r="6">
      <c r="A6" s="3" t="inlineStr">
        <is>
          <t>Assets</t>
        </is>
      </c>
    </row>
    <row r="7">
      <c r="A7" s="4" t="inlineStr">
        <is>
          <t>Equity investments</t>
        </is>
      </c>
      <c r="B7" s="5" t="n">
        <v>10389000</v>
      </c>
      <c r="E7" s="5" t="n">
        <v>10079000</v>
      </c>
    </row>
    <row r="8">
      <c r="A8" s="4" t="inlineStr">
        <is>
          <t>Impaired loans</t>
        </is>
      </c>
      <c r="B8" s="5" t="n">
        <v>81925000</v>
      </c>
      <c r="E8" s="5" t="n">
        <v>34915000</v>
      </c>
    </row>
    <row r="9">
      <c r="A9" s="4" t="inlineStr">
        <is>
          <t>Loan collateral in process of foreclosure</t>
        </is>
      </c>
      <c r="B9" s="5" t="n">
        <v>47375000</v>
      </c>
      <c r="E9" s="5" t="n">
        <v>52711000</v>
      </c>
    </row>
    <row r="10">
      <c r="A10" s="4" t="inlineStr">
        <is>
          <t>Total</t>
        </is>
      </c>
      <c r="B10" s="5" t="n">
        <v>139689000</v>
      </c>
      <c r="E10" s="5" t="n">
        <v>97705000</v>
      </c>
    </row>
    <row r="11">
      <c r="A11" s="4" t="inlineStr">
        <is>
          <t>Fair Value, Measurements, Nonrecurring [Member] | Level 3 [Member]</t>
        </is>
      </c>
    </row>
    <row r="12">
      <c r="A12" s="3" t="inlineStr">
        <is>
          <t>Assets</t>
        </is>
      </c>
    </row>
    <row r="13">
      <c r="A13" s="4" t="inlineStr">
        <is>
          <t>Equity investments</t>
        </is>
      </c>
      <c r="B13" s="5" t="n">
        <v>10389000</v>
      </c>
      <c r="E13" s="5" t="n">
        <v>10079000</v>
      </c>
    </row>
    <row r="14">
      <c r="A14" s="4" t="inlineStr">
        <is>
          <t>Impaired loans</t>
        </is>
      </c>
      <c r="B14" s="5" t="n">
        <v>81925000</v>
      </c>
      <c r="E14" s="5" t="n">
        <v>34915000</v>
      </c>
    </row>
    <row r="15">
      <c r="A15" s="4" t="inlineStr">
        <is>
          <t>Loan collateral in process of foreclosure</t>
        </is>
      </c>
      <c r="B15" s="5" t="n">
        <v>47375000</v>
      </c>
      <c r="E15" s="5" t="n">
        <v>52711000</v>
      </c>
    </row>
    <row r="16">
      <c r="A16" s="4" t="inlineStr">
        <is>
          <t>Total</t>
        </is>
      </c>
      <c r="B16" s="6" t="n">
        <v>139689000</v>
      </c>
      <c r="E16" s="6" t="n">
        <v>97705000</v>
      </c>
    </row>
    <row r="17"/>
    <row r="18">
      <c r="A18" s="4" t="inlineStr">
        <is>
          <t>[1]</t>
        </is>
      </c>
      <c r="B18" s="4" t="inlineStr">
        <is>
          <t>Includes financed sales of this collateral to third parties that are reported separately from the loan portfolio, and that are conducted by the Bank of $9,265 as of June 30, 2020 and $8,163 as of December 31, 2019.</t>
        </is>
      </c>
    </row>
  </sheetData>
  <mergeCells count="4">
    <mergeCell ref="B1:C1"/>
    <mergeCell ref="E1:F1"/>
    <mergeCell ref="A17:I17"/>
    <mergeCell ref="B18:I1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80" customWidth="1" min="2" max="2"/>
    <col width="13" customWidth="1" min="3" max="3"/>
    <col width="31" customWidth="1" min="4" max="4"/>
    <col width="13" customWidth="1" min="5" max="5"/>
    <col width="21" customWidth="1" min="6" max="6"/>
    <col width="21" customWidth="1" min="7" max="7"/>
    <col width="21" customWidth="1" min="8" max="8"/>
    <col width="21" customWidth="1" min="9" max="9"/>
  </cols>
  <sheetData>
    <row r="1">
      <c r="A1" s="1" t="inlineStr">
        <is>
          <t>Fair Value of Assets and Liabilities - Summary of Valuation Techniques and Significant Unobservable Inputs Used in Recurring and Non-Recurring Level 3 Fair Value Measurements of Assets and Liabilities (Detail)</t>
        </is>
      </c>
      <c r="B1" s="2" t="inlineStr">
        <is>
          <t>6 Months Ended</t>
        </is>
      </c>
      <c r="D1" s="2" t="inlineStr">
        <is>
          <t>12 Months Ended</t>
        </is>
      </c>
    </row>
    <row r="2">
      <c r="B2" s="2" t="inlineStr">
        <is>
          <t>Jun. 30, 2020USD ($)$ / shares</t>
        </is>
      </c>
      <c r="D2" s="2" t="inlineStr">
        <is>
          <t>Dec. 31, 2019USD ($)$ / shares</t>
        </is>
      </c>
      <c r="F2" s="2" t="inlineStr">
        <is>
          <t>Mar. 31, 2020USD ($)</t>
        </is>
      </c>
      <c r="G2" s="2" t="inlineStr">
        <is>
          <t>Jun. 30, 2019USD ($)</t>
        </is>
      </c>
      <c r="H2" s="2" t="inlineStr">
        <is>
          <t>Mar. 31, 2019USD ($)</t>
        </is>
      </c>
      <c r="I2" s="2" t="inlineStr">
        <is>
          <t>Dec. 31, 2018USD ($)</t>
        </is>
      </c>
    </row>
    <row r="3">
      <c r="A3" s="3" t="inlineStr">
        <is>
          <t>Fair Value Assets And Liabilities Measured On Recurring And Nonrecurring Basis [Line Items]</t>
        </is>
      </c>
    </row>
    <row r="4">
      <c r="A4" s="4" t="inlineStr">
        <is>
          <t>Principal portion of loans serviced, fair value</t>
        </is>
      </c>
      <c r="B4" s="6" t="n">
        <v>108195000</v>
      </c>
      <c r="D4" s="6" t="n">
        <v>113581000</v>
      </c>
    </row>
    <row r="5">
      <c r="A5" s="4" t="inlineStr">
        <is>
          <t>Loan collateral in process of foreclosure</t>
        </is>
      </c>
      <c r="B5" s="5" t="n">
        <v>47375000</v>
      </c>
      <c r="C5" s="4" t="inlineStr">
        <is>
          <t>[1]</t>
        </is>
      </c>
      <c r="D5" s="5" t="n">
        <v>52711000</v>
      </c>
      <c r="E5" s="4" t="inlineStr">
        <is>
          <t>[1]</t>
        </is>
      </c>
      <c r="F5" s="6" t="n">
        <v>46817000</v>
      </c>
      <c r="G5" s="6" t="n">
        <v>52368000</v>
      </c>
      <c r="H5" s="6" t="n">
        <v>49808000</v>
      </c>
      <c r="I5" s="6" t="n">
        <v>49495000</v>
      </c>
    </row>
    <row r="6">
      <c r="A6" s="4" t="inlineStr">
        <is>
          <t>Level 3 [Member] | Equity Investments [Member] | Investee Financial Analysis [Member] | Measurement Input Financial Condition and Operational Performance [Member]</t>
        </is>
      </c>
    </row>
    <row r="7">
      <c r="A7" s="3" t="inlineStr">
        <is>
          <t>Fair Value Assets And Liabilities Measured On Recurring And Nonrecurring Basis [Line Items]</t>
        </is>
      </c>
    </row>
    <row r="8">
      <c r="A8" s="4" t="inlineStr">
        <is>
          <t>Equity investments</t>
        </is>
      </c>
      <c r="B8" s="5" t="n">
        <v>8934000</v>
      </c>
      <c r="D8" s="5" t="n">
        <v>7435000</v>
      </c>
    </row>
    <row r="9">
      <c r="A9" s="4" t="inlineStr">
        <is>
          <t>Level 3 [Member] | Equity Investments [Member] | Precedent Market Transactions [Member] | Equity Method Offering Price [Member]</t>
        </is>
      </c>
    </row>
    <row r="10">
      <c r="A10" s="3" t="inlineStr">
        <is>
          <t>Fair Value Assets And Liabilities Measured On Recurring And Nonrecurring Basis [Line Items]</t>
        </is>
      </c>
    </row>
    <row r="11">
      <c r="A11" s="4" t="inlineStr">
        <is>
          <t>Equity investments</t>
        </is>
      </c>
      <c r="B11" s="6" t="n">
        <v>1455000</v>
      </c>
      <c r="D11" s="6" t="n">
        <v>1455000</v>
      </c>
    </row>
    <row r="12">
      <c r="A12" s="4" t="inlineStr">
        <is>
          <t>Equity Value | $ / shares</t>
        </is>
      </c>
      <c r="B12" s="7" t="n">
        <v>8.73</v>
      </c>
      <c r="D12" s="7" t="n">
        <v>8.73</v>
      </c>
    </row>
    <row r="13">
      <c r="A13" s="4" t="inlineStr">
        <is>
          <t>Level 3 [Member] | Equity Investments [Member] | Investee Book Value Adjusted for Market Appreciation [Member] | Financial Condition and Operating Performance of the Investee [Member]</t>
        </is>
      </c>
    </row>
    <row r="14">
      <c r="A14" s="3" t="inlineStr">
        <is>
          <t>Fair Value Assets And Liabilities Measured On Recurring And Nonrecurring Basis [Line Items]</t>
        </is>
      </c>
    </row>
    <row r="15">
      <c r="A15" s="4" t="inlineStr">
        <is>
          <t>Equity investments</t>
        </is>
      </c>
      <c r="D15" s="6" t="n">
        <v>1189000</v>
      </c>
    </row>
    <row r="16">
      <c r="A16" s="4" t="inlineStr">
        <is>
          <t>Level 3 [Member] | Equity Investments [Member] | Public Company Comparables [Member] | Discount Rate [Member]</t>
        </is>
      </c>
    </row>
    <row r="17">
      <c r="A17" s="3" t="inlineStr">
        <is>
          <t>Fair Value Assets And Liabilities Measured On Recurring And Nonrecurring Basis [Line Items]</t>
        </is>
      </c>
    </row>
    <row r="18">
      <c r="A18" s="4" t="inlineStr">
        <is>
          <t>Equity Value</t>
        </is>
      </c>
      <c r="D18" s="9" t="n">
        <v>0.25</v>
      </c>
    </row>
    <row r="19">
      <c r="A19" s="4" t="inlineStr">
        <is>
          <t>Level 3 [Member] | Equity Investments [Member] | Public Company Comparables [Member] | Financial Condition and Operating Performance Enterprise Value [Member] | Minimum [Member]</t>
        </is>
      </c>
    </row>
    <row r="20">
      <c r="A20" s="3" t="inlineStr">
        <is>
          <t>Fair Value Assets And Liabilities Measured On Recurring And Nonrecurring Basis [Line Items]</t>
        </is>
      </c>
    </row>
    <row r="21">
      <c r="A21" s="4" t="inlineStr">
        <is>
          <t>Equity Value</t>
        </is>
      </c>
      <c r="D21" s="6" t="n">
        <v>4855000</v>
      </c>
    </row>
    <row r="22">
      <c r="A22" s="4" t="inlineStr">
        <is>
          <t>Equity Value</t>
        </is>
      </c>
      <c r="D22" s="9" t="n">
        <v>1.59</v>
      </c>
    </row>
    <row r="23">
      <c r="A23" s="4" t="inlineStr">
        <is>
          <t>Level 3 [Member] | Equity Investments [Member] | Public Company Comparables [Member] | Financial Condition and Operating Performance Enterprise Value [Member] | Maximum [Member]</t>
        </is>
      </c>
    </row>
    <row r="24">
      <c r="A24" s="3" t="inlineStr">
        <is>
          <t>Fair Value Assets And Liabilities Measured On Recurring And Nonrecurring Basis [Line Items]</t>
        </is>
      </c>
    </row>
    <row r="25">
      <c r="A25" s="4" t="inlineStr">
        <is>
          <t>Equity Value</t>
        </is>
      </c>
      <c r="D25" s="6" t="n">
        <v>6120000</v>
      </c>
    </row>
    <row r="26">
      <c r="A26" s="4" t="inlineStr">
        <is>
          <t>Equity Value</t>
        </is>
      </c>
      <c r="D26" s="9" t="n">
        <v>5.98</v>
      </c>
    </row>
    <row r="27">
      <c r="A27" s="4" t="inlineStr">
        <is>
          <t>Level 3 [Member] | Impaired Loans [Member] | Market Approach [Member]</t>
        </is>
      </c>
    </row>
    <row r="28">
      <c r="A28" s="3" t="inlineStr">
        <is>
          <t>Fair Value Assets And Liabilities Measured On Recurring And Nonrecurring Basis [Line Items]</t>
        </is>
      </c>
    </row>
    <row r="29">
      <c r="A29" s="4" t="inlineStr">
        <is>
          <t>Impaired loans, balance percentage</t>
        </is>
      </c>
      <c r="B29" s="9" t="n">
        <v>0.6</v>
      </c>
    </row>
    <row r="30">
      <c r="A30" s="4" t="inlineStr">
        <is>
          <t>Level 3 [Member] | Impaired Loans [Member] | Market Approach [Member] | Historical and Actual Loss Experience [Member]</t>
        </is>
      </c>
    </row>
    <row r="31">
      <c r="A31" s="3" t="inlineStr">
        <is>
          <t>Fair Value Assets And Liabilities Measured On Recurring And Nonrecurring Basis [Line Items]</t>
        </is>
      </c>
    </row>
    <row r="32">
      <c r="A32" s="4" t="inlineStr">
        <is>
          <t>Principal portion of loans serviced, fair value</t>
        </is>
      </c>
      <c r="B32" s="6" t="n">
        <v>44557000</v>
      </c>
    </row>
    <row r="33">
      <c r="A33" s="4" t="inlineStr">
        <is>
          <t>Level 3 [Member] | Impaired Loans [Member] | Market Approach [Member] | Historical and Actual Loss Experience [Member] | Minimum [Member]</t>
        </is>
      </c>
    </row>
    <row r="34">
      <c r="A34" s="3" t="inlineStr">
        <is>
          <t>Fair Value Assets And Liabilities Measured On Recurring And Nonrecurring Basis [Line Items]</t>
        </is>
      </c>
    </row>
    <row r="35">
      <c r="A35" s="4" t="inlineStr">
        <is>
          <t>Impaired loans value</t>
        </is>
      </c>
      <c r="B35" s="10" t="n">
        <v>0.015</v>
      </c>
    </row>
    <row r="36">
      <c r="A36" s="4" t="inlineStr">
        <is>
          <t>Level 3 [Member] | Impaired Loans [Member] | Market Approach [Member] | Historical and Actual Loss Experience [Member] | Maximum [Member]</t>
        </is>
      </c>
    </row>
    <row r="37">
      <c r="A37" s="3" t="inlineStr">
        <is>
          <t>Fair Value Assets And Liabilities Measured On Recurring And Nonrecurring Basis [Line Items]</t>
        </is>
      </c>
    </row>
    <row r="38">
      <c r="A38" s="4" t="inlineStr">
        <is>
          <t>Impaired loans value</t>
        </is>
      </c>
      <c r="B38" s="10" t="n">
        <v>0.06</v>
      </c>
    </row>
    <row r="39">
      <c r="A39" s="4" t="inlineStr">
        <is>
          <t>Level 3 [Member] | Impaired Loans [Member] | Market Approach [Member] | Measurement Input Median Transfer Price [Member] | Minimum [Member]</t>
        </is>
      </c>
    </row>
    <row r="40">
      <c r="A40" s="3" t="inlineStr">
        <is>
          <t>Fair Value Assets And Liabilities Measured On Recurring And Nonrecurring Basis [Line Items]</t>
        </is>
      </c>
    </row>
    <row r="41">
      <c r="A41" s="4" t="inlineStr">
        <is>
          <t>Principal portion of loans serviced, fair value</t>
        </is>
      </c>
      <c r="B41" s="6" t="n">
        <v>4000</v>
      </c>
    </row>
    <row r="42">
      <c r="A42" s="4" t="inlineStr">
        <is>
          <t>Level 3 [Member] | Impaired Loans [Member] | Market Approach [Member] | Measurement Input Median Transfer Price [Member] | Maximum [Member]</t>
        </is>
      </c>
    </row>
    <row r="43">
      <c r="A43" s="3" t="inlineStr">
        <is>
          <t>Fair Value Assets And Liabilities Measured On Recurring And Nonrecurring Basis [Line Items]</t>
        </is>
      </c>
    </row>
    <row r="44">
      <c r="A44" s="4" t="inlineStr">
        <is>
          <t>Principal portion of loans serviced, fair value</t>
        </is>
      </c>
      <c r="B44" s="5" t="n">
        <v>149500</v>
      </c>
    </row>
    <row r="45">
      <c r="A45" s="4" t="inlineStr">
        <is>
          <t>Level 3 [Member] | Impaired Loans [Member] | Discounted Cash Flow [Member] | Discount Rate [Member]</t>
        </is>
      </c>
    </row>
    <row r="46">
      <c r="A46" s="3" t="inlineStr">
        <is>
          <t>Fair Value Assets And Liabilities Measured On Recurring And Nonrecurring Basis [Line Items]</t>
        </is>
      </c>
    </row>
    <row r="47">
      <c r="A47" s="4" t="inlineStr">
        <is>
          <t>Principal portion of loans serviced, fair value</t>
        </is>
      </c>
      <c r="B47" s="6" t="n">
        <v>37368000</v>
      </c>
    </row>
    <row r="48">
      <c r="A48" s="4" t="inlineStr">
        <is>
          <t>Impaired loans value</t>
        </is>
      </c>
      <c r="B48" s="10" t="n">
        <v>0.1278</v>
      </c>
    </row>
    <row r="49">
      <c r="A49" s="4" t="inlineStr">
        <is>
          <t>Level 3 [Member] | Impaired Loans [Member] | Discounted Cash Flow [Member] | Measurement Input Terminal Value [Member]</t>
        </is>
      </c>
    </row>
    <row r="50">
      <c r="A50" s="3" t="inlineStr">
        <is>
          <t>Fair Value Assets And Liabilities Measured On Recurring And Nonrecurring Basis [Line Items]</t>
        </is>
      </c>
    </row>
    <row r="51">
      <c r="A51" s="4" t="inlineStr">
        <is>
          <t>Impaired loans value</t>
        </is>
      </c>
      <c r="B51" s="6" t="n">
        <v>119500</v>
      </c>
    </row>
    <row r="52">
      <c r="A52" s="4" t="inlineStr">
        <is>
          <t>Level 3 [Member] | Impaired Loans [Member] | Discounted Cash Flow [Member] | Measurement Input Terms [Member] | Minimum [Member]</t>
        </is>
      </c>
    </row>
    <row r="53">
      <c r="A53" s="3" t="inlineStr">
        <is>
          <t>Fair Value Assets And Liabilities Measured On Recurring And Nonrecurring Basis [Line Items]</t>
        </is>
      </c>
    </row>
    <row r="54">
      <c r="A54" s="4" t="inlineStr">
        <is>
          <t>Impaired loans value</t>
        </is>
      </c>
      <c r="B54" s="4" t="inlineStr">
        <is>
          <t>0 months</t>
        </is>
      </c>
    </row>
    <row r="55">
      <c r="A55" s="4" t="inlineStr">
        <is>
          <t>Level 3 [Member] | Impaired Loans [Member] | Discounted Cash Flow [Member] | Measurement Input Terms [Member] | Maximum [Member]</t>
        </is>
      </c>
    </row>
    <row r="56">
      <c r="A56" s="3" t="inlineStr">
        <is>
          <t>Fair Value Assets And Liabilities Measured On Recurring And Nonrecurring Basis [Line Items]</t>
        </is>
      </c>
    </row>
    <row r="57">
      <c r="A57" s="4" t="inlineStr">
        <is>
          <t>Impaired loans value</t>
        </is>
      </c>
      <c r="B57" s="4" t="inlineStr">
        <is>
          <t>41 months</t>
        </is>
      </c>
    </row>
    <row r="58">
      <c r="A58" s="4" t="inlineStr">
        <is>
          <t>Level 3 [Member] | Impaired Loans [Member] | Discounted Cash Flow [Member] | Measurement Input Monthly Payments [Member] | Minimum [Member]</t>
        </is>
      </c>
    </row>
    <row r="59">
      <c r="A59" s="3" t="inlineStr">
        <is>
          <t>Fair Value Assets And Liabilities Measured On Recurring And Nonrecurring Basis [Line Items]</t>
        </is>
      </c>
    </row>
    <row r="60">
      <c r="A60" s="4" t="inlineStr">
        <is>
          <t>Impaired loans value</t>
        </is>
      </c>
      <c r="B60" s="6" t="n">
        <v>600</v>
      </c>
    </row>
    <row r="61">
      <c r="A61" s="4" t="inlineStr">
        <is>
          <t>Level 3 [Member] | Impaired Loans [Member] | Discounted Cash Flow [Member] | Measurement Input Monthly Payments [Member] | Maximum [Member]</t>
        </is>
      </c>
    </row>
    <row r="62">
      <c r="A62" s="3" t="inlineStr">
        <is>
          <t>Fair Value Assets And Liabilities Measured On Recurring And Nonrecurring Basis [Line Items]</t>
        </is>
      </c>
    </row>
    <row r="63">
      <c r="A63" s="4" t="inlineStr">
        <is>
          <t>Impaired loans value</t>
        </is>
      </c>
      <c r="B63" s="5" t="n">
        <v>5000</v>
      </c>
    </row>
    <row r="64">
      <c r="A64" s="4" t="inlineStr">
        <is>
          <t>Level 3 [Member] | Loan Collateral in Process of Foreclosure [Member] | Market Approach [Member] | Collateral Value [Member]</t>
        </is>
      </c>
    </row>
    <row r="65">
      <c r="A65" s="3" t="inlineStr">
        <is>
          <t>Fair Value Assets And Liabilities Measured On Recurring And Nonrecurring Basis [Line Items]</t>
        </is>
      </c>
    </row>
    <row r="66">
      <c r="A66" s="4" t="inlineStr">
        <is>
          <t>Loan collateral in process of foreclosure</t>
        </is>
      </c>
      <c r="B66" s="5" t="n">
        <v>47375000</v>
      </c>
    </row>
    <row r="67">
      <c r="A67" s="4" t="inlineStr">
        <is>
          <t>Level 3 [Member] | Loan Collateral in Process of Foreclosure [Member] | Market Approach [Member] | Measurement Input Median Transfer Price [Member] | Minimum [Member]</t>
        </is>
      </c>
    </row>
    <row r="68">
      <c r="A68" s="3" t="inlineStr">
        <is>
          <t>Fair Value Assets And Liabilities Measured On Recurring And Nonrecurring Basis [Line Items]</t>
        </is>
      </c>
    </row>
    <row r="69">
      <c r="A69" s="4" t="inlineStr">
        <is>
          <t>Loan collateral in process of foreclosure value</t>
        </is>
      </c>
      <c r="B69" s="5" t="n">
        <v>4000</v>
      </c>
    </row>
    <row r="70">
      <c r="A70" s="4" t="inlineStr">
        <is>
          <t>Level 3 [Member] | Loan Collateral in Process of Foreclosure [Member] | Market Approach [Member] | Measurement Input Median Transfer Price [Member] | Maximum [Member]</t>
        </is>
      </c>
    </row>
    <row r="71">
      <c r="A71" s="3" t="inlineStr">
        <is>
          <t>Fair Value Assets And Liabilities Measured On Recurring And Nonrecurring Basis [Line Items]</t>
        </is>
      </c>
    </row>
    <row r="72">
      <c r="A72" s="4" t="inlineStr">
        <is>
          <t>Loan collateral in process of foreclosure value</t>
        </is>
      </c>
      <c r="B72" s="6" t="n">
        <v>149500</v>
      </c>
    </row>
    <row r="73"/>
    <row r="74">
      <c r="A74" s="4" t="inlineStr">
        <is>
          <t>[1]</t>
        </is>
      </c>
      <c r="B74" s="4" t="inlineStr">
        <is>
          <t>Includes financed sales of this collateral to third parties that are reported separately from the loan portfolio, and that are conducted by the Bank of $9,265 as of June 30, 2020 and $8,163 as of December 31, 2019.</t>
        </is>
      </c>
    </row>
  </sheetData>
  <mergeCells count="7">
    <mergeCell ref="A1:A2"/>
    <mergeCell ref="B1:C1"/>
    <mergeCell ref="D1:E1"/>
    <mergeCell ref="B2:C2"/>
    <mergeCell ref="D2:E2"/>
    <mergeCell ref="A73:I73"/>
    <mergeCell ref="B74:I7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 width="14" customWidth="1" min="5" max="5"/>
  </cols>
  <sheetData>
    <row r="1">
      <c r="A1" s="1" t="inlineStr">
        <is>
          <t>Medallion Bank Preferred Stock (Non-controlling Interest) - Additional Information (Detail) - USD ($)</t>
        </is>
      </c>
      <c r="B1" s="2" t="inlineStr">
        <is>
          <t>Dec. 17, 2019</t>
        </is>
      </c>
      <c r="C1" s="2" t="inlineStr">
        <is>
          <t>Jul. 21, 2011</t>
        </is>
      </c>
      <c r="D1" s="2" t="inlineStr">
        <is>
          <t>Feb. 27, 2009</t>
        </is>
      </c>
      <c r="E1" s="2" t="inlineStr">
        <is>
          <t>Jun. 30, 2020</t>
        </is>
      </c>
    </row>
    <row r="2">
      <c r="A2" s="4" t="inlineStr">
        <is>
          <t>Capital Purchase Program [Member]</t>
        </is>
      </c>
    </row>
    <row r="3">
      <c r="A3" s="3" t="inlineStr">
        <is>
          <t>Changes In Equity And Comprehensive Income Line Items [Line Items]</t>
        </is>
      </c>
    </row>
    <row r="4">
      <c r="A4" s="4" t="inlineStr">
        <is>
          <t>Preferred stock, liquidation preference per share</t>
        </is>
      </c>
      <c r="E4" s="6" t="n">
        <v>1000</v>
      </c>
    </row>
    <row r="5">
      <c r="A5" s="4" t="inlineStr">
        <is>
          <t>U.S. Treasury Securities [Member] | Capital Purchase Program [Member]</t>
        </is>
      </c>
    </row>
    <row r="6">
      <c r="A6" s="3" t="inlineStr">
        <is>
          <t>Changes In Equity And Comprehensive Income Line Items [Line Items]</t>
        </is>
      </c>
    </row>
    <row r="7">
      <c r="A7" s="4" t="inlineStr">
        <is>
          <t>US Treasury shares purchased</t>
        </is>
      </c>
      <c r="C7" s="5" t="n">
        <v>26303</v>
      </c>
    </row>
    <row r="8">
      <c r="A8" s="4" t="inlineStr">
        <is>
          <t>Series F Fixed-to-Floating Rate Non-cumulative Perpetual Preferred Stock [Member]</t>
        </is>
      </c>
    </row>
    <row r="9">
      <c r="A9" s="3" t="inlineStr">
        <is>
          <t>Changes In Equity And Comprehensive Income Line Items [Line Items]</t>
        </is>
      </c>
    </row>
    <row r="10">
      <c r="A10" s="4" t="inlineStr">
        <is>
          <t>Initial public offering shares</t>
        </is>
      </c>
      <c r="B10" s="5" t="n">
        <v>1840000</v>
      </c>
    </row>
    <row r="11">
      <c r="A11" s="4" t="inlineStr">
        <is>
          <t>Preferred stock, aggregate liquidation amount</t>
        </is>
      </c>
      <c r="B11" s="6" t="n">
        <v>46000000</v>
      </c>
    </row>
    <row r="12">
      <c r="A12" s="4" t="inlineStr">
        <is>
          <t>Preferred stock, net of liquidation amount</t>
        </is>
      </c>
      <c r="B12" s="6" t="n">
        <v>42485000</v>
      </c>
    </row>
    <row r="13">
      <c r="A13" s="4" t="inlineStr">
        <is>
          <t>Percentage of dividend payment rate</t>
        </is>
      </c>
      <c r="B13" s="4" t="inlineStr">
        <is>
          <t>8.00%</t>
        </is>
      </c>
    </row>
    <row r="14">
      <c r="A14" s="4" t="inlineStr">
        <is>
          <t>Series F Fixed-to-Floating Rate Non-cumulative Perpetual Preferred Stock [Member] | SOFR [Member]</t>
        </is>
      </c>
    </row>
    <row r="15">
      <c r="A15" s="3" t="inlineStr">
        <is>
          <t>Changes In Equity And Comprehensive Income Line Items [Line Items]</t>
        </is>
      </c>
    </row>
    <row r="16">
      <c r="A16" s="4" t="inlineStr">
        <is>
          <t>Percentage of liquidation rate basis</t>
        </is>
      </c>
      <c r="B16" s="4" t="inlineStr">
        <is>
          <t>6.46%</t>
        </is>
      </c>
    </row>
    <row r="17">
      <c r="A17" s="4" t="inlineStr">
        <is>
          <t>Dividend description of variable rate basis</t>
        </is>
      </c>
      <c r="B17" s="4" t="inlineStr">
        <is>
          <t>three-month Secured Overnight Financing Rate, or SOFR</t>
        </is>
      </c>
    </row>
    <row r="18">
      <c r="A18" s="4" t="inlineStr">
        <is>
          <t>Series ABC and D Non-cumulative Perpetual Preferred Stock [Member] | Capital Purchase Program [Member]</t>
        </is>
      </c>
    </row>
    <row r="19">
      <c r="A19" s="3" t="inlineStr">
        <is>
          <t>Changes In Equity And Comprehensive Income Line Items [Line Items]</t>
        </is>
      </c>
    </row>
    <row r="20">
      <c r="A20" s="4" t="inlineStr">
        <is>
          <t>Aggregate purchase price</t>
        </is>
      </c>
      <c r="D20" s="6" t="n">
        <v>21498000</v>
      </c>
    </row>
    <row r="21">
      <c r="A21" s="4" t="inlineStr">
        <is>
          <t>Redemption of preferred stock</t>
        </is>
      </c>
      <c r="E21" s="6" t="n">
        <v>4000000</v>
      </c>
    </row>
    <row r="22">
      <c r="A22" s="4" t="inlineStr">
        <is>
          <t>Series E Senior Non-Cumulative Perpetual Preferred Stock [Member] | Capital Purchase Program [Member]</t>
        </is>
      </c>
    </row>
    <row r="23">
      <c r="A23" s="3" t="inlineStr">
        <is>
          <t>Changes In Equity And Comprehensive Income Line Items [Line Items]</t>
        </is>
      </c>
    </row>
    <row r="24">
      <c r="A24" s="4" t="inlineStr">
        <is>
          <t>Percentage of dividend payment rate</t>
        </is>
      </c>
      <c r="E24" s="4" t="inlineStr">
        <is>
          <t>9.00%</t>
        </is>
      </c>
    </row>
    <row r="25">
      <c r="A25" s="4" t="inlineStr">
        <is>
          <t>Aggregate purchase price</t>
        </is>
      </c>
      <c r="C25" s="6" t="n">
        <v>26303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Variable Interest Entities - Additional Information (Detail) - USD ($)</t>
        </is>
      </c>
      <c r="B1" s="2" t="inlineStr">
        <is>
          <t>Oct. 31, 2018</t>
        </is>
      </c>
      <c r="C1" s="2" t="inlineStr">
        <is>
          <t>Jun. 30, 2020</t>
        </is>
      </c>
      <c r="D1" s="2" t="inlineStr">
        <is>
          <t>Dec. 31, 2019</t>
        </is>
      </c>
      <c r="E1" s="2" t="inlineStr">
        <is>
          <t>Dec. 31, 2008</t>
        </is>
      </c>
    </row>
    <row r="2">
      <c r="A2" s="3" t="inlineStr">
        <is>
          <t>Variable Interest Entity [Line Items]</t>
        </is>
      </c>
    </row>
    <row r="3">
      <c r="A3" s="4" t="inlineStr">
        <is>
          <t>Variable interest entity net gain</t>
        </is>
      </c>
      <c r="B3" s="6" t="n">
        <v>25325000</v>
      </c>
    </row>
    <row r="4">
      <c r="A4" s="4" t="inlineStr">
        <is>
          <t>Equity investments</t>
        </is>
      </c>
      <c r="C4" s="6" t="n">
        <v>10389000</v>
      </c>
      <c r="D4" s="6" t="n">
        <v>10079000</v>
      </c>
    </row>
    <row r="5">
      <c r="A5" s="4" t="inlineStr">
        <is>
          <t>Medallion Financing Trust I [Member]</t>
        </is>
      </c>
    </row>
    <row r="6">
      <c r="A6" s="3" t="inlineStr">
        <is>
          <t>Variable Interest Entity [Line Items]</t>
        </is>
      </c>
    </row>
    <row r="7">
      <c r="A7" s="4" t="inlineStr">
        <is>
          <t>Promissory note payable</t>
        </is>
      </c>
      <c r="B7" s="6" t="n">
        <v>1400000</v>
      </c>
    </row>
    <row r="8">
      <c r="A8" s="4" t="inlineStr">
        <is>
          <t>Taxi Medallion Loan Trust III [Member]</t>
        </is>
      </c>
    </row>
    <row r="9">
      <c r="A9" s="3" t="inlineStr">
        <is>
          <t>Variable Interest Entity [Line Items]</t>
        </is>
      </c>
    </row>
    <row r="10">
      <c r="A10" s="4" t="inlineStr">
        <is>
          <t>Equity investments</t>
        </is>
      </c>
      <c r="C10" s="5" t="n">
        <v>0</v>
      </c>
      <c r="D10" s="6" t="n">
        <v>0</v>
      </c>
    </row>
    <row r="11">
      <c r="A11" s="4" t="inlineStr">
        <is>
          <t>Taxi Medallion Loan Trust III [Member] | DZ Loan [Member] | Commercial Paper [Member]</t>
        </is>
      </c>
    </row>
    <row r="12">
      <c r="A12" s="3" t="inlineStr">
        <is>
          <t>Variable Interest Entity [Line Items]</t>
        </is>
      </c>
    </row>
    <row r="13">
      <c r="A13" s="4" t="inlineStr">
        <is>
          <t>Line of credit facility maximum borrowing capacity</t>
        </is>
      </c>
      <c r="E13" s="6" t="n">
        <v>200000000</v>
      </c>
    </row>
    <row r="14">
      <c r="A14" s="4" t="inlineStr">
        <is>
          <t>Long-term debt</t>
        </is>
      </c>
      <c r="C14" s="6" t="n">
        <v>86925000</v>
      </c>
    </row>
    <row r="15">
      <c r="A15" s="4" t="inlineStr">
        <is>
          <t>Maturity date</t>
        </is>
      </c>
      <c r="C15" s="4" t="inlineStr">
        <is>
          <t>Nov. 15,
		202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of Medallion Financial Corp. and its Subsidiaries</t>
        </is>
      </c>
      <c r="B1" s="2" t="inlineStr">
        <is>
          <t>6 Months Ended</t>
        </is>
      </c>
    </row>
    <row r="2">
      <c r="B2" s="2" t="inlineStr">
        <is>
          <t>Jun. 30, 2020</t>
        </is>
      </c>
    </row>
    <row r="3">
      <c r="A3" s="3" t="inlineStr">
        <is>
          <t>Organization Consolidation And Presentation Of Financial Statements [Abstract]</t>
        </is>
      </c>
    </row>
    <row r="4">
      <c r="A4" s="4" t="inlineStr">
        <is>
          <t>Organization of Medallion Financial Corp. and its Subsidiaries</t>
        </is>
      </c>
      <c r="B4" s="4" t="inlineStr">
        <is>
          <t xml:space="preserve">(1) ORGANIZATION OF MEDALLION FINANCIAL CORP. AND ITS SUBSIDIARIES Medallion Financial Corp., or the Company, is a finance company organized as a Delaware corporation that reports as a bank holding company, but is not a bank holding company for regulatory purposes. The Company conducts its business through various wholly-owned subsidiaries including its primary operating company, Medallion Bank, or the Bank, a Federal Deposit Insurance Corporation, or FDIC, insured industrial bank that originates consumer loans, raises deposits, and conducts other banking activities. The Bank is subject to competition from other financial institutions and to the regulations of certain federal and state agencies, and undergoes examinations by those agencies. The Bank was initially formed for the primary purpose of originating commercial loans in three categories: 1) loans to finance the purchase of taxi medallions, 2) asset-based commercial loans, and 3) SBA 7(a) loans. Subsequent to its formation, the Bank began originating consumer loans to finance the purchases of recreational vehicles, or RVs, boats, and other related items, and to finance small scale home improvements. The Company also conducts business through Medallion Funding LLC, or MFC, a Small Business Investment Company, or SBIC, which originates and services medallion and commercial loans. The Company also conducts business through its subsidiaries Medallion Capital, Inc., or MCI, an SBIC which conducts a mezzanine financing business, and Freshstart Venture Capital Corp., or FSVC, an SBIC that originated and services medallion and commercial loans. MFC, MCI, and FSVC, as SBICs, are regulated by the Small Business Administration, or SBA. MCI and FSVC are financed in part by the SBA. The Company has a controlling ownership stake in Medallion Motorsports, LLC, the primary owner of RPAC Racing, LLC, or RPAC, a professional car racing team that competes in the Monster Energy NASCAR Cup Series, which is also consolidated with the Company. The Company formed a wholly-owned subsidiary, Medallion Servicing Corporation, or MSC, to provide loan services to the Bank. The Company has assigned all of its loan servicing rights for the Bank, which consists of servicing medallion loans originated by the Bank, to MSC, which bills and collects the related service fee income from the Bank, and is allocated and charged by the Company for MSC’s share of these servicing costs. Beginning in 2019, the Bank began the process to build-out a strategic partnership program with financial technology, or fintech, companies. The Bank entered into an initial partnership in 2020 and began issuing its first loans, while continuing to explore opportunities with additional fintech companies. Taxi Medallion Loan Trust III, or Trust III, was established for the purpose of owning medallion loans originated by MFC or others. Trust III is a variable interest entity, or VIE, and MFC was the primary beneficiary until the 2018 fourth quarter. As a result, the Company consolidated Trust III in its financial results until consummation of a restructuring in the 2018 fourth quarter. For a discussion of the restructuring, see Note 15. Trust III is a separate legal and corporate entity with its own creditors which, in any liquidation of Trust III, will be entitled to be satisfied out of Trust III’s assets prior to any value in Trust III becoming available to Trust III’s equity holders. The assets of Trust III are not available to pay obligations of its affiliates or any other party, and the assets of affiliates or any other party are not available to pay obligations of Trust III. Trust III’s loans are serviced by MFC. The Company established a wholly-owned subsidiary, Medallion Financing Trust I, or Fin Trust, for the purpose of issuing unsecured preferred securities to investors. Fin Trust is a separate legal and corporate entity with its own creditors who, in any liquidation of Fin Trust, will be entitled to be satisfied out of Fin Trust’s assets prior to any value in Fin Trust becoming available to Fin Trust’s equity holders. The assets of Fin Trust, aggregating $36,083,000 at June 30, 2020, are not available to pay obligations of its affiliates or any other party, and the assets of affiliates or any other party are not available to pay obligations of Fin Trust. MFC, through several wholly-owned subsidiaries, together, Medallion Chicago, purchased $8,689,000 of City of Chicago taxi medallions out of foreclosure, some of which are leased to fleet operators. The 159 medallions are carried at a net realizable value of $3,091,000 in other assets on the Company’s consolidated balance sheet at June 30, 2020, December 31, 2019, and June 30, 201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bsequent Events - Additional Information (Detail) - USD ($)</t>
        </is>
      </c>
      <c r="C1" s="2" t="inlineStr">
        <is>
          <t>Jul. 31, 2020</t>
        </is>
      </c>
      <c r="D1" s="2" t="inlineStr">
        <is>
          <t>Jun. 30, 2020</t>
        </is>
      </c>
      <c r="E1" s="2" t="inlineStr">
        <is>
          <t>Dec. 31, 2019</t>
        </is>
      </c>
    </row>
    <row r="2">
      <c r="A2" s="3" t="inlineStr">
        <is>
          <t>Subsequent Event [Line Items]</t>
        </is>
      </c>
    </row>
    <row r="3">
      <c r="A3" s="4" t="inlineStr">
        <is>
          <t>Debentures borrowed</t>
        </is>
      </c>
      <c r="B3" s="4" t="inlineStr">
        <is>
          <t>[1]</t>
        </is>
      </c>
      <c r="D3" s="6" t="n">
        <v>154874000</v>
      </c>
      <c r="E3" s="6" t="n">
        <v>174614000</v>
      </c>
    </row>
    <row r="4">
      <c r="A4" s="4" t="inlineStr">
        <is>
          <t>Small Business Administration Debentures and Borrowings [Member]</t>
        </is>
      </c>
    </row>
    <row r="5">
      <c r="A5" s="3" t="inlineStr">
        <is>
          <t>Subsequent Event [Line Items]</t>
        </is>
      </c>
    </row>
    <row r="6">
      <c r="A6" s="4" t="inlineStr">
        <is>
          <t>Debenture outstanding amount</t>
        </is>
      </c>
      <c r="D6" s="5" t="n">
        <v>74436000</v>
      </c>
    </row>
    <row r="7">
      <c r="A7" s="4" t="inlineStr">
        <is>
          <t>Debenture remaining borrowing capacity</t>
        </is>
      </c>
      <c r="D7" s="6" t="n">
        <v>20436000</v>
      </c>
    </row>
    <row r="8">
      <c r="A8" s="4" t="inlineStr">
        <is>
          <t>Subsequent Event [Member] | Small Business Administration Debentures and Borrowings [Member]</t>
        </is>
      </c>
    </row>
    <row r="9">
      <c r="A9" s="3" t="inlineStr">
        <is>
          <t>Subsequent Event [Line Items]</t>
        </is>
      </c>
    </row>
    <row r="10">
      <c r="A10" s="4" t="inlineStr">
        <is>
          <t>Note Amounts</t>
        </is>
      </c>
      <c r="C10" s="6" t="n">
        <v>25000000</v>
      </c>
    </row>
    <row r="11">
      <c r="A11" s="4" t="inlineStr">
        <is>
          <t>Debentures term</t>
        </is>
      </c>
      <c r="C11" s="4" t="inlineStr">
        <is>
          <t>10 years</t>
        </is>
      </c>
    </row>
    <row r="12">
      <c r="A12" s="4" t="inlineStr">
        <is>
          <t>Leverage fee amount</t>
        </is>
      </c>
      <c r="C12" s="6" t="n">
        <v>250000</v>
      </c>
    </row>
    <row r="13">
      <c r="A13" s="4" t="inlineStr">
        <is>
          <t>Remaining portion of leverage fee amount</t>
        </is>
      </c>
      <c r="C13" s="5" t="n">
        <v>500000</v>
      </c>
    </row>
    <row r="14">
      <c r="A14" s="4" t="inlineStr">
        <is>
          <t>Debenture outstanding amount</t>
        </is>
      </c>
      <c r="C14" s="5" t="n">
        <v>8500000</v>
      </c>
    </row>
    <row r="15">
      <c r="A15" s="4" t="inlineStr">
        <is>
          <t>Debenture remaining borrowing capacity</t>
        </is>
      </c>
      <c r="C15" s="5" t="n">
        <v>16500000</v>
      </c>
    </row>
    <row r="16">
      <c r="A16" s="4" t="inlineStr">
        <is>
          <t>Remaining amount of debenture after deducting leverage fee kept for capitalization of retained earning or capital infusion</t>
        </is>
      </c>
      <c r="C16" s="5" t="n">
        <v>8250000</v>
      </c>
    </row>
    <row r="17">
      <c r="A17" s="4" t="inlineStr">
        <is>
          <t>Subsequent Event [Member] | Small Business Administration Debentures and Borrowings [Member] | Debenture Mature 2021 [Member]</t>
        </is>
      </c>
    </row>
    <row r="18">
      <c r="A18" s="3" t="inlineStr">
        <is>
          <t>Subsequent Event [Line Items]</t>
        </is>
      </c>
    </row>
    <row r="19">
      <c r="A19" s="4" t="inlineStr">
        <is>
          <t>Debentures borrowed</t>
        </is>
      </c>
      <c r="C19" s="6" t="n">
        <v>8500000</v>
      </c>
    </row>
    <row r="20">
      <c r="A20" s="4" t="inlineStr">
        <is>
          <t>Subsequent Event [Member] | Small Business Administration Debentures and Borrowings [Member] | Maximum [Member]</t>
        </is>
      </c>
    </row>
    <row r="21">
      <c r="A21" s="3" t="inlineStr">
        <is>
          <t>Subsequent Event [Line Items]</t>
        </is>
      </c>
    </row>
    <row r="22">
      <c r="A22" s="4" t="inlineStr">
        <is>
          <t>Debenture last issuance date</t>
        </is>
      </c>
      <c r="C22" s="4" t="inlineStr">
        <is>
          <t>Sep. 24,
		2024</t>
        </is>
      </c>
    </row>
    <row r="23"/>
    <row r="24">
      <c r="A24" s="4" t="inlineStr">
        <is>
          <t>[1]</t>
        </is>
      </c>
      <c r="B24" s="4" t="inlineStr">
        <is>
          <t>Includes $2,136 and $2,511 of deferred financing costs as of June 30, 2020 and December 31, 2019.</t>
        </is>
      </c>
    </row>
  </sheetData>
  <mergeCells count="3">
    <mergeCell ref="A1:B1"/>
    <mergeCell ref="A23:D23"/>
    <mergeCell ref="B24:D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1:03:48Z</dcterms:created>
  <dcterms:modified xmlns:dcterms="http://purl.org/dc/terms/" xmlns:xsi="http://www.w3.org/2001/XMLSchema-instance" xsi:type="dcterms:W3CDTF">2020-08-07T21:03:48Z</dcterms:modified>
</cp:coreProperties>
</file>